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structuring activities and a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Retirement plans" sheetId="16" state="visible" r:id="rId16"/>
    <sheet xmlns:r="http://schemas.openxmlformats.org/officeDocument/2006/relationships" name="Postretirement benefits other t" sheetId="17" state="visible" r:id="rId17"/>
    <sheet xmlns:r="http://schemas.openxmlformats.org/officeDocument/2006/relationships" name="Income taxes" sheetId="18" state="visible" r:id="rId18"/>
    <sheet xmlns:r="http://schemas.openxmlformats.org/officeDocument/2006/relationships" name="Supplemental equity information" sheetId="19" state="visible" r:id="rId19"/>
    <sheet xmlns:r="http://schemas.openxmlformats.org/officeDocument/2006/relationships" name="Commitments, contingencies and " sheetId="20" state="visible" r:id="rId20"/>
    <sheet xmlns:r="http://schemas.openxmlformats.org/officeDocument/2006/relationships" name="Fair value measurement" sheetId="21" state="visible" r:id="rId21"/>
    <sheet xmlns:r="http://schemas.openxmlformats.org/officeDocument/2006/relationships" name="Segment reporting" sheetId="22" state="visible" r:id="rId22"/>
    <sheet xmlns:r="http://schemas.openxmlformats.org/officeDocument/2006/relationships" name="Quarterly statement of incom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Restructuring activities and _2" sheetId="29" state="visible" r:id="rId29"/>
    <sheet xmlns:r="http://schemas.openxmlformats.org/officeDocument/2006/relationships" name="Goodwill and other intangible_2" sheetId="30" state="visible" r:id="rId30"/>
    <sheet xmlns:r="http://schemas.openxmlformats.org/officeDocument/2006/relationships" name="Retirement plans (Tables)" sheetId="31" state="visible" r:id="rId31"/>
    <sheet xmlns:r="http://schemas.openxmlformats.org/officeDocument/2006/relationships" name="Postretirement benefits other_2" sheetId="32" state="visible" r:id="rId32"/>
    <sheet xmlns:r="http://schemas.openxmlformats.org/officeDocument/2006/relationships" name="Income taxes (Tables)" sheetId="33" state="visible" r:id="rId33"/>
    <sheet xmlns:r="http://schemas.openxmlformats.org/officeDocument/2006/relationships" name="Supplemental equity informati_2" sheetId="34" state="visible" r:id="rId34"/>
    <sheet xmlns:r="http://schemas.openxmlformats.org/officeDocument/2006/relationships" name="Commitments, contingencies an_2" sheetId="35" state="visible" r:id="rId35"/>
    <sheet xmlns:r="http://schemas.openxmlformats.org/officeDocument/2006/relationships" name="Fair value measurement (Tables)" sheetId="36" state="visible" r:id="rId36"/>
    <sheet xmlns:r="http://schemas.openxmlformats.org/officeDocument/2006/relationships" name="Segment reporting (Tables)" sheetId="37" state="visible" r:id="rId37"/>
    <sheet xmlns:r="http://schemas.openxmlformats.org/officeDocument/2006/relationships" name="Quarterly statement of income (" sheetId="38" state="visible" r:id="rId38"/>
    <sheet xmlns:r="http://schemas.openxmlformats.org/officeDocument/2006/relationships" name="Basis of presentation - Narrati" sheetId="39" state="visible" r:id="rId39"/>
    <sheet xmlns:r="http://schemas.openxmlformats.org/officeDocument/2006/relationships" name="Revenues - Disaggregation of Re" sheetId="40" state="visible" r:id="rId40"/>
    <sheet xmlns:r="http://schemas.openxmlformats.org/officeDocument/2006/relationships" name="Revenues - Narrative (Details)" sheetId="41" state="visible" r:id="rId41"/>
    <sheet xmlns:r="http://schemas.openxmlformats.org/officeDocument/2006/relationships" name="Revenues - Deferred Revenue (D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Acquisitions - Narrative (Detai" sheetId="47" state="visible" r:id="rId47"/>
    <sheet xmlns:r="http://schemas.openxmlformats.org/officeDocument/2006/relationships" name="Acquisitions - Acquired Assets " sheetId="48" state="visible" r:id="rId48"/>
    <sheet xmlns:r="http://schemas.openxmlformats.org/officeDocument/2006/relationships" name="Restructuring activities and _3" sheetId="49" state="visible" r:id="rId49"/>
    <sheet xmlns:r="http://schemas.openxmlformats.org/officeDocument/2006/relationships" name="Restructuring activities and _4" sheetId="50" state="visible" r:id="rId50"/>
    <sheet xmlns:r="http://schemas.openxmlformats.org/officeDocument/2006/relationships" name="Restructuring activities and _5" sheetId="51" state="visible" r:id="rId51"/>
    <sheet xmlns:r="http://schemas.openxmlformats.org/officeDocument/2006/relationships" name="Restructuring activities and _6" sheetId="52" state="visible" r:id="rId52"/>
    <sheet xmlns:r="http://schemas.openxmlformats.org/officeDocument/2006/relationships" name="Restructuring activities and _7"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Debt - Revolving credit facilit" sheetId="58" state="visible" r:id="rId58"/>
    <sheet xmlns:r="http://schemas.openxmlformats.org/officeDocument/2006/relationships" name="Debt - Convertible Debt (Detail" sheetId="59" state="visible" r:id="rId59"/>
    <sheet xmlns:r="http://schemas.openxmlformats.org/officeDocument/2006/relationships" name="Retirement plans - Narrative (D" sheetId="60" state="visible" r:id="rId60"/>
    <sheet xmlns:r="http://schemas.openxmlformats.org/officeDocument/2006/relationships" name="Retirement plans - Pension Cost" sheetId="61" state="visible" r:id="rId61"/>
    <sheet xmlns:r="http://schemas.openxmlformats.org/officeDocument/2006/relationships" name="Retirement plans - Reconciliati" sheetId="62" state="visible" r:id="rId62"/>
    <sheet xmlns:r="http://schemas.openxmlformats.org/officeDocument/2006/relationships" name="Retirement plans - Funded Statu" sheetId="63" state="visible" r:id="rId63"/>
    <sheet xmlns:r="http://schemas.openxmlformats.org/officeDocument/2006/relationships" name="Retirement plans - Benefit Obli" sheetId="64" state="visible" r:id="rId64"/>
    <sheet xmlns:r="http://schemas.openxmlformats.org/officeDocument/2006/relationships" name="Retirement plans - Amounts incl" sheetId="65" state="visible" r:id="rId65"/>
    <sheet xmlns:r="http://schemas.openxmlformats.org/officeDocument/2006/relationships" name="Retirement plans - Other Change" sheetId="66" state="visible" r:id="rId66"/>
    <sheet xmlns:r="http://schemas.openxmlformats.org/officeDocument/2006/relationships" name="Retirement plans - Assumptions " sheetId="67" state="visible" r:id="rId67"/>
    <sheet xmlns:r="http://schemas.openxmlformats.org/officeDocument/2006/relationships" name="Retirement plans - Assumption_2" sheetId="68" state="visible" r:id="rId68"/>
    <sheet xmlns:r="http://schemas.openxmlformats.org/officeDocument/2006/relationships" name="Retirement plans - Asset Alloca" sheetId="69" state="visible" r:id="rId69"/>
    <sheet xmlns:r="http://schemas.openxmlformats.org/officeDocument/2006/relationships" name="Retirement plans - Estimated Be" sheetId="70" state="visible" r:id="rId70"/>
    <sheet xmlns:r="http://schemas.openxmlformats.org/officeDocument/2006/relationships" name="Retirement plans - Multi-Employ" sheetId="71" state="visible" r:id="rId71"/>
    <sheet xmlns:r="http://schemas.openxmlformats.org/officeDocument/2006/relationships" name="Postretirement benefits other_3" sheetId="72" state="visible" r:id="rId72"/>
    <sheet xmlns:r="http://schemas.openxmlformats.org/officeDocument/2006/relationships" name="Postretirement benefits other_4" sheetId="73" state="visible" r:id="rId73"/>
    <sheet xmlns:r="http://schemas.openxmlformats.org/officeDocument/2006/relationships" name="Postretirement benefits other_5" sheetId="74" state="visible" r:id="rId74"/>
    <sheet xmlns:r="http://schemas.openxmlformats.org/officeDocument/2006/relationships" name="Postretirement benefits other_6" sheetId="75" state="visible" r:id="rId75"/>
    <sheet xmlns:r="http://schemas.openxmlformats.org/officeDocument/2006/relationships" name="Postretirement benefits other_7" sheetId="76" state="visible" r:id="rId76"/>
    <sheet xmlns:r="http://schemas.openxmlformats.org/officeDocument/2006/relationships" name="Postretirement benefits other_8" sheetId="77" state="visible" r:id="rId77"/>
    <sheet xmlns:r="http://schemas.openxmlformats.org/officeDocument/2006/relationships" name="Postretirement benefits other_9" sheetId="78" state="visible" r:id="rId78"/>
    <sheet xmlns:r="http://schemas.openxmlformats.org/officeDocument/2006/relationships" name="Income taxes - Narrative (Detai" sheetId="79" state="visible" r:id="rId79"/>
    <sheet xmlns:r="http://schemas.openxmlformats.org/officeDocument/2006/relationships" name="Income taxes - Provision (Benef" sheetId="80" state="visible" r:id="rId80"/>
    <sheet xmlns:r="http://schemas.openxmlformats.org/officeDocument/2006/relationships" name="Income taxes - Components of In" sheetId="81" state="visible" r:id="rId81"/>
    <sheet xmlns:r="http://schemas.openxmlformats.org/officeDocument/2006/relationships" name="Income taxes - Reconciliation o" sheetId="82" state="visible" r:id="rId82"/>
    <sheet xmlns:r="http://schemas.openxmlformats.org/officeDocument/2006/relationships" name="Income taxes - Deferred Tax Lia" sheetId="83" state="visible" r:id="rId83"/>
    <sheet xmlns:r="http://schemas.openxmlformats.org/officeDocument/2006/relationships" name="Income taxes - Tax Attributes (" sheetId="84" state="visible" r:id="rId84"/>
    <sheet xmlns:r="http://schemas.openxmlformats.org/officeDocument/2006/relationships" name="Income taxes - Summary of Valua" sheetId="85" state="visible" r:id="rId85"/>
    <sheet xmlns:r="http://schemas.openxmlformats.org/officeDocument/2006/relationships" name="Income taxes - Summary of Activ" sheetId="86" state="visible" r:id="rId86"/>
    <sheet xmlns:r="http://schemas.openxmlformats.org/officeDocument/2006/relationships" name="Supplemental equity informati_3" sheetId="87" state="visible" r:id="rId87"/>
    <sheet xmlns:r="http://schemas.openxmlformats.org/officeDocument/2006/relationships" name="Supplemental equity informati_4" sheetId="88" state="visible" r:id="rId88"/>
    <sheet xmlns:r="http://schemas.openxmlformats.org/officeDocument/2006/relationships" name="Supplemental equity informati_5" sheetId="89" state="visible" r:id="rId89"/>
    <sheet xmlns:r="http://schemas.openxmlformats.org/officeDocument/2006/relationships" name="Supplemental equity informati_6" sheetId="90" state="visible" r:id="rId90"/>
    <sheet xmlns:r="http://schemas.openxmlformats.org/officeDocument/2006/relationships" name="Supplemental equity informati_7" sheetId="91" state="visible" r:id="rId91"/>
    <sheet xmlns:r="http://schemas.openxmlformats.org/officeDocument/2006/relationships" name="Supplemental equity informati_8" sheetId="92" state="visible" r:id="rId92"/>
    <sheet xmlns:r="http://schemas.openxmlformats.org/officeDocument/2006/relationships" name="Supplemental equity informati_9" sheetId="93" state="visible" r:id="rId93"/>
    <sheet xmlns:r="http://schemas.openxmlformats.org/officeDocument/2006/relationships" name="Supplemental equity informat_10" sheetId="94" state="visible" r:id="rId94"/>
    <sheet xmlns:r="http://schemas.openxmlformats.org/officeDocument/2006/relationships" name="Supplemental equity informat_11" sheetId="95" state="visible" r:id="rId95"/>
    <sheet xmlns:r="http://schemas.openxmlformats.org/officeDocument/2006/relationships" name="Commitments, contingencies an_3" sheetId="96" state="visible" r:id="rId96"/>
    <sheet xmlns:r="http://schemas.openxmlformats.org/officeDocument/2006/relationships" name="Commitments, contingencies an_4" sheetId="97" state="visible" r:id="rId97"/>
    <sheet xmlns:r="http://schemas.openxmlformats.org/officeDocument/2006/relationships" name="Fair value measurement - Narrat" sheetId="98" state="visible" r:id="rId98"/>
    <sheet xmlns:r="http://schemas.openxmlformats.org/officeDocument/2006/relationships" name="Fair value measurement - Fair V" sheetId="99" state="visible" r:id="rId99"/>
    <sheet xmlns:r="http://schemas.openxmlformats.org/officeDocument/2006/relationships" name="Fair value measurement - Summar" sheetId="100" state="visible" r:id="rId100"/>
    <sheet xmlns:r="http://schemas.openxmlformats.org/officeDocument/2006/relationships" name="Segment reporting (Details)" sheetId="101" state="visible" r:id="rId101"/>
    <sheet xmlns:r="http://schemas.openxmlformats.org/officeDocument/2006/relationships" name="Segment reporting - Reconciliat" sheetId="102" state="visible" r:id="rId102"/>
    <sheet xmlns:r="http://schemas.openxmlformats.org/officeDocument/2006/relationships" name="Quarterly statement of income_2"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1176">
  <si>
    <t>Document and Entity Information - USD ($)</t>
  </si>
  <si>
    <t>12 Months Ended</t>
  </si>
  <si>
    <t>Dec. 31, 2018</t>
  </si>
  <si>
    <t>Feb. 22, 2019</t>
  </si>
  <si>
    <t>Jun. 29,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GCI</t>
  </si>
  <si>
    <t>Entity Registrant Name</t>
  </si>
  <si>
    <t>Gannett C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Accounts receivable, less allowance for doubtful accounts of $11,088 and $11,588</t>
  </si>
  <si>
    <t>Other receivables</t>
  </si>
  <si>
    <t>Inventories</t>
  </si>
  <si>
    <t>Prepaid income taxes</t>
  </si>
  <si>
    <t>Prepaid expenses and other current assets</t>
  </si>
  <si>
    <t>Total current assets</t>
  </si>
  <si>
    <t>Property, plant and equipment, net</t>
  </si>
  <si>
    <t>Goodwill</t>
  </si>
  <si>
    <t>Intangible assets, net</t>
  </si>
  <si>
    <t>Deferred income taxes</t>
  </si>
  <si>
    <t>Pension assets</t>
  </si>
  <si>
    <t>Other assets</t>
  </si>
  <si>
    <t>Total assets</t>
  </si>
  <si>
    <t>Current liabilities</t>
  </si>
  <si>
    <t>Accounts payable and accrued liabilities</t>
  </si>
  <si>
    <t>Deferred revenue</t>
  </si>
  <si>
    <t>Other current liabilities</t>
  </si>
  <si>
    <t>Total current liabilities</t>
  </si>
  <si>
    <t>Income taxes</t>
  </si>
  <si>
    <t>Postretirement medical and life insurance liabilities</t>
  </si>
  <si>
    <t>Pension liabilities</t>
  </si>
  <si>
    <t>Long-term portion of revolving credit facility</t>
  </si>
  <si>
    <t>Convertible debt</t>
  </si>
  <si>
    <t>Other noncurrent liabilities</t>
  </si>
  <si>
    <t>Total noncurrent liabilities</t>
  </si>
  <si>
    <t>Total liabilities</t>
  </si>
  <si>
    <t>Commitments and contingent liabilities (see Note 12)</t>
  </si>
  <si>
    <t xml:space="preserve"> </t>
  </si>
  <si>
    <t>Equity</t>
  </si>
  <si>
    <t>Preferred stock of $0.01 par value per share, 5,000,000 shares authorized, none issued</t>
  </si>
  <si>
    <t>Common stock of $0.01 par value per share, 500,000,000 shares authorized, 118,875,977 and 117,547,116 shares issued</t>
  </si>
  <si>
    <t>Treasury stock at cost, 5,750,000 shares</t>
  </si>
  <si>
    <t>Additional paid-in capital</t>
  </si>
  <si>
    <t>Accumulated deficit</t>
  </si>
  <si>
    <t>Accumulated other comprehensive loss</t>
  </si>
  <si>
    <t>Total equity</t>
  </si>
  <si>
    <t>Total liabilities and equity</t>
  </si>
  <si>
    <t>CONSOLIDATED BALANCE SHEETS (Parenthetical) - USD ($) $ in Thousands</t>
  </si>
  <si>
    <t>Statement of Financial Position [Abstract]</t>
  </si>
  <si>
    <t>Trade receivables, allowance for doubtful receivabl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S OF INCOME - USD ($) $ in Thousands</t>
  </si>
  <si>
    <t>Dec. 25, 2016</t>
  </si>
  <si>
    <t>Operating revenues:</t>
  </si>
  <si>
    <t>Total operating revenues</t>
  </si>
  <si>
    <t>Operating expenses:</t>
  </si>
  <si>
    <t>Cost of sales</t>
  </si>
  <si>
    <t>Selling, general and administrative expenses</t>
  </si>
  <si>
    <t>Depreciation and amortization</t>
  </si>
  <si>
    <t>Restructuring costs</t>
  </si>
  <si>
    <t>Asset impairment charges</t>
  </si>
  <si>
    <t>Total operating expenses</t>
  </si>
  <si>
    <t>Operating income</t>
  </si>
  <si>
    <t>Non-operating income (expense):</t>
  </si>
  <si>
    <t>Interest expense</t>
  </si>
  <si>
    <t>Other non-operating items, net</t>
  </si>
  <si>
    <t>Non-operating income (expense)</t>
  </si>
  <si>
    <t>Income before income taxes</t>
  </si>
  <si>
    <t>Provision for income taxes</t>
  </si>
  <si>
    <t>Net income</t>
  </si>
  <si>
    <t>Earnings per share-basic (in dollars per share)</t>
  </si>
  <si>
    <t>Earnings per share-diluted (in dollars per share)</t>
  </si>
  <si>
    <t>Advertising and marketing services</t>
  </si>
  <si>
    <t>Circulation</t>
  </si>
  <si>
    <t>Other</t>
  </si>
  <si>
    <t>CONSOLIDATED STATEMENTS OF COMPREHENSIVE INCOME (LOSS) - USD ($) $ in Thousands</t>
  </si>
  <si>
    <t>Statement of Comprehensive Income [Abstract]</t>
  </si>
  <si>
    <t>Other comprehensive income (loss), before tax:</t>
  </si>
  <si>
    <t>Foreign currency translation adjustments</t>
  </si>
  <si>
    <t>Pension and other postretirement benefit items:</t>
  </si>
  <si>
    <t>Actuarial income (loss) arising during the period</t>
  </si>
  <si>
    <t>Amortization of actuarial loss</t>
  </si>
  <si>
    <t>Change in prior service cost</t>
  </si>
  <si>
    <t>Amortization of prior service credit</t>
  </si>
  <si>
    <t>Settlement charge</t>
  </si>
  <si>
    <t>Pension and other postretirement benefit items</t>
  </si>
  <si>
    <t>Other comprehensive income (loss) before tax</t>
  </si>
  <si>
    <t>Income tax effect related to components of other comprehensive income (loss)</t>
  </si>
  <si>
    <t>Other comprehensive income (loss), net of tax</t>
  </si>
  <si>
    <t>Comprehensive income (loss)</t>
  </si>
  <si>
    <t>CONSOLIDATED STATEMENTS OF CASH FLOWS - USD ($) $ in Thousands</t>
  </si>
  <si>
    <t>Operating activities</t>
  </si>
  <si>
    <t>Adjustments to reconcile net income to operating cash flows:</t>
  </si>
  <si>
    <t>Facility consolidation costs</t>
  </si>
  <si>
    <t>Stock-based compensation - equity awards</t>
  </si>
  <si>
    <t>Provision for deferred income taxes</t>
  </si>
  <si>
    <t>Pension and other postretirement expense, net of contributions</t>
  </si>
  <si>
    <t>Decrease in accounts receivable</t>
  </si>
  <si>
    <t>Decrease (increase) in other receivables</t>
  </si>
  <si>
    <t>Decrease (increase) in inventories</t>
  </si>
  <si>
    <t>Decrease in accounts payable</t>
  </si>
  <si>
    <t>Increase (decrease) in interest and taxes payable</t>
  </si>
  <si>
    <t>Decrease in accrued expenses</t>
  </si>
  <si>
    <t>Increase (decrease) in deferred revenue</t>
  </si>
  <si>
    <t>Other, net</t>
  </si>
  <si>
    <t>Net cash provided by operating activities</t>
  </si>
  <si>
    <t>Investing activities</t>
  </si>
  <si>
    <t>Purchase of property, plant and equipment</t>
  </si>
  <si>
    <t>Payments for acquisitions, net of cash acquired</t>
  </si>
  <si>
    <t>Payments for investments</t>
  </si>
  <si>
    <t>Proceeds from sale of certain assets</t>
  </si>
  <si>
    <t>Changes in other investing activities</t>
  </si>
  <si>
    <t>Net cash used for investing activities</t>
  </si>
  <si>
    <t>Financing activities</t>
  </si>
  <si>
    <t>Repayments of borrowings under revolving credit facilities</t>
  </si>
  <si>
    <t>Proceeds from borrowings under revolving credit facilities</t>
  </si>
  <si>
    <t>Proceeds from convertible debt</t>
  </si>
  <si>
    <t>Dividends paid</t>
  </si>
  <si>
    <t>Proceeds from sale and leaseback transactions</t>
  </si>
  <si>
    <t>Payments for employee taxes withheld from stock awards</t>
  </si>
  <si>
    <t>Changes in other financing activities</t>
  </si>
  <si>
    <t>Proceeds from issuance of common stock upon settlement of stock awards</t>
  </si>
  <si>
    <t>Cost of common shares repurchased</t>
  </si>
  <si>
    <t>Net cash (used for) provided by financing activities</t>
  </si>
  <si>
    <t>Effect of currency exchange rate change</t>
  </si>
  <si>
    <t>Increase (decrease) in cash, cash equivalents, and restricted cash</t>
  </si>
  <si>
    <t>Balance of cash, cash equivalents, and restricted cash at beginning of year</t>
  </si>
  <si>
    <t>Balance of cash, cash equivalents, and restricted cash at end of year</t>
  </si>
  <si>
    <t>CONSOLIDATED STATEMENTS OF EQUITY - USD ($) $ in Thousands</t>
  </si>
  <si>
    <t>Total</t>
  </si>
  <si>
    <t>Common Stock $0.01 Par Value</t>
  </si>
  <si>
    <t>Treasury Stock</t>
  </si>
  <si>
    <t>Additional Paid-in Capital</t>
  </si>
  <si>
    <t>Retained Earnings</t>
  </si>
  <si>
    <t>Accumulated Other Comprehensive Loss</t>
  </si>
  <si>
    <t>Beginning Balance at Dec. 27, 2015</t>
  </si>
  <si>
    <t>Increase (Decrease) in Stockholders' Equity [Roll Forward]</t>
  </si>
  <si>
    <t>Dividends declared</t>
  </si>
  <si>
    <t>Purchase of treasury stock</t>
  </si>
  <si>
    <t>Stock options exercised</t>
  </si>
  <si>
    <t>Restricted stock awards settled</t>
  </si>
  <si>
    <t>Performance share units settled</t>
  </si>
  <si>
    <t>Stock-based compensation</t>
  </si>
  <si>
    <t>Other activity</t>
  </si>
  <si>
    <t>Ending Balance at Dec. 25, 2016</t>
  </si>
  <si>
    <t>Ending Balance at Dec. 31, 2017</t>
  </si>
  <si>
    <t>Convertible debt conversion feature</t>
  </si>
  <si>
    <t>Ending Balance at Dec. 31, 2018</t>
  </si>
  <si>
    <t>CONSOLIDATED STATEMENTS OF EQUITY (Parenthetical) - $ / shares</t>
  </si>
  <si>
    <t>3 Months Ended</t>
  </si>
  <si>
    <t>Sep. 30, 2018</t>
  </si>
  <si>
    <t>Jun. 30, 2018</t>
  </si>
  <si>
    <t>Mar. 31, 2018</t>
  </si>
  <si>
    <t>Sep. 24, 2017</t>
  </si>
  <si>
    <t>Jun. 25, 2017</t>
  </si>
  <si>
    <t>Mar. 26, 2017</t>
  </si>
  <si>
    <t>Statement of Stockholders' Equity [Abstract]</t>
  </si>
  <si>
    <t>Dividends declared, per share (in dollars per share)</t>
  </si>
  <si>
    <t>Basis of presentation</t>
  </si>
  <si>
    <t>Organization, Consolidation and Presentation of Financial Statements [Abstract]</t>
  </si>
  <si>
    <t>NOTE 1 — Basis of presentation Description of business: Gannett Co., Inc. is an innovative, digitally focused media and marketing solutions company committed to fostering the communities in our network and helping them build relationships with their local businesses. Gannett owns ReachLocal, Inc., a digital marketing solutions company, the USA TODAY NETWORK (made up of USA TODAY and 109 local media organizations in 34 states in the U.S. and Guam, including digital sites and affiliates), and Newsquest (a wholly owned subsidiary operating in the United Kingdom with more than 150 local media brands). Through the USA TODAY NETWORK and Newsquest, Gannett delivers high-quality, trusted content where and when consumers want to engage with it on virtually any device or platform.</t>
  </si>
  <si>
    <t>Revenues</t>
  </si>
  <si>
    <t>Revenue from Contract with Customer [Abstract]</t>
  </si>
  <si>
    <t>NOTE 3 — Revenues In January 2018 , we adopted the new revenue recognition accounting pronouncement, Accounting Standards Codification (ASC) 606 – Revenue from Contracts with Customers, using the modified retrospective method applied to those contracts which were not completed as of the adoption date. Results for reporting periods beginning after January 1, 2018 are presented under ASC 606 while prior period amounts are not adjusted and continue to be reported in accordance with legacy accounting under ASC 605 – Revenue recognition. We did not record any one-time adjustments to beginning retained earnings as a result of adopting the new guidance. The following table presents our revenues disaggregated by source: In thousands Fiscal year ended December 31, 2018 December 31, 2017 (1) December 31, 2016 (1) Print advertising $ 880,448 $ 1,082,351 $ 1,208,361 Digital advertising and marketing services 780,627 743,882 504,628 Total advertising and marketing services 1,661,075 1,826,233 1,712,989 Circulation 1,063,022 1,120,739 1,133,676 Other 192,741 199,508 200,809 Total revenues $ 2,916,838 $ 3,146,480 $ 3,047,474 (1) Prior period amounts have not been adjusted under the modified retrospective method. Revenues generated from international locations comprised 13% of our 2018 revenues, 12% of our 2017 revenues, and 12% of our 2016 revenues. Recognition principles: Our revenues are recognized when control of the promised goods or services is transferred to our customers, in an amount that reflects the consideration we expect to be entitled to in exchange for those goods or services. Additionally, sales and usage-based taxes are excluded from revenues. Advertising and marketing services revenues: Our advertising and marketing services revenues include amounts charged to advertisers for space purchased in our newspapers, ads placed on our digital platforms, other advertising products and services such as preprints and direct mail, the provision and sale of online marketing, web presence, and software-as-a-service products through our ReachLocal segment, and revenues from other miscellaneous products and services. Print advertising is recognized in the period when advertising is printed. Digital advertising is recognized when placed on digital platforms either by cost per impression or cost per day. Web presence and software-as-a-service solutions are recognized when the products or services are delivered to the customer. Other advertising product and service revenues are recognized when advertisements or services are delivered. For online marketing products provided by our ReachLocal segment, we enter into agreements for products in which our clients typically pay in advance and on a monthly basis. These prepayments include all charges for the included technology and any media services, management, third-party content, and other costs and fees, all of which are accounted for as a single performance obligation. Revenue is then recognized as we purchase and deliver media on behalf of the customer and perform other marketing-related services. For our advertising and marketing services revenues, we evaluate whether we are the principal (i.e., report revenues on a gross basis) or agent (i.e., report revenues on a net basis) by performing analyses regarding whether we control the provision of specified goods or services before they are transferred to our customers. We report advertising and marketing services revenues gross when we control advertising inventory before it is transferred to the customer. Our control is evidenced by us being primarily responsible or sharing responsibility for the fulfillment of services and maintaining control over transaction pricing. Certain customers may receive credits, which are accounted for as a separate performance obligation. We estimate these amounts based on the expected amount to be provided to customers and reduce revenues recognized. We recognize revenue when the performance obligation is satisfied. Circulation revenues: Our circulation revenues include revenues for content delivered to consumers via print and digital products purchased by readers or distributors. Single copy circulation revenues are recognized on a daily basis as purchased newspapers are distributed, net of provisions for related returns. Circulation revenues from digital and home delivery subscriptions are recognized over the subscription period as the performance obligations are delivered. Other revenues: Our other revenues consist primarily of amounts received from commercial printing and distribution arrangements. Commercial printing and distribution revenues are recognized when the product is delivered to the customer. Arrangements with multiple performance obligations: We have various advertising and circulation agreements which have both print and digital performance obligations. Revenues from sales agreements that contain multiple performance obligations are allocated to each obligation based on the relative standalone selling price. We generally determine standalone selling prices based on the prices charged to customers or using expected cost plus a margin that is appropriate for that good or service. Deferred revenue: Amounts received from customers in advance of revenue recognition are deferred as liabilities. The following table presents changes in the deferred revenue balance for the twelve months ended December 31, 2018 by type of revenue: in thousands Year ended December 31, 2018 Advertising, Marketing Services, and Other Circulation Total Beginning balance $ 33,986 $ 88,805 $ 122,791 Acquired deferred revenue 2,676 — 2,676 Cash receipts 280,228 831,954 1,112,182 Revenue recognized (281,148 ) (839,418 ) (1,120,566 ) Ending balance 35,742 81,341 117,083 The company’s primary source of deferred revenue is from circulation subscriptions paid in advance of the service provided. The majority of our subscription customers are billed and pay on monthly terms, but subscription periods range between one and twelve months. The remaining deferred revenue balance relates to advertising and other revenue. The $5.7 million decrease in deferred revenue as compared to the year ended December 31, 2017 is primarily the result of reductions in the number of prepaid subscribers year over year. Practical expedients and exemptions: We generally expense sales commissions when incurred because the amortization period would have been one year or less. These costs are recorded within Cost of sales . Additionally, we do not disclose the value of unsatisfied performance obligations because the vast majority of our contracts have original expected lengths of one year or less and our payment terms are generally short-term in nature unless a customer is in bankruptcy.</t>
  </si>
  <si>
    <t>Summary of significant accounting policies</t>
  </si>
  <si>
    <t>Accounting Policies [Abstract]</t>
  </si>
  <si>
    <t>NOTE 2 — Summary of significant accounting policies Fiscal year: Starting in 2018 , our fiscal year coincides with the Gregorian calendar. In 2017 and prior, our fiscal years ended on the last Sunday of the calendar year. Our fiscal year for 2018 was a 52-week year ending on December 31, 2018 . Fiscal year 2017 was a 53-week year ending on December 31, 2017 , and fiscal year 2016 was a 52-week year ending on December 25, 2016 . Basis of presentation and consolidation: The consolidated financial statements include our accounts and those which we control after elimination of all intercompany balances, transactions, and profits. Beginning in 2018, we have realigned the presentation of web presence and software-as-a-service revenues from other revenues to advertising and marketing services revenue on the Consolidated statements of income . As a result of this updated presentation, advertising and marketing services revenues increased and other revenues decreased $46.2 million , $34.6 million , and $9.2 million for 2018 , 2017 , and 2016 , respectively. Operating revenues, net income, and retained earnings, and earnings per share remained unchanged. Use of estimates: The preparation of financial statements in conformity with U.S. generally accepted accounting principles (U.S. GAAP) requires us to make estimates, judgments, and assumptions that affect the amounts reported in the consolidated financial statements and footnotes thereto. Actual results could differ from those estimates. Significant estimates include amounts for income taxes, pension and other post-employment benefits, and valuation of long-lived and intangible assets. Segment presentation: We classify our operations into two reportable segments: publishing and ReachLocal. In addition to these reportable segments, we have a corporate and other category that includes activities not directly attributable or allocable to a specific segment. The publishing reporting segment is an aggregation of two operating segments: Domestic Publishing and the U.K. Group. Business combinations: We allocate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Goodwill is assigned to the reporting unit that benefits from the synergies arising from the business combination. When determining the fair value of assets acquired and liabilities assumed, we make significant estimates and assumptions, especially with respect to intangible assets. Critical estimates in valuing certain identifiable assets include, but are not limited to, expected long-term revenues, future expected operating expenses, cost of capital, and appropriate discount rates. Our estimates of fair value are based upon assumptions believed to be reasonable but which are inherently uncertain and unpredictable and, as a result, actual results may differ from estimates. Revenue recognition: Our revenues are recognized when control of the promised goods or services is transferred to our customers, in an amount that reflects the consideration we expect to be entitled to in exchange for those goods or services. For further details surrounding our major revenue streams and specific recognition principles, refer to Note 3 — Revenues . Cash and cash equivalents: Cash equivalents consist of investments with original maturities of three months or less. Accounts receivable and allowance for doubtful accounts: Accounts receivable are recorded at invoiced amounts and generally do not bear interest. The allowance for doubtful accounts reflects our estimate of credit exposure and is determined principally on the basis of our collection experience, aging of our receivables, and significant individual account credit risk. Credit is extended based upon an evaluation of the customer's financial position, and generally collateral is not required. Inventories: Inventories, consisting principally of newsprint, printing ink, and plate material for our publishing operations, are valued at the lower of cost (first-in, first-out) or net realizable value. Assets held for sale: We classify assets to be sold as held for sale in the period in which all of the following criteria are met: (1) we commit to a plan to sell the disposal group, (2) the disposal group is available for immediate sale in its present condition, (3) an active program to locate a buyer has been initiated, and (4) the sale is expected to qualify for recognition as a completed sale within one year, except if events or circumstances beyond our control extend the period of time required to sell. Assets held for sale are measured at the lower of carrying value or fair value less any costs to sell. Property, software development costs, and depreciation: Property, plant, and equipment is recorded at cost, and depreciation is provided, generally on a straight-line basis, over the estimated useful lives of the assets. The estimated useful lives are 10 to 40 years for buildings and improvements and 3 to 30 years for machinery, equipment, and fixtures. Changes in the estimated useful life of an asset, which could happen as a result of facility consolidations, can affect depreciation expense and net income. Major renewals and improvements and interest incurred during the construction period of major additions are capitalized. Expenditures for maintenance, repairs, and minor renewals are charged to expense as incurred. We capitalize costs to develop software for internal use when it is determined the development efforts will result in new or additional functionality or new products. Costs incurred prior to meeting these criteria and costs associated with ongoing maintenance are expensed as incurred and included in Cost of sales , in addition to amortization of capitalized software development costs, in the accompanying Consolidated statements of income . We monitor our existing capitalized software costs and reduce their carrying value as a result of releases rendering previous features or functions obsolete. Software development costs are evaluated for impairment in accordance with our policy for finite-lived intangible assets and other long-lived assets. Costs capitalized as internal use software are amortized on a straight-line basis over an estimated useful life of 3 to 5 years. A breakout of property, plant and equipment and software is presented below: In thousands December 31, 2018 December 31, 2017 Land $ 102,789 $ 114,354 Buildings and improvements 663,705 800,777 Machinery, equipment, and fixtures 1,276,898 1,310,138 Software 152,091 122,743 Construction in progress 13,057 14,837 Total 2,208,540 2,362,849 Accumulated depreciation (1,412,531 ) (1,429,515 ) Net property, plant and equipment $ 796,009 $ 933,334 Leases: Operating lease rentals are expensed on a straight-line basis over the life of the lease. At lease inception, we determine the lease term by excluding renewal options that are not reasonably assured. Additionally, the depreciable life of leased assets and leasehold improvements is limited by the expected lease term. Valuation of long-lived assets: We evaluate the carrying value of long-lived assets (mostly property, plant, and equipment, intangible assets and software) to be held and used whenever events or changes in circumstances indicate the carrying amount may not be recoverable. The carrying value of a long-lived asset group is considered impaired when the projected undiscounted future cash flows are less than their carrying value. We measure impairment based on the amount by which the carrying value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Goodwill and other intangible assets: Goodwill represents the excess of acquisition cost over the fair value of assets acquired, including identifiable intangible assets, net of liabilities assumed. Goodwill is tested for impairment annually on the first day of the fourth quarter or between annual tests if events occur or circumstances change that would more likely than not reduce the fair value of a reporting unit below its carrying amount. In 2018 , the company early adopted new accounting guidance which simplifies the goodwill impairment quantitative test by removing the requirement to perform a two-step analysis. Before performing the annual goodwill impairment test, we are first permitted to perform a qualitative assessment to determine if the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a quantitative test. Otherwise, the test is not required. For 2018 , a qualitative assessment was not used. In the quantitative test, we are required to determine the fair value of each reporting unit and compare it to the carrying amount of the reporting unit. Fair value of the reporting unit is defined as the price that would be received to sell the unit as a whole in an orderly transaction between market participants at the measurement date. The company generally determines the fair value of a reporting unit using a combination of a discounted cash flow analysis and a market-based approach. Determining the fair value of the reporting units is judgmental in nature and involves the use of significant estimates and assumptions. These estimates and assumptions include changes in revenue and operating margins used to project future cash flows, discount rates, valuation multiples of entities engaged in the same or similar lines of business, and future economic and market conditions. After considering the above factors, if the carrying amount of the reporting unit exceeds its fair value, a goodwill impairment is recorded for the amount of carrying value which exceeds the fair value. Fair value of the reporting units depends on several factors, including the future strength of the economy in our principal markets. New and developing competition as well as technological change could also adversely affect future fair value estimates. Any one or a combination of these factors could lead to declines in reporting unit fair values and result in goodwill impairment charges. All three of our reporting units (Domestic Publishing, the U.K. Group, and ReachLocal) have goodwill balances. The estimated fair value of the Domestic Publishing and ReachLocal reporting units exceeded the carrying value at the most recent measurement date. The carrying value of our U.K. Group reporting unit exceeded the fair value, and a goodwill impairment charge was recorded in 2018. For indefinite-lived intangible assets, we perform an impairment test annually or more often if circumstances dictate. Intangible assets that have definite useful lives are amortized over those useful lives and are evaluated for impairment as described above. Customer relationships, which include subscriber lists and advertiser relationships, are amortized on a straight-line basis over their useful lives. Developed technology consists of digital marketing solutions and other technology acquired as part of the ReachLocal, SweetIQ, and WordStream transactions and is amortized on a straight-line basis over their useful lives. Other intangibles are primarily definite lived trade names and are amortized on a straight-line basis over their useful lives. The useful lives of our definite-lived intangible assets range from 3 to 11 years . Investments: Investments in entities for which we do not have control but have the ability to exercise significant influence over operating and financial policies are accounted for under the equity method. Our share of net earnings and losses from these ventures is included in Other non-operating items, net in the Consolidated statements of income . The net carrying value of investments recorded under the equity method was $1.1 million at December 31, 2018 and $3.1 million at December 31, 2017 . We account for non-marketable investments under the cost method. The aggregate carrying value of these investments, net of impairment, was $5.0 million at December 31, 2018 and $7.9 million at December 31, 2017 . We regularly review our investments for impairment, including when the carrying value of an investment exceeds its related market value. If it has been determined that an investment has sustained an other-than-temporary decline in its value, the investment is written-down to its fair value. The factors we consider in determining an other-than-temporary decline in value has occurred include (i) the market value of the security in relation to its cost basis, (ii) the financial condition of the investee, and (iii) our intent and ability to retain the investment for a sufficient period of time to allow for recovery in the market value of the investment. The carrying values of certain investments in which we own a non-controlling interest were written down to fair value because the business underlying the investments experienced sustained operating losses, leading us to conclude the investments were impaired. These impairments, which were recorded in the Other non-operating items, net line item of the Consolidated statements of income , totaled $2.7 million , $0.4 million , and $3.0 million in 2018 , 2017 , and 2016 , respectively. Accounts payable and accrued expenses: A breakout of accounts payable and accrued expenses is presented below: In thousands December 31, 2018 December 31, 2017 Compensation $ 102,872 $ 85,530 Taxes (primarily property and sales taxes) 16,804 20,175 Benefits 43,824 42,995 Other 71,483 73,370 Total accrued liabilities 234,983 222,070 Accounts payable 152,020 165,336 Total accrued liabilities and accounts payable $ 387,003 $ 387,406 Retirement plans: Pension and other postretirement benefit costs under our defined benefit retirement plans are actuarially determined. For plans with frozen benefits, we recognize the cost of postretirement benefits such as pension, medical, and life insurance benefits on an accrual basis over the average life expectancy of employees expected to receive such benefits. For active plans, costs are recognized over the estimated average future service period. Equity-based employee compensation: We grant restricted stock units as well as performance shares to our employees as a form of compensation. The expense for such awards is based on the grant date fair value of the award and is recognized on a straight-line basis over the requisite service period, which is generally three or four -year incentive periods for restricted stock units and the three -year incentive period for performance shares. Expense for performance share awards granted to participants meeting certain retirement eligibility criteria as defined in the equity compensation plan is recognized using the accelerated attribution metho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Foreign currency translation: The statements of income of foreign operations have been translated to U.S. dollars using the average currency exchange rates in effect during the relevant period. The balance sheets have been translated using the currency exchange rates as of the end of the accounting period. The impact of currency exchange rate changes on the translation of the balance sheets are included in Comprehensive income (loss) in the Consolidated statements of comprehensive income (loss) and are classified as Accumulated other comprehensive loss in the Consolidated balance sheets and Consolidated statements of equity . Concentration of risk: Due to the distributed nature of our operations, we are not subject to significant concentrations of risk relating to customers, products, or geographic locations. Our foreign revenues, principally from businesses in the U.K. and ReachLocal international operations, totaled approximately $391.3 million in 2018 , $390.7 million in 2017 , and $371.7 million in 2016 . Our long-lived assets in foreign countries, principally in the U.K. and ReachLocal international operations, totaled approximately $333.2 million at December 31, 2018 , $338.0 million at December 31, 2017 , and $354.4 million at December 25, 2016 . Supplementary cash flow information: Supplementary cash flow information, including non-cash investing and financing activities, are as follows: In thousands December 31, 2018 December 31, 2017 December 25, 2016 Cash paid for taxes, net of refunds $ 6,036 $ (18,887 ) $ 25,719 Cash paid for interest $ 12,355 $ 16,912 $ 10,081 Accrued capital expenditures $ 4,335 $ 5,886 $ 5,639 New accounting pronouncements adopted: The following are new accounting pronouncements which we have adopted in fiscal year 2018 : Revenue from Contracts with Customers : We adopted Financial Accounting Standards Board (FASB) guidance which prescribes a single comprehensive model for entities to use in the accounting of revenue arising from contracts with customers. The new guidance is centered around the core principle that an entity should recognize revenue to depict the transfer of promised goods or services to customers in an amount reflecting the consideration to which the entity expects to be entitled in exchange for those goods or services. We adopted the new revenue recognition standard using the modified retrospective approach; however, we did not record any one-time adjustments to beginning retained earnings as a result of adopting the new guidance. Refer to Note 3 — Revenues for further details regarding the nature, amount, timing, and uncertainty of revenue and cash flows arising from contracts with our customers. Cash and Cash Equivalents, including Statement of Cash Flows and Restricted Cash: We adopted FASB guidance requiring entities to disclose, in their statements of cash flows, the change during the period in the total of cash, cash equivalents, and amounts generally described as restricted cash or restricted cash equivalents. As a result, restricted cash and restricted cash equivalents must now be included within the total of cash and cash equivalents when reconciling the beginning and end of period totals shown on the statement of cash flows. The guidance was adopted retrospectively, and the impact was not material to our consolidated financial results. Restricted cash primarily consists of cash held in an irrevocable grantor trust for our deferred compensation plans and cash held with banking institutions for insurance plans. The restrictions will lapse when benefits are paid to plan participants and their beneficiaries as specified in the plans. The following table presents a reconciliation of cash, cash equivalents, and restricted cash: In thousands December 31, 2018 December 31, 2017 December 25, 2016 Cash and cash equivalents $ 93,559 $ 120,589 $ 114,324 Restricted cash included in other current assets 2,963 2,942 3,200 Restricted cash included in investments and other assets 20,339 20,501 20,688 Total cash, cash equivalents and restricted cash $ 116,861 $ 144,032 $ 138,212 Financial Assets and Financial Liabilities: We adopted FASB guidance revising the classification and measurement of investments in equity securities and the presentation of certain fair value changes in financial liabilities measured at fair value. The impact of adopting this guidance was not material to our consolidated financial results. Business Combinations—Definition of a Business: We adopted FASB guidance which amends the definition of a business. This new guidance now requires an entity to evaluate if substantially all of the fair value of gross assets acquired is concentrated in a single identifiable asset or a group of similar identifiable assets; if so, the set of transferred assets and activities is not a business. The impact of adopting this guidance was not material to our consolidated financial results. Intangibles—Goodwill and Other: We adopted FASB guidance which simplifies the subsequent measurement of goodwill. The guidance permits an entity to perform its goodwill impairment test by comparing the fair value of a reporting unit with its carrying amount and recognizing an impairment charge for the amount by which the carrying amount exceeds the reporting unit’s fair value, with such losses not exceeding the total amount of goodwill allocated to that reporting unit. This guidance was applied for the calculation of goodwill impairment recognized during the year ended December 31, 2018 . See Note 6 — Goodwill and other intangible assets for further details. Reclassification of Certain Tax Effects from Accumulated Other Comprehensive Income: We adopted FASB guidance surrounding the reclassification of stranded tax effects resulting from the Tax Cuts and Jobs Act. Accordingly, we elected not to reclassify stranded tax effects from accumulated other comprehensive income to retained earnings, and the resulting impact of adopting this guidance was not material to our consolidated financial results. New accounting pronouncements not yet adopted: The following are new accounting pronouncements that we are evaluating for future impacts on our financial position: Leases: In February 2016, the FASB issued updated guidance modifying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guidance is effective for fiscal years beginning after December 15, 2018, with early adoption permitted. We will adopt the new standard effective January 1, 2019 on a modified retrospective basis and will not restate comparative periods. We will elect the package of practical expedients permitted under the transition guidance, which allows us to carryforward 1) our historical lease classification, 2) our assessment on whether a contract is or contains a lease, and 3) our treatment of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consolidated statements of income on a straight-line basis over the lease term. Adoption of the standard will have a material impact on our consolidated balance sheets in the form of the recognition of additional right of use assets and lease liabilities for existing operating leases with a lease term greater than twelve months. We also expect a transition adjustment related to gains on sale-leaseback transactions which were previously deferred. Other than disclosed, we do not expect the new standard to have a material impact on our remaining consolidated financial statements. The adoption of the new standard will result in additional disclosures around the amount, timing and uncertainty of cash flows arising from leases including quantitative and qualitative information including significant judgments in applying the new standard. Compensation—Stock Compensation: In June 2018 , the FASB issued new guidance which expands the scope of share-based compensation accounting by applying, with limited exceptions, the specific requirements of employee stock compensation to the accounting for non-employee awards granted in exchange for goods and services. This guidance is effective for fiscal years beginning after December 15, 2018, with early adoption permitted. We are evaluating the provisions of the updated guidance and assessing the impact on our consolidated financial statements . Intangibles—Internal-Use Software: In August 2018 , the FASB issued new guidanc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Early adoption of the amendments is permitted, including adoption in any interim period. We are evaluating the provisions of the updated guidance and assessing the impact on our consolidated financial statements . Fair Value Measurement—Disclosure Framework: In August 2018 , the FASB issued new guidance that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We are evaluating the provisions of the updated guidance and assessing the impact on our consolidated financial statements . Compensation—Retirement Plans: In August 2018 , the FASB issued new guidance that changes disclosures related to defined benefit pension and other postretirement benefit plans as part of the disclosure framework project. This guidance is effective for fiscal years beginning after December 15, 2020, with early adoption permitted. We are evaluating the provisions of the updated guidance and assessing the impact on our consolidated financial statements .</t>
  </si>
  <si>
    <t>Acquisitions</t>
  </si>
  <si>
    <t>Business Combinations [Abstract]</t>
  </si>
  <si>
    <t>NOTE 4 — Acquisitions 2018 Acquisitions WordStream: In July 2018 , our ReachLocal segment completed the acquisition of WordStream, a provider of cloud-based software-as-a-service solutions for local and regional businesses and agencies, for approximately $132.5 million , net of cash acquired. In addition, up to $20.0 million of additional consideration is earned quarterly beginning in the third quarter of 2018 through the fourth quarter of 2019 based upon the achievement of certain revenue targets. The fair value of the contingent consideration at the acquisition date was $9.5 million . As of December 31, 2018 , $4.8 million of the consideration is payable to the former shareholders and is included in Other current liabilities on the Consolidated balance sheets . Based on WordStream's revenue results, the fair value of the remaining contingent obligation as of December 31, 2018 was estimated at $4.5 million and is included within Other noncurrent liabilities on the Consolidated balance sheets . We financed the transaction through borrowings under our Credit Facility and cash on hand. The allocation of the purchase price is preliminary pending the finalization of the fair value of the acquired net assets and liabilities assumed, deferred income taxes, and assumed income and non-income based tax liabilities. As of the acquisition date, the purchase price was assigned to the acquired assets and assumed liabilities as follows: In thousands Cash and restricted cash acquired $ 20,954 Other current assets 9,159 Property, plant and equipment 1,072 Developed technology 63,030 Customer relationships 21,420 Trade names 1,105 Goodwill 67,483 Total assets acquired 184,223 Current liabilities 3,987 Noncurrent liabilities 17,303 Total liabilities assumed 21,290 Net assets acquired $ 162,933 Acquired property, plant, and equipment is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associated with the acquisition of WordStream is allocated to the ReachLocal segment. We do not expect the purchase price allocated to goodwill and intangibles to be deductible for tax purposes. Other: During 2018 , we completed other immaterial acquisitions. 2017 Acquisitions SweetIQ: In April 2017 , our ReachLocal subsidiary completed the acquisition of SweetIQ, a location and customer engagement software provider, for approximately $31.8 million , net of cash acquired. SweetIQ's customers include businesses with multi-location brands and agencies that target local marketing. The allocation of the purchase price was based upon estimated fair values. The determination of the fair value of assets acquired and liabilities assumed has been completed and the final allocation is as follows: goodwill of $18.8 million , intangible assets of $15.2 million (comprised of trade names, customer relationships, and developed technology), noncurrent assets of $0.6 million , noncurrent liabilities of $1.8 million , and positive net working capital of $0.3 million .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associated with the acquisition of SweetIQ is allocated to the ReachLocal segment. We do not expect the purchase price allocated to goodwill and intangibles to be deductible for tax purposes. Other: During 2017 , we completed other immaterial acquisitions. 2016 Acquisitions ReachLocal: In August 2016 , we completed the acquisition of 100% of the outstanding common stock of ReachLocal for approximately $162.5 million , net of cash acquired. ReachLocal offers online marketing, digital advertising, software-as-a-service, and web presence products and solutions to small and medium sized businesses. It delivers its suite of products and solutions to local businesses through a combination of its proprietary technology platform, its sales force, and select third-party agencies and resellers. The allocation of the purchase price was based upon estimated fair values. The determination of the fair value of the assets acquired and liabilities assumed has been completed and the final allocation of the purchase price is as follows: In thousands Cash acquired $ 13,195 Other current assets 14,612 Property, plant and equipment 13,486 Developed technology 54,000 Customer relationships 22,500 Other intangible assets 12,000 Goodwill 120,165 Other noncurrent assets 9,852 Total assets acquired 259,810 Current liabilities 63,005 Noncurrent liabilities 21,062 Total liabilities assumed 84,067 Net assets acquired $ 175,743 Acquired property, plant, and equipment is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associated with the acquisition of ReachLocal is allocated entirely to the ReachLocal segment. We do not expect the purchase price allocated to goodwill and trade names to be deductible for tax purposes. ReachLocal, including WordStream and SweetIQ, is a separate segment, and its results of operations are provided in Note 14 — Segment reporting . Assets of North Jersey Media Group: In July 2016 , we completed the acquisition of certain assets of NJMG for approximately $38.6 million . NJMG is a media company with print and digital publishing operations serving primarily the northern New Jersey market. Its brands include such established names as The Record (Bergen County) and The Herald . The allocation of the purchase price was based upon estimated fair values. The determination of the fair value of the assets acquired and liabilities assumed has been completed, and the final allocation of the purchase price is as follows: property, plant, and equipment of $26.0 million , goodwill of $7.4 million , intangible assets of $7.2 million (comprised largely of mastheads, customer relationships, and non-compete agreements), noncurrent assets of $1.0 million , noncurrent liabilities of $0.3 million , and net negative working capital of $1.7 million .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related to the acquisition of NJMG is allocated to the publishing segment. We expect the purchase price allocated to goodwill and mastheads will be deductible for tax purposes. Journal Media Group: In April 2016 , we completed the acquisition of 100% of the outstanding common stock of JMG for approximately $260.6 million , net of cash acquired. Further, approximately $2.3 million of the purchase price paid was treated as post-acquisition expense for accounting purposes. JMG is a media company with print and digital publishing operations serving 15 U.S. markets in nine states, including the Milwaukee Journal Sentinel, the Knoxville News Sentinel, and The Commercial Appeal in Memphis . The acquisition expanded our print and digital publishing operations domestically. The allocation of the purchase price was based upon estimated fair values. The determination of the fair value of the assets acquired and liabilities assumed has been completed and the final allocation of the purchase price is as follows: In thousands Cash acquired $ 36,825 Other current assets 54,571 Property, plant and equipment 264,357 Mastheads 30,440 Customer relationships 12,440 Goodwill 25,258 Other noncurrent assets 3,825 Total assets acquired 427,716 Current liabilities 71,519 Noncurrent liabilities 61,151 Total liabilities assumed 132,670 Net assets acquired $ 295,046 Acquired property, plant, and equipment is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Any goodwill recognized related to the acquisition of JMG was allocated to the publishing segment. We expect the purchase price allocated to goodwill and mastheads will not be deductible for tax purposes. Other: During 2016 , we completed other immaterial acquisitions.</t>
  </si>
  <si>
    <t>Restructuring activities and asset impairment charges</t>
  </si>
  <si>
    <t>Restructuring and Related Activities [Abstract]</t>
  </si>
  <si>
    <t>NOTE 5 — Restructuring activities and asset impairment charges Over the past several years, we have engaged in a series of individual restructuring programs designed to right size our employee base, consolidate facilities, and improve operations, including those of recently acquired entities. Facility consolidation and other cost savings plans led us to recognize restructuring costs, which consist of severance-related expenses, facility consolidation charges, accelerated depreciation, which is included as part of depreciation and amortization, and asset impairment charges which are reported in the Consolidated statements of income . As part of our plans, we are selling certain assets which we have classified as held-for-sale and for which we have reduced the carrying values to equal the fair values less costs to dispose. Severance-related expenses: We recorded severance-related expenses by segment as follows: In thousands 2018 2017 2016 Publishing $ 40,284 $ 30,105 $ 42,800 ReachLocal 2,050 980 640 Corporate and Other 8,760 5,928 86 Total $ 51,094 $ 37,013 $ 43,526 Included in the above totals for 2018 are charges of $27.8 million related to an early retirement opportunity program (EROP) extended to certain employees in our Domestic Publishing and Corporate units. The activity and balance of severance-related liabilities, which are recorded within Accounts payable and accrued liabilities in the Consolidated balance sheets , are as follows: In thousands Severance Activities Balance at December 25, 2016 $ 18,651 Payments (45,102 ) Expense 37,013 Balance at December 31, 2017 $ 10,562 Payments (28,682 ) Expense 51,094 Balance at December 31, 2018 $ 32,974 Facility consolidation charges and accelerated depreciation: We recorded facility consolidation charges by segment as follows: In thousands 2018 2017 2016 Publishing $ 8,620 $ 7,271 $ 2,231 ReachLocal 2,863 — — Corporate and Other 5,349 — — Total $ 16,832 $ 7,271 $ 2,231 We incurred accelerated depreciation of $16.7 million , $44.0 million , and $3.2 million for 2018 , 2017 , and 2016 , respectively. These expenses were related to the publishing segment. Asset impairment charges: We recorded asset impairment charges of $50.5 million , $46.8 million , and $55.9 million for 2018 , 2017 , and 2016 , respectively. We recorded impairment charges for property, plant, and equipment as follows: In thousands 2018 2017 2016 Publishing $ 20,380 $ 40,267 $ 31,528 ReachLocal 377 — — Total $ 20,757 $ 40,267 $ 31,528 We recorded impairment charges for goodwill and indefinite-lived intangibles as follows: In thousands 2018 2017 2016 Publishing $ 25,152 $ 3,115 $ 14,485 Total $ 25,152 $ 3,115 $ 14,485 We recorded impairment charges for definite-lived intangibles as follows: In thousands 2018 2017 2016 Publishing $ 4,563 $ 3,414 $ 9,927 Total $ 4,563 $ 3,414 $ 9,927 Property sales: In February 2018 , we sold property in Nashville, Tennessee and entered into a 15 -month rent-free leaseback agreement. The sale generated net proceeds of approximately $41.8 million and is accounted for under the financing method. The property, which has a net book value of approximately $11.6 million as of December 31, 2018 , remains on the balance sheet and will continue to be depreciated until the lease terminates. We recorded the financing liability within Other current liabilities in the Consolidated balance sheets . The sale, along with any related gain, will be recognized when the lease terminates. In December 2018 , we sold property in Phoenix, Arizona and entered into a 7 -year leaseback agreement. The sale generated proceeds of approximately $33.9 million . We recorded a total deferred gain of $13.2 million in the Consolidated balance sheets , $1.9 million of which is within Other current liabilities and $11.3 million is within Other noncurrent liabilities . This gain will be recognized in retained earnings upon adoption of the new leasing standard in 2019 .</t>
  </si>
  <si>
    <t>Goodwill and other intangible assets</t>
  </si>
  <si>
    <t>Goodwill and Intangible Assets Disclosure [Abstract]</t>
  </si>
  <si>
    <t>NOTE 6 — Goodwill and other intangible assets Goodwill, indefinite lived intangible assets, and definite lived intangible assets consist of the following: In thousands Gross Accumulated Amortization Net December 31, 2018 Goodwill $ 779,597 $ — $ 779,597 Indefinite lived intangibles: Mastheads and trade names 34,008 — 34,008 Definite lived intangible assets: Developed technology 130,652 (50,488 ) 80,164 Customer relationships 101,975 (52,491 ) 49,484 Other 14,680 (7,992 ) 6,688 Total $ 1,060,912 $ (110,971 ) $ 949,941 December 31, 2017 Goodwill $ 737,716 $ — $ 737,716 Indefinite lived intangibles: Mastheads and trade names 46,156 — 46,156 Definite lived intangible assets: Developed technology 68,853 (26,139 ) 42,714 Customer relationships 89,616 (47,945 ) 41,671 Other 13,591 (4,478 ) 9,113 Total $ 955,932 $ (78,562 ) $ 877,370 Intangible amortization expense was $36.6 million in 2018 , $30.6 million in 2017 , and $14.9 million in 2016 . The increase is due to the full year amortization of the intangibles acquired as a result of our 2017 acquisitions as well as the intangibles acquired as a result of our 2018 acquisitions. The weighted average remaining amortization periods for customer relationships, acquired technology, and other amortizable intangibles are approximately 8.1 , 5.5 and 2.0 years, respectively. The projected annual amortization expense related to amortizable intangibles as of December 31, 2018 is as follows: In thousands 2019 $ 34,493 2020 $ 21,156 2021 $ 18,290 2022 $ 15,646 2023 $ 15,135 The balances and changes in the carrying amount of goodwill by segment are as follows: In thousands Publishing ReachLocal Consolidated Balance at December 25, 2016: Goodwill $ 6,925,236 $ 119,481 $ 7,044,717 Accumulated impairment losses (6,346,429 ) — (6,346,429 ) Net balance at December 25, 2016 $ 578,807 $ 119,481 $ 698,288 Activity during the year: Acquisitions and adjustments 3,238 19,451 22,689 Foreign currency exchange rate changes 15,421 1,318 16,739 Total $ 18,659 $ 20,769 $ 39,428 Balance at December 31, 2017: Goodwill 7,116,038 140,250 7,256,288 Accumulated impairment losses (6,518,572 ) — (6,518,572 ) Net balance at December 31, 2017 $ 597,466 $ 140,250 $ 737,716 Activity during the year: Acquisitions and adjustments 74 67,483 67,557 Impairment loss (13,810 ) — (13,810 ) Foreign currency exchange rate changes (10,249 ) (1,617 ) (11,866 ) Total $ (23,985 ) $ 65,866 $ 41,881 Balance at December 31, 2018: Goodwill 6,991,780 206,116 7,197,896 Accumulated impairment losses (6,418,299 ) — (6,418,299 ) Net balance at December 31, 2018 $ 573,481 $ 206,116 $ 779,597 In fiscal year 2018 , the company early adopted new accounting guidance simplifying the goodwill impairment quantitative test by removing the requirement to perform a two-step analysis. In connection with the annual budget process in the fourth quarter, strategic five-year financial projections were developed. These projections were used as a key input into the annual goodwill impairment test performed in the fourth quarter. Consistent with our accounting policy, we applied a combination of a discounted cash flow method and market-based approach reflecting current assumptions for each reporting unit. We compared the fair value of each reporting unit to its carrying amount, which resulted in the carrying value of the U.K. reporting group being in excess of the fair value. As a result, we recorded a non-cash goodwill impairment charge of $13.8 million in 2018. The Domestic Publishing and ReachLocal reporting units' fair values exceeded their respective carrying values. In fiscal years 2017 and 2016 , we performed quantitative step one analyses of each of our reporting units as part of the annual goodwill impairment evaluation under legacy accounting for goodwill guidance. We determined the fair values of all reporting units were in excess of the individual reporting units' carrying values, and, accordingly, step two analyses were not required, and no goodwill impairment was recorded.</t>
  </si>
  <si>
    <t>Debt</t>
  </si>
  <si>
    <t>Debt Disclosure [Abstract]</t>
  </si>
  <si>
    <t>NOTE 7 — Debt Revolving credit facility: We maintain a secured revolving credit facility pursuant to which we may borrow up to an aggregate principal amount of $500 million (credit facility). Under the credit facility, we may borrow at an applicable margin above the Eurodollar base rate (LIBOR loan) or the higher of the Prime Rate, the Federal Funds Effective Rate plus 0.50% , or the one month LIBOR rate plus 1.00% (ABR loan). The applicable margin is determined based on our total leverage ratio but differs between LIBOR loans and ABR loans. For LIBOR-based borrowing, the margin varies from 2.00% to 2.50% . For ABR-based borrowing, the margin varies from 1.00% to 1.50% . Up to $50 million of the credit facility is available for issuance of letters of credit. The credit facility matures on June 29, 2020 . Customary fees related to the credit facility, including commitment fees on the undrawn commitments of between 0.30% and 0.40% per annum, are payable quarterly in arrears, and are based on our total leverage ratio. Borrowings under the credit facility are guaranteed by our wholly-owned material domestic subsidiaries. All obligations of Gannett and each subsidiary guarantor under the Credit Facility are or will be secured by first priority security interests in our equipment, inventory, accounts receivable, fixtures, general intangibles and other personal property, mortgages on certain material real property, and pledges of the capital stock of each subsidiary guarantor. Under the credit facility, our consolidated interest coverage ratio cannot be less than 3.00 : 1.00 , and our total leverage ratio cannot exceed 3.00 : 1.00 , in each case as of the last day of the test period consisting of the last four consecutive fiscal quarters. We were in compliance with these financial covenants as of December 31, 2018 . The credit facility also contains a number of covenants that, among other things, limit or restrict our ability, subject to certain exceptions, to: (i) permit certain liens on current or future assets, (ii) enter into certain corporate transactions, (iii) incur additional indebtedness, (iv) make certain payments or declare certain dividends or distributions, (v) dispose of certain property, (vi) make certain investments, (vii) prepay or amend the terms of other indebtedness, or (viii) enter into certain transactions with our affiliates. We were in compliance with these covenants as of December 31, 2018 . As of December 31, 2018 , we had $135.0 million in outstanding borrowings under the credit facility and $23.1 million of letters of credit outstanding, leaving $341.9 million of availability. Convertible debt: On April 9, 2018 , we completed an offering of 4.75% convertible senior notes, with an initial offering size of $175.0 million aggregate principal amount. As part of the offering, the initial purchaser of the notes exercised its option to purchase an additional $26.3 million aggregate principal amount of notes, resulting in total aggregate principal of $201.3 million and net proceeds of approximately $195.3 million . Interest on the notes is payable semi-annually in arrears. The notes mature on April 15, 2024 with our earliest redemption date being April 15, 2022 . The stated conversion rate of the notes is 82.4572 shares per $1,000 in principal or approximately $12.13 per share. Upon conversion, we have the option to settle in cash, shares of our common stock, or a combination of the two. Additionally, holders may convert the notes at their option prior to January 15, 2024 only if one or more of the following conditions are present: (1) if, during any 20 of the 30 trading days immediately preceding a quarter end, our common stock trading price is 130% of the stated conversion price, (2) if, during the five business day period after any ten consecutive trading day period, the trading price per $1,000 principal amount of notes is less than 98% of the product of (a) the last reported sale price of the company's common stock and (b) the conversion rate on each such trading day, or (3) a qualified change in control event occurs. Depending on the nature of the triggering event, the conversion rate may also be subject to adjustment. The $201.3 million principal value of the notes was bifurcated into debt and equity components. The $171.1 million liability component is measured at fair value using the present value of its cash flows at a discount rate of 7.91% and is reported as convertible debt in the Consolidated balance sheets . The liability component of the convertible debt is classified as Level 2 because it is measured at fair value using commonly accepted valuation methodologies and indirectly observable, market-based risk measurements. The residual amount of $30.2 million is recorded within additional paid-in capital in the equity section of the Consolidated balance sheets . $6.3 million of debt issuance costs were allocated between liabilities and equity in proportion to the allocation of the principal value of the notes, with $5.4 million allocated to liabilities and $0.9 million allocated to equity. These debt issuance costs will be amortized over the 6 -year contractual life of the notes. The unamortized discount totaled $27.3 million as of December 31, 2018 , which will be amortized over the remaining contractual life of the notes. For the year ended December 31, 2018 , interest expense on the notes totaled $6.9 million . Amortization of debt issuance costs was $0.7 million for the year ended December 31, 2018 . Amortization of the discount was $2.9 million for the year ended December 31, 2018 . The effective interest rate on the liability component of the notes was 7.91% as of December 31, 2018 . For the year ended December 31, 2018 , no shares were issued upon conversion, exercise, or satisfaction of the required conditions because no conversion triggers were met during the period. Refer to Note 11 — Supplemental equity information for details on the convertible debt's impact to diluted earnings per share under the treasury stock method.</t>
  </si>
  <si>
    <t>Retirement plans</t>
  </si>
  <si>
    <t>Retirement Plans</t>
  </si>
  <si>
    <t>Defined Benefit Plan Disclosure [Line Items]</t>
  </si>
  <si>
    <t>NOTE 8 — Retirement plans Defined benefit retirement plans: We, along with our subsidiaries, have various defined benefit retirement plans, including plans established under collective bargaining agreements. The disclosure tables below include the assets and obligations of the Gannett Retirement Plan (GRP), the Newsquest and Romanes Pension Schemes in the U.K. (U.K. Pension Plans), the Newspaper Guild of Detroit Pension Plan, the 2015 SERP, and a supplemental non-qualified retirement plan we assumed pursuant to our acquisition of JMG (JMG Plan). We use a December 31 measurement date convention for all retirement plans. Our pension costs, which include costs for our qualified and non-qualified plans, are presented in the following table: In thousands 2018 2017 2016 Operating expenses: Service cost—benefits earned during the period $ 2,192 $ 2,300 $ 3,066 Non-operating expenses: Interest cost on benefit obligation 101,232 111,272 125,413 Expected return on plan assets (173,165 ) (169,700 ) (183,697 ) Amortization of prior service costs 126 6,670 6,667 Amortization of actuarial loss 63,801 72,656 62,095 Settlement charge 3,092 — (49 ) Total non-operating expenses (benefit) (4,914 ) 20,898 10,429 Total expense (benefit) for retirement plans $ (2,722 ) $ 23,198 $ 13,495 The following table provides a reconciliation of pension benefit obligations (on a projected benefit obligation measurement basis), plan assets and funded status, along with the related amounts that are recognized in the Consolidated balance sheets . In thousands December 31, 2018 December 31, 2017 Change in benefit obligations Benefit obligations at beginning of year $ 3,137,179 $ 3,161,581 Service cost 2,192 2,300 Interest cost 101,232 111,272 Plan amendments (92,402 ) — Actuarial gain (171,723 ) (24,356 ) Foreign currency translation (51,824 ) 89,915 Gross benefits paid (203,179 ) (203,279 ) Acquisitions 58,395 — Curtailments 1,483 — Settlements (7,592 ) (254 ) Other actuarial adjustments 21,394 — Benefit obligations at end of year $ 2,795,155 $ 3,137,179 Change in plan assets Fair value of plan assets at beginning of year $ 2,699,837 $ 2,411,007 Actual return on plan assets (69,434 ) 365,597 Employer contributions 76,656 53,990 Gross benefits paid (203,179 ) (203,279 ) Acquisitions 58,435 — Settlements (7,592 ) (254 ) Foreign currency translation (52,416 ) 72,776 Fair value of plan assets at end of year $ 2,502,307 $ 2,699,837 Funded status at end of year $ (292,848 ) $ (437,342 ) Amounts recognized in Consolidated balance sheets Noncurrent assets $ 48,077 $ 2,103 Accrued benefit cost—current $ (21,841 ) $ (17,569 ) Accrued benefit cost—noncurrent $ (319,084 ) $ (421,876 ) The funded status (on a projected benefit obligation basis) of our plans at December 31, 2018 , is as follows : In thousands Fair Value of Plan Assets Benefit Obligation Funded Status GRP $ 1,565,406 $ 1,797,991 $ (232,585 ) SERP (a) — 96,858 (96,858 ) U.K. Pension Plans 846,554 798,606 47,948 Newspaper Guild of Detroit Plan 90,347 98,745 (8,398 ) JMG Plan (a) — 2,955 (2,955 ) Total $ 2,502,307 $ 2,795,155 $ (292,848 ) (a) The SERP and JMG Plans are unfunded, unsecured liabilities. The following table presents information for our retirement plans for which accumulated benefits exceed assets: In thousands December 31, 2018 December 31, 2017 Accumulated benefit obligation $ 1,994,423 $ 3,132,445 Fair value of plan assets $ 1,655,753 $ 2,699,837 The following table presents information for our retirement plans for which assets exceed accumulated benefits: In thousands December 31, 2018 December 31, 2017 Accumulated benefit obligation $ 798,606 $ — Fair value of plan assets $ 846,554 $ — The following table presents information for our retirement plans for which projected benefit obligations exceed assets: In thousands December 31, 2018 December 31, 2017 Projected benefit obligation $ 1,996,549 $ 3,137,179 Fair value of plan assets $ 1,655,753 $ 2,699,837 The following table presents information for our retirement plans for which assets exceed projected benefit obligations: In thousands December 31, 2018 December 31, 2017 Projected benefit obligation $ 798,606 $ — Fair value of plan assets $ 846,554 $ — The following table summarizes the pre-tax amounts recorded in Accumulated other comprehensive loss that are currently unrecognized as a component of pension expense for our retirement plans as of the dates presented. In thousands December 31, 2018 December 31, 2017 Net actuarial losses $ (1,562,204 ) $ (1,540,698 ) Prior service credit (cost) 65,461 (22,593 ) Amounts in accumulated other comprehensive loss $ (1,496,743 ) $ (1,563,291 ) The actuarial loss amounts expected to be amortized from Accumulated other comprehensive loss into net periodic benefit cost in 2019 are $62.7 million . The prior service credit amounts expected to be amortized from Accumulated other comprehensive loss into net periodic benefit cost in 2019 are $2.0 million . Changes in plan assets and benefit obligations recognized in Comprehensive income (loss) consist of the following: In thousands 2018 Current year actuarial loss $ 70,945 Change in prior service cost (92,052 ) Actuarial gain due to settlement (1,609 ) Amortization of actuarial loss (63,801 ) Amortization of prior service costs (126 ) Foreign currency gain (12,536 ) Other actuarial adjustments 21,320 Total $ (77,859 ) Pension costs: The following weighted average assumptions for all the plans were used to determine net pension costs: 2018 2017 2016 Discount rate 3.35% 3.63% 4.24% Expected return on plan assets 6.73% 7.24% 7.60% Rate of compensation increase 2.95% 2.95% 2.95% The expected return on plan assets assumption was determined based on plan asset allocations, a review of historic capital market performance, historical plan asset performance and a forecast of expected future plan asset returns. Benefit obligations and funded status: The following weighted average assumptions were used to determine the year-end benefit obligations: December 31, 2018 December 31, 2017 Discount rate 3.86% 3.34% Rate of compensation increase 2.00% 2.95% Total contributions made for our plans during 2018 , as well as expected contributions, are as follows: In thousands 2018 2019 2020 2021 GRP (a) $ 25,167 $ 25,000 $ 47,000 $ 15,000 U.K. Pension Plans (b) 37,225 30,481 25,194 22,858 SERP (c) 13,538 21,580 — — Newspaper Guild of Detroit Plan (c) 136 — — — JMG Plan (c) 590 261 — — Total $ 76,656 $ 77,322 $ 72,194 $ 37,858 (a) Of the 2020 estimated contribution, $25 million represents a contractual obligation to the Gannett Retirement Plan. (b) Contributions for our U.K. Pension Plans were translated to U.S. dollars at the prevailing December 31, 2018 balance sheet exchange rate of 1.27. (c) Contributions beyond the next fiscal year are excluded due to uncertainties regarding significant assumptions involved in estimating these contributions such as interest rate levels as well as the amount and timing of invested asset returns. In June 2018, the inflation index used to determine payments to beneficiaries of the Newsquest pension plan was changed from the Retail Prices Index (RPI) to the Consumer Prices Index (CPI). As a result of this change, we remeasured the plan at June 30, 2018 and recognized actuarial gains of $33.1 million during the year ended December 31, 2018 and a net prior service credit of $103.4 million within Accumulated other comprehensive loss in the Consolidated balance sheets . Plan assets: The weighted average target asset allocation of our plans for 2019 and allocations at the end of 2018 and 2017 , by asset category, are presented in the table below: Target Allocation Allocation of Plan Assets 2019 2018 2017 Equity securities 36% 36% 46% Debt securities 46% 48% 40% Alternative investments (a) 18% 16% 14% Total 100% 100% 100% (a) Alternative investments include real estate, private equity and hedge funds. The primary objective of company-sponsored retirement plans is to provide eligible employees with scheduled pension benefits; the "prudent man" guideline is followed with regard to the investment management of retirement plan assets. Consistent with prudent standards for preservation of capital and maintenance of liquidity, the goal is to earn the highest possible total rate of return while minimizing risk. The principal means of reducing volatility and exercising prudent investment judgment is diversification by asset class and by investment manager; consequently, portfolios are constructed to attain prudent diversification in the total portfolio, each asset class, and within each individual investment manager's portfolio. Investment diversification is consistent with the intent to minimize the risk of large losses. All objectives are based upon an investment horizon spanning five years so that interim market fluctuations can be viewed with the appropriate perspective. The target asset allocation represents the long-term perspective. Retirement plan assets will be rebalanced periodically to align them with the target asset allocations. Risk characteristics are measured and compared with an appropriate benchmark quarterly; periodic reviews are made of the investment objectives and the investment managers. Actual investment losses on our Gannett Retirement Plan assets were 3.4% for 2018 compared to returns of 20.2% for 2017 and 0.4% for 2016 . As of December 31, 2018 , retirement plan assets did not include any shares of our common stock. Prior to the sale of its shares of our stock, the plan received an immaterial amount of dividends during 2018. Cash flows: We estimate the following benefit payments will be made from retirement plan assets, which reflect expected future service, as appropriate. The amounts below represent the benefit payments for our plans. In thousands 2019 $ 281,361 2020 $ 193,954 2021 $ 190,532 2022 $ 188,040 2023 $ 185,864 2024 - 2028 $ 886,556 401(k) savings plan Generally, employees who are scheduled to work at least 1,000 hours during the year are eligible to participate in our principal defined contribution plan, The Gannett Co., Inc. 401(k) Savings Plan (the 401(k) Plan). Employees covered under collective bargaining agreements are eligible to participate in the 401(k) Plan only if participation has been bargained. Employees can elect to save up to 50% of compensation on a pre-tax basis subject to certain limits. For most participants, the plan's matching formula is 100% of the first 5% of employee contributions. We also make additional employer contributions on behalf of certain long-term employees. Compensation expense related to 401(k) contributions was $26.6 million in 2018 , $29.0 million in 2017 , and $28.8 million in 2016 . We settle the 401(k) employee match obligation payable in company stock by buying our stock in the open market and depositing it in the participants' accounts. In connection with our acquisitions of JMG and ReachLocal, as discussed in Note 4 — Acquisitions , we assumed 401(k) savings plans. The JMG 401(k) savings plan (JMG Plan) continued to cover former JMG employees until the JMG plan was merged with the 401(k) Plan in March 2017 . For most participants in this plan, the matching formula was 50% of the first 7% of employee contributions, and the employer match obligation is settled in cash. Additionally, the ReachLocal defined contribution plan was merged with the 401(k) Plan in July 2017 . Multi-employer plans that provide pension benefits We contribute to a number of multi-employer defined benefit pension plans under the terms of collective-bargaining agreements (CBAs) that cover our union-represented employees. The risks of participating in these multi-employer plans are different from single-employer plans in the following aspects: • We play no part in the management of plan investments or any other aspect of plan administration. • Amounts we contribute to the multi-employer plan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funded status of the plan, referred to as a withdrawal liability. Our participation in these plans for the annual period ended December 31, 2018 , is outlined in the table below. The "EIN/Plan Number" column provides the Employee Identification Number (EIN) and the three-digit pension plan number. Unless otherwise noted, the two most recent Pension Protection Act (PPA) zone statuses available are for the plan's year-end at December 31, 2018 and December 31, 2017 . The zone status is based on information that we received from the plan and is certified by the plan's actuary. Among other factors, plans in the red zone are generally less than 65% funded; plans in the orange zone are both a) less than 80% funded and b)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We make all required contributions to these plans as determined under the respective CBAs. For each of the plans listed below, our contribution represented less than 5% of total contributions to the plan. This calculation is based on the plan financial statements issued at the end of December 31, 2017. At the date we issue our financial statements, Forms 5500 were unavailable for the plan years ending after December 31, 2017. We incurred $2.3 million in expenses for multi-employer withdrawal liabilities in 2018 , no such expenses in 2017 , and $2.0 million in 2016 . We released withdrawal liabilities of $1.5 million in 2018 , $7.8 million in 2017 , and none for 2016 . Current liabilities on the Consolidated balance sheets include $3.1 million and $2.9 million at December 31, 2018 , and December 31, 2017 , respectively, and other noncurrent liabilities on the Consolidated balance sheets include $31.8 million and $33.0 million at December 31, 2018 , and December 31, 2017 , respectively, for such withdrawal liabilities. Multi-employer Pension Plans EIN Number/ Zone Status FIP/RP Status Contributions (in thousands) Surcharge Imposed Expiration Dates of CBAs Pension Plan Name Plan Number 2018 2017 2018 2017 2016 CWA/ITU Negotiated Pension Plan 13-6212879/001 Red Red Implemented $ 471 $ 431 $ 478 No 4/10/2019 GCIU—Employer Retirement Benefit Plan (a) 91-6024903/001 Red Red Implemented 30 30 30 Yes 4/30/2019 IAM National Pension Plan (a) 51-6031295/002 Green Green NA 241 241 278 NA 4/30/2019 Teamsters Pension Trust Fund of Philadelphia and Vicinity (a) 23-1511735/001 Yellow Yellow Implemented 1,361 1,347 1,473 NA (b) Central Pension Fund of the International Union of Operating Engineers and Participating Employers (a) 36-6052390/001 Green as of Jan. 31, 2018 Green as of Jan. 31, 2017 NA 91 82 86 NA 4/30/2019 Total $ 2,194 $ 2,131 $ 2,345 (a) This plan has elected to utilize special amortization provisions provided under the Preservation of Access to Care for Medicare Beneficiaries and Pension Relief Act of 2010. (b) In February 2018, an interim agreement was executed to maintain the terms and contributions of the plan past the expiration date of 12/21/2017. This agreement is subject to additional negotiation.</t>
  </si>
  <si>
    <t>Postretirement benefits other than pensions</t>
  </si>
  <si>
    <t>Other Postretirement Benefit Plans, Defined Benefit</t>
  </si>
  <si>
    <t>NOTE 9 — Postretirement benefits other than pension We provide health care and life insurance benefits to certain retired employees who meet age and service requirements. Most of our retirees contribute to the cost of these benefits and retiree contributions are increased as actual benefit costs increase. The cost of providing retiree health care and life insurance benefits is actuarially determined. Our policy is to fund benefits as claims and premiums are paid. We use a December 31 measurement date for these plans. Postretirement benefit cost for health care and life insurance included the following components: In thousands 2018 2017 2016 Operating expenses: Service cost – benefits earned during the period $ 173 $ 151 $ 202 Non-operating expenses: Interest cost on net benefit obligation 2,965 3,605 4,038 Amortization of prior service credit (3,535 ) (3,648 ) (4,794 ) Amortization of actuarial (gain) loss (360 ) 103 415 Other actuarial adjustments — — (350 ) Total non-operating cost (benefit) (930 ) 60 (691 ) Net periodic postretirement expense (benefit) $ (757 ) $ 211 $ (489 ) The table below provides a reconciliation of benefit obligations and funded status of our postretirement benefit plans: In thousands December 31, 2018 December 31, 2017 Change in benefit obligations Net benefit obligations at beginning of year $ 92,366 $ 99,661 Service cost 173 151 Interest cost 2,965 3,605 Plan participants' contributions — 1,014 Actuarial gain (9,109 ) (2,210 ) Foreign currency translation (165 ) — Gross benefits paid (8,546 ) (9,855 ) Net benefit obligations at end of year $ 77,684 $ 92,366 Change in plan assets Fair value of plan assets at beginning of year $ — $ — Employer contributions 8,546 8,841 Plan participants' contributions — 1,014 Gross benefits paid (8,546 ) (9,855 ) Fair value of plan assets at end of year $ — $ — Benefit obligation at end of year $ 77,684 $ 92,366 Amounts recognized in Consolidated Balance Sheets Accrued benefit cost—current $ (7,746 ) $ (9,022 ) Accrued benefit cost—noncurrent $ (69,938 ) $ (83,344 ) The following table summarizes the pre-tax amounts recorded in Accumulated other comprehensive loss that are currently unrecognized as a component of net periodic postretirement benefit credit as of the dates presented: In thousands December 31, 2018 December 31, 2017 Net actuarial gains (losses) $ 5,515 $ (3,233 ) Prior service credit 15,529 19,063 Amounts in accumulated other comprehensive loss $ 21,044 $ 15,830 T he actuarial gain and prior service credit estimated to be amortized from Accumulated other comprehensive loss into net periodic benefit cost in 2019 are $0.8 million and $3.3 million , respectively. Changes in plan assets and benefit obligations recognized in Other comprehensive income consist of the following: In thousands 2018 Current year actuarial gain $ (9,109 ) Amortization of actuarial gain 360 Amortization of prior service credit 3,535 Total $ (5,214 ) Postretirement benefit costs: The following assumptions were used to determine postretirement benefit cost: 2018 2017 2016 Discount rate 3.60 % 4.01 % 4.27 % Health care cost trend rate 5.80 % 5.80 % 5.70 % Ultimate trend rate 5.00 % 5.00 % 4.77 % Year that ultimate trend rate is reached 2022 2022 2019 Benefit obligations and funded status: The following assumptions were used to determine the year-end benefit obligation: December 31, 2018 December 31, 2017 Discount rate 4.30 % 3.60 % Health care cost trend rate assumed for next year (a) — 5.80 % Ultimate trend rate 5.00 % 5.00 % Year that ultimate trend rate is reached 2022 2022 (a) As of December 31, 2018 , the current year health care cost trend rate was not used to value the benefit obligation. The benefit obligation was estimated based on the maximum benefits for plan participants. Assumed health care cost trend rates have an effect on the amounts reported for the health care plans. The effect of a 1% change in the health care cost trend rate would have no impact on the 2018 postretirement benefit obligation and would result in no measurable change in the aggregate service and interest components of the 2018 expense. Cash flows: We expect to make the following benefit payments, which reflect expected future service. The amounts below represent the benefit payments for our plans. In thousands Benefit Payments 2019 $ 7,746 2020 $ 7,288 2021 $ 6,902 2022 $ 6,577 2023 $ 6,250 2024 - 2028 $ 26,541 The amounts above exclude the participants' share of the benefit cost. We expect no subsidy benefits for 2019 and beyond.</t>
  </si>
  <si>
    <t>Income Tax Disclosure [Abstract]</t>
  </si>
  <si>
    <t>NOTE 10 — Income taxes The provision (benefit) for income taxes consists of the following: In thousands 2018 Current Deferred Total Federal $ (11,160 ) $ 19,468 $ 8,308 State and other 1,056 375 1,431 Foreign (382 ) 5,762 5,380 Total $ (10,486 ) $ 25,605 $ 15,119 In thousands 2017 Current Deferred Total Federal $ 2,210 $ 28,775 $ 30,985 State and other (787 ) (4,652 ) (5,439 ) Foreign 920 7,388 8,308 Total $ 2,343 $ 31,511 $ 33,854 In thousands 2016 Current Deferred Total Federal $ (7,094 ) $ 8,278 $ 1,184 State and other (528 ) 262 (266 ) Foreign 5,606 7,194 12,800 Total $ (2,016 ) $ 15,734 $ 13,718 The components of net income before income taxes consist of the following: In thousands 2018 2017 2016 Domestic $ 7,852 $ 4,006 $ 19,349 Foreign 22,307 36,735 47,079 Total $ 30,159 $ 40,741 $ 66,428 The provision for income taxes varies from the U.S. federal statutory tax rate as a result of the following differences: 2018 2017 2016 U.S. statutory tax rate 21.0 % 35.0 % 35.0 % Increase (decrease) in taxes resulting from: State/other income taxes net of federal income tax 2.6 (0.7 ) (3.8 ) Valuation allowance 29.0 20.0 3.5 Impact of rate change in U.S. and foreign tax jurisdictions (9.4 ) 105.3 1.6 Goodwill impairment 9.1 — — Net of additional reserves and lapse of statutes of limitations (9.1 ) 29.1 3.3 Meals and entertainment 4.3 5.1 2.7 Transaction costs 3.1 — 3.4 Statutory rate differential and permanent differences in earnings in foreign jurisdictions (3.0 ) (17.5 ) (10.7 ) Stock-based compensation (a) (1.1 ) (3.9 ) (12.3 ) Worthless stock and bad debt deduction — (90.0 ) — Other, net 3.6 0.9 (2.0 ) Effective tax rate 50.1 % 83.3 % 20.7 % (a) We adopted new accounting guidance related to employee stock-based compensation in the fourth quarter of 2016 . The adoption reduced our 2016 full year combined income tax provision for federal, state, and foreign by $8.9 million and the tax rate by approximately 13.5% . Deferred income taxes reflect temporary differences in the recognition of revenue and expense for tax reporting and financial statement purposes. Deferred tax liabilities and assets are adjusted for enacted changes in tax laws or tax rates of the various tax jurisdictions. The amount of such adjustments for 2018 was $2.8 million compared to 2017 adjustments of $42.2 million and 2016 adjustments of $1.1 million . The adjustments for 2018 and 2017 are mainly related to the statutory rate reduction in the United States, and the adjustments in 2016 were due to rate reductions in U.K. statutory rates. Our deferred tax assets were further reduced for the establishment of valuation allowances related to unamortizable intangible assets for two of our publishing properties of $7.6 million and a valuation allowance on share-based compensation of $1.9 million , which was recorded as additional income tax expense in 2018 . Deferred tax liabilities and assets were composed of the following at the end of 2018 and 2017 : In thousands 2018 2017 Liabilities Accelerated depreciation $ (47,849 ) $ (69,048 ) Total deferred tax liabilities (47,849 ) (69,048 ) Assets Pension and postretirement benefits 103,393 144,837 Loss carryforwards 74,104 68,914 Basis difference and amortization of intangibles 35,000 57,012 Accrued compensation costs 28,698 25,596 Partnership investments including impairments 10,736 9,171 Federal tax benefits of uncertain state tax positions 1,238 2,026 Other 26,593 33,539 Total deferred tax assets 279,762 341,095 Valuation allowance (182,746 ) (170,764 ) Total net deferred tax assets $ 49,167 $ 101,283 Noncurrent deferred tax assets (net of deferred tax liabilities of $1,872 and $1,209 at December 31, 2018 and December 31, 2017, respectively) $ 49,167 $ 101,283 Included in total deferred tax assets are valuation allowances of approximately $182.7 million in 2018 and $170.8 million in 2017 , primarily related to unamortizable intangible assets, foreign tax credits, state net operating losses, state credits, and foreign losses available for carry forward to future years. The current year increase in valuation allowances was primarily related to unamortizable intangible assets, state net operating losses, share-based compensation, and foreign net operating losses. The valuation allowance is based on an analysis of future sources of taxable income and other sources of positive and negative evidence and whether it is more likely than not that the identified deferred tax assets will not be realized before their expiration. The following table summarizes the activity related to our valuation allowance for deferred tax assets for the year ended December 31, 2018 : In thousands Balance at Beginning of Period Additions/(Reductions) Charged to Expenses Additions/(Reductions) for Acquisitions/Dispositions Other (Deductions from)/Additions to Reserves Foreign Currency Translation Balance at End of Period $ 170,764 $ 13,960 $ 1,894 $ (777 ) $ (3,095 ) $ 182,746 Realization of deferred tax assets for which valuation allowances have not been established is dependent upon generating sufficient future taxable income. We expect to realize the benefit of these deferred tax assets through future reversals of our deferred tax liabilities, through the recognition of taxable income in the allowable carryback and carryforward periods, and through implementation of future tax planning strategies. Although realization is not assured, we believe it is more likely than not that all deferred tax assets for which valuation allowances have not been established will be realized. The aforementioned valuation allowance includes amounts relating to certain U.S. and foreign tax attributes that are deemed unrealizable as of December 31, 2018 . The following table summarizes the specific tax attributes and related valuation allowances. In thousands Gross Amount Valuation Allowance Remaining Life Tax attribute U.S. Federal net operating loss carryforwards $ 9,100 $ — 2033 to 2035 Foreign net operating loss carryforwards 271,100 (263,200 ) Various Foreign capital loss carryforwards 32,300 (22,400 ) Various Apportioned state net operating loss carryforwards $ 319,600 $ (300,300 ) 2019 to 2037 Additionally, as of December 31, 2018 , the company had approximately $2.9 million of foreign tax credits, $5.9 million of state tax credits, and $4.7 million of Research and Development Tax Credits. These credits expire in varying amounts starting in 2019 . We have provided for a valuation allowance of approximately $8.8 million against these credits. The following table summarizes the activity related to unrecognized tax benefits, excluding the federal tax benefit of state tax deductions: In thousands 2018 2017 2016 Change in unrecognized tax benefits Balance at beginning of year $ 32,984 $ 23,890 $ 17,032 Additions based on tax positions related to the current year — 15,850 125 Additions for tax positions of prior years 1,335 136 9,416 Reductions for tax positions of prior years (5,867 ) — (792 ) Settlements — (4,727 ) — Reductions due to lapse of statutes of limitations (3,875 ) (2,165 ) (1,891 ) Balance at end of year $ 24,577 $ 32,984 $ 23,890 The total amount of unrecognized tax benefits that, if recognized, would impact the effective tax rate was $22.5 million as of December 31, 2018 , $30.1 million as of December 31, 2017 , and $17.3 million as of December 25, 2016 . We recognize interest and penalties related to unrecognized tax benefits as a component of income tax expense. We also recognize interest income attributable to overpayment of income taxes and from the reversal of interest expense previously recorded for uncertain tax positions which are subsequently released as a component of income tax expense. We recognized income from interest and the release of penalty reserves of $0.8 million in 2018 , $5.3 million in 2017 , and $0.6 million in 2016 . The amount of accrued interest and payables related to unrecognized tax benefits was $1.2 million as of December 31, 2018 , $0.9 million as of December 31, 2017 , and $3.8 million as of December 25, 2016 . We file income tax returns in the United States, various states, and certain foreign jurisdictions. The tax years 2014 through 2017 generally remain subject to examination by the Internal Revenue Services and other foreign tax authorities. Tax years prior to 2014 remain subject to examination by certain states in instances where we have extended the statutes of limitations. It is reasonably possible the amount of unrecognized benefit with respect to certain of our unrecognized tax positions will significantly increase or decrease within the next 12 months. These changes may be the result of settlement of ongoing audits, lapses of statutes of limitations, or regulatory developments. At this time, we estimate the amount of our gross unrecognized tax positions may decrease by up to approximately $1.3 million within the next 12 months primarily due to lapses of statutes of limitations. In connection with the spin-off, we entered into a tax matters agreement with our former parent which states each company's rights and responsibilities with respect to payment of taxes, tax return filings, and control of tax examinations. We are generally responsible for taxes allocable to periods (or portions of periods) beginning after the spin-off. Although any changes with regard to additional income tax liabilities which relate to periods prior to the spin-off may impact our effective tax rate in the future, we may be entitled to seek indemnification for these items from our former parent under the tax matters agreement. In December 2017 , the Tax Cuts and Jobs Act (the Tax Act) was signed into law. The Tax Act contains significant changes to corporate taxation, including a reduction of the corporate tax rate from 35% to 21% , limitation of the tax deduction for interest expense to 30% of earnings, limitation of the deduction for net operating losses to 80% of current year taxable income, elimination of net operating loss carrybacks for losses generated after 2017 , one time taxation of offshore earnings at reduced rates (Transition Tax) regardless of whether offshore earnings are repatriated, the U.S. tax on foreign earnings with a new tax regime, Global Intangible Low-Taxed Income (GILTI), immediate deductions for certain new investments instead of deductions for depreciation expense over time, and modifying or repealing many business deductions and credits. The Tax Act also includes certain provisions that offset the benefits of the rate reduction such as repeal of the domestic production deduction and disallowance of the deduction of performance-based officers’ compensation in excess of $1 million . As of December 31, 2018 , we have finalized our calculation of historical foreign earnings and have concluded we are not subject to the Transition Tax, resulting in no adjustment to provisional amounts recorded in 2017 . Further, at the end of 2017 , we had remeasured our deferred tax assets and liabilities based on the rates at which they are expected to reverse in the future, which is generally 21% for U.S. federal tax purposes. For the year ended December 31, 2018 , upon further analysis and refinement of our calculation, we have recognized a favorable adjustment of $2.6 million to the provisional amounts recorded at December 31, 2017 , which is included as a component of income tax expense from continuing operations. This amount is primarily related to the carryback of net operating losses into higher tax rate years. We consider the enactment date remeasurement of deferred tax assets and liabilities to be completed. We have also elected to account for the tax liability from GILTI tax in the year the tax is incurred.</t>
  </si>
  <si>
    <t>Supplemental equity information</t>
  </si>
  <si>
    <t>Shareholders' Equity and Share-based Payments [Abstract]</t>
  </si>
  <si>
    <t>NOTE 11 — Supplemental equity information Earnings per share Our earnings per share (basic and diluted) for each fiscal year is presented below: In thousands, except per share amounts 2018 2017 2016 Net income $ 15,040 $ 6,887 $ 52,710 Weighted average number of common shares outstanding (basic) 112,970 113,047 116,018 Effect of dilutive securities Restricted stock units (RSUs) 1,681 1,515 1,475 Performance shares (PSUs) 1,026 928 881 Stock options 74 120 251 Weighted average number of common shares outstanding (diluted) 115,751 115,610 118,625 Earnings per share (basic) $ 0.13 $ 0.06 $ 0.45 Earnings per share (diluted) $ 0.13 $ 0.06 $ 0.44 The diluted earnings per share amounts exclude the effects of approximately 1.1 million , 0.7 million , and 0.4 million shares outstanding for 2018 , 2017 , and 2016 , respectively, as their inclusion would be antidilutive. In accordance with accounting for dilutive securities under the treasury stock method, no shares related to our convertible notes were included in our calculation of diluted EPS for any of the years presented because no conversion triggers were met during the period. Share repurchase program In May 2018 , our Board of Directors approved a share repurchase program authorizing us to repurchase shares with an aggregate value of up to $100 million over a three -year period, replacing our initial program dated July 2015 . Shares may be repurchased either in the open market or in privately negotiated block transactions. Management's decision to repurchase shares will depend on share price and other corporate liquidity requirements. We did no t repurchase any shares in 2018 under these current and legacy programs. In 2017 , we repurchased 2.0 million shares at a cost of $17.4 million . In 2016 , we repurchased 3.8 million shares at a cost of $32.7 million . Equity-based awards We established the Gannett Co. Inc. 2015 Omnibus Incentive Compensation Plan (the Plan) for the purpose of granting equity-based and cash-based awards to Gannett employees and directors. The Plan permits the granting of non-qualified stock options, incentive stock options, stock appreciation rights, restricted stock, stock awards, restricted stock units (RSUs), performance shares, performance share units (PSUs), and cash-based awards. Awards may be granted to our employees and members of the Board of Directors. The Executive Compensation Committee of the Board of Directors administers the plan and initially reserved 11.0 million shares of our common stock for issuance. In 2017 , our shareholders approved a new total reserve of shares available for issuance of 18.0 million , and in 2018 , our shareholders approved an increase in the total reserve to 24.1 million . The Plan provides that shares of common stock subject to awards granted become available again for issuance if such awards are canceled or forfeited. We currently issue stock-based compensation to employees in the form of PSUs and RSUs. We currently issue stock-based compensation to members of our Board of Directors in the form of RSUs. Award grants to our employees are generally made on January 1 , and grants to members of our Board of Directors are generally made in connection with the date of our annual meetings or commencement of service for a new member. PSU awards generally have a three -year vesting period with the number of shares earned ( 0% to 200% of the target award) determined based upon how our total shareholder return (TSR) compares to the TSR of a peer group of media companies during the three -year period. PSUs generally vest on a pro rata basis if an employee terminates before the end of the performance period due to death, disability, or retirement. Non-vested PSUs are generally forfeited upon termination for any other reason. The fair value and compensation expense of each PSU is determined on the date of grant by using a Monte Carlo valuation model. Each PSU is equal to and paid in one share of our common stock but carries no voting or dividend rights. RSU awards have varying incentive periods and grant one share of common stock for each RSU granted. For awards granted from 2014 to 2017, RSUs generally vest 25% per year over the four -year incentive period. For awards granted in 2018, RSUs vest 33% per year over a three -year incentive period. For all RSU grants, expense is recognized on a straight-line basis over the incentive period based on the grant date fair value. Compensation expense for PSU and RSU awards is recognized net of forfeitures. Members of our Board of Directors receive grants of RSUs as well as cash compensation. Director RSUs generally vest in quarterly installments over one year. Expense is recognized on a straight-line basis over the vesting period based on the grant date fair value. The Executive Compensation Committee may grant other types of awards that are valued in whole or in part by reference to or that are otherwise based on the fair market value of our common stock or other criteria which they establish such as the achievement of performance goals. The maximum aggregate grant of PSU and RSU awards that may be awarded to any participant in any fiscal year cannot exceed 500,000 shares of common stock, and the maximum aggregate amount of cash-based awards that may be awarded to any participant in any fiscal year cannot exceed $10 million . Determining fair value of PSUs Valuation and amortization method – We determine the fair value of PSUs using the Monte Carlo valuation model. This model projects probable future stock prices for us and our peer group companies subject to certain price caps at the conclusion of the three-year incentive period. Key inputs into the Monte Carlo valuation model include expected term, expected volatility, expected dividend yield, and the risk-free rate. Each assumption is discussed below. Expected term – The expected term represents the period that our stock-based awards are expected to be outstanding. The expected term for PSU awards is based on the incentive period of three years. Expected volatility – The fair value of stock-based awards reflects volatility factors calculated using historical market data for our common stock and the common stock of our peer group when the Monte Carlo method is used. The time frame used is equal to the expected term. Expected dividend – The dividend assumption is based on our expectations about our dividend policy on the date of grant. Risk-free interest rate – The risk-free interest rate is based on the yield to maturity at the time of the award grant on zero-coupon U.S. government bonds having a remaining life equal to the award's expected term. The following assumptions were used to estimate the fair value of PSU awards that were granted: 2018 2017 2016 Expected term 3 yrs. 3 yrs. 3 yrs. Expected volatility 39.60% 39.90% 42.20% Risk-free interest rate 1.98% 1.47% 1.31% Expected dividend yield 5.52% 6.59% 3.93% Determining fair value of RSUs For RSUs, the grant-date fair value is calculated at the share price on the date of grant less the present value of estimated dividends which will be granted during the vesting period. Stock-based compensation expense Stock-based compensation expense for Gannett employee participants in both plans have been included within selling, general, and administrative expense within the Consolidated statements of income . Prior to the distribution date, stock-based compensation expense for Gannett participants in the former parent plan was allocated to us. The following table shows the stock-based compensation related amounts recognized in the Consolidated statements of income for equity awards: In thousands 2018 2017 2016 Restricted stock and RSUs $ 13,863 $ 13,135 $ 12,889 Performance shares 5,288 7,206 7,687 Total stock-based compensation $ 19,151 $ 20,341 $ 20,576 Restricted stock and RSUs As of December 31, 2018 , there was $16.9 million of unrecognized compensation cost related to non-vested restricted stock and RSUs. This amount will be adjusted for future forfeitures and recognized on a straight-line basis over a weighted average period of 1.8 years . As of December 31, 2017 and December 25, 2016 , there was $19.5 million and $23.4 million of unrecognized compensation cost related to non-vested restricted stock and RSUs, respectively, with a weighted average remaining period of 2.4 years in each period. A summary of restricted stock and RSU awards is presented below: Shares Weighted Average Fair Value Outstanding and unvested at December 27, 2015 2,778,207 $ 10.91 Granted 1,483,127 13.36 Settled (1,066,056 ) 10.06 Canceled (376,442 ) 11.81 Outstanding and unvested at December 25, 2016 2,818,836 $ 12.40 Granted 2,251,936 8.04 Settled (2,373,277 ) 11.36 Canceled (433,482 ) 10.37 Outstanding and unvested at December 31, 2017 2,264,013 $ 9.55 Granted 1,687,446 10.23 Settled (826,801 ) 9.80 Canceled (622,079 ) 9.92 Outstanding and unvested at December 31, 2018 2,502,579 $ 9.83 PSUs As of December 31, 2018 , there was $4.0 million of unrecognized compensation cost related to non-vested PSUs. This amount will be adjusted for future forfeitures and recognized over a weighted average period of 1.6 years . As of December 31, 2017 and December 25, 2016 , there was $3.7 million and $4.9 million of unrecognized compensation cost related to non-vested PSUs, respectively, with a weighted average period remaining of 1.7 years in each period. A summary of the PSU awards is presented below: Target Number of Shares Weighted Average Fair Value Outstanding and unvested at December 27, 2015 793,674 $ 15.52 Granted 373,658 19.30 Vested (265,110 ) 13.83 Canceled (128,075 ) 16.34 Outstanding and unvested at December 25, 2016 774,147 $ 17.82 Granted 1,012,030 10.86 Vested (209,838 ) 17.67 Canceled (426,048 ) 14.58 Outstanding and unvested at December 31, 2017 1,150,291 $ 12.92 Granted 358,541 13.29 Vested (374,749 ) 16.27 Canceled (238,565 ) 12.83 Outstanding and unvested at December 31, 2018 895,518 $ 11.69 Stock Options: As of December 31, 2018 , December 31, 2017 , and December 25, 2016 , all stock options were fully vested. Options were exercised with an intrinsic value of approximately $0.3 million , $0.6 million , and $0.9 million in 2018 , 2017 , and 2016 , respectively. A summary of our stock option awards is presented below: Shares Weighted Average Exercise Price Weighted Average Remaining Contractual Term (in years) Aggregate Intrinsic Value Outstanding and exercisable at December 27, 2015 411,883 $ 5.58 2.6 $ 4,378,900 Exercised (102,842 ) 5.46 Canceled (18,774 ) 9.40 Outstanding and exercisable at December 25, 2016 290,267 $ 5.37 1.9 $ 1,304,798 Exercised (140,699 ) 5.18 Canceled (170 ) 5.52 Outstanding and exercisable at December 31, 2017 149,398 $ 5.56 1.2 $ 901,207 Exercised (56,153 ) 5.48 Canceled (2,246 ) 5.52 Outstanding and exercisable at December 31, 2018 90,999 $ 5.60 0.5 $ 266,206 Accumulated other comprehensive loss The elements of our Accumulated other comprehensive loss consisted of pension, retiree medical and life insurance liabilities and foreign currency translation. The following tables summarize the components of, and changes in, Accumulated other comprehensive loss, net of tax: In thousands 2018 Retirement Plans Foreign Currency Translation Total Balance at beginning of year $ (1,000,791 ) $ 344,274 $ (656,517 ) Other comprehensive income (loss) before reclassifications 26,442 (31,800 ) (5,358 ) Amounts reclassified from accumulated other comprehensive loss 45,179 — 45,179 Balance at end of year $ (929,170 ) $ 312,474 $ (616,696 ) In thousands 2017 Retirement Plans Foreign Currency Translation Total Balance at beginning of year $ (1,183,196 ) $ 300,284 $ (882,912 ) Other comprehensive income before reclassifications 133,623 43,990 177,613 Amounts reclassified from accumulated other comprehensive loss 48,782 — 48,782 Balance at end of year $ (1,000,791 ) $ 344,274 $ (656,517 ) In thousands 2016 Retirement Plans Foreign Currency Translation Total Balance at beginning of year $ (1,058,234 ) $ 384,810 $ (673,424 ) Other comprehensive loss before reclassifications (166,253 ) (84,526 ) (250,779 ) Amounts reclassified from accumulated other comprehensive loss 41,291 — 41,291 Balance at end of year $ (1,183,196 ) $ 300,284 $ (882,912 ) Accumulated other comprehensive loss components are included in the computation of net periodic postretirement costs (see Note 8 — Retirement plans and Note 9 — Postretirement benefits other than pension for more detail). Reclassifications out of Accumulated other comprehensive loss related to these postretirement plans include the following: In thousands 2018 2017 2016 Amortization of prior service credit $ (3,409 ) $ 3,023 $ 1,883 Amortization of actuarial loss 63,441 72,759 62,155 Total reclassifications, before tax 60,032 75,782 64,038 Income tax effect (14,853 ) (27,000 ) (22,747 ) Total reclassifications, net of tax $ 45,179 $ 48,782 $ 41,291</t>
  </si>
  <si>
    <t>Commitments, contingencies and other matters</t>
  </si>
  <si>
    <t>Commitments and Contingencies Disclosure [Abstract]</t>
  </si>
  <si>
    <t>NOTE 12 — Commitments, contingencies and other matters Telephone Consumer Protection Act (TCPA) litigation: In January 2014 , a class action lawsuit was filed against Gannett in the U.S. District Court for the District of New Jersey (Casagrand et al v. Gannett Co., Inc., et al). The suit claims various violations of the Telephone Consumer Protection Act (TCPA) arising from allegedly improper telemarketing calls made to consumers by one of our vendors. The plaintiffs sought to certify a class that would include all telemarketing calls made by the vendor or us. The TCPA provides for statutory damages of $500 per violation ( $1,500 for willful violations). In April 2016 , we agreed to settle all claims raised. The settlements, which have not been fully paid, are reflected in our financial statements as of December 31, 2018 and are not material to our results of operations, financial position, or cash flows. Environmental contingency: In March 2011 , the Advertiser Company (Advertiser), a subsidiary that publishes the Montgomery Advertiser , was notified by the U.S. Environmental Protection Agency (EPA) that it had been identified as a potentially responsible party (PRP) for the investigation and remediation of groundwater contamination in downtown Montgomery, Alabama. The Advertiser is a member of the Downtown Environmental Alliance, which has agreed to jointly fund and conduct all required investigation and remediation. In 2016 , the Advertiser and other members of the Downtown Environmental Alliance reached a settlement with the U.S. EPA regarding the costs the U.S. EPA spent to investigate the site. The U.S. EPA has transferred responsibility for oversight of the site to the Alabama Department of Environmental Management, which has approved the work plan for the additional site investigation that is currently underway. The Advertiser's final costs cannot be determined until the investigation is complete, a determination is made on whether any remediation is necessary, and contributions from other PRPs are finalized. Other litigation: We are defendants in judicial and administrative proceedings involving matters incidental to our business. While the ultimate results of these proceedings cannot be predicted with certainty, we expect the ultimate resolution of all pending or threatened claims and litigation will not have a material effect on our consolidated results of operations, financial position, or cash flows. Leases: Future minimum lease commitments for non-cancellable operating leases (primarily real-estate) are as follows: In thousands 2019 $ 59,134 2020 50,969 2021 45,633 2022 40,825 2023 34,107 Later years 165,512 Total $ 396,180 Expected future sublease income on these lease commitments is expected to be approximately $8.3 million . Total rent expense was $53.8 million in 2018 , $54.2 million in 2017 , and $48.7 million in 2016 . Purchase obligations: We have future expected purchase obligations of $521.8 million related to wire services, interactive marketing agreements, professional services, paper distribution agreements, printing contracts, and other legally binding commitments. In addition, in January 2019 we signed a material amendment to an existing contract. Under this amendment, we have incremental future expected purchase obligations of $52.5 million in 2019 and $63.0 million in 2020 . Amounts which we are liable for under purchase orders outstanding at December 31, 2018 are reflected in the Consolidated balance sheets as Accounts payable and accrued liabilities and are excluded from the amounts referred to above. Self-insurance: We are self-insured for most of our employee medical coverage and for our casualty, general liability, and libel coverage (subject to a cap above which third party insurance is in place). The liabilities, which are reflected in Accounts payable and accrued liabilities and Other noncurrent liabilities in the Consolidated balance sheets , are established on an actuarial basis with the advice of consulting actuaries and total $59.3 million and $66.4 million as of December 31, 2018 and December 31, 2017 , respectively.</t>
  </si>
  <si>
    <t>Fair value measurement</t>
  </si>
  <si>
    <t>Fair Value Disclosures [Abstract]</t>
  </si>
  <si>
    <t>NOTE 13 — Fair value measurement Fair value measurement We measure and record certain assets and liabilities at fair value in the accompanying consolidated financial statements . Guidance surrounding the valuation of assets and liabilities establishes a hierarchy for those instruments measured at fair value. This hierarchy distinguishes between assumptions based on market data (observable inputs) and our own assumptions (unobservable inputs) and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As of December 31, 2018 and December 31, 2017 , assets and liabilities recorded at fair value and measured on a recurring basis primarily consist of pension plan assets. As permitted by U.S. GAAP, we use net asset values as a practical expedient to determine the fair value of certain investments. These investments measured at net asset value have not been classified in the fair value hierarchy. Contingent earn-out liabilities resulting from business combinations are also recorded at fair value on a recurring basis. The company's fair value estimate of the 2019 earn-out liability related to the company’s acquisition of WordStream in July 2018 was $4.5 million as of December 31, 2018 . The WordStream earn-out liability is affected by the expected amount and timing of future revenues, which are Level 3 inputs as they have no observable market. The Credit Facility is recorded at carrying value, which approximates fair value, in the Consolidated balance sheets and is classified as Level 3. The amounts presented in the table below are intended to permit reconciliation to the amounts presented in the Consolidated balance sheets . The following tables set forth, by level within the fair value hierarchy, the December 31 measurement date fair values of our pension plans assets relating to the GRP, the U.K. Pension Plans, and the Newspaper Guild of Detroit Pension Plan: Pension Plan Assets/Liabilities In thousands Fair value measurement as of December 31, 2018 Level 1 Level 2 Level 3 Total Assets: Cash and cash equivalents $ 64,873 $ 2,647 $ — $ 67,520 Corporate common stock 464,830 — — 464,830 Real estate — — 107,410 107,410 Interest in common/collective trusts: Equities — 217,168 — 217,168 Fixed income — 417,788 — 417,788 Partnership/joint venture interests — — 132,277 132,277 Hedge funds — — 115,323 115,323 Derivative contracts — — 8 8 Total assets at fair value excluding those measured at net asset value $ 529,703 $ 637,603 $ 355,018 $ 1,522,324 Instruments measured at net asset value using the practical expedient: Real estate funds 12,690 Interest in common/collective trusts: Equities 222,476 Fixed income 712,350 Partnership/joint venture interests 34,789 Hedge funds 184 Total assets at fair value $ 2,504,813 Liabilities: Derivative liabilities $ — $ (498 ) $ (2,008 ) $ (2,506 ) Total liabilities at fair value $ — $ (498 ) $ (2,008 ) $ (2,506 ) In thousands Fair value measurement as of December 31, 2017 Level 1 Level 2 Level 3 Total Assets: Cash and cash equivalents $ 22,496 $ 2,953 $ — $ 25,449 Corporate common stock 652,066 — — 652,066 Real estate — — 112,374 112,374 Interest in common/collective trusts: Equities — 306,967 — 306,967 Fixed income — 301,181 — 301,181 Interest in registered investment companies 108,416 — — 108,416 Partnership/joint venture interests — — 75,907 75,907 Hedge funds — — 132,554 132,554 Derivative contracts — — 23 23 Total assets at fair value excluding those measured at net asset value $ 782,978 $ 611,101 $ 320,858 $ 1,714,937 Instruments measured at net asset value using the practical expedient: Real estate funds 12,583 Interest in common/collective trusts: Equities 258,867 Fixed income 634,060 Interest in registered investment companies 38,747 Partnership/joint venture interests 42,810 Hedge funds 339 Total assets at fair value $ 2,702,343 Liabilities: Derivative liabilities $ — $ (498 ) $ (2,008 ) $ (2,506 ) Total liabilities at fair value $ — $ (498 ) $ (2,008 ) $ (2,506 ) Valuation methodologies used for assets and liabilities measured at fair value are as follows: • Corporate stock is valued primarily at the closing price reported on the active market on which the individual securities are traded. • Investments in direct real estate have been valued by an independent qualified valuation professional in the U.K. using a valuation approach that capitalizes any current or future income streams at an appropriate multiplier. Investments in real estate funds are mainly valued utilizing the net asset valuations provided by the underlying private investment companies or through proprietary models with varying degrees of complexity. • Interests in common/collective trusts and interests in 103-12 investments are primarily equity and fixed income investments valued either through the use of a net asset value as provided monthly by the fund family or fund company or through proprietary models with varying degrees of complexity. Shares in the common/collective trusts are generally redeemable upon request. • Interests in registered investment companies are primarily valued using the published net asset values as quoted through publicly available pricing sources or through proprietary models with varying degrees of complexity. Additionally, the interests are redeemable on request. • Investments in partnerships and joint venture interests classified in Level 3 are valued based on an assessment of each underlying investment, considering items such as expected cash flows, changes in market outlook, and subsequent rounds of financing. These investments are included in Level 3 of the fair value hierarchy because exit prices tend to be unobservable and reliance is placed on the above methods. Most of the partnerships are general leveraged buyout funds, others include a venture capital fund, a fund formed to invest in special credit opportunities, an infrastructure fund and a real estate fund. Interest in partnership investments could be sold on the secondary market but cannot be redeemed. Instead, distributions are received as the underlying assets of the funds are liquidated. There are $7.2 million in unfunded commitments related to partnership/joint venture interests. One of the Plan's investments in partnerships and joint venture interests represents a limited partnership commingled fund valued using the net asset value as reported by the fund manager. • Investments in hedge funds consist of investments that were formed to invest in mortgage and trading opportunities and are valued at the net asset value as reported by the fund managers. Additionally, there is an investment that consists of a fund of hedge funds whose strategy is to produce a return uncorrelated with market movements. This fund is classified as a Level 3 because its valuation is derived from unobservable inputs and a proprietary assessment of the underlying investments. Shares in the hedge funds are generally redeemable twice a year or on the last business day of each quarter with at least 60 days written notice subject to a potential 5% holdback. • Derivatives primarily consist of forward and swap contracts. Forward contracts are valued at the spot rate, plus or minus forward points between the valuation date and maturity date. Swaps are valued at the mid-evaluation price using discounted cash flow models. Items in Level 3 are valued based on the market values of other securities for which they represent a synthetic combination. We review appraised values, audited financial statements and additional information to evaluate fair value estimates from our investment managers or fund administrator. The following tables set forth a summary of changes in the fair value of our pension plan assets and liabilities that are categorized as Level 3: Level 3 Pension Plan Assets/Liabilities In thousands For the year ended December 31, 2018 Actual Return on Plan Assets Balance at Beginning of Year Relating to Assets Still Held at Report Date Relating to Assets Sold During the Period Purchases Sales Settlements Transfers In and/or Out of Level 3 (a) Balance at End of Year Assets: Real estate $ 112,374 $ (5,513 ) $ — $ 3,485 $ (2,936 ) $ — $ — $ 107,410 Partnership/joint venture interests 75,907 4,911 — 64,908 (571 ) (12,878 ) — 132,277 Hedge funds 132,554 2,769 — — — (20,000 ) — 115,323 Derivative contracts 23 (15 ) — — — — — 8 Total $ 320,858 $ 2,152 $ — $ 68,393 $ (3,507 ) $ (32,878 ) $ — $ 355,018 Liabilities: Derivative liabilities $ (2,008 ) $ — $ — $ — $ — $ — $ — $ (2,008 ) (a) Our policy is to recognize transfers in and transfers out as of the beginning of the reporting period. In thousands For the year ended December 31, 2017 Actual Return on Plan Assets Balance at Beginning of Year Relating to Assets Still Held at Report Date Relating to Assets Sold During the Period Purchases Sales Settlements Transfers In and/or Out of Level 3 (a) Balance at End of Year Assets: Real estate $ 83,522 $ 12,735 $ — $ 16,117 $ — $ — $ — $ 112,374 Partnership/joint venture interests 75,967 9,763 — 14,152 (1,740 ) (22,235 ) — 75,907 Hedge funds 173,937 8,617 — — — (50,000 ) — 132,554 Derivative contracts 33 (10 ) — — — — — 23 Total $ 333,459 $ 31,105 $ — $ 30,269 $ (1,740 ) $ (72,235 ) $ — $ 320,858 Liabilities: Derivative liabilities $ (2,008 ) $ — $ — $ — $ — $ — $ — $ (2,008 ) (a) Our policy is to recognize transfers in and transfers out as of the beginning of the reporting period. There were no transfers between Levels 1 and 2 for the years ended December 31, 2018 and December 31, 2017 . Certain assets are measured at fair value on a nonrecurring basis; that is, the instruments are not measured at fair value on an ongoing basis but are subject to fair value adjustments only in certain circumstances (for example, when there is evidence of impairment). Our assets that are measured on a nonrecurring basis are assets held for sale (Level 3), which are evaluated by using executed purchase agreements, letters of intent or third party valuation analyses when certain circumstances arise. The non-financial assets measured at fair value on a nonrecurring basis in the accompanying Consolidated balance sheets are for Assets held for sale at December 31, 2018 and December 31, 2017 of $23.3 million and $18.9 million , respectively.</t>
  </si>
  <si>
    <t>Segment reporting</t>
  </si>
  <si>
    <t>Segment Reporting [Abstract]</t>
  </si>
  <si>
    <t>Segment Reporting</t>
  </si>
  <si>
    <t>NOTE 14 — Segment reporting We define our reportable segments based on the way the Chief Operating Decision Maker (CODM), currently the Chief Executive Officer, manages the operations for purposes of allocating resources and assessing performance. Our reportable segments include the following: • Publishing, which consists of our portfolio of local, regional, national, and international newspaper publishers. The results of this segment include local, classified, and national advertising revenues consisting of both print and digital advertising, circulation revenues from the distribution of our publications on our digital platforms, home delivery of our publications, single copy sales, and other revenues from commercial printing and distribution arrangements. The publishing reportable segment is an aggregation of two operating segments: domestic publishing and the U.K. • ReachLocal, which consists exclusively of our ReachLocal digital marketing solutions subsidiaries. The results of this segment include advertising revenues from our search and display services and other revenues related to web presence and software solutions provided by ReachLocal. In addition to the above operating segments, we have a corporate and other category that includes activities not directly attributable to a specific segment. This category primarily consists of broad corporate functions and includes legal, human resources, accounting, finance, and marketing as well as activities such as tax settlements and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to evaluate the performance of the segments and allocate resources. Adjusted EBITDA is a non-GAAP financial performance measure we believe offers a useful view of the overall operation of our businesses and may be different than similarly-titled non-GAAP financial measures used by other companies. Adjusted EBITDA is defined as net income before (1) income taxes, (2) interest expense, (3) equity income, (4) other non-operating items, (5) restructuring costs, (6) acquisition-related expenses (including integration expenses), (7) asset impairment charges, (8) other items (including certain business transformation costs, litigation expenses, multi-employer pension withdrawals, and gains or losses on certain investments), (9) depreciation, and (10) amortization. When adjusted EBITDA is discussed in this report, the most directly comparable GAAP financial measure is net income. Management considers adjusted EBITDA to be the appropriate metric to evaluate and compare the ongoing operating performance of our segments on a consistent basis across reporting periods as it eliminates the effect of items which we do not believe are indicative of each segment's core operating performance. The following table presents our segment information: In thousands Publishing ReachLocal Corporate and Other Intersegment Eliminations Consolidated 2018 Advertising and marketing services - external sales $ 1,249,570 $ 411,505 $ — $ — $ 1,661,075 Advertising and marketing services - intersegment sales 61,647 — — (61,647 ) — Circulation 1,063,022 — — — 1,063,022 Other 185,324 — 7,417 — 192,741 Total revenues $ 2,559,563 $ 411,505 $ 7,417 $ (61,647 ) $ 2,916,838 Adjusted EBITDA $ 361,497 $ 47,895 $ (87,661 ) $ — $ 321,731 2017 Advertising and marketing services - external sales $ 1,467,557 $ 358,728 $ (52 ) $ — $ 1,826,233 Advertising and marketing services - intersegment sales 29,326 — — (29,326 ) — Circulation 1,120,739 — — — 1,120,739 Other 194,621 — 4,887 — 199,508 Total revenues $ 2,812,243 $ 358,728 $ 4,835 $ (29,326 ) $ 3,146,480 Adjusted EBITDA $ 432,420 $ 16,553 $ (89,040 ) $ — $ 359,933 2016 Advertising and marketing services - external sales $ 1,602,845 $ 110,144 $ — $ — $ 1,712,989 Circulation 1,133,676 — — — 1,133,676 Other 196,574 — 4,235 — 200,809 Total revenues $ 2,933,095 $ 110,144 $ 4,235 $ — $ 3,047,474 Adjusted EBITDA $ 444,108 $ (5,852 ) $ (78,361 ) $ — $ 359,895 The following table presents our reconciliation of adjusted EBITDA to net income: In thousands 2018 2017 2016 Net income (GAAP basis) $ 15,040 $ 6,887 $ 52,710 Provision for income taxes 15,119 33,854 13,718 Interest expense 24,669 17,142 12,791 Other non-operating items, net (26,066 ) 9,688 10,151 Operating income (GAAP basis) 28,762 67,571 89,370 Depreciation and amortization 157,714 191,885 132,964 Restructuring costs 67,926 44,284 45,757 Asset impairment charges 50,472 46,796 55,940 Acquisition-related items 7,555 5,202 32,683 Other items 9,302 4,195 3,181 Adjusted EBITDA (non-GAAP basis) $ 321,731 $ 359,933 $ 359,895 Asset information by segment is not a key measure of performance used by the CODM. Accordingly, we have not disclosed asset information by segment. Additionally, equity income in unconsolidated investees, net, interest expense, other non-operating items, net, and provision for income taxes, as reported in the consolidated financial statements , are not part of operating income and are primarily recorded at the corporate level.</t>
  </si>
  <si>
    <t>Quarterly statement of income</t>
  </si>
  <si>
    <t>Quarterly Financial Information Disclosure [Abstract]</t>
  </si>
  <si>
    <t>NOTE 15 — Quarterly statements of income (unaudited) Selected unaudited financial data for each quarter of the last two fiscal years is presented as follows: In thousands, except per share amounts Fiscal year ended December 31, 2018 1st Quarter 2nd Quarter 3rd Quarter 4th Quarter Total Operating revenues $ 722,951 $ 730,768 $ 711,714 $ 751,405 $ 2,916,838 Operating income (loss) $ (339 ) $ 18,100 $ 13,535 $ (2,534 ) $ 28,762 Net income (loss) * $ (377 ) $ 16,306 $ 13,352 $ (14,241 ) $ 15,040 Per share computations Earnings (loss) per share—basic $ 0.00 $ 0.14 $ 0.12 $ (0.13 ) $ 0.13 Earnings (loss) per share—diluted $ 0.00 $ 0.14 $ 0.11 $ (0.13 ) $ 0.13 Dividends per share $ 0.16 $ 0.16 $ 0.16 $ 0.16 $ 0.64 Weighted average number of shares outstanding Basic 112,756 112,946 113,047 113,126 112,970 Diluted 112,756 116,219 116,271 113,126 115,751 * Net income (loss) figures per the table above were impacted by the following: • Net loss for the first quarter of 2018 includes restructuring costs of $9.3 million , accelerated depreciation of $5.2 million , and asset impairment charges of $3.8 million . • Net income for the second quarter of 2018 includes restructuring costs of $12.6 million , asset impairment charges of $10.5 million , and accelerated depreciation of $4.2 million . • Net income for the third quarter of 2018 includes restructuring costs of $11.5 million , asset impairment charges of $1.7 million and accelerated depreciation of $2.7 million . • Net loss for the fourth quarter of 2018 includes restructuring costs of $34.5 million , asset impairment charges $34.5 million , and accelerated depreciation of $4.6 million . In thousands, except per share amounts Fiscal year ended December 31, 2017 1st Quarter 2nd Quarter 3rd Quarter 4th Quarter Total Operating revenues $ 773,457 $ 774,507 $ 744,274 $ 854,242 $ 3,146,480 Operating income $ 1,033 $ 10,504 $ 11,778 $ 44,256 $ 67,571 Net income (loss)** $ (2,079 ) $ (487 ) $ 23,044 $ (13,591 ) $ 6,887 Per share computations Earnings (loss) per share—basic $ (0.02 ) $ (0.00 ) $ 0.20 $ (0.12 ) $ 0.06 Earnings (loss) per share—diluted $ (0.02 ) $ (0.00 ) $ 0.20 $ (0.12 ) $ 0.06 Dividends per share $ 0.16 $ 0.16 $ 0.16 $ 0.16 $ 0.64 Weighted average number of shares outstanding Basic 113,495 113,652 113,253 111,787 113,047 Diluted 113,495 113,652 115,774 111,787 115,610 ** Net income (loss) figures per the table above were impacted by the following: • Net loss for the first quarter of 2017 includes restructuring costs of $12.6 million and accelerated depreciation of $9.8 million . • Net loss for the second quarter of 2017 includes asset impairment charges of $14.7 million , restructuring costs of $9.8 million , and accelerated depreciation of $13.8 million . • Net income for the third quarter of 2017 includes restructuring costs of $5.8 million , accelerated depreciation of $14.0 million , and a net tax benefit of $20.1 million related to a worthless stock and bad debt deduction for one of our ReachLocal international subsidiaries. • Net loss for the fourth quarter of 2017 includes asset impairment charges of $26.8 million , restructuring costs of $16.1 million , accelerated depreciation of $6.4 million , tax expense of $42.8 million resulting from the revaluation of deferred tax assets and liabilities in connection with the Tax Cuts and Jobs Act, tax expense of $7.7 million related to the revaluation of a deferred tax asset associated with a deferred intercompany transaction, and an incremental tax benefit of $0.9 million related to the worthless stock and bad debt deduction.</t>
  </si>
  <si>
    <t>Subsequent events</t>
  </si>
  <si>
    <t>Subsequent Events [Abstract]</t>
  </si>
  <si>
    <t>NOTE 16 — Subsequent events On February 27, 2019, the Board of Directors declared a dividend of $0.16 per share, payable on March 25, 2019, to shareholders of record as of the close of business March 11, 2019.</t>
  </si>
  <si>
    <t>Summary of significant accounting policies (Policies)</t>
  </si>
  <si>
    <t>Basis of presentation and consolidation</t>
  </si>
  <si>
    <t>Basis of presentation and consolidation: The consolidated financial statements include our accounts and those which we control after elimination of all intercompany balances, transactions, and profits. Beginning in 2018, we have realigned the presentation of web presence and software-as-a-service revenues from other revenues to advertising and marketing services revenue on the Consolidated statements of income . As a result of this updated presentation, advertising and marketing services revenues increased and other revenues decreased $46.2 million , $34.6 million , and $9.2 million for 2018 , 2017 , and 2016 , respectively. Operating revenues, net income, and retained earnings, and earnings per share remained unchanged.</t>
  </si>
  <si>
    <t>Use of estimates</t>
  </si>
  <si>
    <t>Use of estimates: The preparation of financial statements in conformity with U.S. generally accepted accounting principles (U.S. GAAP) requires us to make estimates, judgments, and assumptions that affect the amounts reported in the consolidated financial statements and footnotes thereto. Actual results could differ from those estimates. Significant estimates include amounts for income taxes, pension and other post-employment benefits, and valuation of long-lived and intangible assets.</t>
  </si>
  <si>
    <t>Segment presentation</t>
  </si>
  <si>
    <t>Segment presentation: We classify our operations into two reportable segments: publishing and ReachLocal. In addition to these reportable segments, we have a corporate and other category that includes activities not directly attributable or allocable to a specific segment. The publishing reporting segment is an aggregation of two operating segments: Domestic Publishing and the U.K. Group.</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Goodwill is assigned to the reporting unit that benefits from the synergies arising from the business combination. When determining the fair value of assets acquired and liabilities assumed, we make significant estimates and assumptions, especially with respect to intangible assets. Critical estimates in valuing certain identifiable assets include, but are not limited to, expected long-term revenues, future expected operating expenses, cost of capital, and appropriate discount rates. Our estimates of fair value are based upon assumptions believed to be reasonable but which are inherently uncertain and unpredictable and, as a result, actual results may differ from estimates.</t>
  </si>
  <si>
    <t>Revenue recognition</t>
  </si>
  <si>
    <t>Revenue recognition: Our revenues are recognized when control of the promised goods or services is transferred to our customers, in an amount that reflects the consideration we expect to be entitled to in exchange for those goods or services. For further details surrounding our major revenue streams and specific recognition principles, refer to Note 3 — Revenues .</t>
  </si>
  <si>
    <t>Cash and cash equivalents: Cash equivalents consist of investments with original maturities of three months or less.</t>
  </si>
  <si>
    <t>Accounts receivables and allowances for doubtful accounts</t>
  </si>
  <si>
    <t xml:space="preserve">Accounts receivable and allowance for doubtful accounts: Accounts receivable are recorded at invoiced amounts and generally do not bear interest. The allowance for doubtful accounts reflects our estimate of credit exposure and is determined principally on the basis of our collection experience, aging of our receivables, and significant individual account credit risk. Credit is extended based upon an evaluation of the customer's financial position, and generally collateral is not required. </t>
  </si>
  <si>
    <t xml:space="preserve">Inventories: Inventories, consisting principally of newsprint, printing ink, and plate material for our publishing operations, are valued at the lower of cost (first-in, first-out) or net realizable value. </t>
  </si>
  <si>
    <t>Assets held for sale</t>
  </si>
  <si>
    <t xml:space="preserve">Assets held for sale: We classify assets to be sold as held for sale in the period in which all of the following criteria are met: (1) we commit to a plan to sell the disposal group, (2) the disposal group is available for immediate sale in its present condition, (3) an active program to locate a buyer has been initiated, and (4) the sale is expected to qualify for recognition as a completed sale within one year, except if events or circumstances beyond our control extend the period of time required to sell. Assets held for sale are measured at the lower of carrying value or fair value less any costs to sell. </t>
  </si>
  <si>
    <t>Property and depreciation</t>
  </si>
  <si>
    <t>Property, software development costs, and depreciation: Property, plant, and equipment is recorded at cost, and depreciation is provided, generally on a straight-line basis, over the estimated useful lives of the assets. The estimated useful lives are 10 to 40 years for buildings and improvements and 3 to 30 years for machinery, equipment, and fixtures. Changes in the estimated useful life of an asset, which could happen as a result of facility consolidations, can affect depreciation expense and net income. Major renewals and improvements and interest incurred during the construction period of major additions are capitalized. Expenditures for maintenance, repairs, and minor renewals are charged to expense as incurred.</t>
  </si>
  <si>
    <t>Software development costs</t>
  </si>
  <si>
    <t>We capitalize costs to develop software for internal use when it is determined the development efforts will result in new or additional functionality or new products. Costs incurred prior to meeting these criteria and costs associated with ongoing maintenance are expensed as incurred and included in Cost of sales , in addition to amortization of capitalized software development costs, in the accompanying Consolidated statements of income . We monitor our existing capitalized software costs and reduce their carrying value as a result of releases rendering previous features or functions obsolete. Software development costs are evaluated for impairment in accordance with our policy for finite-lived intangible assets and other long-lived assets. Costs capitalized as internal use software are amortized on a straight-line basis over an estimated useful life of 3 to 5 years.</t>
  </si>
  <si>
    <t>Leases</t>
  </si>
  <si>
    <t>Leases: Operating lease rentals are expensed on a straight-line basis over the life of the lease. At lease inception, we determine the lease term by excluding renewal options that are not reasonably assured. Additionally, the depreciable life of leased assets and leasehold improvements is limited by the expected lease term.</t>
  </si>
  <si>
    <t>Valuation of long-lived assets</t>
  </si>
  <si>
    <t>Valuation of long-lived assets: We evaluate the carrying value of long-lived assets (mostly property, plant, and equipment, intangible assets and software) to be held and used whenever events or changes in circumstances indicate the carrying amount may not be recoverable. The carrying value of a long-lived asset group is considered impaired when the projected undiscounted future cash flows are less than their carrying value. We measure impairment based on the amount by which the carrying value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t>
  </si>
  <si>
    <t>Goodwill and other intangible assets: Goodwill represents the excess of acquisition cost over the fair value of assets acquired, including identifiable intangible assets, net of liabilities assumed. Goodwill is tested for impairment annually on the first day of the fourth quarter or between annual tests if events occur or circumstances change that would more likely than not reduce the fair value of a reporting unit below its carrying amount. In 2018 , the company early adopted new accounting guidance which simplifies the goodwill impairment quantitative test by removing the requirement to perform a two-step analysis. Before performing the annual goodwill impairment test, we are first permitted to perform a qualitative assessment to determine if the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a quantitative test. Otherwise, the test is not required. For 2018 , a qualitative assessment was not used. In the quantitative test, we are required to determine the fair value of each reporting unit and compare it to the carrying amount of the reporting unit. Fair value of the reporting unit is defined as the price that would be received to sell the unit as a whole in an orderly transaction between market participants at the measurement date. The company generally determines the fair value of a reporting unit using a combination of a discounted cash flow analysis and a market-based approach. Determining the fair value of the reporting units is judgmental in nature and involves the use of significant estimates and assumptions. These estimates and assumptions include changes in revenue and operating margins used to project future cash flows, discount rates, valuation multiples of entities engaged in the same or similar lines of business, and future economic and market conditions. After considering the above factors, if the carrying amount of the reporting unit exceeds its fair value, a goodwill impairment is recorded for the amount of carrying value which exceeds the fair value. Fair value of the reporting units depends on several factors, including the future strength of the economy in our principal markets. New and developing competition as well as technological change could also adversely affect future fair value estimates. Any one or a combination of these factors could lead to declines in reporting unit fair values and result in goodwill impairment charges. All three of our reporting units (Domestic Publishing, the U.K. Group, and ReachLocal) have goodwill balances. The estimated fair value of the Domestic Publishing and ReachLocal reporting units exceeded the carrying value at the most recent measurement date. The carrying value of our U.K. Group reporting unit exceeded the fair value, and a goodwill impairment charge was recorded in 2018. For indefinite-lived intangible assets, we perform an impairment test annually or more often if circumstances dictate. Intangible assets that have definite useful lives are amortized over those useful lives and are evaluated for impairment as described above. Customer relationships, which include subscriber lists and advertiser relationships, are amortized on a straight-line basis over their useful lives. Developed technology consists of digital marketing solutions and other technology acquired as part of the ReachLocal, SweetIQ, and WordStream transactions and is amortized on a straight-line basis over their useful lives. Other intangibles are primarily definite lived trade names and are amortized on a straight-line basis over their useful lives. The useful lives of our definite-lived intangible assets range from 3 to 11 years .</t>
  </si>
  <si>
    <t>Investments and other assets</t>
  </si>
  <si>
    <t>Investments: Investments in entities for which we do not have control but have the ability to exercise significant influence over operating and financial policies are accounted for under the equity method. Our share of net earnings and losses from these ventures is included in Other non-operating items, net in the Consolidated statements of income . The net carrying value of investments recorded under the equity method was $1.1 million at December 31, 2018 and $3.1 million at December 31, 2017 . We account for non-marketable investments under the cost method. The aggregate carrying value of these investments, net of impairment, was $5.0 million at December 31, 2018 and $7.9 million at December 31, 2017 . We regularly review our investments for impairment, including when the carrying value of an investment exceeds its related market value. If it has been determined that an investment has sustained an other-than-temporary decline in its value, the investment is written-down to its fair value. The factors we consider in determining an other-than-temporary decline in value has occurred include (i) the market value of the security in relation to its cost basis, (ii) the financial condition of the investee, and (iii) our intent and ability to retain the investment for a sufficient period of time to allow for recovery in the market value of the investment.</t>
  </si>
  <si>
    <t>Retirement plans: Pension and other postretirement benefit costs under our defined benefit retirement plans are actuarially determined. For plans with frozen benefits, we recognize the cost of postretirement benefits such as pension, medical, and life insurance benefits on an accrual basis over the average life expectancy of employees expected to receive such benefits. For active plans, costs are recognized over the estimated average future service period.</t>
  </si>
  <si>
    <t>Equity-based employee compensation</t>
  </si>
  <si>
    <t>Equity-based employee compensation: We grant restricted stock units as well as performance shares to our employees as a form of compensation. The expense for such awards is based on the grant date fair value of the award and is recognized on a straight-line basis over the requisite service period, which is generally three or four -year incentive periods for restricted stock units and the three -year incentive period for performance shares. Expense for performance share awards granted to participants meeting certain retirement eligibility criteria as defined in the equity compensation plan is recognized using the accelerated attribution metho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t>
  </si>
  <si>
    <t>Loss contingencies</t>
  </si>
  <si>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si>
  <si>
    <t>Foreign currency translation</t>
  </si>
  <si>
    <t>Foreign currency translation: The statements of income of foreign operations have been translated to U.S. dollars using the average currency exchange rates in effect during the relevant period. The balance sheets have been translated using the currency exchange rates as of the end of the accounting period. The impact of currency exchange rate changes on the translation of the balance sheets are included in Comprehensive income (loss) in the Consolidated statements of comprehensive income (loss) and are classified as Accumulated other comprehensive loss in the Consolidated balance sheets and Consolidated statements of equity .</t>
  </si>
  <si>
    <t>Concentration of risk</t>
  </si>
  <si>
    <t>Concentration of risk: Due to the distributed nature of our operations, we are not subject to significant concentrations of risk relating to customers, products, or geographic locations.</t>
  </si>
  <si>
    <t>New accounting pronouncement</t>
  </si>
  <si>
    <t>New accounting pronouncements adopted: The following are new accounting pronouncements which we have adopted in fiscal year 2018 : Revenue from Contracts with Customers : We adopted Financial Accounting Standards Board (FASB) guidance which prescribes a single comprehensive model for entities to use in the accounting of revenue arising from contracts with customers. The new guidance is centered around the core principle that an entity should recognize revenue to depict the transfer of promised goods or services to customers in an amount reflecting the consideration to which the entity expects to be entitled in exchange for those goods or services. We adopted the new revenue recognition standard using the modified retrospective approach; however, we did not record any one-time adjustments to beginning retained earnings as a result of adopting the new guidance. Refer to Note 3 — Revenues for further details regarding the nature, amount, timing, and uncertainty of revenue and cash flows arising from contracts with our customers. Cash and Cash Equivalents, including Statement of Cash Flows and Restricted Cash: We adopted FASB guidance requiring entities to disclose, in their statements of cash flows, the change during the period in the total of cash, cash equivalents, and amounts generally described as restricted cash or restricted cash equivalents. As a result, restricted cash and restricted cash equivalents must now be included within the total of cash and cash equivalents when reconciling the beginning and end of period totals shown on the statement of cash flows. The guidance was adopted retrospectively, and the impact was not material to our consolidated financial results. Restricted cash primarily consists of cash held in an irrevocable grantor trust for our deferred compensation plans and cash held with banking institutions for insurance plans. The restrictions will lapse when benefits are paid to plan participants and their beneficiaries as specified in the plans. The following table presents a reconciliation of cash, cash equivalents, and restricted cash: In thousands December 31, 2018 December 31, 2017 December 25, 2016 Cash and cash equivalents $ 93,559 $ 120,589 $ 114,324 Restricted cash included in other current assets 2,963 2,942 3,200 Restricted cash included in investments and other assets 20,339 20,501 20,688 Total cash, cash equivalents and restricted cash $ 116,861 $ 144,032 $ 138,212 Financial Assets and Financial Liabilities: We adopted FASB guidance revising the classification and measurement of investments in equity securities and the presentation of certain fair value changes in financial liabilities measured at fair value. The impact of adopting this guidance was not material to our consolidated financial results. Business Combinations—Definition of a Business: We adopted FASB guidance which amends the definition of a business. This new guidance now requires an entity to evaluate if substantially all of the fair value of gross assets acquired is concentrated in a single identifiable asset or a group of similar identifiable assets; if so, the set of transferred assets and activities is not a business. The impact of adopting this guidance was not material to our consolidated financial results. Intangibles—Goodwill and Other: We adopted FASB guidance which simplifies the subsequent measurement of goodwill. The guidance permits an entity to perform its goodwill impairment test by comparing the fair value of a reporting unit with its carrying amount and recognizing an impairment charge for the amount by which the carrying amount exceeds the reporting unit’s fair value, with such losses not exceeding the total amount of goodwill allocated to that reporting unit. This guidance was applied for the calculation of goodwill impairment recognized during the year ended December 31, 2018 . See Note 6 — Goodwill and other intangible assets for further details. Reclassification of Certain Tax Effects from Accumulated Other Comprehensive Income: We adopted FASB guidance surrounding the reclassification of stranded tax effects resulting from the Tax Cuts and Jobs Act. Accordingly, we elected not to reclassify stranded tax effects from accumulated other comprehensive income to retained earnings, and the resulting impact of adopting this guidance was not material to our consolidated financial results. New accounting pronouncements not yet adopted: The following are new accounting pronouncements that we are evaluating for future impacts on our financial position: Leases: In February 2016, the FASB issued updated guidance modifying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guidance is effective for fiscal years beginning after December 15, 2018, with early adoption permitted. We will adopt the new standard effective January 1, 2019 on a modified retrospective basis and will not restate comparative periods. We will elect the package of practical expedients permitted under the transition guidance, which allows us to carryforward 1) our historical lease classification, 2) our assessment on whether a contract is or contains a lease, and 3) our treatment of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consolidated statements of income on a straight-line basis over the lease term. Adoption of the standard will have a material impact on our consolidated balance sheets in the form of the recognition of additional right of use assets and lease liabilities for existing operating leases with a lease term greater than twelve months. We also expect a transition adjustment related to gains on sale-leaseback transactions which were previously deferred. Other than disclosed, we do not expect the new standard to have a material impact on our remaining consolidated financial statements. The adoption of the new standard will result in additional disclosures around the amount, timing and uncertainty of cash flows arising from leases including quantitative and qualitative information including significant judgments in applying the new standard. Compensation—Stock Compensation: In June 2018 , the FASB issued new guidance which expands the scope of share-based compensation accounting by applying, with limited exceptions, the specific requirements of employee stock compensation to the accounting for non-employee awards granted in exchange for goods and services. This guidance is effective for fiscal years beginning after December 15, 2018, with early adoption permitted. We are evaluating the provisions of the updated guidance and assessing the impact on our consolidated financial statements . Intangibles—Internal-Use Software: In August 2018 , the FASB issued new guidanc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Early adoption of the amendments is permitted, including adoption in any interim period. We are evaluating the provisions of the updated guidance and assessing the impact on our consolidated financial statements . Fair Value Measurement—Disclosure Framework: In August 2018 , the FASB issued new guidance that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We are evaluating the provisions of the updated guidance and assessing the impact on our consolidated financial statements . Compensation—Retirement Plans: In August 2018 , the FASB issued new guidance that changes disclosures related to defined benefit pension and other postretirement benefit plans as part of the disclosure framework project. This guidance is effective for fiscal years beginning after December 15, 2020, with early adoption permitted. We are evaluating the provisions of the updated guidance and assessing the impact on our consolidated financial statements .</t>
  </si>
  <si>
    <t>Revenues (Tables)</t>
  </si>
  <si>
    <t>Disaggregation of Revenue</t>
  </si>
  <si>
    <t xml:space="preserve">The following table presents our revenues disaggregated by source: In thousands Fiscal year ended December 31, 2018 December 31, 2017 (1) December 31, 2016 (1) Print advertising $ 880,448 $ 1,082,351 $ 1,208,361 Digital advertising and marketing services 780,627 743,882 504,628 Total advertising and marketing services 1,661,075 1,826,233 1,712,989 Circulation 1,063,022 1,120,739 1,133,676 Other 192,741 199,508 200,809 Total revenues $ 2,916,838 $ 3,146,480 $ 3,047,474 (1) Prior period amounts have not been adjusted under the modified retrospective method. </t>
  </si>
  <si>
    <t>Deferred Revenue, by Arrangement, Disclosure</t>
  </si>
  <si>
    <t xml:space="preserve"> The following table presents changes in the deferred revenue balance for the twelve months ended December 31, 2018 by type of revenue: in thousands Year ended December 31, 2018 Advertising, Marketing Services, and Other Circulation Total Beginning balance $ 33,986 $ 88,805 $ 122,791 Acquired deferred revenue 2,676 — 2,676 Cash receipts 280,228 831,954 1,112,182 Revenue recognized (281,148 ) (839,418 ) (1,120,566 ) Ending balance 35,742 81,341 117,083</t>
  </si>
  <si>
    <t>Summary of significant accounting policies (Tables)</t>
  </si>
  <si>
    <t>Property, Plant and Equipment</t>
  </si>
  <si>
    <t>A breakout of property, plant and equipment and software is presented below: In thousands December 31, 2018 December 31, 2017 Land $ 102,789 $ 114,354 Buildings and improvements 663,705 800,777 Machinery, equipment, and fixtures 1,276,898 1,310,138 Software 152,091 122,743 Construction in progress 13,057 14,837 Total 2,208,540 2,362,849 Accumulated depreciation (1,412,531 ) (1,429,515 ) Net property, plant and equipment $ 796,009 $ 933,334</t>
  </si>
  <si>
    <t>Schedule of Accounts Payable and Accrued Liabilities</t>
  </si>
  <si>
    <t>A breakout of accounts payable and accrued expenses is presented below: In thousands December 31, 2018 December 31, 2017 Compensation $ 102,872 $ 85,530 Taxes (primarily property and sales taxes) 16,804 20,175 Benefits 43,824 42,995 Other 71,483 73,370 Total accrued liabilities 234,983 222,070 Accounts payable 152,020 165,336 Total accrued liabilities and accounts payable $ 387,003 $ 387,406</t>
  </si>
  <si>
    <t>Schedule of Cash Flow, Supplemental Disclosures</t>
  </si>
  <si>
    <t xml:space="preserve"> Supplementary cash flow information, including non-cash investing and financing activities, are as follows: In thousands December 31, 2018 December 31, 2017 December 25, 2016 Cash paid for taxes, net of refunds $ 6,036 $ (18,887 ) $ 25,719 Cash paid for interest $ 12,355 $ 16,912 $ 10,081 Accrued capital expenditures $ 4,335 $ 5,886 $ 5,639</t>
  </si>
  <si>
    <t>Schedule of Cash and Cash Equivalents</t>
  </si>
  <si>
    <t>The following table presents a reconciliation of cash, cash equivalents, and restricted cash: In thousands December 31, 2018 December 31, 2017 December 25, 2016 Cash and cash equivalents $ 93,559 $ 120,589 $ 114,324 Restricted cash included in other current assets 2,963 2,942 3,200 Restricted cash included in investments and other assets 20,339 20,501 20,688 Total cash, cash equivalents and restricted cash $ 116,861 $ 144,032 $ 138,212</t>
  </si>
  <si>
    <t>Restrictions on Cash and Cash Equivalents</t>
  </si>
  <si>
    <t>Acquisitions (Tables)</t>
  </si>
  <si>
    <t>Schedule of Recognized Identified Assets Acquired and Liabilities Assumed</t>
  </si>
  <si>
    <t>The allocation of the purchase price was based upon estimated fair values. The determination of the fair value of the assets acquired and liabilities assumed has been completed and the final allocation of the purchase price is as follows: In thousands Cash acquired $ 36,825 Other current assets 54,571 Property, plant and equipment 264,357 Mastheads 30,440 Customer relationships 12,440 Goodwill 25,258 Other noncurrent assets 3,825 Total assets acquired 427,716 Current liabilities 71,519 Noncurrent liabilities 61,151 Total liabilities assumed 132,670 Net assets acquired $ 295,046 The allocation of the purchase price was based upon estimated fair values. The determination of the fair value of the assets acquired and liabilities assumed has been completed and the final allocation of the purchase price is as follows: In thousands Cash acquired $ 13,195 Other current assets 14,612 Property, plant and equipment 13,486 Developed technology 54,000 Customer relationships 22,500 Other intangible assets 12,000 Goodwill 120,165 Other noncurrent assets 9,852 Total assets acquired 259,810 Current liabilities 63,005 Noncurrent liabilities 21,062 Total liabilities assumed 84,067 Net assets acquired $ 175,743 As of the acquisition date, the purchase price was assigned to the acquired assets and assumed liabilities as follows: In thousands Cash and restricted cash acquired $ 20,954 Other current assets 9,159 Property, plant and equipment 1,072 Developed technology 63,030 Customer relationships 21,420 Trade names 1,105 Goodwill 67,483 Total assets acquired 184,223 Current liabilities 3,987 Noncurrent liabilities 17,303 Total liabilities assumed 21,290 Net assets acquired $ 162,933</t>
  </si>
  <si>
    <t>Restructuring activities and asset impairment charges (Tables)</t>
  </si>
  <si>
    <t>Restructuring and Related Costs</t>
  </si>
  <si>
    <t>We recorded facility consolidation charges by segment as follows: In thousands 2018 2017 2016 Publishing $ 8,620 $ 7,271 $ 2,231 ReachLocal 2,863 — — Corporate and Other 5,349 — — Total $ 16,832 $ 7,271 $ 2,231 Severance-related expenses: We recorded severance-related expenses by segment as follows: In thousands 2018 2017 2016 Publishing $ 40,284 $ 30,105 $ 42,800 ReachLocal 2,050 980 640 Corporate and Other 8,760 5,928 86 Total $ 51,094 $ 37,013 $ 43,526 Included in the above totals for 2018 are charges of $27.8 million related to an early retirement opportunity program (EROP) extended to certain employees in our Domestic Publishing and Corporate units. The activity and balance of severance-related liabilities, which are recorded within Accounts payable and accrued liabilities in the Consolidated balance sheets , are as follows: In thousands Severance Activities Balance at December 25, 2016 $ 18,651 Payments (45,102 ) Expense 37,013 Balance at December 31, 2017 $ 10,562 Payments (28,682 ) Expense 51,094 Balance at December 31, 2018 $ 32,974</t>
  </si>
  <si>
    <t>Schedule of Impairment on Property, Plant, and Equipment</t>
  </si>
  <si>
    <t>We recorded impairment charges for property, plant, and equipment as follows: In thousands 2018 2017 2016 Publishing $ 20,380 $ 40,267 $ 31,528 ReachLocal 377 — — Total $ 20,757 $ 40,267 $ 31,528</t>
  </si>
  <si>
    <t>Schedule of Impaired Intangible Assets</t>
  </si>
  <si>
    <t>We recorded impairment charges for goodwill and indefinite-lived intangibles as follows: In thousands 2018 2017 2016 Publishing $ 25,152 $ 3,115 $ 14,485 Total $ 25,152 $ 3,115 $ 14,485 We recorded impairment charges for definite-lived intangibles as follows: In thousands 2018 2017 2016 Publishing $ 4,563 $ 3,414 $ 9,927 Total $ 4,563 $ 3,414 $ 9,927</t>
  </si>
  <si>
    <t>Goodwill and other intangible assets (Tables)</t>
  </si>
  <si>
    <t>Goodwill, Indefinite-Lived Intangible Assets, and Amortizable Intangible Assets</t>
  </si>
  <si>
    <t>Goodwill, indefinite lived intangible assets, and definite lived intangible assets consist of the following: In thousands Gross Accumulated Amortization Net December 31, 2018 Goodwill $ 779,597 $ — $ 779,597 Indefinite lived intangibles: Mastheads and trade names 34,008 — 34,008 Definite lived intangible assets: Developed technology 130,652 (50,488 ) 80,164 Customer relationships 101,975 (52,491 ) 49,484 Other 14,680 (7,992 ) 6,688 Total $ 1,060,912 $ (110,971 ) $ 949,941 December 31, 2017 Goodwill $ 737,716 $ — $ 737,716 Indefinite lived intangibles: Mastheads and trade names 46,156 — 46,156 Definite lived intangible assets: Developed technology 68,853 (26,139 ) 42,714 Customer relationships 89,616 (47,945 ) 41,671 Other 13,591 (4,478 ) 9,113 Total $ 955,932 $ (78,562 ) $ 877,370</t>
  </si>
  <si>
    <t>Schedule of Finite-Lived Intangible Assets, Future Amortization Expense</t>
  </si>
  <si>
    <t>The projected annual amortization expense related to amortizable intangibles as of December 31, 2018 is as follows: In thousands 2019 $ 34,493 2020 $ 21,156 2021 $ 18,290 2022 $ 15,646 2023 $ 15,135</t>
  </si>
  <si>
    <t>Summary of the Change in Net Goodwill</t>
  </si>
  <si>
    <t>The balances and changes in the carrying amount of goodwill by segment are as follows: In thousands Publishing ReachLocal Consolidated Balance at December 25, 2016: Goodwill $ 6,925,236 $ 119,481 $ 7,044,717 Accumulated impairment losses (6,346,429 ) — (6,346,429 ) Net balance at December 25, 2016 $ 578,807 $ 119,481 $ 698,288 Activity during the year: Acquisitions and adjustments 3,238 19,451 22,689 Foreign currency exchange rate changes 15,421 1,318 16,739 Total $ 18,659 $ 20,769 $ 39,428 Balance at December 31, 2017: Goodwill 7,116,038 140,250 7,256,288 Accumulated impairment losses (6,518,572 ) — (6,518,572 ) Net balance at December 31, 2017 $ 597,466 $ 140,250 $ 737,716 Activity during the year: Acquisitions and adjustments 74 67,483 67,557 Impairment loss (13,810 ) — (13,810 ) Foreign currency exchange rate changes (10,249 ) (1,617 ) (11,866 ) Total $ (23,985 ) $ 65,866 $ 41,881 Balance at December 31, 2018: Goodwill 6,991,780 206,116 7,197,896 Accumulated impairment losses (6,418,299 ) — (6,418,299 ) Net balance at December 31, 2018 $ 573,481 $ 206,116 $ 779,597</t>
  </si>
  <si>
    <t>Retirement plans (Tables)</t>
  </si>
  <si>
    <t>Schedule Of Fair Value Of Plan Assets In Excess Of Accumulated Benefit Obligations</t>
  </si>
  <si>
    <t>The following table presents information for our retirement plans for which assets exceed accumulated benefits: In thousands December 31, 2018 December 31, 2017 Accumulated benefit obligation $ 798,606 $ — Fair value of plan assets $ 846,554 $ —</t>
  </si>
  <si>
    <t>Schedule Of Fair Value Of Plan Assets In Excess Of Benefit Obligations</t>
  </si>
  <si>
    <t>The following table presents information for our retirement plans for which assets exceed projected benefit obligations: In thousands December 31, 2018 December 31, 2017 Projected benefit obligation $ 798,606 $ — Fair value of plan assets $ 846,554 $ —</t>
  </si>
  <si>
    <t>Multiemployer Pension Plans Table</t>
  </si>
  <si>
    <t>Multi-employer Pension Plans EIN Number/ Zone Status FIP/RP Status Contributions (in thousands) Surcharge Imposed Expiration Dates of CBAs Pension Plan Name Plan Number 2018 2017 2018 2017 2016 CWA/ITU Negotiated Pension Plan 13-6212879/001 Red Red Implemented $ 471 $ 431 $ 478 No 4/10/2019 GCIU—Employer Retirement Benefit Plan (a) 91-6024903/001 Red Red Implemented 30 30 30 Yes 4/30/2019 IAM National Pension Plan (a) 51-6031295/002 Green Green NA 241 241 278 NA 4/30/2019 Teamsters Pension Trust Fund of Philadelphia and Vicinity (a) 23-1511735/001 Yellow Yellow Implemented 1,361 1,347 1,473 NA (b) Central Pension Fund of the International Union of Operating Engineers and Participating Employers (a) 36-6052390/001 Green as of Jan. 31, 2018 Green as of Jan. 31, 2017 NA 91 82 86 NA 4/30/2019 Total $ 2,194 $ 2,131 $ 2,345 (a) This plan has elected to utilize special amortization provisions provided under the Preservation of Access to Care for Medicare Beneficiaries and Pension Relief Act of 2010. (b) In February 2018, an interim agreement was executed to maintain the terms and contributions of the plan past the expiration date of 12/21/2017. This agreement is subject to additional negotiation.</t>
  </si>
  <si>
    <t>Schedule of Defined Benefit Plans Disclosures</t>
  </si>
  <si>
    <t xml:space="preserve">Our pension costs, which include costs for our qualified and non-qualified plans, are presented in the following table: In thousands 2018 2017 2016 Operating expenses: Service cost—benefits earned during the period $ 2,192 $ 2,300 $ 3,066 Non-operating expenses: Interest cost on benefit obligation 101,232 111,272 125,413 Expected return on plan assets (173,165 ) (169,700 ) (183,697 ) Amortization of prior service costs 126 6,670 6,667 Amortization of actuarial loss 63,801 72,656 62,095 Settlement charge 3,092 — (49 ) Total non-operating expenses (benefit) (4,914 ) 20,898 10,429 Total expense (benefit) for retirement plans $ (2,722 ) $ 23,198 $ 13,495 Total contributions made for our plans during 2018 , as well as expected contributions, are as follows: In thousands 2018 2019 2020 2021 GRP (a) $ 25,167 $ 25,000 $ 47,000 $ 15,000 U.K. Pension Plans (b) 37,225 30,481 25,194 22,858 SERP (c) 13,538 21,580 — — Newspaper Guild of Detroit Plan (c) 136 — — — JMG Plan (c) 590 261 — — Total $ 76,656 $ 77,322 $ 72,194 $ 37,858 (a) Of the 2020 estimated contribution, $25 million represents a contractual obligation to the Gannett Retirement Plan. (b) Contributions for our U.K. Pension Plans were translated to U.S. dollars at the prevailing December 31, 2018 balance sheet exchange rate of 1.27. (c) Contributions beyond the next fiscal year are excluded due to uncertainties regarding significant assumptions involved in estimating these contributions such as interest rate levels as well as the amount and timing of invested asset returns. </t>
  </si>
  <si>
    <t>Schedule of Changes in Projected Benefit Obligations</t>
  </si>
  <si>
    <t>The following table provides a reconciliation of pension benefit obligations (on a projected benefit obligation measurement basis), plan assets and funded status, along with the related amounts that are recognized in the Consolidated balance sheets . In thousands December 31, 2018 December 31, 2017 Change in benefit obligations Benefit obligations at beginning of year $ 3,137,179 $ 3,161,581 Service cost 2,192 2,300 Interest cost 101,232 111,272 Plan amendments (92,402 ) — Actuarial gain (171,723 ) (24,356 ) Foreign currency translation (51,824 ) 89,915 Gross benefits paid (203,179 ) (203,279 ) Acquisitions 58,395 — Curtailments 1,483 — Settlements (7,592 ) (254 ) Other actuarial adjustments 21,394 — Benefit obligations at end of year $ 2,795,155 $ 3,137,179 Change in plan assets Fair value of plan assets at beginning of year $ 2,699,837 $ 2,411,007 Actual return on plan assets (69,434 ) 365,597 Employer contributions 76,656 53,990 Gross benefits paid (203,179 ) (203,279 ) Acquisitions 58,435 — Settlements (7,592 ) (254 ) Foreign currency translation (52,416 ) 72,776 Fair value of plan assets at end of year $ 2,502,307 $ 2,699,837 Funded status at end of year $ (292,848 ) $ (437,342 ) Amounts recognized in Consolidated balance sheets Noncurrent assets $ 48,077 $ 2,103 Accrued benefit cost—current $ (21,841 ) $ (17,569 ) Accrued benefit cost—noncurrent $ (319,084 ) $ (421,876 )</t>
  </si>
  <si>
    <t>Schedule of Net Funded Status</t>
  </si>
  <si>
    <t>The funded status (on a projected benefit obligation basis) of our plans at December 31, 2018 , is as follows : In thousands Fair Value of Plan Assets Benefit Obligation Funded Status GRP $ 1,565,406 $ 1,797,991 $ (232,585 ) SERP (a) — 96,858 (96,858 ) U.K. Pension Plans 846,554 798,606 47,948 Newspaper Guild of Detroit Plan 90,347 98,745 (8,398 ) JMG Plan (a) — 2,955 (2,955 ) Total $ 2,502,307 $ 2,795,155 $ (292,848 ) (a) The SERP and JMG Plans are unfunded, unsecured liabilities.</t>
  </si>
  <si>
    <t>Schedule of Accumulated Benefit Obligations in Excess of Fair Value of Plan Assets</t>
  </si>
  <si>
    <t>The following table presents information for our retirement plans for which accumulated benefits exceed assets: In thousands December 31, 2018 December 31, 2017 Accumulated benefit obligation $ 1,994,423 $ 3,132,445 Fair value of plan assets $ 1,655,753 $ 2,699,837</t>
  </si>
  <si>
    <t>Schedule of Benefit Obligations in Excess of Fair Value of Plan Assets</t>
  </si>
  <si>
    <t>The following table presents information for our retirement plans for which projected benefit obligations exceed assets: In thousands December 31, 2018 December 31, 2017 Projected benefit obligation $ 1,996,549 $ 3,137,179 Fair value of plan assets $ 1,655,753 $ 2,699,837</t>
  </si>
  <si>
    <t>Schedule of Net Periodic Benefit Cost Not yet Recognized</t>
  </si>
  <si>
    <t>The following table summarizes the pre-tax amounts recorded in Accumulated other comprehensive loss that are currently unrecognized as a component of pension expense for our retirement plans as of the dates presented. In thousands December 31, 2018 December 31, 2017 Net actuarial losses $ (1,562,204 ) $ (1,540,698 ) Prior service credit (cost) 65,461 (22,593 ) Amounts in accumulated other comprehensive loss $ (1,496,743 ) $ (1,563,291 )</t>
  </si>
  <si>
    <t>Schedule of Defined Benefit Plan Amounts Recognized in Other Comprehensive Income (Loss)</t>
  </si>
  <si>
    <t>Changes in plan assets and benefit obligations recognized in Comprehensive income (loss) consist of the following: In thousands 2018 Current year actuarial loss $ 70,945 Change in prior service cost (92,052 ) Actuarial gain due to settlement (1,609 ) Amortization of actuarial loss (63,801 ) Amortization of prior service costs (126 ) Foreign currency gain (12,536 ) Other actuarial adjustments 21,320 Total $ (77,859 )</t>
  </si>
  <si>
    <t>Schedule of Assumptions Used</t>
  </si>
  <si>
    <t>Pension costs: The following weighted average assumptions for all the plans were used to determine net pension costs: 2018 2017 2016 Discount rate 3.35% 3.63% 4.24% Expected return on plan assets 6.73% 7.24% 7.60% Rate of compensation increase 2.95% 2.95% 2.95%</t>
  </si>
  <si>
    <t>Schedule Of Assumptions Used In Calculating Pension Benefit Obligations Table</t>
  </si>
  <si>
    <t>Benefit obligations and funded status: The following weighted average assumptions were used to determine the year-end benefit obligations: December 31, 2018 December 31, 2017 Discount rate 3.86% 3.34% Rate of compensation increase 2.00% 2.95%</t>
  </si>
  <si>
    <t>Schedule of Allocation of Plan Assets</t>
  </si>
  <si>
    <t>The weighted average target asset allocation of our plans for 2019 and allocations at the end of 2018 and 2017 , by asset category, are presented in the table below: Target Allocation Allocation of Plan Assets 2019 2018 2017 Equity securities 36% 36% 46% Debt securities 46% 48% 40% Alternative investments (a) 18% 16% 14% Total 100% 100% 100% (a) Alternative investments include real estate, private equity and hedge funds.</t>
  </si>
  <si>
    <t>Schedule of Expected Benefit Payments</t>
  </si>
  <si>
    <t>We estimate the following benefit payments will be made from retirement plan assets, which reflect expected future service, as appropriate. The amounts below represent the benefit payments for our plans. In thousands 2019 $ 281,361 2020 $ 193,954 2021 $ 190,532 2022 $ 188,040 2023 $ 185,864 2024 - 2028 $ 886,556</t>
  </si>
  <si>
    <t>Postretirement benefits other than pensions (Tables) - Other Postretirement Benefit Plans, Defined Benefit</t>
  </si>
  <si>
    <t>Benefit Costs</t>
  </si>
  <si>
    <t>Postretirement benefit cost for health care and life insurance included the following components: In thousands 2018 2017 2016 Operating expenses: Service cost – benefits earned during the period $ 173 $ 151 $ 202 Non-operating expenses: Interest cost on net benefit obligation 2,965 3,605 4,038 Amortization of prior service credit (3,535 ) (3,648 ) (4,794 ) Amortization of actuarial (gain) loss (360 ) 103 415 Other actuarial adjustments — — (350 ) Total non-operating cost (benefit) (930 ) 60 (691 ) Net periodic postretirement expense (benefit) $ (757 ) $ 211 $ (489 )</t>
  </si>
  <si>
    <t>Reconciliation of Benefit Obligations, Plan Assets and Funded Status of Company-Sponsored Benefit Plans</t>
  </si>
  <si>
    <t>The table below provides a reconciliation of benefit obligations and funded status of our postretirement benefit plans: In thousands December 31, 2018 December 31, 2017 Change in benefit obligations Net benefit obligations at beginning of year $ 92,366 $ 99,661 Service cost 173 151 Interest cost 2,965 3,605 Plan participants' contributions — 1,014 Actuarial gain (9,109 ) (2,210 ) Foreign currency translation (165 ) — Gross benefits paid (8,546 ) (9,855 ) Net benefit obligations at end of year $ 77,684 $ 92,366 Change in plan assets Fair value of plan assets at beginning of year $ — $ — Employer contributions 8,546 8,841 Plan participants' contributions — 1,014 Gross benefits paid (8,546 ) (9,855 ) Fair value of plan assets at end of year $ — $ — Benefit obligation at end of year $ 77,684 $ 92,366 Amounts recognized in Consolidated Balance Sheets Accrued benefit cost—current $ (7,746 ) $ (9,022 ) Accrued benefit cost—noncurrent $ (69,938 ) $ (83,344 )</t>
  </si>
  <si>
    <t>The following table summarizes the pre-tax amounts recorded in Accumulated other comprehensive loss that are currently unrecognized as a component of net periodic postretirement benefit credit as of the dates presented: In thousands December 31, 2018 December 31, 2017 Net actuarial gains (losses) $ 5,515 $ (3,233 ) Prior service credit 15,529 19,063 Amounts in accumulated other comprehensive loss $ 21,044 $ 15,830</t>
  </si>
  <si>
    <t>Other Changes in Plan Assets and Benefit Obligations Recognized in Other Comprehensive (Loss) Income</t>
  </si>
  <si>
    <t>Changes in plan assets and benefit obligations recognized in Other comprehensive income consist of the following: In thousands 2018 Current year actuarial gain $ (9,109 ) Amortization of actuarial gain 360 Amortization of prior service credit 3,535 Total $ (5,214 )</t>
  </si>
  <si>
    <t>Assumptions Used to Determine Defined Benefit Plans Costs</t>
  </si>
  <si>
    <t>Postretirement benefit costs: The following assumptions were used to determine postretirement benefit cost: 2018 2017 2016 Discount rate 3.60 % 4.01 % 4.27 % Health care cost trend rate 5.80 % 5.80 % 5.70 % Ultimate trend rate 5.00 % 5.00 % 4.77 % Year that ultimate trend rate is reached 2022 2022 2019</t>
  </si>
  <si>
    <t>Health Care Cost Trend Rates Assumptions Disclosure</t>
  </si>
  <si>
    <t>Benefit obligations and funded status: The following assumptions were used to determine the year-end benefit obligation: December 31, 2018 December 31, 2017 Discount rate 4.30 % 3.60 % Health care cost trend rate assumed for next year (a) — 5.80 % Ultimate trend rate 5.00 % 5.00 % Year that ultimate trend rate is reached 2022 2022 (a) As of December 31, 2018 , the current year health care cost trend rate was not used to value the benefit obligation. The benefit obligation was estimated based on the maximum benefits for plan participants.</t>
  </si>
  <si>
    <t>Estimated Benefit Payments</t>
  </si>
  <si>
    <t>Cash flows: We expect to make the following benefit payments, which reflect expected future service. The amounts below represent the benefit payments for our plans. In thousands Benefit Payments 2019 $ 7,746 2020 $ 7,288 2021 $ 6,902 2022 $ 6,577 2023 $ 6,250 2024 - 2028 $ 26,541</t>
  </si>
  <si>
    <t>Income taxes (Tables)</t>
  </si>
  <si>
    <t>Provision (Benefit) for Income Taxes on Income from Continuing Operations</t>
  </si>
  <si>
    <t>The provision (benefit) for income taxes consists of the following: In thousands 2018 Current Deferred Total Federal $ (11,160 ) $ 19,468 $ 8,308 State and other 1,056 375 1,431 Foreign (382 ) 5,762 5,380 Total $ (10,486 ) $ 25,605 $ 15,119 In thousands 2017 Current Deferred Total Federal $ 2,210 $ 28,775 $ 30,985 State and other (787 ) (4,652 ) (5,439 ) Foreign 920 7,388 8,308 Total $ 2,343 $ 31,511 $ 33,854 In thousands 2016 Current Deferred Total Federal $ (7,094 ) $ 8,278 $ 1,184 State and other (528 ) 262 (266 ) Foreign 5,606 7,194 12,800 Total $ (2,016 ) $ 15,734 $ 13,718</t>
  </si>
  <si>
    <t>Components of Income (Loss) from Continuing Operations Attributable to Gannett Co., Inc. Before Income Taxes</t>
  </si>
  <si>
    <t>The components of net income before income taxes consist of the following: In thousands 2018 2017 2016 Domestic $ 7,852 $ 4,006 $ 19,349 Foreign 22,307 36,735 47,079 Total $ 30,159 $ 40,741 $ 66,428</t>
  </si>
  <si>
    <t>Reconciliation of Effective Tax Rate</t>
  </si>
  <si>
    <t xml:space="preserve">The provision for income taxes varies from the U.S. federal statutory tax rate as a result of the following differences: 2018 2017 2016 U.S. statutory tax rate 21.0 % 35.0 % 35.0 % Increase (decrease) in taxes resulting from: State/other income taxes net of federal income tax 2.6 (0.7 ) (3.8 ) Valuation allowance 29.0 20.0 3.5 Impact of rate change in U.S. and foreign tax jurisdictions (9.4 ) 105.3 1.6 Goodwill impairment 9.1 — — Net of additional reserves and lapse of statutes of limitations (9.1 ) 29.1 3.3 Meals and entertainment 4.3 5.1 2.7 Transaction costs 3.1 — 3.4 Statutory rate differential and permanent differences in earnings in foreign jurisdictions (3.0 ) (17.5 ) (10.7 ) Stock-based compensation (a) (1.1 ) (3.9 ) (12.3 ) Worthless stock and bad debt deduction — (90.0 ) — Other, net 3.6 0.9 (2.0 ) Effective tax rate 50.1 % 83.3 % 20.7 % (a) We adopted new accounting guidance related to employee stock-based compensation in the fourth quarter of 2016 . The adoption reduced our 2016 full year combined income tax provision for federal, state, and foreign by $8.9 million and the tax rate by approximately 13.5% . </t>
  </si>
  <si>
    <t>Deferred Tax Liabilities and Assets</t>
  </si>
  <si>
    <t>Deferred tax liabilities and assets were composed of the following at the end of 2018 and 2017 : In thousands 2018 2017 Liabilities Accelerated depreciation $ (47,849 ) $ (69,048 ) Total deferred tax liabilities (47,849 ) (69,048 ) Assets Pension and postretirement benefits 103,393 144,837 Loss carryforwards 74,104 68,914 Basis difference and amortization of intangibles 35,000 57,012 Accrued compensation costs 28,698 25,596 Partnership investments including impairments 10,736 9,171 Federal tax benefits of uncertain state tax positions 1,238 2,026 Other 26,593 33,539 Total deferred tax assets 279,762 341,095 Valuation allowance (182,746 ) (170,764 ) Total net deferred tax assets $ 49,167 $ 101,283 Noncurrent deferred tax assets (net of deferred tax liabilities of $1,872 and $1,209 at December 31, 2018 and December 31, 2017, respectively) $ 49,167 $ 101,283</t>
  </si>
  <si>
    <t>Summary of Operating Loss Carryforwards</t>
  </si>
  <si>
    <t>The aforementioned valuation allowance includes amounts relating to certain U.S. and foreign tax attributes that are deemed unrealizable as of December 31, 2018 . The following table summarizes the specific tax attributes and related valuation allowances. In thousands Gross Amount Valuation Allowance Remaining Life Tax attribute U.S. Federal net operating loss carryforwards $ 9,100 $ — 2033 to 2035 Foreign net operating loss carryforwards 271,100 (263,200 ) Various Foreign capital loss carryforwards 32,300 (22,400 ) Various Apportioned state net operating loss carryforwards $ 319,600 $ (300,300 ) 2019 to 2037</t>
  </si>
  <si>
    <t>Summary of Valuation Allowance</t>
  </si>
  <si>
    <t>The following table summarizes the activity related to our valuation allowance for deferred tax assets for the year ended December 31, 2018 : In thousands Balance at Beginning of Period Additions/(Reductions) Charged to Expenses Additions/(Reductions) for Acquisitions/Dispositions Other (Deductions from)/Additions to Reserves Foreign Currency Translation Balance at End of Period $ 170,764 $ 13,960 $ 1,894 $ (777 ) $ (3,095 ) $ 182,746</t>
  </si>
  <si>
    <t>Summary of Activity Related to Unrecognized Tax Benefits, Excluding Federal Tax Benefit of State Tax Deductions</t>
  </si>
  <si>
    <t>The following table summarizes the activity related to unrecognized tax benefits, excluding the federal tax benefit of state tax deductions: In thousands 2018 2017 2016 Change in unrecognized tax benefits Balance at beginning of year $ 32,984 $ 23,890 $ 17,032 Additions based on tax positions related to the current year — 15,850 125 Additions for tax positions of prior years 1,335 136 9,416 Reductions for tax positions of prior years (5,867 ) — (792 ) Settlements — (4,727 ) — Reductions due to lapse of statutes of limitations (3,875 ) (2,165 ) (1,891 ) Balance at end of year $ 24,577 $ 32,984 $ 23,890</t>
  </si>
  <si>
    <t>Supplemental equity information (Tables)</t>
  </si>
  <si>
    <t>Earnings (Loss) Per Share (Basic and Diluted)</t>
  </si>
  <si>
    <t>Our earnings per share (basic and diluted) for each fiscal year is presented below: In thousands, except per share amounts 2018 2017 2016 Net income $ 15,040 $ 6,887 $ 52,710 Weighted average number of common shares outstanding (basic) 112,970 113,047 116,018 Effect of dilutive securities Restricted stock units (RSUs) 1,681 1,515 1,475 Performance shares (PSUs) 1,026 928 881 Stock options 74 120 251 Weighted average number of common shares outstanding (diluted) 115,751 115,610 118,625 Earnings per share (basic) $ 0.13 $ 0.06 $ 0.45 Earnings per share (diluted) $ 0.13 $ 0.06 $ 0.44</t>
  </si>
  <si>
    <t>Assumptions Used to Estimate Fair Value of Option Awards</t>
  </si>
  <si>
    <t>The following assumptions were used to estimate the fair value of PSU awards that were granted: 2018 2017 2016 Expected term 3 yrs. 3 yrs. 3 yrs. Expected volatility 39.60% 39.90% 42.20% Risk-free interest rate 1.98% 1.47% 1.31% Expected dividend yield 5.52% 6.59% 3.93%</t>
  </si>
  <si>
    <t>Stock-Based Compensation Related Amounts Recognized in the Consolidated Statements of Income (Loss) for Equity Awards</t>
  </si>
  <si>
    <t>The following table shows the stock-based compensation related amounts recognized in the Consolidated statements of income for equity awards: In thousands 2018 2017 2016 Restricted stock and RSUs $ 13,863 $ 13,135 $ 12,889 Performance shares 5,288 7,206 7,687 Total stock-based compensation $ 19,151 $ 20,341 $ 20,576</t>
  </si>
  <si>
    <t>Summary of Restricted Stock and RSU Awards</t>
  </si>
  <si>
    <t>A summary of restricted stock and RSU awards is presented below: Shares Weighted Average Fair Value Outstanding and unvested at December 27, 2015 2,778,207 $ 10.91 Granted 1,483,127 13.36 Settled (1,066,056 ) 10.06 Canceled (376,442 ) 11.81 Outstanding and unvested at December 25, 2016 2,818,836 $ 12.40 Granted 2,251,936 8.04 Settled (2,373,277 ) 11.36 Canceled (433,482 ) 10.37 Outstanding and unvested at December 31, 2017 2,264,013 $ 9.55 Granted 1,687,446 10.23 Settled (826,801 ) 9.80 Canceled (622,079 ) 9.92 Outstanding and unvested at December 31, 2018 2,502,579 $ 9.83</t>
  </si>
  <si>
    <t>Schedule of Nonvested Performance-based Units Activity</t>
  </si>
  <si>
    <t>A summary of the PSU awards is presented below: Target Number of Shares Weighted Average Fair Value Outstanding and unvested at December 27, 2015 793,674 $ 15.52 Granted 373,658 19.30 Vested (265,110 ) 13.83 Canceled (128,075 ) 16.34 Outstanding and unvested at December 25, 2016 774,147 $ 17.82 Granted 1,012,030 10.86 Vested (209,838 ) 17.67 Canceled (426,048 ) 14.58 Outstanding and unvested at December 31, 2017 1,150,291 $ 12.92 Granted 358,541 13.29 Vested (374,749 ) 16.27 Canceled (238,565 ) 12.83 Outstanding and unvested at December 31, 2018 895,518 $ 11.69</t>
  </si>
  <si>
    <t>Summary of Stock Option Awards</t>
  </si>
  <si>
    <t>A summary of our stock option awards is presented below: Shares Weighted Average Exercise Price Weighted Average Remaining Contractual Term (in years) Aggregate Intrinsic Value Outstanding and exercisable at December 27, 2015 411,883 $ 5.58 2.6 $ 4,378,900 Exercised (102,842 ) 5.46 Canceled (18,774 ) 9.40 Outstanding and exercisable at December 25, 2016 290,267 $ 5.37 1.9 $ 1,304,798 Exercised (140,699 ) 5.18 Canceled (170 ) 5.52 Outstanding and exercisable at December 31, 2017 149,398 $ 5.56 1.2 $ 901,207 Exercised (56,153 ) 5.48 Canceled (2,246 ) 5.52 Outstanding and exercisable at December 31, 2018 90,999 $ 5.60 0.5 $ 266,206</t>
  </si>
  <si>
    <t>Schedule of Accumulated Other Comprehensive Income (Loss)</t>
  </si>
  <si>
    <t>The following tables summarize the components of, and changes in, Accumulated other comprehensive loss, net of tax: In thousands 2018 Retirement Plans Foreign Currency Translation Total Balance at beginning of year $ (1,000,791 ) $ 344,274 $ (656,517 ) Other comprehensive income (loss) before reclassifications 26,442 (31,800 ) (5,358 ) Amounts reclassified from accumulated other comprehensive loss 45,179 — 45,179 Balance at end of year $ (929,170 ) $ 312,474 $ (616,696 ) In thousands 2017 Retirement Plans Foreign Currency Translation Total Balance at beginning of year $ (1,183,196 ) $ 300,284 $ (882,912 ) Other comprehensive income before reclassifications 133,623 43,990 177,613 Amounts reclassified from accumulated other comprehensive loss 48,782 — 48,782 Balance at end of year $ (1,000,791 ) $ 344,274 $ (656,517 ) In thousands 2016 Retirement Plans Foreign Currency Translation Total Balance at beginning of year $ (1,058,234 ) $ 384,810 $ (673,424 ) Other comprehensive loss before reclassifications (166,253 ) (84,526 ) (250,779 ) Amounts reclassified from accumulated other comprehensive loss 41,291 — 41,291 Balance at end of year $ (1,183,196 ) $ 300,284 $ (882,912 )</t>
  </si>
  <si>
    <t>Reclassification out of Accumulated Other Comprehensive Income</t>
  </si>
  <si>
    <t>Reclassifications out of Accumulated other comprehensive loss related to these postretirement plans include the following: In thousands 2018 2017 2016 Amortization of prior service credit $ (3,409 ) $ 3,023 $ 1,883 Amortization of actuarial loss 63,441 72,759 62,155 Total reclassifications, before tax 60,032 75,782 64,038 Income tax effect (14,853 ) (27,000 ) (22,747 ) Total reclassifications, net of tax $ 45,179 $ 48,782 $ 41,291</t>
  </si>
  <si>
    <t>Commitments, contingencies and other matters (Tables)</t>
  </si>
  <si>
    <t>Future Minimum Annual Rentals Payable Under Non-Cancelable Operating Leases</t>
  </si>
  <si>
    <t>Leases: Future minimum lease commitments for non-cancellable operating leases (primarily real-estate) are as follows: In thousands 2019 $ 59,134 2020 50,969 2021 45,633 2022 40,825 2023 34,107 Later years 165,512 Total $ 396,180</t>
  </si>
  <si>
    <t>Fair value measurement (Tables)</t>
  </si>
  <si>
    <t>Fair Value of Pension Plan Assets by Level within Fair Value Hierarchy</t>
  </si>
  <si>
    <t>The following tables set forth, by level within the fair value hierarchy, the December 31 measurement date fair values of our pension plans assets relating to the GRP, the U.K. Pension Plans, and the Newspaper Guild of Detroit Pension Plan: Pension Plan Assets/Liabilities In thousands Fair value measurement as of December 31, 2018 Level 1 Level 2 Level 3 Total Assets: Cash and cash equivalents $ 64,873 $ 2,647 $ — $ 67,520 Corporate common stock 464,830 — — 464,830 Real estate — — 107,410 107,410 Interest in common/collective trusts: Equities — 217,168 — 217,168 Fixed income — 417,788 — 417,788 Partnership/joint venture interests — — 132,277 132,277 Hedge funds — — 115,323 115,323 Derivative contracts — — 8 8 Total assets at fair value excluding those measured at net asset value $ 529,703 $ 637,603 $ 355,018 $ 1,522,324 Instruments measured at net asset value using the practical expedient: Real estate funds 12,690 Interest in common/collective trusts: Equities 222,476 Fixed income 712,350 Partnership/joint venture interests 34,789 Hedge funds 184 Total assets at fair value $ 2,504,813 Liabilities: Derivative liabilities $ — $ (498 ) $ (2,008 ) $ (2,506 ) Total liabilities at fair value $ — $ (498 ) $ (2,008 ) $ (2,506 ) In thousands Fair value measurement as of December 31, 2017 Level 1 Level 2 Level 3 Total Assets: Cash and cash equivalents $ 22,496 $ 2,953 $ — $ 25,449 Corporate common stock 652,066 — — 652,066 Real estate — — 112,374 112,374 Interest in common/collective trusts: Equities — 306,967 — 306,967 Fixed income — 301,181 — 301,181 Interest in registered investment companies 108,416 — — 108,416 Partnership/joint venture interests — — 75,907 75,907 Hedge funds — — 132,554 132,554 Derivative contracts — — 23 23 Total assets at fair value excluding those measured at net asset value $ 782,978 $ 611,101 $ 320,858 $ 1,714,937 Instruments measured at net asset value using the practical expedient: Real estate funds 12,583 Interest in common/collective trusts: Equities 258,867 Fixed income 634,060 Interest in registered investment companies 38,747 Partnership/joint venture interests 42,810 Hedge funds 339 Total assets at fair value $ 2,702,343 Liabilities: Derivative liabilities $ — $ (498 ) $ (2,008 ) $ (2,506 ) Total liabilities at fair value $ — $ (498 ) $ (2,008 ) $ (2,506 )</t>
  </si>
  <si>
    <t>Summary of Changes in Fair Value of Pension Plan Assets and Liabilities, Categorized as Level 3</t>
  </si>
  <si>
    <t>The following tables set forth a summary of changes in the fair value of our pension plan assets and liabilities that are categorized as Level 3: Level 3 Pension Plan Assets/Liabilities In thousands For the year ended December 31, 2018 Actual Return on Plan Assets Balance at Beginning of Year Relating to Assets Still Held at Report Date Relating to Assets Sold During the Period Purchases Sales Settlements Transfers In and/or Out of Level 3 (a) Balance at End of Year Assets: Real estate $ 112,374 $ (5,513 ) $ — $ 3,485 $ (2,936 ) $ — $ — $ 107,410 Partnership/joint venture interests 75,907 4,911 — 64,908 (571 ) (12,878 ) — 132,277 Hedge funds 132,554 2,769 — — — (20,000 ) — 115,323 Derivative contracts 23 (15 ) — — — — — 8 Total $ 320,858 $ 2,152 $ — $ 68,393 $ (3,507 ) $ (32,878 ) $ — $ 355,018 Liabilities: Derivative liabilities $ (2,008 ) $ — $ — $ — $ — $ — $ — $ (2,008 ) (a) Our policy is to recognize transfers in and transfers out as of the beginning of the reporting period. In thousands For the year ended December 31, 2017 Actual Return on Plan Assets Balance at Beginning of Year Relating to Assets Still Held at Report Date Relating to Assets Sold During the Period Purchases Sales Settlements Transfers In and/or Out of Level 3 (a) Balance at End of Year Assets: Real estate $ 83,522 $ 12,735 $ — $ 16,117 $ — $ — $ — $ 112,374 Partnership/joint venture interests 75,967 9,763 — 14,152 (1,740 ) (22,235 ) — 75,907 Hedge funds 173,937 8,617 — — — (50,000 ) — 132,554 Derivative contracts 33 (10 ) — — — — — 23 Total $ 333,459 $ 31,105 $ — $ 30,269 $ (1,740 ) $ (72,235 ) $ — $ 320,858 Liabilities: Derivative liabilities $ (2,008 ) $ — $ — $ — $ — $ — $ — $ (2,008 ) (a) Our policy is to recognize transfers in and transfers out as of the beginning of the reporting period.</t>
  </si>
  <si>
    <t>Segment reporting (Tables)</t>
  </si>
  <si>
    <t>Schedule of Segment Reporting Information, by Segment</t>
  </si>
  <si>
    <t>The following table presents our segment information: In thousands Publishing ReachLocal Corporate and Other Intersegment Eliminations Consolidated 2018 Advertising and marketing services - external sales $ 1,249,570 $ 411,505 $ — $ — $ 1,661,075 Advertising and marketing services - intersegment sales 61,647 — — (61,647 ) — Circulation 1,063,022 — — — 1,063,022 Other 185,324 — 7,417 — 192,741 Total revenues $ 2,559,563 $ 411,505 $ 7,417 $ (61,647 ) $ 2,916,838 Adjusted EBITDA $ 361,497 $ 47,895 $ (87,661 ) $ — $ 321,731 2017 Advertising and marketing services - external sales $ 1,467,557 $ 358,728 $ (52 ) $ — $ 1,826,233 Advertising and marketing services - intersegment sales 29,326 — — (29,326 ) — Circulation 1,120,739 — — — 1,120,739 Other 194,621 — 4,887 — 199,508 Total revenues $ 2,812,243 $ 358,728 $ 4,835 $ (29,326 ) $ 3,146,480 Adjusted EBITDA $ 432,420 $ 16,553 $ (89,040 ) $ — $ 359,933 2016 Advertising and marketing services - external sales $ 1,602,845 $ 110,144 $ — $ — $ 1,712,989 Circulation 1,133,676 — — — 1,133,676 Other 196,574 — 4,235 — 200,809 Total revenues $ 2,933,095 $ 110,144 $ 4,235 $ — $ 3,047,474 Adjusted EBITDA $ 444,108 $ (5,852 ) $ (78,361 ) $ — $ 359,895 The following table presents our reconciliation of adjusted EBITDA to net income: In thousands 2018 2017 2016 Net income (GAAP basis) $ 15,040 $ 6,887 $ 52,710 Provision for income taxes 15,119 33,854 13,718 Interest expense 24,669 17,142 12,791 Other non-operating items, net (26,066 ) 9,688 10,151 Operating income (GAAP basis) 28,762 67,571 89,370 Depreciation and amortization 157,714 191,885 132,964 Restructuring costs 67,926 44,284 45,757 Asset impairment charges 50,472 46,796 55,940 Acquisition-related items 7,555 5,202 32,683 Other items 9,302 4,195 3,181 Adjusted EBITDA (non-GAAP basis) $ 321,731 $ 359,933 $ 359,895</t>
  </si>
  <si>
    <t>Quarterly statement of income (Tables)</t>
  </si>
  <si>
    <t>Quarterly Financial Information</t>
  </si>
  <si>
    <t>Selected unaudited financial data for each quarter of the last two fiscal years is presented as follows: In thousands, except per share amounts Fiscal year ended December 31, 2018 1st Quarter 2nd Quarter 3rd Quarter 4th Quarter Total Operating revenues $ 722,951 $ 730,768 $ 711,714 $ 751,405 $ 2,916,838 Operating income (loss) $ (339 ) $ 18,100 $ 13,535 $ (2,534 ) $ 28,762 Net income (loss) * $ (377 ) $ 16,306 $ 13,352 $ (14,241 ) $ 15,040 Per share computations Earnings (loss) per share—basic $ 0.00 $ 0.14 $ 0.12 $ (0.13 ) $ 0.13 Earnings (loss) per share—diluted $ 0.00 $ 0.14 $ 0.11 $ (0.13 ) $ 0.13 Dividends per share $ 0.16 $ 0.16 $ 0.16 $ 0.16 $ 0.64 Weighted average number of shares outstanding Basic 112,756 112,946 113,047 113,126 112,970 Diluted 112,756 116,219 116,271 113,126 115,751 * Net income (loss) figures per the table above were impacted by the following: • Net loss for the first quarter of 2018 includes restructuring costs of $9.3 million , accelerated depreciation of $5.2 million , and asset impairment charges of $3.8 million . • Net income for the second quarter of 2018 includes restructuring costs of $12.6 million , asset impairment charges of $10.5 million , and accelerated depreciation of $4.2 million . • Net income for the third quarter of 2018 includes restructuring costs of $11.5 million , asset impairment charges of $1.7 million and accelerated depreciation of $2.7 million . • Net loss for the fourth quarter of 2018 includes restructuring costs of $34.5 million , asset impairment charges $34.5 million , and accelerated depreciation of $4.6 million . In thousands, except per share amounts Fiscal year ended December 31, 2017 1st Quarter 2nd Quarter 3rd Quarter 4th Quarter Total Operating revenues $ 773,457 $ 774,507 $ 744,274 $ 854,242 $ 3,146,480 Operating income $ 1,033 $ 10,504 $ 11,778 $ 44,256 $ 67,571 Net income (loss)** $ (2,079 ) $ (487 ) $ 23,044 $ (13,591 ) $ 6,887 Per share computations Earnings (loss) per share—basic $ (0.02 ) $ (0.00 ) $ 0.20 $ (0.12 ) $ 0.06 Earnings (loss) per share—diluted $ (0.02 ) $ (0.00 ) $ 0.20 $ (0.12 ) $ 0.06 Dividends per share $ 0.16 $ 0.16 $ 0.16 $ 0.16 $ 0.64 Weighted average number of shares outstanding Basic 113,495 113,652 113,253 111,787 113,047 Diluted 113,495 113,652 115,774 111,787 115,610 ** Net income (loss) figures per the table above were impacted by the following: • Net loss for the first quarter of 2017 includes restructuring costs of $12.6 million and accelerated depreciation of $9.8 million . • Net loss for the second quarter of 2017 includes asset impairment charges of $14.7 million , restructuring costs of $9.8 million , and accelerated depreciation of $13.8 million . • Net income for the third quarter of 2017 includes restructuring costs of $5.8 million , accelerated depreciation of $14.0 million , and a net tax benefit of $20.1 million related to a worthless stock and bad debt deduction for one of our ReachLocal international subsidiaries. • Net loss for the fourth quarter of 2017 includes asset impairment charges of $26.8 million , restructuring costs of $16.1 million , accelerated depreciation of $6.4 million , tax expense of $42.8 million resulting from the revaluation of deferred tax assets and liabilities in connection with the Tax Cuts and Jobs Act, tax expense of $7.7 million related to the revaluation of a deferred tax asset associated with a deferred intercompany transaction, and an incremental tax benefit of $0.9 million related to the worthless stock and bad debt deduction.</t>
  </si>
  <si>
    <t>Basis of presentation - Narrative (Details)</t>
  </si>
  <si>
    <t>Dec. 31, 2018brandorganizationstate</t>
  </si>
  <si>
    <t>U.S.</t>
  </si>
  <si>
    <t>Significant Accounting Policies [Line Items]</t>
  </si>
  <si>
    <t>Number of local media organizations | organization</t>
  </si>
  <si>
    <t>Number of states in which entity operates | state</t>
  </si>
  <si>
    <t>U.K.</t>
  </si>
  <si>
    <t>Number of media brands | brand</t>
  </si>
  <si>
    <t>Revenues - Disaggregation of Revenue (Details) - USD ($) $ in Thousands</t>
  </si>
  <si>
    <t>Disaggregation of Revenue [Line Items]</t>
  </si>
  <si>
    <t>Total revenues</t>
  </si>
  <si>
    <t>Total advertising and marketing services</t>
  </si>
  <si>
    <t>Print advertising</t>
  </si>
  <si>
    <t>Digital advertising and marketing services</t>
  </si>
  <si>
    <t>Revenues - Narrative (Details) - USD ($) $ in Thousands</t>
  </si>
  <si>
    <t>Revenue, Initial Application Period Cumulative Effect Transition [Line Items]</t>
  </si>
  <si>
    <t>Decrease in deferred revenue</t>
  </si>
  <si>
    <t>International</t>
  </si>
  <si>
    <t>Revenue, percentage</t>
  </si>
  <si>
    <t>13.00%</t>
  </si>
  <si>
    <t>12.00%</t>
  </si>
  <si>
    <t>Minimum</t>
  </si>
  <si>
    <t>Subscription period</t>
  </si>
  <si>
    <t>1 month</t>
  </si>
  <si>
    <t>Maximum</t>
  </si>
  <si>
    <t>12 months</t>
  </si>
  <si>
    <t>Revenues - Deferred Revenue (Details) $ in Thousands</t>
  </si>
  <si>
    <t>Dec. 31, 2018USD ($)</t>
  </si>
  <si>
    <t>Movement in Deferred Revenue [Roll Forward]</t>
  </si>
  <si>
    <t>Beginning balance</t>
  </si>
  <si>
    <t>Acquired deferred revenue</t>
  </si>
  <si>
    <t>Cash receipts</t>
  </si>
  <si>
    <t>Revenue recognized</t>
  </si>
  <si>
    <t>Ending balance</t>
  </si>
  <si>
    <t>Advertising, Marketing Services, and Other</t>
  </si>
  <si>
    <t>Summary of significant accounting policies - Narrative (Detail) $ in Thousands</t>
  </si>
  <si>
    <t>Sep. 30, 2018USD ($)</t>
  </si>
  <si>
    <t>Jun. 30, 2018USD ($)</t>
  </si>
  <si>
    <t>Mar. 31, 2018USD ($)</t>
  </si>
  <si>
    <t>Dec. 31, 2017USD ($)</t>
  </si>
  <si>
    <t>Sep. 24, 2017USD ($)</t>
  </si>
  <si>
    <t>Jun. 25, 2017USD ($)</t>
  </si>
  <si>
    <t>Mar. 26, 2017USD ($)</t>
  </si>
  <si>
    <t>Dec. 31, 2018USD ($)segment</t>
  </si>
  <si>
    <t>Dec. 25, 2016USD ($)</t>
  </si>
  <si>
    <t>Dec. 27, 2015USD ($)</t>
  </si>
  <si>
    <t>Increase (decrease) in advertising, marketing and other revenue</t>
  </si>
  <si>
    <t>Number of reportable segments | segment</t>
  </si>
  <si>
    <t>Number of operating segments | segment</t>
  </si>
  <si>
    <t>Impairment loss</t>
  </si>
  <si>
    <t>Aggregate carrying value of equity investments</t>
  </si>
  <si>
    <t>Non-marketable investments</t>
  </si>
  <si>
    <t>Impairment on equity method investments</t>
  </si>
  <si>
    <t>Restricted cash included in other current assets</t>
  </si>
  <si>
    <t>Restricted cash included in investments and other assets</t>
  </si>
  <si>
    <t>Total cash, cash equivalents and restricted cash</t>
  </si>
  <si>
    <t>Useful life of definite-lived intangible assets</t>
  </si>
  <si>
    <t>3 years</t>
  </si>
  <si>
    <t>11 years</t>
  </si>
  <si>
    <t>Building and Building Improvements | Minimum</t>
  </si>
  <si>
    <t>Property, plant and equipment, useful life</t>
  </si>
  <si>
    <t>10 years</t>
  </si>
  <si>
    <t>Building and Building Improvements | Maximum</t>
  </si>
  <si>
    <t>40 years</t>
  </si>
  <si>
    <t>Machinery and Equipment | Minimum</t>
  </si>
  <si>
    <t>Machinery and Equipment | Maximum</t>
  </si>
  <si>
    <t>30 years</t>
  </si>
  <si>
    <t>Software | Minimum</t>
  </si>
  <si>
    <t>Software | Maximum</t>
  </si>
  <si>
    <t>5 years</t>
  </si>
  <si>
    <t>Restricted stock units (RSUs) | Minimum</t>
  </si>
  <si>
    <t>Requisite service period</t>
  </si>
  <si>
    <t>Restricted stock units (RSUs) | Maximum</t>
  </si>
  <si>
    <t>4 years</t>
  </si>
  <si>
    <t>Performance shares (PSUs)</t>
  </si>
  <si>
    <t>U.K. and ReachLocal operations</t>
  </si>
  <si>
    <t>Long-lived assets</t>
  </si>
  <si>
    <t>Advertising and marketing services | Restatement Adjustment</t>
  </si>
  <si>
    <t>Other revenue</t>
  </si>
  <si>
    <t>Other revenue | Restatement Adjustment</t>
  </si>
  <si>
    <t>Summary of significant accounting policies - Property, Plant and Equipment (Details) - USD ($) $ in Thousands</t>
  </si>
  <si>
    <t>Property, Plant and Equipment [Line Items]</t>
  </si>
  <si>
    <t>Total property, plant and equipment</t>
  </si>
  <si>
    <t>Accumulated depreciation</t>
  </si>
  <si>
    <t>Net property, plant and equipment</t>
  </si>
  <si>
    <t>Land</t>
  </si>
  <si>
    <t>Buildings and improvements</t>
  </si>
  <si>
    <t>Machinery, equipment, and fixtures</t>
  </si>
  <si>
    <t>Software</t>
  </si>
  <si>
    <t>Construction in progress</t>
  </si>
  <si>
    <t>Summary of significant accounting policies - Accounts Payable and Accrued Expenses (Details) - USD ($) $ in Thousands</t>
  </si>
  <si>
    <t>Compensation</t>
  </si>
  <si>
    <t>Taxes (primarily property and sales taxes)</t>
  </si>
  <si>
    <t>Benefits</t>
  </si>
  <si>
    <t>Total accrued liabilities</t>
  </si>
  <si>
    <t>Accounts payable</t>
  </si>
  <si>
    <t>Total accrued liabilities and accounts payable</t>
  </si>
  <si>
    <t>Summary of significant accounting policies - Supplemental Cash Flow Information (Details) - USD ($) $ in Thousands</t>
  </si>
  <si>
    <t>Cash paid for taxes, net of refunds</t>
  </si>
  <si>
    <t>Cash paid for interest</t>
  </si>
  <si>
    <t>Accrued capital expenditures</t>
  </si>
  <si>
    <t>Acquisitions - Narrative (Detail) $ in Thousands</t>
  </si>
  <si>
    <t>1 Months Ended</t>
  </si>
  <si>
    <t>Jul. 31, 2018USD ($)</t>
  </si>
  <si>
    <t>Apr. 30, 2017USD ($)</t>
  </si>
  <si>
    <t>Aug. 31, 2016USD ($)</t>
  </si>
  <si>
    <t>Jul. 31, 2016USD ($)</t>
  </si>
  <si>
    <t>Apr. 30, 2016USD ($)marketstate</t>
  </si>
  <si>
    <t>Aug. 09, 2016USD ($)</t>
  </si>
  <si>
    <t>Business Acquisition [Line Items]</t>
  </si>
  <si>
    <t>WordStream</t>
  </si>
  <si>
    <t>Contingent consideration payable</t>
  </si>
  <si>
    <t>Contingent consideration payable to former shareholders</t>
  </si>
  <si>
    <t>Noncurrent liabilities</t>
  </si>
  <si>
    <t>Plant, property and equipment</t>
  </si>
  <si>
    <t>ReachLocal, Inc.</t>
  </si>
  <si>
    <t>Interest acquired (as a percent)</t>
  </si>
  <si>
    <t>100.00%</t>
  </si>
  <si>
    <t>North Jersey Media Group, Inc.</t>
  </si>
  <si>
    <t>Intangible assets</t>
  </si>
  <si>
    <t>Noncurrent assets</t>
  </si>
  <si>
    <t>Net working capital</t>
  </si>
  <si>
    <t>Acquisition, transaction value</t>
  </si>
  <si>
    <t>Journal Media Group, Inc. (JMG)</t>
  </si>
  <si>
    <t>Non-cash consideration</t>
  </si>
  <si>
    <t>Number of domestic markets | market</t>
  </si>
  <si>
    <t>ReachLocal, Inc. | SweetIQ</t>
  </si>
  <si>
    <t>Acquisitions - Acquired Assets and Liabilities Assumed (Details) - USD ($) $ in Thousands</t>
  </si>
  <si>
    <t>Jul. 31, 2018</t>
  </si>
  <si>
    <t>Aug. 09, 2016</t>
  </si>
  <si>
    <t>Apr. 30, 2016</t>
  </si>
  <si>
    <t>Cash acquired</t>
  </si>
  <si>
    <t>Other current assets</t>
  </si>
  <si>
    <t>Total assets acquired</t>
  </si>
  <si>
    <t>Total liabilities assumed</t>
  </si>
  <si>
    <t>Net assets acquired</t>
  </si>
  <si>
    <t>Other noncurrent assets</t>
  </si>
  <si>
    <t>Developed technology | WordStream</t>
  </si>
  <si>
    <t>Finite lived intangible assets</t>
  </si>
  <si>
    <t>Developed technology | ReachLocal, Inc.</t>
  </si>
  <si>
    <t>Customer relationships | WordStream</t>
  </si>
  <si>
    <t>Customer relationships | ReachLocal, Inc.</t>
  </si>
  <si>
    <t>Customer relationships | Journal Media Group, Inc. (JMG)</t>
  </si>
  <si>
    <t>Other | ReachLocal, Inc.</t>
  </si>
  <si>
    <t>Trade names | WordStream</t>
  </si>
  <si>
    <t>Mastheads | Journal Media Group, Inc. (JMG)</t>
  </si>
  <si>
    <t>Indefinite lived intangible assets</t>
  </si>
  <si>
    <t>Restructuring activities and asset impairment charges Restructuring activities and asset impairment charges - Severance-related Expenses (Details) - USD ($) $ in Thousands</t>
  </si>
  <si>
    <t>Restructuring Cost and Reserve [Line Items]</t>
  </si>
  <si>
    <t>Employee Severance</t>
  </si>
  <si>
    <t>Operating Segments | Publishing | Employee Severance</t>
  </si>
  <si>
    <t>Operating Segments | ReachLocal | Employee Severance</t>
  </si>
  <si>
    <t>Corporate and Other | Employee Severance</t>
  </si>
  <si>
    <t>Restructuring activities and asset impairment charges - Severance-related Liabilities Activity (Details) - USD ($) $ in Thousands</t>
  </si>
  <si>
    <t>Restructuring Reserve [Roll Forward]</t>
  </si>
  <si>
    <t>Severance liability, beginning of period</t>
  </si>
  <si>
    <t>Payments</t>
  </si>
  <si>
    <t>Severance liability, end of period</t>
  </si>
  <si>
    <t>Restructuring activities and asset impairment charges Restructuring activities and asset impairment charges - Facility Consolidation Charges (Details) - USD ($) $ in Thousands</t>
  </si>
  <si>
    <t>Facility Closing</t>
  </si>
  <si>
    <t>Operating Segments | Publishing | Facility Closing</t>
  </si>
  <si>
    <t>Operating Segments | ReachLocal | Facility Closing</t>
  </si>
  <si>
    <t>Corporate and Other | Facility Closing</t>
  </si>
  <si>
    <t>Restructuring activities and asset impairment charges - Narrative (Details) - USD ($) $ in Thousands</t>
  </si>
  <si>
    <t>Feb. 28, 2018</t>
  </si>
  <si>
    <t>Accelerated depreciation</t>
  </si>
  <si>
    <t>Rent-free leaseback agreement, term</t>
  </si>
  <si>
    <t>15 months</t>
  </si>
  <si>
    <t>Proceeds from sale of property</t>
  </si>
  <si>
    <t>Net book value of property sold</t>
  </si>
  <si>
    <t>Leaseback agreement, term</t>
  </si>
  <si>
    <t>7 years</t>
  </si>
  <si>
    <t>Total deferred gain on sale of property</t>
  </si>
  <si>
    <t>Early Retirement Opportunity Program</t>
  </si>
  <si>
    <t>Other Current Liabilities</t>
  </si>
  <si>
    <t>Other Noncurrent Liabilities</t>
  </si>
  <si>
    <t>Restructuring activities and asset impairment charges Restructuring activities and asset impairment charges - Impairment Charges (Details) - USD ($) $ in Thousands</t>
  </si>
  <si>
    <t>Asset impairment charge</t>
  </si>
  <si>
    <t>Impairment of property, plant and equipment</t>
  </si>
  <si>
    <t>Impairment of indefinite-lived intangible assets</t>
  </si>
  <si>
    <t>Impairment of finite-lived intangible assets</t>
  </si>
  <si>
    <t>Publishing</t>
  </si>
  <si>
    <t>Operating Segments | Publishing</t>
  </si>
  <si>
    <t>Operating Segments | ReachLocal</t>
  </si>
  <si>
    <t>Goodwill and other intangible assets - Narrative (Detail) - USD ($) $ in Thousands</t>
  </si>
  <si>
    <t>Finite-Lived Intangible Assets [Line Items]</t>
  </si>
  <si>
    <t>Amortization</t>
  </si>
  <si>
    <t>Customer relationships | Weighted Average</t>
  </si>
  <si>
    <t>Weighted average useful life</t>
  </si>
  <si>
    <t>8 years 1 month 2 days</t>
  </si>
  <si>
    <t>Developed technology | Weighted Average</t>
  </si>
  <si>
    <t>5 years 6 months</t>
  </si>
  <si>
    <t>Other | Weighted Average</t>
  </si>
  <si>
    <t>1 year 11 months 19 days</t>
  </si>
  <si>
    <t>Goodwill and other intangible assets - Schedule of Intangible Assets (Detail) - USD ($) $ in Thousands</t>
  </si>
  <si>
    <t>Goodwill and Intangible Assets Disclosure [Line Items]</t>
  </si>
  <si>
    <t>Total, gross</t>
  </si>
  <si>
    <t>Total, accumulated amortization</t>
  </si>
  <si>
    <t>Total, net</t>
  </si>
  <si>
    <t>Developed technology</t>
  </si>
  <si>
    <t>Definite-lived intangible assets, gross</t>
  </si>
  <si>
    <t>Definite-lived intangible assets, accumulated amortization</t>
  </si>
  <si>
    <t>Definite-lived intangible assets, Net</t>
  </si>
  <si>
    <t>Customer relationships</t>
  </si>
  <si>
    <t>Mastheads and trade names</t>
  </si>
  <si>
    <t>Indefinite-lived intangible assets</t>
  </si>
  <si>
    <t>Goodwill and other intangible assets - Future Annual Amortization Expense (Details) $ in Thousands</t>
  </si>
  <si>
    <t>Goodwill and other intangible assets - Change in Goodwill (Detail) - USD ($) $ in Thousands</t>
  </si>
  <si>
    <t>Goodwill [Roll Forward]</t>
  </si>
  <si>
    <t>Goodwill before accumulated impairment losses beginning balance</t>
  </si>
  <si>
    <t>Accumulated impairment losses beginning balance</t>
  </si>
  <si>
    <t>Beginning Balance</t>
  </si>
  <si>
    <t>Acquisitions &amp; adjustments</t>
  </si>
  <si>
    <t>Foreign currency exchange rate changes</t>
  </si>
  <si>
    <t>Accumulated impairment losses ending balance</t>
  </si>
  <si>
    <t>Ending Balance</t>
  </si>
  <si>
    <t>Debt - Revolving credit facility (Detail) - Line of Credit</t>
  </si>
  <si>
    <t>Jun. 29, 2015USD ($)</t>
  </si>
  <si>
    <t>Revolving Credit Facility | Credit Facility</t>
  </si>
  <si>
    <t>Debt Instrument [Line Items]</t>
  </si>
  <si>
    <t>Maximum borrowing capacity</t>
  </si>
  <si>
    <t>Consolidated interest coverage ratio, not less than</t>
  </si>
  <si>
    <t>Total leverage ratio, not to exceed</t>
  </si>
  <si>
    <t>Outstanding amount</t>
  </si>
  <si>
    <t>Revolving Credit Facility | Minimum | Credit Facility</t>
  </si>
  <si>
    <t>Commitment fee on undrawn commitments (as a percent)</t>
  </si>
  <si>
    <t>0.30%</t>
  </si>
  <si>
    <t>Revolving Credit Facility | Maximum | Credit Facility</t>
  </si>
  <si>
    <t>0.40%</t>
  </si>
  <si>
    <t>Revolving Credit Facility | Federal Funds Rate | Credit Facility</t>
  </si>
  <si>
    <t>Basis spread on variable rate (as a percent)</t>
  </si>
  <si>
    <t>0.50%</t>
  </si>
  <si>
    <t>Revolving Credit Facility | LIBOR | Credit Facility</t>
  </si>
  <si>
    <t>1.00%</t>
  </si>
  <si>
    <t>Revolving Credit Facility | LIBOR | Minimum | Credit Facility</t>
  </si>
  <si>
    <t>2.00%</t>
  </si>
  <si>
    <t>Revolving Credit Facility | LIBOR | Maximum | Credit Facility</t>
  </si>
  <si>
    <t>2.50%</t>
  </si>
  <si>
    <t>Revolving Credit Facility | ABR | Minimum | Credit Facility</t>
  </si>
  <si>
    <t>Revolving Credit Facility | ABR | Maximum | Credit Facility</t>
  </si>
  <si>
    <t>1.50%</t>
  </si>
  <si>
    <t>Letter of Credit</t>
  </si>
  <si>
    <t>Remaining borrowing capacity</t>
  </si>
  <si>
    <t>Debt - Convertible Debt (Details) $ / shares in Units, $ in Thousands</t>
  </si>
  <si>
    <t>Apr. 09, 2018USD ($)$ / shares</t>
  </si>
  <si>
    <t>Dec. 31, 2018USD ($)consecutive_trading_daytrading_dayshares</t>
  </si>
  <si>
    <t>Shares issued under conversion | shares</t>
  </si>
  <si>
    <t>Convertible Debt | Senior Notes</t>
  </si>
  <si>
    <t>Convertible senior notes, interest rate (as a percent)</t>
  </si>
  <si>
    <t>4.75%</t>
  </si>
  <si>
    <t>Aggregate principal amount of debt</t>
  </si>
  <si>
    <t>Option to purchase additional principal amount of notes</t>
  </si>
  <si>
    <t>Total aggregate principal amount</t>
  </si>
  <si>
    <t>Net proceeds from debt</t>
  </si>
  <si>
    <t>Stated conversion rate</t>
  </si>
  <si>
    <t>Stated conversion price (in usd per share) | $ / shares</t>
  </si>
  <si>
    <t>Residual amount of convertible debt</t>
  </si>
  <si>
    <t>Debt issuance costs</t>
  </si>
  <si>
    <t>Debt issuance costs allocated to debt</t>
  </si>
  <si>
    <t>Debt issuance costs allocated to equity</t>
  </si>
  <si>
    <t>Debt issuance costs, amortization period</t>
  </si>
  <si>
    <t>6 years</t>
  </si>
  <si>
    <t>Unamortized discount on debt</t>
  </si>
  <si>
    <t>Amortization of debt issuance costs</t>
  </si>
  <si>
    <t>Amortization of debt discount</t>
  </si>
  <si>
    <t>Effective interest rate on liability component of notes</t>
  </si>
  <si>
    <t>7.91%</t>
  </si>
  <si>
    <t>Scenario One | Convertible Debt | Senior Notes</t>
  </si>
  <si>
    <t>Threshold trading days | trading_day</t>
  </si>
  <si>
    <t>Threshold percentage of stock price trigger</t>
  </si>
  <si>
    <t>130.00%</t>
  </si>
  <si>
    <t>Scenario Two | Convertible Debt | Senior Notes</t>
  </si>
  <si>
    <t>98.00%</t>
  </si>
  <si>
    <t>Consecutive trading day period | consecutive_trading_day</t>
  </si>
  <si>
    <t>Measurement Input, Discount Rate | Convertible Debt | Senior Notes</t>
  </si>
  <si>
    <t>Discount rate</t>
  </si>
  <si>
    <t>Retirement plans - Narrative (Detail)</t>
  </si>
  <si>
    <t>Dec. 31, 2018USD ($)hour</t>
  </si>
  <si>
    <t>Defined Benefit Plans and Other Postretirement Benefit Plans Table Text Block [Line Items]</t>
  </si>
  <si>
    <t>Actuarial gains</t>
  </si>
  <si>
    <t>Prior service credit</t>
  </si>
  <si>
    <t>Employer contribution</t>
  </si>
  <si>
    <t>Minimum number of employee working hours required to be eligible to participate in the 401(k) Savings Plan (in hours) | hour</t>
  </si>
  <si>
    <t>401(k) employee maximum contribution (as a percent)</t>
  </si>
  <si>
    <t>50.00%</t>
  </si>
  <si>
    <t>401(k) employer matching contribution (as a percent)</t>
  </si>
  <si>
    <t>Contributions per employee subject to employer match (as a percent)</t>
  </si>
  <si>
    <t>5.00%</t>
  </si>
  <si>
    <t>Compensation expense related to 401(k) contributions</t>
  </si>
  <si>
    <t>Plans in red zone | Maximum</t>
  </si>
  <si>
    <t>Multi-employer plans funded percentage (less than 65% of red zone, less than 80% of orange zone, and at least 80% of green zone)</t>
  </si>
  <si>
    <t>Less than 65 percent</t>
  </si>
  <si>
    <t>Plans in yellow zone | Maximum</t>
  </si>
  <si>
    <t>Between 65 and less than 80 percent</t>
  </si>
  <si>
    <t>Plans in yellow zone | Minimum</t>
  </si>
  <si>
    <t>At least 80 percent</t>
  </si>
  <si>
    <t>SERP</t>
  </si>
  <si>
    <t>Actuarial loss estimated to be amortized from accumulated other comprehensive loss into net periodic benefit cost, in the year 2019</t>
  </si>
  <si>
    <t>Prior service cost (credit) estimated to be amortized from accumulated other comprehensive loss into net periodic benefit cost, in the year 2019</t>
  </si>
  <si>
    <t>Expected return on plan assets (as a percent)</t>
  </si>
  <si>
    <t>6.73%</t>
  </si>
  <si>
    <t>7.24%</t>
  </si>
  <si>
    <t>7.60%</t>
  </si>
  <si>
    <t>Discount rate (as a percent)</t>
  </si>
  <si>
    <t>3.35%</t>
  </si>
  <si>
    <t>3.63%</t>
  </si>
  <si>
    <t>4.24%</t>
  </si>
  <si>
    <t>Multiemployer Plans, Pension</t>
  </si>
  <si>
    <t>Expenses incurred for multi-employer withdrawal liabilities</t>
  </si>
  <si>
    <t>Withdrawal liabilities released</t>
  </si>
  <si>
    <t>Multiemployer Plans, Pension | Maximum</t>
  </si>
  <si>
    <t>Employer's contributions to multi-employer plans as a percent of total contribution</t>
  </si>
  <si>
    <t>JMG</t>
  </si>
  <si>
    <t>7.00%</t>
  </si>
  <si>
    <t>Current Liabilities | Multiemployer Plans, Pension</t>
  </si>
  <si>
    <t>Other current and non-current liabilities, withdrawal liabilities for multi-employer pension plans</t>
  </si>
  <si>
    <t>Noncurrent Liabilities | Multiemployer Plans, Pension</t>
  </si>
  <si>
    <t>Gannett Retirement Plan | Retirement Plans</t>
  </si>
  <si>
    <t>Actual rate of return on plan assets (as a percent)</t>
  </si>
  <si>
    <t>3.40%</t>
  </si>
  <si>
    <t>20.20%</t>
  </si>
  <si>
    <t>Foreign Plan | Retirement Plans</t>
  </si>
  <si>
    <t>Retirement plans - Pension Costs (Detail) - Retirement Plans - USD ($) $ in Thousands</t>
  </si>
  <si>
    <t>Service cost—benefits earned during the period</t>
  </si>
  <si>
    <t>Non-operating expenses:</t>
  </si>
  <si>
    <t>Interest cost on benefit obligation</t>
  </si>
  <si>
    <t>Expected return on plan assets</t>
  </si>
  <si>
    <t>Amortization of prior service costs</t>
  </si>
  <si>
    <t>Total non-operating cost (benefit)</t>
  </si>
  <si>
    <t>Total expense (benefit) for retirement plans</t>
  </si>
  <si>
    <t>Retirement plans - Reconciliation of Benefit Obligations, Plan Assets and Funded Status (Detail) - USD ($) $ in Thousands</t>
  </si>
  <si>
    <t>Change in benefit obligations</t>
  </si>
  <si>
    <t>Benefit obligations at end of year</t>
  </si>
  <si>
    <t>Change in plan assets</t>
  </si>
  <si>
    <t>Fair value of plan assets at end of year</t>
  </si>
  <si>
    <t>Funded status at end of year</t>
  </si>
  <si>
    <t>Amounts recognized in Consolidated balance sheets</t>
  </si>
  <si>
    <t>Accrued benefit cost—noncurrent</t>
  </si>
  <si>
    <t>Benefit obligations at beginning of year</t>
  </si>
  <si>
    <t>Service cost</t>
  </si>
  <si>
    <t>Interest cost</t>
  </si>
  <si>
    <t>Plan amendments</t>
  </si>
  <si>
    <t>Actuarial gain</t>
  </si>
  <si>
    <t>Gross benefits paid</t>
  </si>
  <si>
    <t>Curtailments</t>
  </si>
  <si>
    <t>Settlements</t>
  </si>
  <si>
    <t>Other actuarial adjustments</t>
  </si>
  <si>
    <t>Fair value of plan assets at beginning of year</t>
  </si>
  <si>
    <t>Actual return on plan assets</t>
  </si>
  <si>
    <t>Employer contributions</t>
  </si>
  <si>
    <t>Accrued benefit cost—current</t>
  </si>
  <si>
    <t>Retirement plans - Funded Status of Principal Retirement Plans (Detail) - USD ($) $ in Thousands</t>
  </si>
  <si>
    <t>Fair Value of Plan Assets</t>
  </si>
  <si>
    <t>Benefit Obligation</t>
  </si>
  <si>
    <t>Gannett Supplemental Retirement Plan</t>
  </si>
  <si>
    <t>U.K. Pension Plans | Retirement Plans</t>
  </si>
  <si>
    <t>Newspaper Guild of Detroit Plan | Retirement Plans</t>
  </si>
  <si>
    <t>JMG | Retirement Plans</t>
  </si>
  <si>
    <t>Retirement plans - Benefit Obligations and Fair Value of Plan Assets (Details) - Retirement Plans - USD ($) $ in Thousands</t>
  </si>
  <si>
    <t>Defined Benefit Plan, Plan with Accumulated Benefit Obligation in Excess of Plan Assets [Abstract]</t>
  </si>
  <si>
    <t>Accumulated benefit obligation</t>
  </si>
  <si>
    <t>Fair value of plan assets</t>
  </si>
  <si>
    <t>Defined Benefit Plan, Plan With Plan Assets In Excess Of Accumulated Benefit Obligation [Abstract]</t>
  </si>
  <si>
    <t>Defined Benefit Plan, Pension Plan with Project Benefit Obligation in Excess of Plan Assets [Abstract]</t>
  </si>
  <si>
    <t>Projected benefit obligation</t>
  </si>
  <si>
    <t>Retirement plans - Amounts included in AOCI (Details) - USD ($) $ in Thousands</t>
  </si>
  <si>
    <t>Net actuarial gains (losses)</t>
  </si>
  <si>
    <t>Prior service credit (cost)</t>
  </si>
  <si>
    <t>Amounts in accumulated other comprehensive loss</t>
  </si>
  <si>
    <t>Retirement plans - Other Changes in Plan Assets and Benefit Obligations Recognized in Other Comprehensive (Loss) Income (Detail) - USD ($) $ in Thousands</t>
  </si>
  <si>
    <t>Comprehensive Income (Loss) [Line Items]</t>
  </si>
  <si>
    <t>Current year actuarial loss</t>
  </si>
  <si>
    <t>Actuarial gain due to settlement</t>
  </si>
  <si>
    <t>Foreign currency gain</t>
  </si>
  <si>
    <t>Retirement plans - Assumptions Used to Determine Defined Benefit Plans Costs (Detail) - Retirement Plans</t>
  </si>
  <si>
    <t>Rate of compensation increase (as a percent)</t>
  </si>
  <si>
    <t>2.95%</t>
  </si>
  <si>
    <t>Retirement plans - Assumptions Used to Determine Pension Year-End Benefit Obligations (Detail) - Retirement Plans</t>
  </si>
  <si>
    <t>3.86%</t>
  </si>
  <si>
    <t>3.34%</t>
  </si>
  <si>
    <t>Retirement plans - Asset Allocation and Target Allocations by Asset Category (Detail) - Retirement Plans</t>
  </si>
  <si>
    <t>Target allocation (as a percent)</t>
  </si>
  <si>
    <t>Allocation of Plan Assets (as a percent)</t>
  </si>
  <si>
    <t>Equity securities</t>
  </si>
  <si>
    <t>36.00%</t>
  </si>
  <si>
    <t>46.00%</t>
  </si>
  <si>
    <t>Debt securities</t>
  </si>
  <si>
    <t>48.00%</t>
  </si>
  <si>
    <t>40.00%</t>
  </si>
  <si>
    <t>Alternative investments</t>
  </si>
  <si>
    <t>18.00%</t>
  </si>
  <si>
    <t>16.00%</t>
  </si>
  <si>
    <t>14.00%</t>
  </si>
  <si>
    <t>Retirement plans - Estimated Benefit Payments (Detail) $ in Thousands</t>
  </si>
  <si>
    <t>Expected future employer contributions in 2019</t>
  </si>
  <si>
    <t>Expected future employer contributions in 2020</t>
  </si>
  <si>
    <t>Expected future employer contributions in 2021</t>
  </si>
  <si>
    <t>2024 - 2028</t>
  </si>
  <si>
    <t>Amount of estimated contribution representing a contractual obligation to the GRP Plan</t>
  </si>
  <si>
    <t>Newspaper Guild of Detroit Plan</t>
  </si>
  <si>
    <t>Retirement plans - Multi-Employer Pension Plans (Detail) - USD ($) $ in Thousands</t>
  </si>
  <si>
    <t>Contributions</t>
  </si>
  <si>
    <t>CWA/ITU Negotiated Pension Plan</t>
  </si>
  <si>
    <t>EIN number</t>
  </si>
  <si>
    <t>Plan number</t>
  </si>
  <si>
    <t>Zone Status</t>
  </si>
  <si>
    <t>Red</t>
  </si>
  <si>
    <t>FIP/RP Status Pending/Implemented</t>
  </si>
  <si>
    <t>Implemented</t>
  </si>
  <si>
    <t>Surcharge Imposed</t>
  </si>
  <si>
    <t>GCIU - Employer Retirement Benefit Plan</t>
  </si>
  <si>
    <t>International Association Of Machinists</t>
  </si>
  <si>
    <t>Green</t>
  </si>
  <si>
    <t>NA</t>
  </si>
  <si>
    <t>Teamster Pension Fund of Philadelphia and Vicinity</t>
  </si>
  <si>
    <t>Yellow</t>
  </si>
  <si>
    <t>Central Pension Fund of the International Union of Operating Engineers and Participating Employers</t>
  </si>
  <si>
    <t>Postretirement benefits other than pensions - Narrative (Detail) - USD ($) $ in Thousands</t>
  </si>
  <si>
    <t>Dec. 31, 2019</t>
  </si>
  <si>
    <t>Percentage of change in the health care cost trend rate</t>
  </si>
  <si>
    <t>Scenario, Forecast | Other Postretirement Benefit Plans, Defined Benefit</t>
  </si>
  <si>
    <t>Actuarial gain estimated to be amortized from accumulated other comprehensive loss into net periodic benefit cost</t>
  </si>
  <si>
    <t>Postretirement benefits other than pensions - Health Care and Life Insurance (Details) - Other Postretirement Benefit Plans, Defined Benefit - USD ($) $ in Thousands</t>
  </si>
  <si>
    <t>Amortization of actuarial (gain) loss</t>
  </si>
  <si>
    <t>Pension cost for our plans and our allocated portions of former parent-sponsored retirement plans</t>
  </si>
  <si>
    <t>Postretirement benefits other than pensions - Reconciliation of Benefit Obligations and Funded Status (Detail) - USD ($) $ in Thousands</t>
  </si>
  <si>
    <t>Employer and participant contributions</t>
  </si>
  <si>
    <t>Benefit obligation at end of year</t>
  </si>
  <si>
    <t>Plan participants' contributions</t>
  </si>
  <si>
    <t>Postretirement benefits other than pensions - Other Changes in Plan Assets and Benefit Obligations Recognized in Other Comprehensive (Loss) Income (Detail) - USD ($) $ in Thousands</t>
  </si>
  <si>
    <t>Current year actuarial gain</t>
  </si>
  <si>
    <t>Amortization of actuarial gain</t>
  </si>
  <si>
    <t>Postretirement benefits other than pensions - Assumptions Used to Determine Postretirement Cost (Detail) - Other Postretirement Benefit Plans, Defined Benefit</t>
  </si>
  <si>
    <t>3.60%</t>
  </si>
  <si>
    <t>4.01%</t>
  </si>
  <si>
    <t>4.27%</t>
  </si>
  <si>
    <t>Health care cost trend rate (as a percent)</t>
  </si>
  <si>
    <t>5.80%</t>
  </si>
  <si>
    <t>5.70%</t>
  </si>
  <si>
    <t>Ultimate trend rate (as a percent)</t>
  </si>
  <si>
    <t>4.77%</t>
  </si>
  <si>
    <t>Year that ultimate trend rate is reached</t>
  </si>
  <si>
    <t>Postretirement benefits other than pensions - Assumptions Used to Determine Year-End Benefit Obligations (Detail) - Other Postretirement Benefit Plans, Defined Benefit</t>
  </si>
  <si>
    <t>4.30%</t>
  </si>
  <si>
    <t>Health care cost trend rate assumed for next year (as a percent)</t>
  </si>
  <si>
    <t>0.00%</t>
  </si>
  <si>
    <t>Postretirement benefits other than pensions - Expected Benefit Payments and Subsidy Benefits (Detail) - Other Postretirement Benefit Plans, Defined Benefit $ in Thousands</t>
  </si>
  <si>
    <t>Benefit Payments</t>
  </si>
  <si>
    <t>Income taxes - Narrative (Detail) - USD ($) $ in Thousands</t>
  </si>
  <si>
    <t>Income Taxes [Line Items]</t>
  </si>
  <si>
    <t>Effective tax rate (as a percent)</t>
  </si>
  <si>
    <t>50.10%</t>
  </si>
  <si>
    <t>83.30%</t>
  </si>
  <si>
    <t>20.70%</t>
  </si>
  <si>
    <t>Adjustments to deferred tax liabilities and assets for changes in tax laws or tax rates</t>
  </si>
  <si>
    <t>Deferred tax asset valuation allowance</t>
  </si>
  <si>
    <t>Research and development tax credits</t>
  </si>
  <si>
    <t>Valuation allowance for tax credits</t>
  </si>
  <si>
    <t>Unrecognized tax benefits that, if recognized, would impact effective tax rate</t>
  </si>
  <si>
    <t>Recognized income (expense) from interest and the release of penalty reserves</t>
  </si>
  <si>
    <t>Accrued interest and penalties payable related to unrecognized tax benefits</t>
  </si>
  <si>
    <t>Estimated decrease in gross unrecognized tax positions within the next 12 months, maximum</t>
  </si>
  <si>
    <t>Provisions to offset</t>
  </si>
  <si>
    <t>Favorable adjustment to provisional amounts recorded</t>
  </si>
  <si>
    <t>Early Adoption, Effect | Accounting Standards Update 2016-09</t>
  </si>
  <si>
    <t>13.50%</t>
  </si>
  <si>
    <t>Publishing Properties</t>
  </si>
  <si>
    <t>Increase in deferred tax asset valuation allowance</t>
  </si>
  <si>
    <t>Share based compensation</t>
  </si>
  <si>
    <t>Foreign</t>
  </si>
  <si>
    <t>Tax credits</t>
  </si>
  <si>
    <t>State</t>
  </si>
  <si>
    <t>Income taxes - Provision (Benefit) for Income Taxes on Income from Continuing Operations (Detail) - USD ($) $ in Thousands</t>
  </si>
  <si>
    <t>Current</t>
  </si>
  <si>
    <t>Federal</t>
  </si>
  <si>
    <t>State and other</t>
  </si>
  <si>
    <t>Deferred</t>
  </si>
  <si>
    <t>Income taxes - Components of Income (Loss) from Continuing Operations Attributable to Gannett Co., Inc. Before Income Taxes (Detail) - USD ($) $ in Thousands</t>
  </si>
  <si>
    <t>Domestic</t>
  </si>
  <si>
    <t>Income taxes - Reconciliation of Effective Tax Rate (Detail)</t>
  </si>
  <si>
    <t>U.S. statutory tax rate</t>
  </si>
  <si>
    <t>21.00%</t>
  </si>
  <si>
    <t>35.00%</t>
  </si>
  <si>
    <t>Increase (decrease) in taxes resulting from:</t>
  </si>
  <si>
    <t>State/other income taxes net of federal income tax</t>
  </si>
  <si>
    <t>2.60%</t>
  </si>
  <si>
    <t>(0.70%)</t>
  </si>
  <si>
    <t>(3.80%)</t>
  </si>
  <si>
    <t>Valuation allowance</t>
  </si>
  <si>
    <t>29.00%</t>
  </si>
  <si>
    <t>20.00%</t>
  </si>
  <si>
    <t>3.50%</t>
  </si>
  <si>
    <t>Impact of rate change in U.S. and foreign tax jurisdictions</t>
  </si>
  <si>
    <t>(9.40%)</t>
  </si>
  <si>
    <t>105.30%</t>
  </si>
  <si>
    <t>1.60%</t>
  </si>
  <si>
    <t>Goodwill impairment</t>
  </si>
  <si>
    <t>9.10%</t>
  </si>
  <si>
    <t>Net of additional reserves and lapse of statutes of limitations</t>
  </si>
  <si>
    <t>(9.10%)</t>
  </si>
  <si>
    <t>29.10%</t>
  </si>
  <si>
    <t>3.30%</t>
  </si>
  <si>
    <t>Meals and entertainment</t>
  </si>
  <si>
    <t>5.10%</t>
  </si>
  <si>
    <t>2.70%</t>
  </si>
  <si>
    <t>Transaction costs</t>
  </si>
  <si>
    <t>3.10%</t>
  </si>
  <si>
    <t>Statutory rate differential and permanent differences in earnings in foreign jurisdictions</t>
  </si>
  <si>
    <t>(3.00%)</t>
  </si>
  <si>
    <t>(17.50%)</t>
  </si>
  <si>
    <t>(10.70%)</t>
  </si>
  <si>
    <t>(1.10%)</t>
  </si>
  <si>
    <t>(3.90%)</t>
  </si>
  <si>
    <t>(12.30%)</t>
  </si>
  <si>
    <t>Worthless stock and bad debt deduction</t>
  </si>
  <si>
    <t>(0.00%)</t>
  </si>
  <si>
    <t>(90.00%)</t>
  </si>
  <si>
    <t>0.90%</t>
  </si>
  <si>
    <t>(2.00%)</t>
  </si>
  <si>
    <t>Effective tax rate</t>
  </si>
  <si>
    <t>Income taxes - Deferred Tax Liabilities and Assets (Detail) - USD ($) $ in Thousands</t>
  </si>
  <si>
    <t>Liabilities</t>
  </si>
  <si>
    <t>Total deferred tax liabilities</t>
  </si>
  <si>
    <t>Assets</t>
  </si>
  <si>
    <t>Pension and postretirement benefits</t>
  </si>
  <si>
    <t>Loss carryforwards</t>
  </si>
  <si>
    <t>Basis difference and amortization of intangibles</t>
  </si>
  <si>
    <t>Accrued compensation costs</t>
  </si>
  <si>
    <t>Partnership investments including impairments</t>
  </si>
  <si>
    <t>Federal tax benefits of uncertain state tax positions</t>
  </si>
  <si>
    <t>Total deferred tax assets</t>
  </si>
  <si>
    <t>Total net deferred tax assets</t>
  </si>
  <si>
    <t>Deferred tax liabilities</t>
  </si>
  <si>
    <t>Income taxes - Tax Attributes (Details) - USD ($) $ in Thousands</t>
  </si>
  <si>
    <t>Operating Loss Carryforwards [Line Items]</t>
  </si>
  <si>
    <t>Loss carryforwards, value</t>
  </si>
  <si>
    <t>Operating loss carryforwards, valuation allowance</t>
  </si>
  <si>
    <t>Capital loss carryforwards, value</t>
  </si>
  <si>
    <t>Capital loss carryforward, valuation allowance</t>
  </si>
  <si>
    <t>Income taxes - Summary of Valuation Allowance (Details) - Valuation Allowance of Deferred Tax Assets $ in Thousands</t>
  </si>
  <si>
    <t>SEC Schedule, 12-09, Movement in Valuation Allowances and Reserves [Roll Forward]</t>
  </si>
  <si>
    <t>Balance at Beginning of Period</t>
  </si>
  <si>
    <t>Additions/(Reductions) Charged to Expenses</t>
  </si>
  <si>
    <t>Additions/(Reductions) for Acquisitions/Dispositions</t>
  </si>
  <si>
    <t>Other (Deductions from)/Additions to Reserves</t>
  </si>
  <si>
    <t>Foreign Currency Translation</t>
  </si>
  <si>
    <t>Balance at End of Period</t>
  </si>
  <si>
    <t>Income taxes - Summary of Activity Related to Unrecognized Tax Benefits, Excluding Federal Tax Benefit of State Tax Deductions (Detail)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t>
  </si>
  <si>
    <t>Reductions due to lapse of statutes of limitations</t>
  </si>
  <si>
    <t>Balance at end of year</t>
  </si>
  <si>
    <t>Supplemental equity information - Narrative (Detail) - USD ($)</t>
  </si>
  <si>
    <t>36 Months Ended</t>
  </si>
  <si>
    <t>May 31, 2018</t>
  </si>
  <si>
    <t>Jun. 29, 2015</t>
  </si>
  <si>
    <t>Stockholders Equity Note [Line Items]</t>
  </si>
  <si>
    <t>Anti-dilutive securities excluded from calculation of diluted earnings per share (in shares)</t>
  </si>
  <si>
    <t>Shares approved to be repurchased under share repurchase program, amount</t>
  </si>
  <si>
    <t>Stock repurchase program, period in force</t>
  </si>
  <si>
    <t>Shares repurchased during period</t>
  </si>
  <si>
    <t>Shares repurchased during period, value</t>
  </si>
  <si>
    <t>Shares reserved for issuance (in shares)</t>
  </si>
  <si>
    <t>Maximum number of awards that can be granted to any participant in any fiscal year (in shares)</t>
  </si>
  <si>
    <t>Employee</t>
  </si>
  <si>
    <t>Stock options</t>
  </si>
  <si>
    <t>Aggregate intrinsic value</t>
  </si>
  <si>
    <t>Restricted Stock Units (RSUs) | Employee</t>
  </si>
  <si>
    <t>Number of shares of common stock received for each RSU granted (in shares)</t>
  </si>
  <si>
    <t>Award vesting period</t>
  </si>
  <si>
    <t>Shares of common stock paid per performance share</t>
  </si>
  <si>
    <t>Unrecognized compensation cost related to non-vested share-based compensation</t>
  </si>
  <si>
    <t>Unrecognized compensation cost related to non-vested share-based compensation, recognition period</t>
  </si>
  <si>
    <t>1 year 7 months 12 days</t>
  </si>
  <si>
    <t>1 year 8 months 12 days</t>
  </si>
  <si>
    <t>Performance shares (PSUs) | Minimum</t>
  </si>
  <si>
    <t>Number of units ultimately paid for performance share awards of target (as a percent)</t>
  </si>
  <si>
    <t>Performance shares (PSUs) | Maximum</t>
  </si>
  <si>
    <t>200.00%</t>
  </si>
  <si>
    <t>Restricted stock units (RSUs)</t>
  </si>
  <si>
    <t>Award vesting percentage</t>
  </si>
  <si>
    <t>33.00%</t>
  </si>
  <si>
    <t>25.00%</t>
  </si>
  <si>
    <t>Performance units and cash based awards</t>
  </si>
  <si>
    <t>Maximum aggregate amount of performance units that may be awarded to a participant annually</t>
  </si>
  <si>
    <t>Restricted stock and RSUs</t>
  </si>
  <si>
    <t>Unrecognized compensation costs</t>
  </si>
  <si>
    <t>1 year 9 months 25 days</t>
  </si>
  <si>
    <t>2 years 4 months 24 days</t>
  </si>
  <si>
    <t>Supplemental equity information - Earnings (Loss) Per Share (Basic and Diluted) (Detail) - USD ($) $ / shares in Units, shares in Thousands, $ in Thousands</t>
  </si>
  <si>
    <t>Earnings Per Share [Abstract]</t>
  </si>
  <si>
    <t>Weighted average number of common shares outstanding (basic)</t>
  </si>
  <si>
    <t>Effect of dilutive securities</t>
  </si>
  <si>
    <t>Weighted average number of common shares outstanding (diluted) (in shares)</t>
  </si>
  <si>
    <t>Earnings per share (basic) (in dollars per share)</t>
  </si>
  <si>
    <t>Earnings per share (diluted) (in dollars per share)</t>
  </si>
  <si>
    <t>Effect of dilutive securities (in shares)</t>
  </si>
  <si>
    <t>Supplemental equity information - Assumptions Used to Estimate Fair Value of Option Awards (Detail) - Performance shares (PSUs)</t>
  </si>
  <si>
    <t>Share-based Compensation Arrangement by Share-based Payment Award [Line Items]</t>
  </si>
  <si>
    <t>Expected term</t>
  </si>
  <si>
    <t>Expected volatility (as a percent)</t>
  </si>
  <si>
    <t>39.60%</t>
  </si>
  <si>
    <t>39.90%</t>
  </si>
  <si>
    <t>42.20%</t>
  </si>
  <si>
    <t>Risk free interest rate (as a percent)</t>
  </si>
  <si>
    <t>1.98%</t>
  </si>
  <si>
    <t>1.47%</t>
  </si>
  <si>
    <t>1.31%</t>
  </si>
  <si>
    <t>Expected dividend yield (as a percent)</t>
  </si>
  <si>
    <t>5.52%</t>
  </si>
  <si>
    <t>6.59%</t>
  </si>
  <si>
    <t>3.93%</t>
  </si>
  <si>
    <t>Supplemental equity information - Stock-Based Compensation Related Amounts Recognized in the Consolidated Statements of Income (Loss) for Equity Awards (Detail) - USD ($) $ in Thousands</t>
  </si>
  <si>
    <t>Supplemental equity information - Summary of Restricted Stock and RSU Awards (Detail) - Restricted stock and RSUs - $ / shares</t>
  </si>
  <si>
    <t>Shares</t>
  </si>
  <si>
    <t>Outstanding and unvested at beginning of year (in shares)</t>
  </si>
  <si>
    <t>Granted (in shares)</t>
  </si>
  <si>
    <t>Settled (in shares)</t>
  </si>
  <si>
    <t>Canceled (in shares)</t>
  </si>
  <si>
    <t>Outstanding and unvested at end of year (in shares)</t>
  </si>
  <si>
    <t>Weighted Average Fair Value</t>
  </si>
  <si>
    <t>Outstanding and unvested at June 29, 2015 (in dollars per shares)</t>
  </si>
  <si>
    <t>Granted (in dollars per share)</t>
  </si>
  <si>
    <t>Settled (in dollars per share)</t>
  </si>
  <si>
    <t>Canceled (in dollars per share)</t>
  </si>
  <si>
    <t>Outstanding and unvested at end of year (in dollars per shares)</t>
  </si>
  <si>
    <t>Supplemental equity information - Summary of Performance Shares (Details) - Performance shares (PSUs) - $ / shares</t>
  </si>
  <si>
    <t>Vested (in shares)</t>
  </si>
  <si>
    <t>Weighted average fair value</t>
  </si>
  <si>
    <t>Vested (in dollars per shares)</t>
  </si>
  <si>
    <t>Supplemental equity information - Summary of Stock-Option Awards (Detail) - USD ($)</t>
  </si>
  <si>
    <t>Dec. 27, 2015</t>
  </si>
  <si>
    <t>Outstanding and exercisable at beginning of year (in shares)</t>
  </si>
  <si>
    <t>Exercised (in shares)</t>
  </si>
  <si>
    <t>Outstanding and exercisable at end of year (in shares)</t>
  </si>
  <si>
    <t>Weighted Average Exercise Price</t>
  </si>
  <si>
    <t>Outstanding and exercisable at beginning of year (in dollars per shares)</t>
  </si>
  <si>
    <t>Exercised (in dollars per shares)</t>
  </si>
  <si>
    <t>Outstanding and exercisable at end of year (in dollars per shares)</t>
  </si>
  <si>
    <t>Weighted average remaining contractual term</t>
  </si>
  <si>
    <t>Weighted Average Remaining Contractual Term (in years)</t>
  </si>
  <si>
    <t>6 months 6 days</t>
  </si>
  <si>
    <t>1 year 2 months 12 days</t>
  </si>
  <si>
    <t>1 year 10 months 28 days</t>
  </si>
  <si>
    <t>2 years 7 months 6 days</t>
  </si>
  <si>
    <t>Aggregate Intrinsic Value</t>
  </si>
  <si>
    <t>Supplemental equity information - Accumulated Other Comprehensive Income (Loss) (Details) - USD ($) $ in Thousands</t>
  </si>
  <si>
    <t>Accumulated Other Comprehensive Income (Loss), Net of Tax [Roll Forward]</t>
  </si>
  <si>
    <t>Other comprehensive income before reclassifications</t>
  </si>
  <si>
    <t>Amounts reclassified from accumulated other comprehensive loss</t>
  </si>
  <si>
    <t>Supplemental equity information - Reclassifications out of Accumulated Other Comprehensive Income (Loss) (Details) - USD ($) $ in Thousands</t>
  </si>
  <si>
    <t>Reclassification Adjustment out of Accumulated Other Comprehensive Income [Line Items]</t>
  </si>
  <si>
    <t>Total reclassifications, net of tax</t>
  </si>
  <si>
    <t>Amortization of prior service credit | Reclassification out of Accumulated Other Comprehensive Income</t>
  </si>
  <si>
    <t>Total reclassifications, before tax</t>
  </si>
  <si>
    <t>Amortization of actuarial loss | Reclassification out of Accumulated Other Comprehensive Income</t>
  </si>
  <si>
    <t>Retirement Plans | Reclassification out of Accumulated Other Comprehensive Income</t>
  </si>
  <si>
    <t>Income tax effect</t>
  </si>
  <si>
    <t>Commitments, contingencies and other matters - Additional Information (Detail) - USD ($)</t>
  </si>
  <si>
    <t>Jan. 02, 2014</t>
  </si>
  <si>
    <t>Commitments and Contingencies Disclosure [Line Items]</t>
  </si>
  <si>
    <t>Future minimum sublease rentals</t>
  </si>
  <si>
    <t>Total rental costs reflected in continuing operations</t>
  </si>
  <si>
    <t>Future expected purchase obligation, 2019</t>
  </si>
  <si>
    <t>Future expected purchase obligation, 2020</t>
  </si>
  <si>
    <t>Self insurance liabilities</t>
  </si>
  <si>
    <t>Printing contracts and Others</t>
  </si>
  <si>
    <t>Purchase commitments under contract</t>
  </si>
  <si>
    <t>Statutory penalty per incident</t>
  </si>
  <si>
    <t>Commitments, contingencies and other matters - Future Minimum Annual Rentals Payable Under Non-Cancelable Operating Leases (Detail) $ in Thousands</t>
  </si>
  <si>
    <t>Later years</t>
  </si>
  <si>
    <t>Fair value measurement - Narrative (Detail) - USD ($) $ in Millions</t>
  </si>
  <si>
    <t>Fair Value, Balance Sheet Grouping, Financial Statement Captions [Line Items]</t>
  </si>
  <si>
    <t>Hedge funds redemption period</t>
  </si>
  <si>
    <t>60 days</t>
  </si>
  <si>
    <t>Hedge funds redemption potential holdback percentage</t>
  </si>
  <si>
    <t>Transfers between Levels 1 and 2</t>
  </si>
  <si>
    <t>Unfunded commitments related to partnership/joint venture interests</t>
  </si>
  <si>
    <t>Additional contingent consideration payable</t>
  </si>
  <si>
    <t>Fair Value, Measurements, Nonrecurring</t>
  </si>
  <si>
    <t>Fair value measurement - Fair Value of Pension Plan Assets by Level within Fair Value Hierarchy (Detail) - USD ($) $ in Thousands</t>
  </si>
  <si>
    <t>Fair Value, Assets and Liabilities Measured on Recurring and Nonrecurring Basis [Line Items]</t>
  </si>
  <si>
    <t>Total assets at fair value excluding those measured at net asset value</t>
  </si>
  <si>
    <t>Total assets at fair value</t>
  </si>
  <si>
    <t>Fair value of pension plan liabilities</t>
  </si>
  <si>
    <t>Derivative liabilities</t>
  </si>
  <si>
    <t>Level 1 | Derivative liabilities</t>
  </si>
  <si>
    <t>Level 2 | Derivative liabilities</t>
  </si>
  <si>
    <t>Level 3 | Derivative liabilities</t>
  </si>
  <si>
    <t>Cash and cash equivalents | Level 1</t>
  </si>
  <si>
    <t>Cash and cash equivalents | Level 2</t>
  </si>
  <si>
    <t>Cash and cash equivalents | Level 3</t>
  </si>
  <si>
    <t>Corporate common stock</t>
  </si>
  <si>
    <t>Corporate common stock | Level 1</t>
  </si>
  <si>
    <t>Corporate common stock | Level 2</t>
  </si>
  <si>
    <t>Corporate common stock | Level 3</t>
  </si>
  <si>
    <t>Real estate</t>
  </si>
  <si>
    <t>Instruments measured at net asset value using the practical expedient:</t>
  </si>
  <si>
    <t>Real estate | Level 1</t>
  </si>
  <si>
    <t>Real estate | Level 2</t>
  </si>
  <si>
    <t>Real estate | Level 3</t>
  </si>
  <si>
    <t>Equities</t>
  </si>
  <si>
    <t>Equities | Level 1</t>
  </si>
  <si>
    <t>Equities | Level 2</t>
  </si>
  <si>
    <t>Equities | Level 3</t>
  </si>
  <si>
    <t>Fixed income</t>
  </si>
  <si>
    <t>Fixed income | Level 1</t>
  </si>
  <si>
    <t>Fixed income | Level 2</t>
  </si>
  <si>
    <t>Fixed income | Level 3</t>
  </si>
  <si>
    <t>Interest in registered investment companies</t>
  </si>
  <si>
    <t>Interest in registered investment companies | Level 1</t>
  </si>
  <si>
    <t>Interest in registered investment companies | Level 2</t>
  </si>
  <si>
    <t>Interest in registered investment companies | Level 3</t>
  </si>
  <si>
    <t>Partnership/joint venture interests</t>
  </si>
  <si>
    <t>Partnership/joint venture interests | Level 1</t>
  </si>
  <si>
    <t>Partnership/joint venture interests | Level 2</t>
  </si>
  <si>
    <t>Partnership/joint venture interests | Level 3</t>
  </si>
  <si>
    <t>Hedge funds</t>
  </si>
  <si>
    <t>Hedge funds | Level 1</t>
  </si>
  <si>
    <t>Hedge funds | Level 2</t>
  </si>
  <si>
    <t>Hedge funds | Level 3</t>
  </si>
  <si>
    <t>Derivative contracts</t>
  </si>
  <si>
    <t>Derivative contracts | Level 1</t>
  </si>
  <si>
    <t>Derivative contracts | Level 2</t>
  </si>
  <si>
    <t>Derivative contracts | Level 3</t>
  </si>
  <si>
    <t>Fair value measurement - Summary of Changes in Fair Value of Pension Plan Assets and Liabilities Categorized as Level 3 (Detail) - USD ($) $ in Thousands</t>
  </si>
  <si>
    <t>Fair Value, Assets (Liabilities) Measured on Recurring Basis, Unobservable Input Reconciliation [Roll Forward]</t>
  </si>
  <si>
    <t>Assets, Balance at beginning of year</t>
  </si>
  <si>
    <t>Liabilities, Balance at beginning of year</t>
  </si>
  <si>
    <t>Assets, Balance at end of year</t>
  </si>
  <si>
    <t>Liabilities, Balance at end of year</t>
  </si>
  <si>
    <t>Actual return on plan assets relating to assets still held at report date</t>
  </si>
  <si>
    <t>Actual return on plan assets relating to assets sold during the period</t>
  </si>
  <si>
    <t>Purchases</t>
  </si>
  <si>
    <t>Sales</t>
  </si>
  <si>
    <t>Transfers in and/or out of Level 3</t>
  </si>
  <si>
    <t>Segment reporting (Details) - USD ($) $ in Thousands</t>
  </si>
  <si>
    <t>Segment Reporting Information [Line Items]</t>
  </si>
  <si>
    <t>Adjusted EBITDA</t>
  </si>
  <si>
    <t>Corporate and Other</t>
  </si>
  <si>
    <t>Intersegment Eliminations</t>
  </si>
  <si>
    <t>Operating Segments | ReachLocal, Inc.</t>
  </si>
  <si>
    <t>Advertising and marketing services | Corporate and Other</t>
  </si>
  <si>
    <t>Advertising and marketing services | Intersegment Eliminations</t>
  </si>
  <si>
    <t>Advertising and marketing services | Intersegment Eliminations | Publishing</t>
  </si>
  <si>
    <t>Advertising and marketing services | Intersegment Eliminations | ReachLocal, Inc.</t>
  </si>
  <si>
    <t>Advertising and marketing services | Operating Segments | Publishing</t>
  </si>
  <si>
    <t>Advertising and marketing services | Operating Segments | ReachLocal, Inc.</t>
  </si>
  <si>
    <t>Circulation | Corporate and Other</t>
  </si>
  <si>
    <t>Circulation | Operating Segments | Publishing</t>
  </si>
  <si>
    <t>Circulation | Operating Segments | ReachLocal, Inc.</t>
  </si>
  <si>
    <t>Other | Corporate and Other</t>
  </si>
  <si>
    <t>Other | Operating Segments | Publishing</t>
  </si>
  <si>
    <t>Other | Operating Segments | ReachLocal, Inc.</t>
  </si>
  <si>
    <t>Segment reporting - Reconciliation of EBITDA to Operating Income (Details) - USD ($) $ in Thousands</t>
  </si>
  <si>
    <t>Acquisition-related items</t>
  </si>
  <si>
    <t>Other items</t>
  </si>
  <si>
    <t>Adjusted EBITDA (non-GAAP basis)</t>
  </si>
  <si>
    <t>Quarterly statement of income (Details) - USD ($) $ / shares in Units, shares in Thousands, $ in Thousands</t>
  </si>
  <si>
    <t>Per share computations</t>
  </si>
  <si>
    <t>Net income per share-basic (in dollars per share)</t>
  </si>
  <si>
    <t>Net income per share-diluted (in dollars per share)</t>
  </si>
  <si>
    <t>Weighted average number of shares outstanding</t>
  </si>
  <si>
    <t>Tax expense resulting from revaluation of deferred taxes due to tax reform</t>
  </si>
  <si>
    <t>Tax expense resulting from revaluation of deferred tax assets due to tax reform</t>
  </si>
  <si>
    <t>Discrete income tax benefit recognized</t>
  </si>
  <si>
    <t>Tax benefit from worthless stock and bad debt deduction</t>
  </si>
  <si>
    <t>Subsequent events (Details) - $ / shares</t>
  </si>
  <si>
    <t>Feb. 27, 2019</t>
  </si>
  <si>
    <t>Subsequent Event [Line Items]</t>
  </si>
  <si>
    <t>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0.0000000_);(#,##0.0000000)" numFmtId="166"/>
    <numFmt formatCode="#,##0.0000_);(#,##0.0000)" numFmtId="167"/>
    <numFmt formatCode="_(&quot;Level &quot;#,##0_);_(&quot;Level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357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14464701</v>
      </c>
    </row>
    <row r="21" spans="1:4">
      <c r="A21" s="4" t="s">
        <v>33</v>
      </c>
      <c r="D21" s="6" t="n">
        <v>1263846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v>
      </c>
      <c r="C2" s="2" t="s">
        <v>35</v>
      </c>
    </row>
    <row r="3" spans="1:3">
      <c r="A3" s="3" t="s">
        <v>1131</v>
      </c>
    </row>
    <row r="4" spans="1:3">
      <c r="A4" s="4" t="s">
        <v>1132</v>
      </c>
      <c r="B4" s="6" t="n">
        <v>1714937</v>
      </c>
    </row>
    <row r="5" spans="1:3">
      <c r="A5" s="4" t="s">
        <v>1133</v>
      </c>
      <c r="B5" s="5" t="n">
        <v>-2506</v>
      </c>
    </row>
    <row r="6" spans="1:3">
      <c r="A6" s="4" t="s">
        <v>1134</v>
      </c>
      <c r="B6" s="5" t="n">
        <v>1522324</v>
      </c>
      <c r="C6" s="6" t="n">
        <v>1714937</v>
      </c>
    </row>
    <row r="7" spans="1:3">
      <c r="A7" s="4" t="s">
        <v>1135</v>
      </c>
      <c r="B7" s="5" t="n">
        <v>-2506</v>
      </c>
      <c r="C7" s="5" t="n">
        <v>-2506</v>
      </c>
    </row>
    <row r="8" spans="1:3">
      <c r="A8" s="4" t="s">
        <v>1090</v>
      </c>
    </row>
    <row r="9" spans="1:3">
      <c r="A9" s="3" t="s">
        <v>1131</v>
      </c>
    </row>
    <row r="10" spans="1:3">
      <c r="A10" s="4" t="s">
        <v>1133</v>
      </c>
      <c r="B10" s="5" t="n">
        <v>-2506</v>
      </c>
    </row>
    <row r="11" spans="1:3">
      <c r="A11" s="4" t="s">
        <v>1135</v>
      </c>
      <c r="B11" s="5" t="n">
        <v>-2506</v>
      </c>
      <c r="C11" s="5" t="n">
        <v>-2506</v>
      </c>
    </row>
    <row r="12" spans="1:3">
      <c r="A12" s="11" t="n">
        <v>3</v>
      </c>
    </row>
    <row r="13" spans="1:3">
      <c r="A13" s="3" t="s">
        <v>1131</v>
      </c>
    </row>
    <row r="14" spans="1:3">
      <c r="A14" s="4" t="s">
        <v>1132</v>
      </c>
      <c r="B14" s="5" t="n">
        <v>320858</v>
      </c>
      <c r="C14" s="5" t="n">
        <v>333459</v>
      </c>
    </row>
    <row r="15" spans="1:3">
      <c r="A15" s="4" t="s">
        <v>1133</v>
      </c>
      <c r="B15" s="5" t="n">
        <v>-2008</v>
      </c>
    </row>
    <row r="16" spans="1:3">
      <c r="A16" s="4" t="s">
        <v>1136</v>
      </c>
      <c r="B16" s="5" t="n">
        <v>2152</v>
      </c>
      <c r="C16" s="5" t="n">
        <v>31105</v>
      </c>
    </row>
    <row r="17" spans="1:3">
      <c r="A17" s="4" t="s">
        <v>1137</v>
      </c>
      <c r="B17" s="5" t="n">
        <v>0</v>
      </c>
      <c r="C17" s="5" t="n">
        <v>0</v>
      </c>
    </row>
    <row r="18" spans="1:3">
      <c r="A18" s="4" t="s">
        <v>1138</v>
      </c>
      <c r="B18" s="5" t="n">
        <v>68393</v>
      </c>
      <c r="C18" s="5" t="n">
        <v>30269</v>
      </c>
    </row>
    <row r="19" spans="1:3">
      <c r="A19" s="4" t="s">
        <v>1139</v>
      </c>
      <c r="B19" s="5" t="n">
        <v>-3507</v>
      </c>
      <c r="C19" s="5" t="n">
        <v>-1740</v>
      </c>
    </row>
    <row r="20" spans="1:3">
      <c r="A20" s="4" t="s">
        <v>747</v>
      </c>
      <c r="B20" s="5" t="n">
        <v>-32878</v>
      </c>
      <c r="C20" s="5" t="n">
        <v>-72235</v>
      </c>
    </row>
    <row r="21" spans="1:3">
      <c r="A21" s="4" t="s">
        <v>1140</v>
      </c>
      <c r="B21" s="5" t="n">
        <v>0</v>
      </c>
      <c r="C21" s="5" t="n">
        <v>0</v>
      </c>
    </row>
    <row r="22" spans="1:3">
      <c r="A22" s="4" t="s">
        <v>1134</v>
      </c>
      <c r="B22" s="5" t="n">
        <v>355018</v>
      </c>
      <c r="C22" s="5" t="n">
        <v>320858</v>
      </c>
    </row>
    <row r="23" spans="1:3">
      <c r="A23" s="4" t="s">
        <v>1135</v>
      </c>
      <c r="B23" s="5" t="n">
        <v>-2008</v>
      </c>
      <c r="C23" s="5" t="n">
        <v>-2008</v>
      </c>
    </row>
    <row r="24" spans="1:3">
      <c r="A24" s="4" t="s">
        <v>1093</v>
      </c>
    </row>
    <row r="25" spans="1:3">
      <c r="A25" s="3" t="s">
        <v>1131</v>
      </c>
    </row>
    <row r="26" spans="1:3">
      <c r="A26" s="4" t="s">
        <v>1133</v>
      </c>
      <c r="B26" s="5" t="n">
        <v>-2008</v>
      </c>
      <c r="C26" s="5" t="n">
        <v>-2008</v>
      </c>
    </row>
    <row r="27" spans="1:3">
      <c r="A27" s="4" t="s">
        <v>1136</v>
      </c>
      <c r="B27" s="5" t="n">
        <v>0</v>
      </c>
      <c r="C27" s="5" t="n">
        <v>0</v>
      </c>
    </row>
    <row r="28" spans="1:3">
      <c r="A28" s="4" t="s">
        <v>1137</v>
      </c>
      <c r="B28" s="5" t="n">
        <v>0</v>
      </c>
      <c r="C28" s="5" t="n">
        <v>0</v>
      </c>
    </row>
    <row r="29" spans="1:3">
      <c r="A29" s="4" t="s">
        <v>1138</v>
      </c>
      <c r="B29" s="5" t="n">
        <v>0</v>
      </c>
      <c r="C29" s="5" t="n">
        <v>0</v>
      </c>
    </row>
    <row r="30" spans="1:3">
      <c r="A30" s="4" t="s">
        <v>1139</v>
      </c>
      <c r="B30" s="5" t="n">
        <v>0</v>
      </c>
      <c r="C30" s="5" t="n">
        <v>0</v>
      </c>
    </row>
    <row r="31" spans="1:3">
      <c r="A31" s="4" t="s">
        <v>747</v>
      </c>
      <c r="B31" s="5" t="n">
        <v>0</v>
      </c>
      <c r="C31" s="5" t="n">
        <v>0</v>
      </c>
    </row>
    <row r="32" spans="1:3">
      <c r="A32" s="4" t="s">
        <v>1140</v>
      </c>
      <c r="B32" s="5" t="n">
        <v>0</v>
      </c>
      <c r="C32" s="5" t="n">
        <v>0</v>
      </c>
    </row>
    <row r="33" spans="1:3">
      <c r="A33" s="4" t="s">
        <v>1135</v>
      </c>
      <c r="B33" s="5" t="n">
        <v>-2008</v>
      </c>
      <c r="C33" s="5" t="n">
        <v>-2008</v>
      </c>
    </row>
    <row r="34" spans="1:3">
      <c r="A34" s="4" t="s">
        <v>1105</v>
      </c>
    </row>
    <row r="35" spans="1:3">
      <c r="A35" s="3" t="s">
        <v>1131</v>
      </c>
    </row>
    <row r="36" spans="1:3">
      <c r="A36" s="4" t="s">
        <v>1132</v>
      </c>
      <c r="B36" s="5" t="n">
        <v>112374</v>
      </c>
      <c r="C36" s="5" t="n">
        <v>83522</v>
      </c>
    </row>
    <row r="37" spans="1:3">
      <c r="A37" s="4" t="s">
        <v>1136</v>
      </c>
      <c r="B37" s="5" t="n">
        <v>-5513</v>
      </c>
      <c r="C37" s="5" t="n">
        <v>12735</v>
      </c>
    </row>
    <row r="38" spans="1:3">
      <c r="A38" s="4" t="s">
        <v>1137</v>
      </c>
      <c r="B38" s="5" t="n">
        <v>0</v>
      </c>
      <c r="C38" s="5" t="n">
        <v>0</v>
      </c>
    </row>
    <row r="39" spans="1:3">
      <c r="A39" s="4" t="s">
        <v>1138</v>
      </c>
      <c r="B39" s="5" t="n">
        <v>3485</v>
      </c>
      <c r="C39" s="5" t="n">
        <v>16117</v>
      </c>
    </row>
    <row r="40" spans="1:3">
      <c r="A40" s="4" t="s">
        <v>1139</v>
      </c>
      <c r="B40" s="5" t="n">
        <v>-2936</v>
      </c>
      <c r="C40" s="5" t="n">
        <v>0</v>
      </c>
    </row>
    <row r="41" spans="1:3">
      <c r="A41" s="4" t="s">
        <v>747</v>
      </c>
      <c r="B41" s="5" t="n">
        <v>0</v>
      </c>
      <c r="C41" s="5" t="n">
        <v>0</v>
      </c>
    </row>
    <row r="42" spans="1:3">
      <c r="A42" s="4" t="s">
        <v>1140</v>
      </c>
      <c r="B42" s="5" t="n">
        <v>0</v>
      </c>
      <c r="C42" s="5" t="n">
        <v>0</v>
      </c>
    </row>
    <row r="43" spans="1:3">
      <c r="A43" s="4" t="s">
        <v>1134</v>
      </c>
      <c r="B43" s="5" t="n">
        <v>107410</v>
      </c>
      <c r="C43" s="5" t="n">
        <v>112374</v>
      </c>
    </row>
    <row r="44" spans="1:3">
      <c r="A44" s="4" t="s">
        <v>1121</v>
      </c>
    </row>
    <row r="45" spans="1:3">
      <c r="A45" s="3" t="s">
        <v>1131</v>
      </c>
    </row>
    <row r="46" spans="1:3">
      <c r="A46" s="4" t="s">
        <v>1132</v>
      </c>
      <c r="B46" s="5" t="n">
        <v>75907</v>
      </c>
      <c r="C46" s="5" t="n">
        <v>75967</v>
      </c>
    </row>
    <row r="47" spans="1:3">
      <c r="A47" s="4" t="s">
        <v>1136</v>
      </c>
      <c r="B47" s="5" t="n">
        <v>4911</v>
      </c>
      <c r="C47" s="5" t="n">
        <v>9763</v>
      </c>
    </row>
    <row r="48" spans="1:3">
      <c r="A48" s="4" t="s">
        <v>1137</v>
      </c>
      <c r="B48" s="5" t="n">
        <v>0</v>
      </c>
      <c r="C48" s="5" t="n">
        <v>0</v>
      </c>
    </row>
    <row r="49" spans="1:3">
      <c r="A49" s="4" t="s">
        <v>1138</v>
      </c>
      <c r="B49" s="5" t="n">
        <v>64908</v>
      </c>
      <c r="C49" s="5" t="n">
        <v>14152</v>
      </c>
    </row>
    <row r="50" spans="1:3">
      <c r="A50" s="4" t="s">
        <v>1139</v>
      </c>
      <c r="B50" s="5" t="n">
        <v>-571</v>
      </c>
      <c r="C50" s="5" t="n">
        <v>-1740</v>
      </c>
    </row>
    <row r="51" spans="1:3">
      <c r="A51" s="4" t="s">
        <v>747</v>
      </c>
      <c r="B51" s="5" t="n">
        <v>-12878</v>
      </c>
      <c r="C51" s="5" t="n">
        <v>-22235</v>
      </c>
    </row>
    <row r="52" spans="1:3">
      <c r="A52" s="4" t="s">
        <v>1140</v>
      </c>
      <c r="B52" s="5" t="n">
        <v>0</v>
      </c>
      <c r="C52" s="5" t="n">
        <v>0</v>
      </c>
    </row>
    <row r="53" spans="1:3">
      <c r="A53" s="4" t="s">
        <v>1134</v>
      </c>
      <c r="B53" s="5" t="n">
        <v>132277</v>
      </c>
      <c r="C53" s="5" t="n">
        <v>75907</v>
      </c>
    </row>
    <row r="54" spans="1:3">
      <c r="A54" s="4" t="s">
        <v>1125</v>
      </c>
    </row>
    <row r="55" spans="1:3">
      <c r="A55" s="3" t="s">
        <v>1131</v>
      </c>
    </row>
    <row r="56" spans="1:3">
      <c r="A56" s="4" t="s">
        <v>1132</v>
      </c>
      <c r="B56" s="5" t="n">
        <v>132554</v>
      </c>
      <c r="C56" s="5" t="n">
        <v>173937</v>
      </c>
    </row>
    <row r="57" spans="1:3">
      <c r="A57" s="4" t="s">
        <v>1136</v>
      </c>
      <c r="B57" s="5" t="n">
        <v>2769</v>
      </c>
      <c r="C57" s="5" t="n">
        <v>8617</v>
      </c>
    </row>
    <row r="58" spans="1:3">
      <c r="A58" s="4" t="s">
        <v>1137</v>
      </c>
      <c r="B58" s="5" t="n">
        <v>0</v>
      </c>
      <c r="C58" s="5" t="n">
        <v>0</v>
      </c>
    </row>
    <row r="59" spans="1:3">
      <c r="A59" s="4" t="s">
        <v>1138</v>
      </c>
      <c r="B59" s="5" t="n">
        <v>0</v>
      </c>
      <c r="C59" s="5" t="n">
        <v>0</v>
      </c>
    </row>
    <row r="60" spans="1:3">
      <c r="A60" s="4" t="s">
        <v>1139</v>
      </c>
      <c r="B60" s="5" t="n">
        <v>0</v>
      </c>
      <c r="C60" s="5" t="n">
        <v>0</v>
      </c>
    </row>
    <row r="61" spans="1:3">
      <c r="A61" s="4" t="s">
        <v>747</v>
      </c>
      <c r="B61" s="5" t="n">
        <v>-20000</v>
      </c>
      <c r="C61" s="5" t="n">
        <v>-50000</v>
      </c>
    </row>
    <row r="62" spans="1:3">
      <c r="A62" s="4" t="s">
        <v>1140</v>
      </c>
      <c r="B62" s="5" t="n">
        <v>0</v>
      </c>
      <c r="C62" s="5" t="n">
        <v>0</v>
      </c>
    </row>
    <row r="63" spans="1:3">
      <c r="A63" s="4" t="s">
        <v>1134</v>
      </c>
      <c r="B63" s="5" t="n">
        <v>115323</v>
      </c>
      <c r="C63" s="5" t="n">
        <v>132554</v>
      </c>
    </row>
    <row r="64" spans="1:3">
      <c r="A64" s="4" t="s">
        <v>1129</v>
      </c>
    </row>
    <row r="65" spans="1:3">
      <c r="A65" s="3" t="s">
        <v>1131</v>
      </c>
    </row>
    <row r="66" spans="1:3">
      <c r="A66" s="4" t="s">
        <v>1132</v>
      </c>
      <c r="B66" s="5" t="n">
        <v>23</v>
      </c>
      <c r="C66" s="5" t="n">
        <v>33</v>
      </c>
    </row>
    <row r="67" spans="1:3">
      <c r="A67" s="4" t="s">
        <v>1136</v>
      </c>
      <c r="B67" s="5" t="n">
        <v>-15</v>
      </c>
      <c r="C67" s="5" t="n">
        <v>-10</v>
      </c>
    </row>
    <row r="68" spans="1:3">
      <c r="A68" s="4" t="s">
        <v>1137</v>
      </c>
      <c r="B68" s="5" t="n">
        <v>0</v>
      </c>
      <c r="C68" s="5" t="n">
        <v>0</v>
      </c>
    </row>
    <row r="69" spans="1:3">
      <c r="A69" s="4" t="s">
        <v>1138</v>
      </c>
      <c r="B69" s="5" t="n">
        <v>0</v>
      </c>
      <c r="C69" s="5" t="n">
        <v>0</v>
      </c>
    </row>
    <row r="70" spans="1:3">
      <c r="A70" s="4" t="s">
        <v>1139</v>
      </c>
      <c r="B70" s="5" t="n">
        <v>0</v>
      </c>
      <c r="C70" s="5" t="n">
        <v>0</v>
      </c>
    </row>
    <row r="71" spans="1:3">
      <c r="A71" s="4" t="s">
        <v>747</v>
      </c>
      <c r="B71" s="5" t="n">
        <v>0</v>
      </c>
      <c r="C71" s="5" t="n">
        <v>0</v>
      </c>
    </row>
    <row r="72" spans="1:3">
      <c r="A72" s="4" t="s">
        <v>1140</v>
      </c>
      <c r="B72" s="5" t="n">
        <v>0</v>
      </c>
      <c r="C72" s="5" t="n">
        <v>0</v>
      </c>
    </row>
    <row r="73" spans="1:3">
      <c r="A73" s="4" t="s">
        <v>1134</v>
      </c>
      <c r="B73" s="6" t="n">
        <v>8</v>
      </c>
      <c r="C73" s="6" t="n">
        <v>2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183</v>
      </c>
      <c r="J1" s="2" t="s">
        <v>1</v>
      </c>
    </row>
    <row r="2" spans="1:12">
      <c r="B2" s="2" t="s">
        <v>2</v>
      </c>
      <c r="C2" s="2" t="s">
        <v>184</v>
      </c>
      <c r="D2" s="2" t="s">
        <v>185</v>
      </c>
      <c r="E2" s="2" t="s">
        <v>186</v>
      </c>
      <c r="F2" s="2" t="s">
        <v>35</v>
      </c>
      <c r="G2" s="2" t="s">
        <v>187</v>
      </c>
      <c r="H2" s="2" t="s">
        <v>188</v>
      </c>
      <c r="I2" s="2" t="s">
        <v>189</v>
      </c>
      <c r="J2" s="2" t="s">
        <v>2</v>
      </c>
      <c r="K2" s="2" t="s">
        <v>35</v>
      </c>
      <c r="L2" s="2" t="s">
        <v>86</v>
      </c>
    </row>
    <row r="3" spans="1:12">
      <c r="A3" s="3" t="s">
        <v>1142</v>
      </c>
    </row>
    <row r="4" spans="1:12">
      <c r="A4" s="4" t="s">
        <v>412</v>
      </c>
      <c r="B4" s="6" t="n">
        <v>751405</v>
      </c>
      <c r="C4" s="6" t="n">
        <v>711714</v>
      </c>
      <c r="D4" s="6" t="n">
        <v>730768</v>
      </c>
      <c r="E4" s="6" t="n">
        <v>722951</v>
      </c>
      <c r="F4" s="6" t="n">
        <v>854242</v>
      </c>
      <c r="G4" s="6" t="n">
        <v>744274</v>
      </c>
      <c r="H4" s="6" t="n">
        <v>774507</v>
      </c>
      <c r="I4" s="6" t="n">
        <v>773457</v>
      </c>
      <c r="J4" s="6" t="n">
        <v>2916838</v>
      </c>
      <c r="K4" s="6" t="n">
        <v>3146480</v>
      </c>
      <c r="L4" s="6" t="n">
        <v>3047474</v>
      </c>
    </row>
    <row r="5" spans="1:12">
      <c r="A5" s="4" t="s">
        <v>1143</v>
      </c>
      <c r="J5" s="5" t="n">
        <v>321731</v>
      </c>
      <c r="K5" s="5" t="n">
        <v>359933</v>
      </c>
      <c r="L5" s="5" t="n">
        <v>359895</v>
      </c>
    </row>
    <row r="6" spans="1:12">
      <c r="A6" s="4" t="s">
        <v>1144</v>
      </c>
    </row>
    <row r="7" spans="1:12">
      <c r="A7" s="3" t="s">
        <v>1142</v>
      </c>
    </row>
    <row r="8" spans="1:12">
      <c r="A8" s="4" t="s">
        <v>412</v>
      </c>
      <c r="J8" s="5" t="n">
        <v>7417</v>
      </c>
      <c r="K8" s="5" t="n">
        <v>4835</v>
      </c>
      <c r="L8" s="5" t="n">
        <v>4235</v>
      </c>
    </row>
    <row r="9" spans="1:12">
      <c r="A9" s="4" t="s">
        <v>1143</v>
      </c>
      <c r="J9" s="5" t="n">
        <v>-87661</v>
      </c>
      <c r="K9" s="5" t="n">
        <v>-89040</v>
      </c>
      <c r="L9" s="5" t="n">
        <v>-78361</v>
      </c>
    </row>
    <row r="10" spans="1:12">
      <c r="A10" s="4" t="s">
        <v>1145</v>
      </c>
    </row>
    <row r="11" spans="1:12">
      <c r="A11" s="3" t="s">
        <v>1142</v>
      </c>
    </row>
    <row r="12" spans="1:12">
      <c r="A12" s="4" t="s">
        <v>412</v>
      </c>
      <c r="J12" s="5" t="n">
        <v>-61647</v>
      </c>
      <c r="K12" s="5" t="n">
        <v>-29326</v>
      </c>
      <c r="L12" s="5" t="n">
        <v>0</v>
      </c>
    </row>
    <row r="13" spans="1:12">
      <c r="A13" s="4" t="s">
        <v>584</v>
      </c>
    </row>
    <row r="14" spans="1:12">
      <c r="A14" s="3" t="s">
        <v>1142</v>
      </c>
    </row>
    <row r="15" spans="1:12">
      <c r="A15" s="4" t="s">
        <v>412</v>
      </c>
      <c r="J15" s="5" t="n">
        <v>2559563</v>
      </c>
      <c r="K15" s="5" t="n">
        <v>2812243</v>
      </c>
      <c r="L15" s="5" t="n">
        <v>2933095</v>
      </c>
    </row>
    <row r="16" spans="1:12">
      <c r="A16" s="4" t="s">
        <v>1143</v>
      </c>
      <c r="J16" s="5" t="n">
        <v>361497</v>
      </c>
      <c r="K16" s="5" t="n">
        <v>432420</v>
      </c>
      <c r="L16" s="5" t="n">
        <v>444108</v>
      </c>
    </row>
    <row r="17" spans="1:12">
      <c r="A17" s="4" t="s">
        <v>1146</v>
      </c>
    </row>
    <row r="18" spans="1:12">
      <c r="A18" s="3" t="s">
        <v>1142</v>
      </c>
    </row>
    <row r="19" spans="1:12">
      <c r="A19" s="4" t="s">
        <v>412</v>
      </c>
      <c r="J19" s="5" t="n">
        <v>411505</v>
      </c>
      <c r="K19" s="5" t="n">
        <v>358728</v>
      </c>
      <c r="L19" s="5" t="n">
        <v>110144</v>
      </c>
    </row>
    <row r="20" spans="1:12">
      <c r="A20" s="4" t="s">
        <v>1143</v>
      </c>
      <c r="J20" s="5" t="n">
        <v>47895</v>
      </c>
      <c r="K20" s="5" t="n">
        <v>16553</v>
      </c>
      <c r="L20" s="5" t="n">
        <v>-5852</v>
      </c>
    </row>
    <row r="21" spans="1:12">
      <c r="A21" s="4" t="s">
        <v>106</v>
      </c>
    </row>
    <row r="22" spans="1:12">
      <c r="A22" s="3" t="s">
        <v>1142</v>
      </c>
    </row>
    <row r="23" spans="1:12">
      <c r="A23" s="4" t="s">
        <v>412</v>
      </c>
      <c r="J23" s="5" t="n">
        <v>1661075</v>
      </c>
      <c r="K23" s="5" t="n">
        <v>1826233</v>
      </c>
      <c r="L23" s="5" t="n">
        <v>1712989</v>
      </c>
    </row>
    <row r="24" spans="1:12">
      <c r="A24" s="4" t="s">
        <v>1147</v>
      </c>
    </row>
    <row r="25" spans="1:12">
      <c r="A25" s="3" t="s">
        <v>1142</v>
      </c>
    </row>
    <row r="26" spans="1:12">
      <c r="A26" s="4" t="s">
        <v>412</v>
      </c>
      <c r="J26" s="5" t="n">
        <v>0</v>
      </c>
      <c r="K26" s="5" t="n">
        <v>-52</v>
      </c>
      <c r="L26" s="5" t="n">
        <v>0</v>
      </c>
    </row>
    <row r="27" spans="1:12">
      <c r="A27" s="4" t="s">
        <v>1148</v>
      </c>
    </row>
    <row r="28" spans="1:12">
      <c r="A28" s="3" t="s">
        <v>1142</v>
      </c>
    </row>
    <row r="29" spans="1:12">
      <c r="A29" s="4" t="s">
        <v>412</v>
      </c>
      <c r="J29" s="5" t="n">
        <v>-61647</v>
      </c>
      <c r="K29" s="5" t="n">
        <v>-29326</v>
      </c>
    </row>
    <row r="30" spans="1:12">
      <c r="A30" s="4" t="s">
        <v>1149</v>
      </c>
    </row>
    <row r="31" spans="1:12">
      <c r="A31" s="3" t="s">
        <v>1142</v>
      </c>
    </row>
    <row r="32" spans="1:12">
      <c r="A32" s="4" t="s">
        <v>412</v>
      </c>
      <c r="J32" s="5" t="n">
        <v>61647</v>
      </c>
      <c r="K32" s="5" t="n">
        <v>29326</v>
      </c>
    </row>
    <row r="33" spans="1:12">
      <c r="A33" s="4" t="s">
        <v>1150</v>
      </c>
    </row>
    <row r="34" spans="1:12">
      <c r="A34" s="3" t="s">
        <v>1142</v>
      </c>
    </row>
    <row r="35" spans="1:12">
      <c r="A35" s="4" t="s">
        <v>412</v>
      </c>
      <c r="J35" s="5" t="n">
        <v>0</v>
      </c>
      <c r="K35" s="5" t="n">
        <v>0</v>
      </c>
    </row>
    <row r="36" spans="1:12">
      <c r="A36" s="4" t="s">
        <v>1151</v>
      </c>
    </row>
    <row r="37" spans="1:12">
      <c r="A37" s="3" t="s">
        <v>1142</v>
      </c>
    </row>
    <row r="38" spans="1:12">
      <c r="A38" s="4" t="s">
        <v>412</v>
      </c>
      <c r="J38" s="5" t="n">
        <v>1249570</v>
      </c>
      <c r="K38" s="5" t="n">
        <v>1467557</v>
      </c>
      <c r="L38" s="5" t="n">
        <v>1602845</v>
      </c>
    </row>
    <row r="39" spans="1:12">
      <c r="A39" s="4" t="s">
        <v>1152</v>
      </c>
    </row>
    <row r="40" spans="1:12">
      <c r="A40" s="3" t="s">
        <v>1142</v>
      </c>
    </row>
    <row r="41" spans="1:12">
      <c r="A41" s="4" t="s">
        <v>412</v>
      </c>
      <c r="J41" s="5" t="n">
        <v>411505</v>
      </c>
      <c r="K41" s="5" t="n">
        <v>358728</v>
      </c>
      <c r="L41" s="5" t="n">
        <v>110144</v>
      </c>
    </row>
    <row r="42" spans="1:12">
      <c r="A42" s="4" t="s">
        <v>107</v>
      </c>
    </row>
    <row r="43" spans="1:12">
      <c r="A43" s="3" t="s">
        <v>1142</v>
      </c>
    </row>
    <row r="44" spans="1:12">
      <c r="A44" s="4" t="s">
        <v>412</v>
      </c>
      <c r="J44" s="5" t="n">
        <v>1063022</v>
      </c>
      <c r="K44" s="5" t="n">
        <v>1120739</v>
      </c>
      <c r="L44" s="5" t="n">
        <v>1133676</v>
      </c>
    </row>
    <row r="45" spans="1:12">
      <c r="A45" s="4" t="s">
        <v>1153</v>
      </c>
    </row>
    <row r="46" spans="1:12">
      <c r="A46" s="3" t="s">
        <v>1142</v>
      </c>
    </row>
    <row r="47" spans="1:12">
      <c r="A47" s="4" t="s">
        <v>412</v>
      </c>
      <c r="J47" s="5" t="n">
        <v>0</v>
      </c>
      <c r="K47" s="5" t="n">
        <v>0</v>
      </c>
      <c r="L47" s="5" t="n">
        <v>0</v>
      </c>
    </row>
    <row r="48" spans="1:12">
      <c r="A48" s="4" t="s">
        <v>1154</v>
      </c>
    </row>
    <row r="49" spans="1:12">
      <c r="A49" s="3" t="s">
        <v>1142</v>
      </c>
    </row>
    <row r="50" spans="1:12">
      <c r="A50" s="4" t="s">
        <v>412</v>
      </c>
      <c r="J50" s="5" t="n">
        <v>1063022</v>
      </c>
      <c r="K50" s="5" t="n">
        <v>1120739</v>
      </c>
      <c r="L50" s="5" t="n">
        <v>1133676</v>
      </c>
    </row>
    <row r="51" spans="1:12">
      <c r="A51" s="4" t="s">
        <v>1155</v>
      </c>
    </row>
    <row r="52" spans="1:12">
      <c r="A52" s="3" t="s">
        <v>1142</v>
      </c>
    </row>
    <row r="53" spans="1:12">
      <c r="A53" s="4" t="s">
        <v>412</v>
      </c>
      <c r="J53" s="5" t="n">
        <v>0</v>
      </c>
      <c r="K53" s="5" t="n">
        <v>0</v>
      </c>
      <c r="L53" s="5" t="n">
        <v>0</v>
      </c>
    </row>
    <row r="54" spans="1:12">
      <c r="A54" s="4" t="s">
        <v>108</v>
      </c>
    </row>
    <row r="55" spans="1:12">
      <c r="A55" s="3" t="s">
        <v>1142</v>
      </c>
    </row>
    <row r="56" spans="1:12">
      <c r="A56" s="4" t="s">
        <v>412</v>
      </c>
      <c r="J56" s="5" t="n">
        <v>192741</v>
      </c>
      <c r="K56" s="5" t="n">
        <v>199508</v>
      </c>
      <c r="L56" s="5" t="n">
        <v>200809</v>
      </c>
    </row>
    <row r="57" spans="1:12">
      <c r="A57" s="4" t="s">
        <v>1156</v>
      </c>
    </row>
    <row r="58" spans="1:12">
      <c r="A58" s="3" t="s">
        <v>1142</v>
      </c>
    </row>
    <row r="59" spans="1:12">
      <c r="A59" s="4" t="s">
        <v>412</v>
      </c>
      <c r="J59" s="5" t="n">
        <v>7417</v>
      </c>
      <c r="K59" s="5" t="n">
        <v>4887</v>
      </c>
      <c r="L59" s="5" t="n">
        <v>4235</v>
      </c>
    </row>
    <row r="60" spans="1:12">
      <c r="A60" s="4" t="s">
        <v>1157</v>
      </c>
    </row>
    <row r="61" spans="1:12">
      <c r="A61" s="3" t="s">
        <v>1142</v>
      </c>
    </row>
    <row r="62" spans="1:12">
      <c r="A62" s="4" t="s">
        <v>412</v>
      </c>
      <c r="J62" s="5" t="n">
        <v>185324</v>
      </c>
      <c r="K62" s="5" t="n">
        <v>194621</v>
      </c>
      <c r="L62" s="5" t="n">
        <v>196574</v>
      </c>
    </row>
    <row r="63" spans="1:12">
      <c r="A63" s="4" t="s">
        <v>1158</v>
      </c>
    </row>
    <row r="64" spans="1:12">
      <c r="A64" s="3" t="s">
        <v>1142</v>
      </c>
    </row>
    <row r="65" spans="1:12">
      <c r="A65" s="4" t="s">
        <v>412</v>
      </c>
      <c r="J65" s="6" t="n">
        <v>0</v>
      </c>
      <c r="K65" s="6" t="n">
        <v>0</v>
      </c>
      <c r="L65" s="6"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183</v>
      </c>
      <c r="J1" s="2" t="s">
        <v>1</v>
      </c>
    </row>
    <row r="2" spans="1:12">
      <c r="B2" s="2" t="s">
        <v>2</v>
      </c>
      <c r="C2" s="2" t="s">
        <v>184</v>
      </c>
      <c r="D2" s="2" t="s">
        <v>185</v>
      </c>
      <c r="E2" s="2" t="s">
        <v>186</v>
      </c>
      <c r="F2" s="2" t="s">
        <v>35</v>
      </c>
      <c r="G2" s="2" t="s">
        <v>187</v>
      </c>
      <c r="H2" s="2" t="s">
        <v>188</v>
      </c>
      <c r="I2" s="2" t="s">
        <v>189</v>
      </c>
      <c r="J2" s="2" t="s">
        <v>2</v>
      </c>
      <c r="K2" s="2" t="s">
        <v>35</v>
      </c>
      <c r="L2" s="2" t="s">
        <v>86</v>
      </c>
    </row>
    <row r="3" spans="1:12">
      <c r="A3" s="3" t="s">
        <v>232</v>
      </c>
    </row>
    <row r="4" spans="1:12">
      <c r="A4" s="4" t="s">
        <v>103</v>
      </c>
      <c r="B4" s="6" t="n">
        <v>-14241</v>
      </c>
      <c r="C4" s="6" t="n">
        <v>13352</v>
      </c>
      <c r="D4" s="6" t="n">
        <v>16306</v>
      </c>
      <c r="E4" s="6" t="n">
        <v>-377</v>
      </c>
      <c r="F4" s="6" t="n">
        <v>-13591</v>
      </c>
      <c r="G4" s="6" t="n">
        <v>23044</v>
      </c>
      <c r="H4" s="6" t="n">
        <v>-487</v>
      </c>
      <c r="I4" s="6" t="n">
        <v>-2079</v>
      </c>
      <c r="J4" s="6" t="n">
        <v>15040</v>
      </c>
      <c r="K4" s="6" t="n">
        <v>6887</v>
      </c>
      <c r="L4" s="6" t="n">
        <v>52710</v>
      </c>
    </row>
    <row r="5" spans="1:12">
      <c r="A5" s="4" t="s">
        <v>102</v>
      </c>
      <c r="J5" s="5" t="n">
        <v>15119</v>
      </c>
      <c r="K5" s="5" t="n">
        <v>33854</v>
      </c>
      <c r="L5" s="5" t="n">
        <v>13718</v>
      </c>
    </row>
    <row r="6" spans="1:12">
      <c r="A6" s="4" t="s">
        <v>98</v>
      </c>
      <c r="J6" s="5" t="n">
        <v>24669</v>
      </c>
      <c r="K6" s="5" t="n">
        <v>17142</v>
      </c>
      <c r="L6" s="5" t="n">
        <v>12791</v>
      </c>
    </row>
    <row r="7" spans="1:12">
      <c r="A7" s="4" t="s">
        <v>99</v>
      </c>
      <c r="J7" s="5" t="n">
        <v>-26066</v>
      </c>
      <c r="K7" s="5" t="n">
        <v>9688</v>
      </c>
      <c r="L7" s="5" t="n">
        <v>10151</v>
      </c>
    </row>
    <row r="8" spans="1:12">
      <c r="A8" s="4" t="s">
        <v>96</v>
      </c>
      <c r="B8" s="6" t="n">
        <v>-2534</v>
      </c>
      <c r="C8" s="6" t="n">
        <v>13535</v>
      </c>
      <c r="D8" s="6" t="n">
        <v>18100</v>
      </c>
      <c r="E8" s="6" t="n">
        <v>-339</v>
      </c>
      <c r="F8" s="6" t="n">
        <v>44256</v>
      </c>
      <c r="G8" s="6" t="n">
        <v>11778</v>
      </c>
      <c r="H8" s="6" t="n">
        <v>10504</v>
      </c>
      <c r="I8" s="6" t="n">
        <v>1033</v>
      </c>
      <c r="J8" s="5" t="n">
        <v>28762</v>
      </c>
      <c r="K8" s="5" t="n">
        <v>67571</v>
      </c>
      <c r="L8" s="5" t="n">
        <v>89370</v>
      </c>
    </row>
    <row r="9" spans="1:12">
      <c r="A9" s="4" t="s">
        <v>92</v>
      </c>
      <c r="J9" s="5" t="n">
        <v>157714</v>
      </c>
      <c r="K9" s="5" t="n">
        <v>191885</v>
      </c>
      <c r="L9" s="5" t="n">
        <v>132964</v>
      </c>
    </row>
    <row r="10" spans="1:12">
      <c r="A10" s="4" t="s">
        <v>93</v>
      </c>
      <c r="J10" s="5" t="n">
        <v>67926</v>
      </c>
      <c r="K10" s="5" t="n">
        <v>44284</v>
      </c>
      <c r="L10" s="5" t="n">
        <v>45757</v>
      </c>
    </row>
    <row r="11" spans="1:12">
      <c r="A11" s="4" t="s">
        <v>94</v>
      </c>
      <c r="J11" s="5" t="n">
        <v>50472</v>
      </c>
      <c r="K11" s="5" t="n">
        <v>46796</v>
      </c>
      <c r="L11" s="5" t="n">
        <v>55940</v>
      </c>
    </row>
    <row r="12" spans="1:12">
      <c r="A12" s="4" t="s">
        <v>1160</v>
      </c>
      <c r="J12" s="5" t="n">
        <v>7555</v>
      </c>
      <c r="K12" s="5" t="n">
        <v>5202</v>
      </c>
      <c r="L12" s="5" t="n">
        <v>32683</v>
      </c>
    </row>
    <row r="13" spans="1:12">
      <c r="A13" s="4" t="s">
        <v>1161</v>
      </c>
      <c r="J13" s="5" t="n">
        <v>9302</v>
      </c>
      <c r="K13" s="5" t="n">
        <v>4195</v>
      </c>
      <c r="L13" s="5" t="n">
        <v>3181</v>
      </c>
    </row>
    <row r="14" spans="1:12">
      <c r="A14" s="4" t="s">
        <v>1162</v>
      </c>
      <c r="J14" s="6" t="n">
        <v>321731</v>
      </c>
      <c r="K14" s="6" t="n">
        <v>359933</v>
      </c>
      <c r="L14" s="6" t="n">
        <v>35989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183</v>
      </c>
      <c r="J1" s="2" t="s">
        <v>1</v>
      </c>
    </row>
    <row r="2" spans="1:12">
      <c r="B2" s="2" t="s">
        <v>2</v>
      </c>
      <c r="C2" s="2" t="s">
        <v>184</v>
      </c>
      <c r="D2" s="2" t="s">
        <v>185</v>
      </c>
      <c r="E2" s="2" t="s">
        <v>186</v>
      </c>
      <c r="F2" s="2" t="s">
        <v>35</v>
      </c>
      <c r="G2" s="2" t="s">
        <v>187</v>
      </c>
      <c r="H2" s="2" t="s">
        <v>188</v>
      </c>
      <c r="I2" s="2" t="s">
        <v>189</v>
      </c>
      <c r="J2" s="2" t="s">
        <v>2</v>
      </c>
      <c r="K2" s="2" t="s">
        <v>35</v>
      </c>
      <c r="L2" s="2" t="s">
        <v>86</v>
      </c>
    </row>
    <row r="3" spans="1:12">
      <c r="A3" s="3" t="s">
        <v>236</v>
      </c>
    </row>
    <row r="4" spans="1:12">
      <c r="A4" s="4" t="s">
        <v>88</v>
      </c>
      <c r="B4" s="6" t="n">
        <v>751405</v>
      </c>
      <c r="C4" s="6" t="n">
        <v>711714</v>
      </c>
      <c r="D4" s="6" t="n">
        <v>730768</v>
      </c>
      <c r="E4" s="6" t="n">
        <v>722951</v>
      </c>
      <c r="F4" s="6" t="n">
        <v>854242</v>
      </c>
      <c r="G4" s="6" t="n">
        <v>744274</v>
      </c>
      <c r="H4" s="6" t="n">
        <v>774507</v>
      </c>
      <c r="I4" s="6" t="n">
        <v>773457</v>
      </c>
      <c r="J4" s="6" t="n">
        <v>2916838</v>
      </c>
      <c r="K4" s="6" t="n">
        <v>3146480</v>
      </c>
      <c r="L4" s="6" t="n">
        <v>3047474</v>
      </c>
    </row>
    <row r="5" spans="1:12">
      <c r="A5" s="4" t="s">
        <v>96</v>
      </c>
      <c r="B5" s="5" t="n">
        <v>-2534</v>
      </c>
      <c r="C5" s="5" t="n">
        <v>13535</v>
      </c>
      <c r="D5" s="5" t="n">
        <v>18100</v>
      </c>
      <c r="E5" s="5" t="n">
        <v>-339</v>
      </c>
      <c r="F5" s="5" t="n">
        <v>44256</v>
      </c>
      <c r="G5" s="5" t="n">
        <v>11778</v>
      </c>
      <c r="H5" s="5" t="n">
        <v>10504</v>
      </c>
      <c r="I5" s="5" t="n">
        <v>1033</v>
      </c>
      <c r="J5" s="5" t="n">
        <v>28762</v>
      </c>
      <c r="K5" s="5" t="n">
        <v>67571</v>
      </c>
      <c r="L5" s="5" t="n">
        <v>89370</v>
      </c>
    </row>
    <row r="6" spans="1:12">
      <c r="A6" s="4" t="s">
        <v>103</v>
      </c>
      <c r="B6" s="6" t="n">
        <v>-14241</v>
      </c>
      <c r="C6" s="6" t="n">
        <v>13352</v>
      </c>
      <c r="D6" s="6" t="n">
        <v>16306</v>
      </c>
      <c r="E6" s="6" t="n">
        <v>-377</v>
      </c>
      <c r="F6" s="6" t="n">
        <v>-13591</v>
      </c>
      <c r="G6" s="6" t="n">
        <v>23044</v>
      </c>
      <c r="H6" s="6" t="n">
        <v>-487</v>
      </c>
      <c r="I6" s="6" t="n">
        <v>-2079</v>
      </c>
      <c r="J6" s="6" t="n">
        <v>15040</v>
      </c>
      <c r="K6" s="6" t="n">
        <v>6887</v>
      </c>
      <c r="L6" s="6" t="n">
        <v>52710</v>
      </c>
    </row>
    <row r="7" spans="1:12">
      <c r="A7" s="3" t="s">
        <v>1164</v>
      </c>
    </row>
    <row r="8" spans="1:12">
      <c r="A8" s="4" t="s">
        <v>1165</v>
      </c>
      <c r="B8" s="7" t="n">
        <v>-0.13</v>
      </c>
      <c r="C8" s="7" t="n">
        <v>0.12</v>
      </c>
      <c r="D8" s="7" t="n">
        <v>0.14</v>
      </c>
      <c r="E8" s="6" t="n">
        <v>0</v>
      </c>
      <c r="F8" s="7" t="n">
        <v>-0.12</v>
      </c>
      <c r="G8" s="7" t="n">
        <v>0.2</v>
      </c>
      <c r="H8" s="6" t="n">
        <v>0</v>
      </c>
      <c r="I8" s="7" t="n">
        <v>-0.02</v>
      </c>
      <c r="J8" s="7" t="n">
        <v>0.13</v>
      </c>
      <c r="K8" s="7" t="n">
        <v>0.06</v>
      </c>
      <c r="L8" s="7" t="n">
        <v>0.45</v>
      </c>
    </row>
    <row r="9" spans="1:12">
      <c r="A9" s="4" t="s">
        <v>1166</v>
      </c>
      <c r="B9" s="10" t="n">
        <v>-0.13</v>
      </c>
      <c r="C9" s="10" t="n">
        <v>0.11</v>
      </c>
      <c r="D9" s="10" t="n">
        <v>0.14</v>
      </c>
      <c r="E9" s="5" t="n">
        <v>0</v>
      </c>
      <c r="F9" s="10" t="n">
        <v>-0.12</v>
      </c>
      <c r="G9" s="10" t="n">
        <v>0.2</v>
      </c>
      <c r="H9" s="5" t="n">
        <v>0</v>
      </c>
      <c r="I9" s="10" t="n">
        <v>-0.02</v>
      </c>
      <c r="J9" s="10" t="n">
        <v>0.13</v>
      </c>
      <c r="K9" s="10" t="n">
        <v>0.06</v>
      </c>
      <c r="L9" s="10" t="n">
        <v>0.44</v>
      </c>
    </row>
    <row r="10" spans="1:12">
      <c r="A10" s="4" t="s">
        <v>191</v>
      </c>
      <c r="B10" s="7" t="n">
        <v>0.16</v>
      </c>
      <c r="C10" s="7" t="n">
        <v>0.16</v>
      </c>
      <c r="D10" s="7" t="n">
        <v>0.16</v>
      </c>
      <c r="E10" s="7" t="n">
        <v>0.16</v>
      </c>
      <c r="F10" s="7" t="n">
        <v>0.16</v>
      </c>
      <c r="G10" s="7" t="n">
        <v>0.16</v>
      </c>
      <c r="H10" s="7" t="n">
        <v>0.16</v>
      </c>
      <c r="I10" s="7" t="n">
        <v>0.16</v>
      </c>
      <c r="J10" s="7" t="n">
        <v>0.64</v>
      </c>
      <c r="K10" s="7" t="n">
        <v>0.64</v>
      </c>
      <c r="L10" s="7" t="n">
        <v>0.64</v>
      </c>
    </row>
    <row r="11" spans="1:12">
      <c r="A11" s="3" t="s">
        <v>1167</v>
      </c>
    </row>
    <row r="12" spans="1:12">
      <c r="A12" s="4" t="s">
        <v>996</v>
      </c>
      <c r="B12" s="5" t="n">
        <v>113126</v>
      </c>
      <c r="C12" s="5" t="n">
        <v>113047</v>
      </c>
      <c r="D12" s="5" t="n">
        <v>112946</v>
      </c>
      <c r="E12" s="5" t="n">
        <v>112756</v>
      </c>
      <c r="F12" s="5" t="n">
        <v>111787</v>
      </c>
      <c r="G12" s="5" t="n">
        <v>113253</v>
      </c>
      <c r="H12" s="5" t="n">
        <v>113652</v>
      </c>
      <c r="I12" s="5" t="n">
        <v>113495</v>
      </c>
      <c r="J12" s="5" t="n">
        <v>112970</v>
      </c>
      <c r="K12" s="5" t="n">
        <v>113047</v>
      </c>
      <c r="L12" s="5" t="n">
        <v>116018</v>
      </c>
    </row>
    <row r="13" spans="1:12">
      <c r="A13" s="4" t="s">
        <v>998</v>
      </c>
      <c r="B13" s="5" t="n">
        <v>113126</v>
      </c>
      <c r="C13" s="5" t="n">
        <v>116271</v>
      </c>
      <c r="D13" s="5" t="n">
        <v>116219</v>
      </c>
      <c r="E13" s="5" t="n">
        <v>112756</v>
      </c>
      <c r="F13" s="5" t="n">
        <v>111787</v>
      </c>
      <c r="G13" s="5" t="n">
        <v>115774</v>
      </c>
      <c r="H13" s="5" t="n">
        <v>113652</v>
      </c>
      <c r="I13" s="5" t="n">
        <v>113495</v>
      </c>
      <c r="J13" s="5" t="n">
        <v>115751</v>
      </c>
      <c r="K13" s="5" t="n">
        <v>115610</v>
      </c>
      <c r="L13" s="5" t="n">
        <v>118625</v>
      </c>
    </row>
    <row r="14" spans="1:12">
      <c r="A14" s="4" t="s">
        <v>93</v>
      </c>
      <c r="B14" s="6" t="n">
        <v>34500</v>
      </c>
      <c r="C14" s="6" t="n">
        <v>11500</v>
      </c>
      <c r="D14" s="6" t="n">
        <v>12600</v>
      </c>
      <c r="E14" s="6" t="n">
        <v>9300</v>
      </c>
      <c r="F14" s="6" t="n">
        <v>16100</v>
      </c>
      <c r="G14" s="6" t="n">
        <v>5800</v>
      </c>
      <c r="H14" s="6" t="n">
        <v>9800</v>
      </c>
      <c r="I14" s="6" t="n">
        <v>12600</v>
      </c>
      <c r="J14" s="6" t="n">
        <v>67926</v>
      </c>
      <c r="K14" s="6" t="n">
        <v>44284</v>
      </c>
      <c r="L14" s="6" t="n">
        <v>45757</v>
      </c>
    </row>
    <row r="15" spans="1:12">
      <c r="A15" s="4" t="s">
        <v>567</v>
      </c>
      <c r="B15" s="5" t="n">
        <v>4600</v>
      </c>
      <c r="C15" s="5" t="n">
        <v>2700</v>
      </c>
      <c r="D15" s="5" t="n">
        <v>4200</v>
      </c>
      <c r="E15" s="5" t="n">
        <v>5200</v>
      </c>
      <c r="F15" s="5" t="n">
        <v>6400</v>
      </c>
      <c r="G15" s="5" t="n">
        <v>14000</v>
      </c>
      <c r="H15" s="5" t="n">
        <v>13800</v>
      </c>
      <c r="I15" s="6" t="n">
        <v>9800</v>
      </c>
      <c r="J15" s="5" t="n">
        <v>16700</v>
      </c>
      <c r="K15" s="5" t="n">
        <v>44000</v>
      </c>
      <c r="L15" s="5" t="n">
        <v>3200</v>
      </c>
    </row>
    <row r="16" spans="1:12">
      <c r="A16" s="4" t="s">
        <v>94</v>
      </c>
      <c r="B16" s="6" t="n">
        <v>34500</v>
      </c>
      <c r="C16" s="6" t="n">
        <v>1700</v>
      </c>
      <c r="D16" s="6" t="n">
        <v>10500</v>
      </c>
      <c r="E16" s="6" t="n">
        <v>3800</v>
      </c>
      <c r="F16" s="5" t="n">
        <v>26800</v>
      </c>
      <c r="H16" s="6" t="n">
        <v>14700</v>
      </c>
      <c r="J16" s="6" t="n">
        <v>50472</v>
      </c>
      <c r="K16" s="6" t="n">
        <v>46796</v>
      </c>
      <c r="L16" s="6" t="n">
        <v>55940</v>
      </c>
    </row>
    <row r="17" spans="1:12">
      <c r="A17" s="4" t="s">
        <v>1168</v>
      </c>
      <c r="F17" s="5" t="n">
        <v>42800</v>
      </c>
    </row>
    <row r="18" spans="1:12">
      <c r="A18" s="4" t="s">
        <v>1169</v>
      </c>
      <c r="F18" s="5" t="n">
        <v>7700</v>
      </c>
    </row>
    <row r="19" spans="1:12">
      <c r="A19" s="4" t="s">
        <v>1170</v>
      </c>
      <c r="G19" s="6" t="n">
        <v>20100</v>
      </c>
    </row>
    <row r="20" spans="1:12">
      <c r="A20" s="4" t="s">
        <v>1171</v>
      </c>
      <c r="F20" s="6" t="n">
        <v>9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72</v>
      </c>
      <c r="B1" s="2" t="s">
        <v>1173</v>
      </c>
      <c r="C1" s="2" t="s">
        <v>2</v>
      </c>
      <c r="D1" s="2" t="s">
        <v>184</v>
      </c>
      <c r="E1" s="2" t="s">
        <v>185</v>
      </c>
      <c r="F1" s="2" t="s">
        <v>186</v>
      </c>
      <c r="G1" s="2" t="s">
        <v>35</v>
      </c>
      <c r="H1" s="2" t="s">
        <v>187</v>
      </c>
      <c r="I1" s="2" t="s">
        <v>188</v>
      </c>
      <c r="J1" s="2" t="s">
        <v>189</v>
      </c>
      <c r="K1" s="2" t="s">
        <v>2</v>
      </c>
      <c r="L1" s="2" t="s">
        <v>35</v>
      </c>
      <c r="M1" s="2" t="s">
        <v>86</v>
      </c>
    </row>
    <row r="2" spans="1:13">
      <c r="A2" s="3" t="s">
        <v>1174</v>
      </c>
    </row>
    <row r="3" spans="1:13">
      <c r="A3" s="4" t="s">
        <v>191</v>
      </c>
      <c r="C3" s="7" t="n">
        <v>0.16</v>
      </c>
      <c r="D3" s="7" t="n">
        <v>0.16</v>
      </c>
      <c r="E3" s="7" t="n">
        <v>0.16</v>
      </c>
      <c r="F3" s="7" t="n">
        <v>0.16</v>
      </c>
      <c r="G3" s="7" t="n">
        <v>0.16</v>
      </c>
      <c r="H3" s="7" t="n">
        <v>0.16</v>
      </c>
      <c r="I3" s="7" t="n">
        <v>0.16</v>
      </c>
      <c r="J3" s="7" t="n">
        <v>0.16</v>
      </c>
      <c r="K3" s="7" t="n">
        <v>0.64</v>
      </c>
      <c r="L3" s="7" t="n">
        <v>0.64</v>
      </c>
      <c r="M3" s="7" t="n">
        <v>0.64</v>
      </c>
    </row>
    <row r="4" spans="1:13">
      <c r="A4" s="4" t="s">
        <v>1175</v>
      </c>
    </row>
    <row r="5" spans="1:13">
      <c r="A5" s="3" t="s">
        <v>1174</v>
      </c>
    </row>
    <row r="6" spans="1:13">
      <c r="A6" s="4" t="s">
        <v>191</v>
      </c>
      <c r="B6" s="7" t="n">
        <v>0.1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4" t="s">
        <v>214</v>
      </c>
    </row>
    <row r="4" spans="1:2">
      <c r="A4" s="3" t="s">
        <v>215</v>
      </c>
    </row>
    <row r="5" spans="1:2">
      <c r="A5" s="4" t="s">
        <v>213</v>
      </c>
      <c r="B5"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4" t="s">
        <v>218</v>
      </c>
    </row>
    <row r="4" spans="1:2">
      <c r="A4" s="3" t="s">
        <v>215</v>
      </c>
    </row>
    <row r="5" spans="1:2">
      <c r="A5" s="4" t="s">
        <v>217</v>
      </c>
      <c r="B5"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6</v>
      </c>
      <c r="B1" s="2" t="s">
        <v>1</v>
      </c>
    </row>
    <row r="2" spans="1:2">
      <c r="B2" s="2" t="s">
        <v>2</v>
      </c>
    </row>
    <row r="3" spans="1:2">
      <c r="A3" s="3" t="s">
        <v>220</v>
      </c>
    </row>
    <row r="4" spans="1:2">
      <c r="A4" s="4" t="s">
        <v>56</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3559</v>
      </c>
      <c r="C3" s="6" t="n">
        <v>120589</v>
      </c>
    </row>
    <row r="4" spans="1:3">
      <c r="A4" s="4" t="s">
        <v>38</v>
      </c>
      <c r="B4" s="5" t="n">
        <v>343617</v>
      </c>
      <c r="C4" s="5" t="n">
        <v>352546</v>
      </c>
    </row>
    <row r="5" spans="1:3">
      <c r="A5" s="4" t="s">
        <v>39</v>
      </c>
      <c r="B5" s="5" t="n">
        <v>19230</v>
      </c>
      <c r="C5" s="5" t="n">
        <v>26296</v>
      </c>
    </row>
    <row r="6" spans="1:3">
      <c r="A6" s="4" t="s">
        <v>40</v>
      </c>
      <c r="B6" s="5" t="n">
        <v>44619</v>
      </c>
      <c r="C6" s="5" t="n">
        <v>30199</v>
      </c>
    </row>
    <row r="7" spans="1:3">
      <c r="A7" s="4" t="s">
        <v>41</v>
      </c>
      <c r="B7" s="5" t="n">
        <v>18835</v>
      </c>
      <c r="C7" s="5" t="n">
        <v>4286</v>
      </c>
    </row>
    <row r="8" spans="1:3">
      <c r="A8" s="4" t="s">
        <v>42</v>
      </c>
      <c r="B8" s="5" t="n">
        <v>60701</v>
      </c>
      <c r="C8" s="5" t="n">
        <v>55932</v>
      </c>
    </row>
    <row r="9" spans="1:3">
      <c r="A9" s="4" t="s">
        <v>43</v>
      </c>
      <c r="B9" s="5" t="n">
        <v>580561</v>
      </c>
      <c r="C9" s="5" t="n">
        <v>589848</v>
      </c>
    </row>
    <row r="10" spans="1:3">
      <c r="A10" s="4" t="s">
        <v>44</v>
      </c>
      <c r="B10" s="5" t="n">
        <v>796009</v>
      </c>
      <c r="C10" s="5" t="n">
        <v>933334</v>
      </c>
    </row>
    <row r="11" spans="1:3">
      <c r="A11" s="4" t="s">
        <v>45</v>
      </c>
      <c r="B11" s="5" t="n">
        <v>779597</v>
      </c>
      <c r="C11" s="5" t="n">
        <v>737716</v>
      </c>
    </row>
    <row r="12" spans="1:3">
      <c r="A12" s="4" t="s">
        <v>46</v>
      </c>
      <c r="B12" s="5" t="n">
        <v>170344</v>
      </c>
      <c r="C12" s="5" t="n">
        <v>139654</v>
      </c>
    </row>
    <row r="13" spans="1:3">
      <c r="A13" s="4" t="s">
        <v>47</v>
      </c>
      <c r="B13" s="5" t="n">
        <v>51039</v>
      </c>
      <c r="C13" s="5" t="n">
        <v>102492</v>
      </c>
    </row>
    <row r="14" spans="1:3">
      <c r="A14" s="4" t="s">
        <v>48</v>
      </c>
      <c r="B14" s="5" t="n">
        <v>48077</v>
      </c>
      <c r="C14" s="5" t="n">
        <v>2103</v>
      </c>
    </row>
    <row r="15" spans="1:3">
      <c r="A15" s="4" t="s">
        <v>49</v>
      </c>
      <c r="B15" s="5" t="n">
        <v>52784</v>
      </c>
      <c r="C15" s="5" t="n">
        <v>64830</v>
      </c>
    </row>
    <row r="16" spans="1:3">
      <c r="A16" s="4" t="s">
        <v>50</v>
      </c>
      <c r="B16" s="5" t="n">
        <v>2478411</v>
      </c>
      <c r="C16" s="5" t="n">
        <v>2569977</v>
      </c>
    </row>
    <row r="17" spans="1:3">
      <c r="A17" s="3" t="s">
        <v>51</v>
      </c>
    </row>
    <row r="18" spans="1:3">
      <c r="A18" s="4" t="s">
        <v>52</v>
      </c>
      <c r="B18" s="5" t="n">
        <v>387003</v>
      </c>
      <c r="C18" s="5" t="n">
        <v>387406</v>
      </c>
    </row>
    <row r="19" spans="1:3">
      <c r="A19" s="4" t="s">
        <v>53</v>
      </c>
      <c r="B19" s="5" t="n">
        <v>117083</v>
      </c>
      <c r="C19" s="5" t="n">
        <v>122791</v>
      </c>
    </row>
    <row r="20" spans="1:3">
      <c r="A20" s="4" t="s">
        <v>54</v>
      </c>
      <c r="B20" s="5" t="n">
        <v>47482</v>
      </c>
      <c r="C20" s="5" t="n">
        <v>0</v>
      </c>
    </row>
    <row r="21" spans="1:3">
      <c r="A21" s="4" t="s">
        <v>55</v>
      </c>
      <c r="B21" s="5" t="n">
        <v>551568</v>
      </c>
      <c r="C21" s="5" t="n">
        <v>510197</v>
      </c>
    </row>
    <row r="22" spans="1:3">
      <c r="A22" s="4" t="s">
        <v>56</v>
      </c>
      <c r="B22" s="5" t="n">
        <v>21679</v>
      </c>
      <c r="C22" s="5" t="n">
        <v>15181</v>
      </c>
    </row>
    <row r="23" spans="1:3">
      <c r="A23" s="4" t="s">
        <v>57</v>
      </c>
      <c r="B23" s="5" t="n">
        <v>69938</v>
      </c>
      <c r="C23" s="5" t="n">
        <v>83344</v>
      </c>
    </row>
    <row r="24" spans="1:3">
      <c r="A24" s="4" t="s">
        <v>58</v>
      </c>
      <c r="B24" s="5" t="n">
        <v>319084</v>
      </c>
      <c r="C24" s="5" t="n">
        <v>421876</v>
      </c>
    </row>
    <row r="25" spans="1:3">
      <c r="A25" s="4" t="s">
        <v>59</v>
      </c>
      <c r="B25" s="5" t="n">
        <v>135000</v>
      </c>
      <c r="C25" s="5" t="n">
        <v>355000</v>
      </c>
    </row>
    <row r="26" spans="1:3">
      <c r="A26" s="4" t="s">
        <v>60</v>
      </c>
      <c r="B26" s="5" t="n">
        <v>169264</v>
      </c>
      <c r="C26" s="5" t="n">
        <v>0</v>
      </c>
    </row>
    <row r="27" spans="1:3">
      <c r="A27" s="4" t="s">
        <v>61</v>
      </c>
      <c r="B27" s="5" t="n">
        <v>176772</v>
      </c>
      <c r="C27" s="5" t="n">
        <v>166984</v>
      </c>
    </row>
    <row r="28" spans="1:3">
      <c r="A28" s="4" t="s">
        <v>62</v>
      </c>
      <c r="B28" s="5" t="n">
        <v>891737</v>
      </c>
      <c r="C28" s="5" t="n">
        <v>1042385</v>
      </c>
    </row>
    <row r="29" spans="1:3">
      <c r="A29" s="4" t="s">
        <v>63</v>
      </c>
      <c r="B29" s="5" t="n">
        <v>1443305</v>
      </c>
      <c r="C29" s="5" t="n">
        <v>1552582</v>
      </c>
    </row>
    <row r="30" spans="1:3">
      <c r="A30" s="4" t="s">
        <v>64</v>
      </c>
      <c r="B30" s="4" t="s">
        <v>65</v>
      </c>
      <c r="C30" s="4" t="s">
        <v>65</v>
      </c>
    </row>
    <row r="31" spans="1:3">
      <c r="A31" s="3" t="s">
        <v>66</v>
      </c>
    </row>
    <row r="32" spans="1:3">
      <c r="A32" s="4" t="s">
        <v>67</v>
      </c>
      <c r="B32" s="5" t="n">
        <v>0</v>
      </c>
      <c r="C32" s="5" t="n">
        <v>0</v>
      </c>
    </row>
    <row r="33" spans="1:3">
      <c r="A33" s="4" t="s">
        <v>68</v>
      </c>
      <c r="B33" s="5" t="n">
        <v>1189</v>
      </c>
      <c r="C33" s="5" t="n">
        <v>1175</v>
      </c>
    </row>
    <row r="34" spans="1:3">
      <c r="A34" s="4" t="s">
        <v>69</v>
      </c>
      <c r="B34" s="5" t="n">
        <v>-50046</v>
      </c>
      <c r="C34" s="5" t="n">
        <v>-50046</v>
      </c>
    </row>
    <row r="35" spans="1:3">
      <c r="A35" s="4" t="s">
        <v>70</v>
      </c>
      <c r="B35" s="5" t="n">
        <v>1822094</v>
      </c>
      <c r="C35" s="5" t="n">
        <v>1786941</v>
      </c>
    </row>
    <row r="36" spans="1:3">
      <c r="A36" s="4" t="s">
        <v>71</v>
      </c>
      <c r="B36" s="5" t="n">
        <v>-121435</v>
      </c>
      <c r="C36" s="5" t="n">
        <v>-64158</v>
      </c>
    </row>
    <row r="37" spans="1:3">
      <c r="A37" s="4" t="s">
        <v>72</v>
      </c>
      <c r="B37" s="5" t="n">
        <v>-616696</v>
      </c>
      <c r="C37" s="5" t="n">
        <v>-656517</v>
      </c>
    </row>
    <row r="38" spans="1:3">
      <c r="A38" s="4" t="s">
        <v>73</v>
      </c>
      <c r="B38" s="5" t="n">
        <v>1035106</v>
      </c>
      <c r="C38" s="5" t="n">
        <v>1017395</v>
      </c>
    </row>
    <row r="39" spans="1:3">
      <c r="A39" s="4" t="s">
        <v>74</v>
      </c>
      <c r="B39" s="6" t="n">
        <v>2478411</v>
      </c>
      <c r="C39" s="6" t="n">
        <v>2569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37</v>
      </c>
      <c r="B9" s="4" t="s">
        <v>252</v>
      </c>
    </row>
    <row r="10" spans="1:2">
      <c r="A10" s="4" t="s">
        <v>253</v>
      </c>
      <c r="B10" s="4" t="s">
        <v>254</v>
      </c>
    </row>
    <row r="11" spans="1:2">
      <c r="A11" s="4" t="s">
        <v>40</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07</v>
      </c>
      <c r="B17" s="4" t="s">
        <v>266</v>
      </c>
    </row>
    <row r="18" spans="1:2">
      <c r="A18" s="4" t="s">
        <v>267</v>
      </c>
      <c r="B18" s="4" t="s">
        <v>268</v>
      </c>
    </row>
    <row r="19" spans="1:2">
      <c r="A19" s="4" t="s">
        <v>213</v>
      </c>
      <c r="B19" s="4" t="s">
        <v>269</v>
      </c>
    </row>
    <row r="20" spans="1:2">
      <c r="A20" s="4" t="s">
        <v>270</v>
      </c>
      <c r="B20" s="4" t="s">
        <v>271</v>
      </c>
    </row>
    <row r="21" spans="1:2">
      <c r="A21" s="4" t="s">
        <v>56</v>
      </c>
      <c r="B21" s="4" t="s">
        <v>272</v>
      </c>
    </row>
    <row r="22" spans="1:2">
      <c r="A22" s="4" t="s">
        <v>273</v>
      </c>
      <c r="B22" s="4" t="s">
        <v>274</v>
      </c>
    </row>
    <row r="23" spans="1:2">
      <c r="A23" s="4" t="s">
        <v>275</v>
      </c>
      <c r="B23" s="4" t="s">
        <v>276</v>
      </c>
    </row>
    <row r="24" spans="1:2">
      <c r="A24" s="4" t="s">
        <v>277</v>
      </c>
      <c r="B24" s="4" t="s">
        <v>278</v>
      </c>
    </row>
    <row r="25" spans="1:2">
      <c r="A25" s="4" t="s">
        <v>279</v>
      </c>
      <c r="B2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9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5</v>
      </c>
    </row>
    <row r="2" spans="1:3">
      <c r="A2" s="3" t="s">
        <v>76</v>
      </c>
    </row>
    <row r="3" spans="1:3">
      <c r="A3" s="4" t="s">
        <v>77</v>
      </c>
      <c r="B3" s="6" t="n">
        <v>11088</v>
      </c>
      <c r="C3" s="6" t="n">
        <v>11588</v>
      </c>
    </row>
    <row r="4" spans="1:3">
      <c r="A4" s="4" t="s">
        <v>78</v>
      </c>
      <c r="B4" s="7" t="n">
        <v>0.01</v>
      </c>
      <c r="C4" s="7" t="n">
        <v>0.01</v>
      </c>
    </row>
    <row r="5" spans="1:3">
      <c r="A5" s="4" t="s">
        <v>79</v>
      </c>
      <c r="B5" s="5" t="n">
        <v>5000000</v>
      </c>
      <c r="C5" s="5" t="n">
        <v>5000000</v>
      </c>
    </row>
    <row r="6" spans="1:3">
      <c r="A6" s="4" t="s">
        <v>80</v>
      </c>
      <c r="B6" s="5" t="n">
        <v>0</v>
      </c>
      <c r="C6" s="5" t="n">
        <v>0</v>
      </c>
    </row>
    <row r="7" spans="1:3">
      <c r="A7" s="4" t="s">
        <v>81</v>
      </c>
      <c r="B7" s="7" t="n">
        <v>0.01</v>
      </c>
      <c r="C7" s="7" t="n">
        <v>0.01</v>
      </c>
    </row>
    <row r="8" spans="1:3">
      <c r="A8" s="4" t="s">
        <v>82</v>
      </c>
      <c r="B8" s="5" t="n">
        <v>500000000</v>
      </c>
      <c r="C8" s="5" t="n">
        <v>500000000</v>
      </c>
    </row>
    <row r="9" spans="1:3">
      <c r="A9" s="4" t="s">
        <v>83</v>
      </c>
      <c r="B9" s="5" t="n">
        <v>118875977</v>
      </c>
      <c r="C9" s="5" t="n">
        <v>117547116</v>
      </c>
    </row>
    <row r="10" spans="1:3">
      <c r="A10" s="4" t="s">
        <v>84</v>
      </c>
      <c r="B10" s="5" t="n">
        <v>5750000</v>
      </c>
      <c r="C10" s="5" t="n">
        <v>5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row r="6" spans="1:2">
      <c r="A6" s="4" t="s">
        <v>318</v>
      </c>
      <c r="B6" s="4" t="s">
        <v>319</v>
      </c>
    </row>
    <row r="7" spans="1:2">
      <c r="A7" s="4" t="s">
        <v>214</v>
      </c>
    </row>
    <row r="8" spans="1:2">
      <c r="A8" s="3" t="s">
        <v>215</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340</v>
      </c>
      <c r="B19"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5</v>
      </c>
    </row>
    <row r="4" spans="1:2">
      <c r="A4" s="4" t="s">
        <v>343</v>
      </c>
      <c r="B4" s="4" t="s">
        <v>344</v>
      </c>
    </row>
    <row r="5" spans="1:2">
      <c r="A5" s="4" t="s">
        <v>345</v>
      </c>
      <c r="B5" s="4" t="s">
        <v>346</v>
      </c>
    </row>
    <row r="6" spans="1:2">
      <c r="A6" s="4" t="s">
        <v>330</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3</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8</v>
      </c>
      <c r="B1" s="2" t="s">
        <v>1</v>
      </c>
    </row>
    <row r="2" spans="1:2">
      <c r="B2" s="2" t="s">
        <v>2</v>
      </c>
    </row>
    <row r="3" spans="1:2">
      <c r="A3" s="3" t="s">
        <v>226</v>
      </c>
    </row>
    <row r="4" spans="1:2">
      <c r="A4" s="4" t="s">
        <v>389</v>
      </c>
      <c r="B4"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29</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32</v>
      </c>
    </row>
    <row r="4" spans="1:2">
      <c r="A4" s="4" t="s">
        <v>397</v>
      </c>
      <c r="B4"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36</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36"/>
  </cols>
  <sheetData>
    <row r="1" spans="1:2">
      <c r="A1" s="1" t="s">
        <v>402</v>
      </c>
      <c r="B1" s="2" t="s">
        <v>403</v>
      </c>
    </row>
    <row r="2" spans="1:2">
      <c r="A2" s="4" t="s">
        <v>404</v>
      </c>
    </row>
    <row r="3" spans="1:2">
      <c r="A3" s="3" t="s">
        <v>405</v>
      </c>
    </row>
    <row r="4" spans="1:2">
      <c r="A4" s="4" t="s">
        <v>406</v>
      </c>
      <c r="B4" s="5" t="n">
        <v>109</v>
      </c>
    </row>
    <row r="5" spans="1:2">
      <c r="A5" s="4" t="s">
        <v>407</v>
      </c>
      <c r="B5" s="5" t="n">
        <v>34</v>
      </c>
    </row>
    <row r="6" spans="1:2">
      <c r="A6" s="4" t="s">
        <v>408</v>
      </c>
    </row>
    <row r="7" spans="1:2">
      <c r="A7" s="3" t="s">
        <v>405</v>
      </c>
    </row>
    <row r="8" spans="1:2">
      <c r="A8" s="4" t="s">
        <v>409</v>
      </c>
      <c r="B8" s="5" t="n">
        <v>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6" t="n">
        <v>2916838</v>
      </c>
      <c r="C4" s="6" t="n">
        <v>3146480</v>
      </c>
      <c r="D4" s="6" t="n">
        <v>3047474</v>
      </c>
    </row>
    <row r="5" spans="1:4">
      <c r="A5" s="3" t="s">
        <v>89</v>
      </c>
    </row>
    <row r="6" spans="1:4">
      <c r="A6" s="4" t="s">
        <v>90</v>
      </c>
      <c r="B6" s="5" t="n">
        <v>1803496</v>
      </c>
      <c r="C6" s="5" t="n">
        <v>1959638</v>
      </c>
      <c r="D6" s="5" t="n">
        <v>1927895</v>
      </c>
    </row>
    <row r="7" spans="1:4">
      <c r="A7" s="4" t="s">
        <v>91</v>
      </c>
      <c r="B7" s="5" t="n">
        <v>808468</v>
      </c>
      <c r="C7" s="5" t="n">
        <v>836306</v>
      </c>
      <c r="D7" s="5" t="n">
        <v>795548</v>
      </c>
    </row>
    <row r="8" spans="1:4">
      <c r="A8" s="4" t="s">
        <v>92</v>
      </c>
      <c r="B8" s="5" t="n">
        <v>157714</v>
      </c>
      <c r="C8" s="5" t="n">
        <v>191885</v>
      </c>
      <c r="D8" s="5" t="n">
        <v>132964</v>
      </c>
    </row>
    <row r="9" spans="1:4">
      <c r="A9" s="4" t="s">
        <v>93</v>
      </c>
      <c r="B9" s="5" t="n">
        <v>67926</v>
      </c>
      <c r="C9" s="5" t="n">
        <v>44284</v>
      </c>
      <c r="D9" s="5" t="n">
        <v>45757</v>
      </c>
    </row>
    <row r="10" spans="1:4">
      <c r="A10" s="4" t="s">
        <v>94</v>
      </c>
      <c r="B10" s="5" t="n">
        <v>50472</v>
      </c>
      <c r="C10" s="5" t="n">
        <v>46796</v>
      </c>
      <c r="D10" s="5" t="n">
        <v>55940</v>
      </c>
    </row>
    <row r="11" spans="1:4">
      <c r="A11" s="4" t="s">
        <v>95</v>
      </c>
      <c r="B11" s="5" t="n">
        <v>2888076</v>
      </c>
      <c r="C11" s="5" t="n">
        <v>3078909</v>
      </c>
      <c r="D11" s="5" t="n">
        <v>2958104</v>
      </c>
    </row>
    <row r="12" spans="1:4">
      <c r="A12" s="4" t="s">
        <v>96</v>
      </c>
      <c r="B12" s="5" t="n">
        <v>28762</v>
      </c>
      <c r="C12" s="5" t="n">
        <v>67571</v>
      </c>
      <c r="D12" s="5" t="n">
        <v>89370</v>
      </c>
    </row>
    <row r="13" spans="1:4">
      <c r="A13" s="3" t="s">
        <v>97</v>
      </c>
    </row>
    <row r="14" spans="1:4">
      <c r="A14" s="4" t="s">
        <v>98</v>
      </c>
      <c r="B14" s="5" t="n">
        <v>-24669</v>
      </c>
      <c r="C14" s="5" t="n">
        <v>-17142</v>
      </c>
      <c r="D14" s="5" t="n">
        <v>-12791</v>
      </c>
    </row>
    <row r="15" spans="1:4">
      <c r="A15" s="4" t="s">
        <v>99</v>
      </c>
      <c r="B15" s="5" t="n">
        <v>26066</v>
      </c>
      <c r="C15" s="5" t="n">
        <v>-9688</v>
      </c>
      <c r="D15" s="5" t="n">
        <v>-10151</v>
      </c>
    </row>
    <row r="16" spans="1:4">
      <c r="A16" s="4" t="s">
        <v>100</v>
      </c>
      <c r="B16" s="5" t="n">
        <v>1397</v>
      </c>
      <c r="C16" s="5" t="n">
        <v>-26830</v>
      </c>
      <c r="D16" s="5" t="n">
        <v>-22942</v>
      </c>
    </row>
    <row r="17" spans="1:4">
      <c r="A17" s="4" t="s">
        <v>101</v>
      </c>
      <c r="B17" s="5" t="n">
        <v>30159</v>
      </c>
      <c r="C17" s="5" t="n">
        <v>40741</v>
      </c>
      <c r="D17" s="5" t="n">
        <v>66428</v>
      </c>
    </row>
    <row r="18" spans="1:4">
      <c r="A18" s="4" t="s">
        <v>102</v>
      </c>
      <c r="B18" s="5" t="n">
        <v>15119</v>
      </c>
      <c r="C18" s="5" t="n">
        <v>33854</v>
      </c>
      <c r="D18" s="5" t="n">
        <v>13718</v>
      </c>
    </row>
    <row r="19" spans="1:4">
      <c r="A19" s="4" t="s">
        <v>103</v>
      </c>
      <c r="B19" s="6" t="n">
        <v>15040</v>
      </c>
      <c r="C19" s="6" t="n">
        <v>6887</v>
      </c>
      <c r="D19" s="6" t="n">
        <v>52710</v>
      </c>
    </row>
    <row r="20" spans="1:4">
      <c r="A20" s="4" t="s">
        <v>104</v>
      </c>
      <c r="B20" s="7" t="n">
        <v>0.13</v>
      </c>
      <c r="C20" s="7" t="n">
        <v>0.06</v>
      </c>
      <c r="D20" s="7" t="n">
        <v>0.45</v>
      </c>
    </row>
    <row r="21" spans="1:4">
      <c r="A21" s="4" t="s">
        <v>105</v>
      </c>
      <c r="B21" s="7" t="n">
        <v>0.13</v>
      </c>
      <c r="C21" s="7" t="n">
        <v>0.06</v>
      </c>
      <c r="D21" s="7" t="n">
        <v>0.44</v>
      </c>
    </row>
    <row r="22" spans="1:4">
      <c r="A22" s="4" t="s">
        <v>106</v>
      </c>
    </row>
    <row r="23" spans="1:4">
      <c r="A23" s="3" t="s">
        <v>87</v>
      </c>
    </row>
    <row r="24" spans="1:4">
      <c r="A24" s="4" t="s">
        <v>88</v>
      </c>
      <c r="B24" s="6" t="n">
        <v>1661075</v>
      </c>
      <c r="C24" s="6" t="n">
        <v>1826233</v>
      </c>
      <c r="D24" s="6" t="n">
        <v>1712989</v>
      </c>
    </row>
    <row r="25" spans="1:4">
      <c r="A25" s="4" t="s">
        <v>107</v>
      </c>
    </row>
    <row r="26" spans="1:4">
      <c r="A26" s="3" t="s">
        <v>87</v>
      </c>
    </row>
    <row r="27" spans="1:4">
      <c r="A27" s="4" t="s">
        <v>88</v>
      </c>
      <c r="B27" s="5" t="n">
        <v>1063022</v>
      </c>
      <c r="C27" s="5" t="n">
        <v>1120739</v>
      </c>
      <c r="D27" s="5" t="n">
        <v>1133676</v>
      </c>
    </row>
    <row r="28" spans="1:4">
      <c r="A28" s="4" t="s">
        <v>108</v>
      </c>
    </row>
    <row r="29" spans="1:4">
      <c r="A29" s="3" t="s">
        <v>87</v>
      </c>
    </row>
    <row r="30" spans="1:4">
      <c r="A30" s="4" t="s">
        <v>88</v>
      </c>
      <c r="B30" s="6" t="n">
        <v>192741</v>
      </c>
      <c r="C30" s="6" t="n">
        <v>199508</v>
      </c>
      <c r="D30" s="6" t="n">
        <v>2008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183</v>
      </c>
      <c r="J1" s="2" t="s">
        <v>1</v>
      </c>
    </row>
    <row r="2" spans="1:12">
      <c r="B2" s="2" t="s">
        <v>2</v>
      </c>
      <c r="C2" s="2" t="s">
        <v>184</v>
      </c>
      <c r="D2" s="2" t="s">
        <v>185</v>
      </c>
      <c r="E2" s="2" t="s">
        <v>186</v>
      </c>
      <c r="F2" s="2" t="s">
        <v>35</v>
      </c>
      <c r="G2" s="2" t="s">
        <v>187</v>
      </c>
      <c r="H2" s="2" t="s">
        <v>188</v>
      </c>
      <c r="I2" s="2" t="s">
        <v>189</v>
      </c>
      <c r="J2" s="2" t="s">
        <v>2</v>
      </c>
      <c r="K2" s="2" t="s">
        <v>35</v>
      </c>
      <c r="L2" s="2" t="s">
        <v>86</v>
      </c>
    </row>
    <row r="3" spans="1:12">
      <c r="A3" s="3" t="s">
        <v>411</v>
      </c>
    </row>
    <row r="4" spans="1:12">
      <c r="A4" s="4" t="s">
        <v>412</v>
      </c>
      <c r="B4" s="6" t="n">
        <v>751405</v>
      </c>
      <c r="C4" s="6" t="n">
        <v>711714</v>
      </c>
      <c r="D4" s="6" t="n">
        <v>730768</v>
      </c>
      <c r="E4" s="6" t="n">
        <v>722951</v>
      </c>
      <c r="F4" s="6" t="n">
        <v>854242</v>
      </c>
      <c r="G4" s="6" t="n">
        <v>744274</v>
      </c>
      <c r="H4" s="6" t="n">
        <v>774507</v>
      </c>
      <c r="I4" s="6" t="n">
        <v>773457</v>
      </c>
      <c r="J4" s="6" t="n">
        <v>2916838</v>
      </c>
      <c r="K4" s="6" t="n">
        <v>3146480</v>
      </c>
      <c r="L4" s="6" t="n">
        <v>3047474</v>
      </c>
    </row>
    <row r="5" spans="1:12">
      <c r="A5" s="4" t="s">
        <v>413</v>
      </c>
    </row>
    <row r="6" spans="1:12">
      <c r="A6" s="3" t="s">
        <v>411</v>
      </c>
    </row>
    <row r="7" spans="1:12">
      <c r="A7" s="4" t="s">
        <v>412</v>
      </c>
      <c r="J7" s="5" t="n">
        <v>1661075</v>
      </c>
      <c r="K7" s="5" t="n">
        <v>1826233</v>
      </c>
      <c r="L7" s="5" t="n">
        <v>1712989</v>
      </c>
    </row>
    <row r="8" spans="1:12">
      <c r="A8" s="4" t="s">
        <v>414</v>
      </c>
    </row>
    <row r="9" spans="1:12">
      <c r="A9" s="3" t="s">
        <v>411</v>
      </c>
    </row>
    <row r="10" spans="1:12">
      <c r="A10" s="4" t="s">
        <v>412</v>
      </c>
      <c r="J10" s="5" t="n">
        <v>880448</v>
      </c>
      <c r="K10" s="5" t="n">
        <v>1082351</v>
      </c>
      <c r="L10" s="5" t="n">
        <v>1208361</v>
      </c>
    </row>
    <row r="11" spans="1:12">
      <c r="A11" s="4" t="s">
        <v>415</v>
      </c>
    </row>
    <row r="12" spans="1:12">
      <c r="A12" s="3" t="s">
        <v>411</v>
      </c>
    </row>
    <row r="13" spans="1:12">
      <c r="A13" s="4" t="s">
        <v>412</v>
      </c>
      <c r="J13" s="5" t="n">
        <v>780627</v>
      </c>
      <c r="K13" s="5" t="n">
        <v>743882</v>
      </c>
      <c r="L13" s="5" t="n">
        <v>504628</v>
      </c>
    </row>
    <row r="14" spans="1:12">
      <c r="A14" s="4" t="s">
        <v>107</v>
      </c>
    </row>
    <row r="15" spans="1:12">
      <c r="A15" s="3" t="s">
        <v>411</v>
      </c>
    </row>
    <row r="16" spans="1:12">
      <c r="A16" s="4" t="s">
        <v>412</v>
      </c>
      <c r="J16" s="5" t="n">
        <v>1063022</v>
      </c>
      <c r="K16" s="5" t="n">
        <v>1120739</v>
      </c>
      <c r="L16" s="5" t="n">
        <v>1133676</v>
      </c>
    </row>
    <row r="17" spans="1:12">
      <c r="A17" s="4" t="s">
        <v>108</v>
      </c>
    </row>
    <row r="18" spans="1:12">
      <c r="A18" s="3" t="s">
        <v>411</v>
      </c>
    </row>
    <row r="19" spans="1:12">
      <c r="A19" s="4" t="s">
        <v>412</v>
      </c>
      <c r="J19" s="6" t="n">
        <v>192741</v>
      </c>
      <c r="K19" s="6" t="n">
        <v>199508</v>
      </c>
      <c r="L19" s="6" t="n">
        <v>200809</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6</v>
      </c>
      <c r="B1" s="2" t="s">
        <v>1</v>
      </c>
    </row>
    <row r="2" spans="1:4">
      <c r="B2" s="2" t="s">
        <v>2</v>
      </c>
      <c r="C2" s="2" t="s">
        <v>35</v>
      </c>
      <c r="D2" s="2" t="s">
        <v>86</v>
      </c>
    </row>
    <row r="3" spans="1:4">
      <c r="A3" s="3" t="s">
        <v>417</v>
      </c>
    </row>
    <row r="4" spans="1:4">
      <c r="A4" s="4" t="s">
        <v>418</v>
      </c>
      <c r="B4" s="6" t="n">
        <v>5738</v>
      </c>
      <c r="C4" s="6" t="n">
        <v>12507</v>
      </c>
      <c r="D4" s="6" t="n">
        <v>-2700</v>
      </c>
    </row>
    <row r="5" spans="1:4">
      <c r="A5" s="4" t="s">
        <v>419</v>
      </c>
    </row>
    <row r="6" spans="1:4">
      <c r="A6" s="3" t="s">
        <v>417</v>
      </c>
    </row>
    <row r="7" spans="1:4">
      <c r="A7" s="4" t="s">
        <v>420</v>
      </c>
      <c r="B7" s="4" t="s">
        <v>421</v>
      </c>
      <c r="C7" s="4" t="s">
        <v>422</v>
      </c>
      <c r="D7" s="4" t="s">
        <v>422</v>
      </c>
    </row>
    <row r="8" spans="1:4">
      <c r="A8" s="4" t="s">
        <v>423</v>
      </c>
    </row>
    <row r="9" spans="1:4">
      <c r="A9" s="3" t="s">
        <v>417</v>
      </c>
    </row>
    <row r="10" spans="1:4">
      <c r="A10" s="4" t="s">
        <v>424</v>
      </c>
      <c r="B10" s="4" t="s">
        <v>425</v>
      </c>
    </row>
    <row r="11" spans="1:4">
      <c r="A11" s="4" t="s">
        <v>426</v>
      </c>
    </row>
    <row r="12" spans="1:4">
      <c r="A12" s="3" t="s">
        <v>417</v>
      </c>
    </row>
    <row r="13" spans="1:4">
      <c r="A13" s="4" t="s">
        <v>424</v>
      </c>
      <c r="B13" s="4" t="s">
        <v>42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21"/>
  </cols>
  <sheetData>
    <row r="1" spans="1:2">
      <c r="A1" s="1" t="s">
        <v>428</v>
      </c>
      <c r="B1" s="2" t="s">
        <v>1</v>
      </c>
    </row>
    <row r="2" spans="1:2">
      <c r="B2" s="2" t="s">
        <v>429</v>
      </c>
    </row>
    <row r="3" spans="1:2">
      <c r="A3" s="3" t="s">
        <v>430</v>
      </c>
    </row>
    <row r="4" spans="1:2">
      <c r="A4" s="4" t="s">
        <v>431</v>
      </c>
      <c r="B4" s="6" t="n">
        <v>122791</v>
      </c>
    </row>
    <row r="5" spans="1:2">
      <c r="A5" s="4" t="s">
        <v>432</v>
      </c>
      <c r="B5" s="5" t="n">
        <v>2676</v>
      </c>
    </row>
    <row r="6" spans="1:2">
      <c r="A6" s="4" t="s">
        <v>433</v>
      </c>
      <c r="B6" s="5" t="n">
        <v>1112182</v>
      </c>
    </row>
    <row r="7" spans="1:2">
      <c r="A7" s="4" t="s">
        <v>434</v>
      </c>
      <c r="B7" s="5" t="n">
        <v>-1120566</v>
      </c>
    </row>
    <row r="8" spans="1:2">
      <c r="A8" s="4" t="s">
        <v>435</v>
      </c>
      <c r="B8" s="5" t="n">
        <v>117083</v>
      </c>
    </row>
    <row r="9" spans="1:2">
      <c r="A9" s="4" t="s">
        <v>436</v>
      </c>
    </row>
    <row r="10" spans="1:2">
      <c r="A10" s="3" t="s">
        <v>430</v>
      </c>
    </row>
    <row r="11" spans="1:2">
      <c r="A11" s="4" t="s">
        <v>431</v>
      </c>
      <c r="B11" s="5" t="n">
        <v>33986</v>
      </c>
    </row>
    <row r="12" spans="1:2">
      <c r="A12" s="4" t="s">
        <v>432</v>
      </c>
      <c r="B12" s="5" t="n">
        <v>2676</v>
      </c>
    </row>
    <row r="13" spans="1:2">
      <c r="A13" s="4" t="s">
        <v>433</v>
      </c>
      <c r="B13" s="5" t="n">
        <v>280228</v>
      </c>
    </row>
    <row r="14" spans="1:2">
      <c r="A14" s="4" t="s">
        <v>434</v>
      </c>
      <c r="B14" s="5" t="n">
        <v>-281148</v>
      </c>
    </row>
    <row r="15" spans="1:2">
      <c r="A15" s="4" t="s">
        <v>435</v>
      </c>
      <c r="B15" s="5" t="n">
        <v>35742</v>
      </c>
    </row>
    <row r="16" spans="1:2">
      <c r="A16" s="4" t="s">
        <v>107</v>
      </c>
    </row>
    <row r="17" spans="1:2">
      <c r="A17" s="3" t="s">
        <v>430</v>
      </c>
    </row>
    <row r="18" spans="1:2">
      <c r="A18" s="4" t="s">
        <v>431</v>
      </c>
      <c r="B18" s="5" t="n">
        <v>88805</v>
      </c>
    </row>
    <row r="19" spans="1:2">
      <c r="A19" s="4" t="s">
        <v>432</v>
      </c>
      <c r="B19" s="5" t="n">
        <v>0</v>
      </c>
    </row>
    <row r="20" spans="1:2">
      <c r="A20" s="4" t="s">
        <v>433</v>
      </c>
      <c r="B20" s="5" t="n">
        <v>831954</v>
      </c>
    </row>
    <row r="21" spans="1:2">
      <c r="A21" s="4" t="s">
        <v>434</v>
      </c>
      <c r="B21" s="5" t="n">
        <v>-839418</v>
      </c>
    </row>
    <row r="22" spans="1:2">
      <c r="A22" s="4" t="s">
        <v>435</v>
      </c>
      <c r="B22" s="6" t="n">
        <v>81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437</v>
      </c>
      <c r="B1" s="2" t="s">
        <v>183</v>
      </c>
      <c r="J1" s="2" t="s">
        <v>1</v>
      </c>
    </row>
    <row r="2" spans="1:13">
      <c r="B2" s="2" t="s">
        <v>429</v>
      </c>
      <c r="C2" s="2" t="s">
        <v>438</v>
      </c>
      <c r="D2" s="2" t="s">
        <v>439</v>
      </c>
      <c r="E2" s="2" t="s">
        <v>440</v>
      </c>
      <c r="F2" s="2" t="s">
        <v>441</v>
      </c>
      <c r="G2" s="2" t="s">
        <v>442</v>
      </c>
      <c r="H2" s="2" t="s">
        <v>443</v>
      </c>
      <c r="I2" s="2" t="s">
        <v>444</v>
      </c>
      <c r="J2" s="2" t="s">
        <v>445</v>
      </c>
      <c r="K2" s="2" t="s">
        <v>441</v>
      </c>
      <c r="L2" s="2" t="s">
        <v>446</v>
      </c>
      <c r="M2" s="2" t="s">
        <v>447</v>
      </c>
    </row>
    <row r="3" spans="1:13">
      <c r="A3" s="3" t="s">
        <v>405</v>
      </c>
    </row>
    <row r="4" spans="1:13">
      <c r="A4" s="4" t="s">
        <v>448</v>
      </c>
      <c r="B4" s="6" t="n">
        <v>751405</v>
      </c>
      <c r="C4" s="6" t="n">
        <v>711714</v>
      </c>
      <c r="D4" s="6" t="n">
        <v>730768</v>
      </c>
      <c r="E4" s="6" t="n">
        <v>722951</v>
      </c>
      <c r="F4" s="6" t="n">
        <v>854242</v>
      </c>
      <c r="G4" s="6" t="n">
        <v>744274</v>
      </c>
      <c r="H4" s="6" t="n">
        <v>774507</v>
      </c>
      <c r="I4" s="6" t="n">
        <v>773457</v>
      </c>
      <c r="J4" s="6" t="n">
        <v>2916838</v>
      </c>
      <c r="K4" s="6" t="n">
        <v>3146480</v>
      </c>
      <c r="L4" s="6" t="n">
        <v>3047474</v>
      </c>
    </row>
    <row r="5" spans="1:13">
      <c r="A5" s="4" t="s">
        <v>449</v>
      </c>
      <c r="J5" s="5" t="n">
        <v>2</v>
      </c>
    </row>
    <row r="6" spans="1:13">
      <c r="A6" s="4" t="s">
        <v>450</v>
      </c>
      <c r="J6" s="5" t="n">
        <v>2</v>
      </c>
    </row>
    <row r="7" spans="1:13">
      <c r="A7" s="4" t="s">
        <v>451</v>
      </c>
      <c r="J7" s="6" t="n">
        <v>13810</v>
      </c>
    </row>
    <row r="8" spans="1:13">
      <c r="A8" s="4" t="s">
        <v>452</v>
      </c>
      <c r="B8" s="5" t="n">
        <v>1100</v>
      </c>
      <c r="F8" s="5" t="n">
        <v>3100</v>
      </c>
      <c r="J8" s="5" t="n">
        <v>1100</v>
      </c>
      <c r="K8" s="5" t="n">
        <v>3100</v>
      </c>
    </row>
    <row r="9" spans="1:13">
      <c r="A9" s="4" t="s">
        <v>453</v>
      </c>
      <c r="B9" s="5" t="n">
        <v>5000</v>
      </c>
      <c r="F9" s="5" t="n">
        <v>7900</v>
      </c>
      <c r="J9" s="5" t="n">
        <v>5000</v>
      </c>
      <c r="K9" s="5" t="n">
        <v>7900</v>
      </c>
    </row>
    <row r="10" spans="1:13">
      <c r="A10" s="4" t="s">
        <v>454</v>
      </c>
      <c r="J10" s="5" t="n">
        <v>2700</v>
      </c>
      <c r="K10" s="5" t="n">
        <v>400</v>
      </c>
      <c r="L10" s="5" t="n">
        <v>3000</v>
      </c>
    </row>
    <row r="11" spans="1:13">
      <c r="A11" s="4" t="s">
        <v>37</v>
      </c>
      <c r="B11" s="5" t="n">
        <v>93559</v>
      </c>
      <c r="F11" s="5" t="n">
        <v>120589</v>
      </c>
      <c r="J11" s="5" t="n">
        <v>93559</v>
      </c>
      <c r="K11" s="5" t="n">
        <v>120589</v>
      </c>
      <c r="L11" s="5" t="n">
        <v>114324</v>
      </c>
    </row>
    <row r="12" spans="1:13">
      <c r="A12" s="4" t="s">
        <v>455</v>
      </c>
      <c r="B12" s="5" t="n">
        <v>2963</v>
      </c>
      <c r="F12" s="5" t="n">
        <v>2942</v>
      </c>
      <c r="J12" s="5" t="n">
        <v>2963</v>
      </c>
      <c r="K12" s="5" t="n">
        <v>2942</v>
      </c>
      <c r="L12" s="5" t="n">
        <v>3200</v>
      </c>
    </row>
    <row r="13" spans="1:13">
      <c r="A13" s="4" t="s">
        <v>456</v>
      </c>
      <c r="B13" s="5" t="n">
        <v>20339</v>
      </c>
      <c r="F13" s="5" t="n">
        <v>20501</v>
      </c>
      <c r="J13" s="5" t="n">
        <v>20339</v>
      </c>
      <c r="K13" s="5" t="n">
        <v>20501</v>
      </c>
      <c r="L13" s="5" t="n">
        <v>20688</v>
      </c>
    </row>
    <row r="14" spans="1:13">
      <c r="A14" s="4" t="s">
        <v>457</v>
      </c>
      <c r="B14" s="5" t="n">
        <v>116861</v>
      </c>
      <c r="F14" s="5" t="n">
        <v>144032</v>
      </c>
      <c r="J14" s="6" t="n">
        <v>116861</v>
      </c>
      <c r="K14" s="5" t="n">
        <v>144032</v>
      </c>
      <c r="L14" s="5" t="n">
        <v>138212</v>
      </c>
      <c r="M14" s="6" t="n">
        <v>218216</v>
      </c>
    </row>
    <row r="15" spans="1:13">
      <c r="A15" s="4" t="s">
        <v>423</v>
      </c>
    </row>
    <row r="16" spans="1:13">
      <c r="A16" s="3" t="s">
        <v>405</v>
      </c>
    </row>
    <row r="17" spans="1:13">
      <c r="A17" s="4" t="s">
        <v>458</v>
      </c>
      <c r="J17" s="4" t="s">
        <v>459</v>
      </c>
    </row>
    <row r="18" spans="1:13">
      <c r="A18" s="4" t="s">
        <v>426</v>
      </c>
    </row>
    <row r="19" spans="1:13">
      <c r="A19" s="3" t="s">
        <v>405</v>
      </c>
    </row>
    <row r="20" spans="1:13">
      <c r="A20" s="4" t="s">
        <v>458</v>
      </c>
      <c r="J20" s="4" t="s">
        <v>460</v>
      </c>
    </row>
    <row r="21" spans="1:13">
      <c r="A21" s="4" t="s">
        <v>461</v>
      </c>
    </row>
    <row r="22" spans="1:13">
      <c r="A22" s="3" t="s">
        <v>405</v>
      </c>
    </row>
    <row r="23" spans="1:13">
      <c r="A23" s="4" t="s">
        <v>462</v>
      </c>
      <c r="J23" s="4" t="s">
        <v>463</v>
      </c>
    </row>
    <row r="24" spans="1:13">
      <c r="A24" s="4" t="s">
        <v>464</v>
      </c>
    </row>
    <row r="25" spans="1:13">
      <c r="A25" s="3" t="s">
        <v>405</v>
      </c>
    </row>
    <row r="26" spans="1:13">
      <c r="A26" s="4" t="s">
        <v>462</v>
      </c>
      <c r="J26" s="4" t="s">
        <v>465</v>
      </c>
    </row>
    <row r="27" spans="1:13">
      <c r="A27" s="4" t="s">
        <v>466</v>
      </c>
    </row>
    <row r="28" spans="1:13">
      <c r="A28" s="3" t="s">
        <v>405</v>
      </c>
    </row>
    <row r="29" spans="1:13">
      <c r="A29" s="4" t="s">
        <v>462</v>
      </c>
      <c r="J29" s="4" t="s">
        <v>459</v>
      </c>
    </row>
    <row r="30" spans="1:13">
      <c r="A30" s="4" t="s">
        <v>467</v>
      </c>
    </row>
    <row r="31" spans="1:13">
      <c r="A31" s="3" t="s">
        <v>405</v>
      </c>
    </row>
    <row r="32" spans="1:13">
      <c r="A32" s="4" t="s">
        <v>462</v>
      </c>
      <c r="J32" s="4" t="s">
        <v>468</v>
      </c>
    </row>
    <row r="33" spans="1:13">
      <c r="A33" s="4" t="s">
        <v>469</v>
      </c>
    </row>
    <row r="34" spans="1:13">
      <c r="A34" s="3" t="s">
        <v>405</v>
      </c>
    </row>
    <row r="35" spans="1:13">
      <c r="A35" s="4" t="s">
        <v>462</v>
      </c>
      <c r="J35" s="4" t="s">
        <v>459</v>
      </c>
    </row>
    <row r="36" spans="1:13">
      <c r="A36" s="4" t="s">
        <v>470</v>
      </c>
    </row>
    <row r="37" spans="1:13">
      <c r="A37" s="3" t="s">
        <v>405</v>
      </c>
    </row>
    <row r="38" spans="1:13">
      <c r="A38" s="4" t="s">
        <v>462</v>
      </c>
      <c r="J38" s="4" t="s">
        <v>471</v>
      </c>
    </row>
    <row r="39" spans="1:13">
      <c r="A39" s="4" t="s">
        <v>472</v>
      </c>
    </row>
    <row r="40" spans="1:13">
      <c r="A40" s="3" t="s">
        <v>405</v>
      </c>
    </row>
    <row r="41" spans="1:13">
      <c r="A41" s="4" t="s">
        <v>473</v>
      </c>
      <c r="J41" s="4" t="s">
        <v>459</v>
      </c>
    </row>
    <row r="42" spans="1:13">
      <c r="A42" s="4" t="s">
        <v>474</v>
      </c>
    </row>
    <row r="43" spans="1:13">
      <c r="A43" s="3" t="s">
        <v>405</v>
      </c>
    </row>
    <row r="44" spans="1:13">
      <c r="A44" s="4" t="s">
        <v>473</v>
      </c>
      <c r="J44" s="4" t="s">
        <v>475</v>
      </c>
    </row>
    <row r="45" spans="1:13">
      <c r="A45" s="4" t="s">
        <v>476</v>
      </c>
    </row>
    <row r="46" spans="1:13">
      <c r="A46" s="3" t="s">
        <v>405</v>
      </c>
    </row>
    <row r="47" spans="1:13">
      <c r="A47" s="4" t="s">
        <v>473</v>
      </c>
      <c r="J47" s="4" t="s">
        <v>459</v>
      </c>
    </row>
    <row r="48" spans="1:13">
      <c r="A48" s="4" t="s">
        <v>477</v>
      </c>
    </row>
    <row r="49" spans="1:13">
      <c r="A49" s="3" t="s">
        <v>405</v>
      </c>
    </row>
    <row r="50" spans="1:13">
      <c r="A50" s="4" t="s">
        <v>448</v>
      </c>
      <c r="J50" s="6" t="n">
        <v>391300</v>
      </c>
      <c r="K50" s="5" t="n">
        <v>390700</v>
      </c>
      <c r="L50" s="5" t="n">
        <v>371700</v>
      </c>
    </row>
    <row r="51" spans="1:13">
      <c r="A51" s="4" t="s">
        <v>478</v>
      </c>
      <c r="B51" s="6" t="n">
        <v>333200</v>
      </c>
      <c r="F51" s="6" t="n">
        <v>338000</v>
      </c>
      <c r="J51" s="5" t="n">
        <v>333200</v>
      </c>
      <c r="K51" s="5" t="n">
        <v>338000</v>
      </c>
      <c r="L51" s="5" t="n">
        <v>354400</v>
      </c>
    </row>
    <row r="52" spans="1:13">
      <c r="A52" s="4" t="s">
        <v>106</v>
      </c>
    </row>
    <row r="53" spans="1:13">
      <c r="A53" s="3" t="s">
        <v>405</v>
      </c>
    </row>
    <row r="54" spans="1:13">
      <c r="A54" s="4" t="s">
        <v>448</v>
      </c>
      <c r="J54" s="5" t="n">
        <v>1661075</v>
      </c>
      <c r="K54" s="5" t="n">
        <v>1826233</v>
      </c>
      <c r="L54" s="5" t="n">
        <v>1712989</v>
      </c>
    </row>
    <row r="55" spans="1:13">
      <c r="A55" s="4" t="s">
        <v>479</v>
      </c>
    </row>
    <row r="56" spans="1:13">
      <c r="A56" s="3" t="s">
        <v>405</v>
      </c>
    </row>
    <row r="57" spans="1:13">
      <c r="A57" s="4" t="s">
        <v>448</v>
      </c>
      <c r="J57" s="5" t="n">
        <v>46200</v>
      </c>
      <c r="K57" s="5" t="n">
        <v>34600</v>
      </c>
      <c r="L57" s="5" t="n">
        <v>9200</v>
      </c>
    </row>
    <row r="58" spans="1:13">
      <c r="A58" s="4" t="s">
        <v>480</v>
      </c>
    </row>
    <row r="59" spans="1:13">
      <c r="A59" s="3" t="s">
        <v>405</v>
      </c>
    </row>
    <row r="60" spans="1:13">
      <c r="A60" s="4" t="s">
        <v>448</v>
      </c>
      <c r="J60" s="5" t="n">
        <v>192741</v>
      </c>
      <c r="K60" s="5" t="n">
        <v>199508</v>
      </c>
      <c r="L60" s="5" t="n">
        <v>200809</v>
      </c>
    </row>
    <row r="61" spans="1:13">
      <c r="A61" s="4" t="s">
        <v>481</v>
      </c>
    </row>
    <row r="62" spans="1:13">
      <c r="A62" s="3" t="s">
        <v>405</v>
      </c>
    </row>
    <row r="63" spans="1:13">
      <c r="A63" s="4" t="s">
        <v>448</v>
      </c>
      <c r="J63" s="6" t="n">
        <v>-46200</v>
      </c>
      <c r="K63" s="6" t="n">
        <v>-34600</v>
      </c>
      <c r="L63" s="6" t="n">
        <v>-92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5</v>
      </c>
    </row>
    <row r="2" spans="1:3">
      <c r="A2" s="3" t="s">
        <v>483</v>
      </c>
    </row>
    <row r="3" spans="1:3">
      <c r="A3" s="4" t="s">
        <v>484</v>
      </c>
      <c r="B3" s="6" t="n">
        <v>2208540</v>
      </c>
      <c r="C3" s="6" t="n">
        <v>2362849</v>
      </c>
    </row>
    <row r="4" spans="1:3">
      <c r="A4" s="4" t="s">
        <v>485</v>
      </c>
      <c r="B4" s="5" t="n">
        <v>-1412531</v>
      </c>
      <c r="C4" s="5" t="n">
        <v>-1429515</v>
      </c>
    </row>
    <row r="5" spans="1:3">
      <c r="A5" s="4" t="s">
        <v>486</v>
      </c>
      <c r="B5" s="5" t="n">
        <v>796009</v>
      </c>
      <c r="C5" s="5" t="n">
        <v>933334</v>
      </c>
    </row>
    <row r="6" spans="1:3">
      <c r="A6" s="4" t="s">
        <v>487</v>
      </c>
    </row>
    <row r="7" spans="1:3">
      <c r="A7" s="3" t="s">
        <v>483</v>
      </c>
    </row>
    <row r="8" spans="1:3">
      <c r="A8" s="4" t="s">
        <v>484</v>
      </c>
      <c r="B8" s="5" t="n">
        <v>102789</v>
      </c>
      <c r="C8" s="5" t="n">
        <v>114354</v>
      </c>
    </row>
    <row r="9" spans="1:3">
      <c r="A9" s="4" t="s">
        <v>488</v>
      </c>
    </row>
    <row r="10" spans="1:3">
      <c r="A10" s="3" t="s">
        <v>483</v>
      </c>
    </row>
    <row r="11" spans="1:3">
      <c r="A11" s="4" t="s">
        <v>484</v>
      </c>
      <c r="B11" s="5" t="n">
        <v>663705</v>
      </c>
      <c r="C11" s="5" t="n">
        <v>800777</v>
      </c>
    </row>
    <row r="12" spans="1:3">
      <c r="A12" s="4" t="s">
        <v>489</v>
      </c>
    </row>
    <row r="13" spans="1:3">
      <c r="A13" s="3" t="s">
        <v>483</v>
      </c>
    </row>
    <row r="14" spans="1:3">
      <c r="A14" s="4" t="s">
        <v>484</v>
      </c>
      <c r="B14" s="5" t="n">
        <v>1276898</v>
      </c>
      <c r="C14" s="5" t="n">
        <v>1310138</v>
      </c>
    </row>
    <row r="15" spans="1:3">
      <c r="A15" s="4" t="s">
        <v>490</v>
      </c>
    </row>
    <row r="16" spans="1:3">
      <c r="A16" s="3" t="s">
        <v>483</v>
      </c>
    </row>
    <row r="17" spans="1:3">
      <c r="A17" s="4" t="s">
        <v>484</v>
      </c>
      <c r="B17" s="5" t="n">
        <v>152091</v>
      </c>
      <c r="C17" s="5" t="n">
        <v>122743</v>
      </c>
    </row>
    <row r="18" spans="1:3">
      <c r="A18" s="4" t="s">
        <v>491</v>
      </c>
    </row>
    <row r="19" spans="1:3">
      <c r="A19" s="3" t="s">
        <v>483</v>
      </c>
    </row>
    <row r="20" spans="1:3">
      <c r="A20" s="4" t="s">
        <v>484</v>
      </c>
      <c r="B20" s="6" t="n">
        <v>13057</v>
      </c>
      <c r="C20" s="6" t="n">
        <v>148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5</v>
      </c>
    </row>
    <row r="2" spans="1:3">
      <c r="A2" s="3" t="s">
        <v>199</v>
      </c>
    </row>
    <row r="3" spans="1:3">
      <c r="A3" s="4" t="s">
        <v>493</v>
      </c>
      <c r="B3" s="6" t="n">
        <v>102872</v>
      </c>
      <c r="C3" s="6" t="n">
        <v>85530</v>
      </c>
    </row>
    <row r="4" spans="1:3">
      <c r="A4" s="4" t="s">
        <v>494</v>
      </c>
      <c r="B4" s="5" t="n">
        <v>16804</v>
      </c>
      <c r="C4" s="5" t="n">
        <v>20175</v>
      </c>
    </row>
    <row r="5" spans="1:3">
      <c r="A5" s="4" t="s">
        <v>495</v>
      </c>
      <c r="B5" s="5" t="n">
        <v>43824</v>
      </c>
      <c r="C5" s="5" t="n">
        <v>42995</v>
      </c>
    </row>
    <row r="6" spans="1:3">
      <c r="A6" s="4" t="s">
        <v>108</v>
      </c>
      <c r="B6" s="5" t="n">
        <v>71483</v>
      </c>
      <c r="C6" s="5" t="n">
        <v>73370</v>
      </c>
    </row>
    <row r="7" spans="1:3">
      <c r="A7" s="4" t="s">
        <v>496</v>
      </c>
      <c r="B7" s="5" t="n">
        <v>234983</v>
      </c>
      <c r="C7" s="5" t="n">
        <v>222070</v>
      </c>
    </row>
    <row r="8" spans="1:3">
      <c r="A8" s="4" t="s">
        <v>497</v>
      </c>
      <c r="B8" s="5" t="n">
        <v>152020</v>
      </c>
      <c r="C8" s="5" t="n">
        <v>165336</v>
      </c>
    </row>
    <row r="9" spans="1:3">
      <c r="A9" s="4" t="s">
        <v>498</v>
      </c>
      <c r="B9" s="6" t="n">
        <v>387003</v>
      </c>
      <c r="C9" s="6" t="n">
        <v>3874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5</v>
      </c>
      <c r="D2" s="2" t="s">
        <v>86</v>
      </c>
    </row>
    <row r="3" spans="1:4">
      <c r="A3" s="3" t="s">
        <v>199</v>
      </c>
    </row>
    <row r="4" spans="1:4">
      <c r="A4" s="4" t="s">
        <v>500</v>
      </c>
      <c r="B4" s="6" t="n">
        <v>6036</v>
      </c>
      <c r="C4" s="6" t="n">
        <v>-18887</v>
      </c>
      <c r="D4" s="6" t="n">
        <v>25719</v>
      </c>
    </row>
    <row r="5" spans="1:4">
      <c r="A5" s="4" t="s">
        <v>501</v>
      </c>
      <c r="B5" s="5" t="n">
        <v>12355</v>
      </c>
      <c r="C5" s="5" t="n">
        <v>16912</v>
      </c>
      <c r="D5" s="5" t="n">
        <v>10081</v>
      </c>
    </row>
    <row r="6" spans="1:4">
      <c r="A6" s="4" t="s">
        <v>502</v>
      </c>
      <c r="B6" s="6" t="n">
        <v>4335</v>
      </c>
      <c r="C6" s="6" t="n">
        <v>5886</v>
      </c>
      <c r="D6" s="6" t="n">
        <v>56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 customWidth="1" max="11" min="11" width="21"/>
  </cols>
  <sheetData>
    <row r="1" spans="1:11">
      <c r="A1" s="1" t="s">
        <v>503</v>
      </c>
      <c r="B1" s="2" t="s">
        <v>504</v>
      </c>
      <c r="G1" s="2" t="s">
        <v>1</v>
      </c>
    </row>
    <row r="2" spans="1:11">
      <c r="B2" s="2" t="s">
        <v>505</v>
      </c>
      <c r="C2" s="2" t="s">
        <v>506</v>
      </c>
      <c r="D2" s="2" t="s">
        <v>507</v>
      </c>
      <c r="E2" s="2" t="s">
        <v>508</v>
      </c>
      <c r="F2" s="2" t="s">
        <v>509</v>
      </c>
      <c r="G2" s="2" t="s">
        <v>429</v>
      </c>
      <c r="H2" s="2" t="s">
        <v>441</v>
      </c>
      <c r="I2" s="2" t="s">
        <v>446</v>
      </c>
      <c r="J2" s="2" t="s">
        <v>438</v>
      </c>
      <c r="K2" s="2" t="s">
        <v>510</v>
      </c>
    </row>
    <row r="3" spans="1:11">
      <c r="A3" s="3" t="s">
        <v>511</v>
      </c>
    </row>
    <row r="4" spans="1:11">
      <c r="A4" s="4" t="s">
        <v>142</v>
      </c>
      <c r="G4" s="6" t="n">
        <v>131150</v>
      </c>
      <c r="H4" s="6" t="n">
        <v>44343</v>
      </c>
      <c r="I4" s="6" t="n">
        <v>464065</v>
      </c>
    </row>
    <row r="5" spans="1:11">
      <c r="A5" s="4" t="s">
        <v>45</v>
      </c>
      <c r="G5" s="5" t="n">
        <v>779597</v>
      </c>
      <c r="H5" s="6" t="n">
        <v>737716</v>
      </c>
      <c r="I5" s="6" t="n">
        <v>698288</v>
      </c>
    </row>
    <row r="6" spans="1:11">
      <c r="A6" s="4" t="s">
        <v>512</v>
      </c>
    </row>
    <row r="7" spans="1:11">
      <c r="A7" s="3" t="s">
        <v>511</v>
      </c>
    </row>
    <row r="8" spans="1:11">
      <c r="A8" s="4" t="s">
        <v>142</v>
      </c>
      <c r="B8" s="6" t="n">
        <v>132500</v>
      </c>
    </row>
    <row r="9" spans="1:11">
      <c r="A9" s="4" t="s">
        <v>513</v>
      </c>
      <c r="B9" s="5" t="n">
        <v>9500</v>
      </c>
      <c r="G9" s="5" t="n">
        <v>4500</v>
      </c>
      <c r="J9" s="6" t="n">
        <v>20000</v>
      </c>
    </row>
    <row r="10" spans="1:11">
      <c r="A10" s="4" t="s">
        <v>514</v>
      </c>
      <c r="G10" s="6" t="n">
        <v>4800</v>
      </c>
    </row>
    <row r="11" spans="1:11">
      <c r="A11" s="4" t="s">
        <v>45</v>
      </c>
      <c r="B11" s="5" t="n">
        <v>67483</v>
      </c>
    </row>
    <row r="12" spans="1:11">
      <c r="A12" s="4" t="s">
        <v>515</v>
      </c>
      <c r="B12" s="5" t="n">
        <v>17303</v>
      </c>
    </row>
    <row r="13" spans="1:11">
      <c r="A13" s="4" t="s">
        <v>516</v>
      </c>
      <c r="B13" s="6" t="n">
        <v>1072</v>
      </c>
    </row>
    <row r="14" spans="1:11">
      <c r="A14" s="4" t="s">
        <v>517</v>
      </c>
    </row>
    <row r="15" spans="1:11">
      <c r="A15" s="3" t="s">
        <v>511</v>
      </c>
    </row>
    <row r="16" spans="1:11">
      <c r="A16" s="4" t="s">
        <v>142</v>
      </c>
      <c r="D16" s="6" t="n">
        <v>162500</v>
      </c>
    </row>
    <row r="17" spans="1:11">
      <c r="A17" s="4" t="s">
        <v>45</v>
      </c>
      <c r="K17" s="6" t="n">
        <v>120165</v>
      </c>
    </row>
    <row r="18" spans="1:11">
      <c r="A18" s="4" t="s">
        <v>515</v>
      </c>
      <c r="K18" s="5" t="n">
        <v>21062</v>
      </c>
    </row>
    <row r="19" spans="1:11">
      <c r="A19" s="4" t="s">
        <v>518</v>
      </c>
      <c r="D19" s="4" t="s">
        <v>519</v>
      </c>
    </row>
    <row r="20" spans="1:11">
      <c r="A20" s="4" t="s">
        <v>516</v>
      </c>
      <c r="K20" s="6" t="n">
        <v>13486</v>
      </c>
    </row>
    <row r="21" spans="1:11">
      <c r="A21" s="4" t="s">
        <v>520</v>
      </c>
    </row>
    <row r="22" spans="1:11">
      <c r="A22" s="3" t="s">
        <v>511</v>
      </c>
    </row>
    <row r="23" spans="1:11">
      <c r="A23" s="4" t="s">
        <v>45</v>
      </c>
      <c r="E23" s="6" t="n">
        <v>7400</v>
      </c>
    </row>
    <row r="24" spans="1:11">
      <c r="A24" s="4" t="s">
        <v>521</v>
      </c>
      <c r="E24" s="5" t="n">
        <v>7200</v>
      </c>
    </row>
    <row r="25" spans="1:11">
      <c r="A25" s="4" t="s">
        <v>522</v>
      </c>
      <c r="E25" s="5" t="n">
        <v>1000</v>
      </c>
    </row>
    <row r="26" spans="1:11">
      <c r="A26" s="4" t="s">
        <v>515</v>
      </c>
      <c r="E26" s="5" t="n">
        <v>300</v>
      </c>
    </row>
    <row r="27" spans="1:11">
      <c r="A27" s="4" t="s">
        <v>523</v>
      </c>
      <c r="E27" s="5" t="n">
        <v>1700</v>
      </c>
    </row>
    <row r="28" spans="1:11">
      <c r="A28" s="4" t="s">
        <v>524</v>
      </c>
      <c r="E28" s="5" t="n">
        <v>38600</v>
      </c>
    </row>
    <row r="29" spans="1:11">
      <c r="A29" s="4" t="s">
        <v>516</v>
      </c>
      <c r="E29" s="6" t="n">
        <v>26000</v>
      </c>
    </row>
    <row r="30" spans="1:11">
      <c r="A30" s="4" t="s">
        <v>525</v>
      </c>
    </row>
    <row r="31" spans="1:11">
      <c r="A31" s="3" t="s">
        <v>511</v>
      </c>
    </row>
    <row r="32" spans="1:11">
      <c r="A32" s="4" t="s">
        <v>142</v>
      </c>
      <c r="F32" s="6" t="n">
        <v>260600</v>
      </c>
    </row>
    <row r="33" spans="1:11">
      <c r="A33" s="4" t="s">
        <v>45</v>
      </c>
      <c r="F33" s="5" t="n">
        <v>25258</v>
      </c>
    </row>
    <row r="34" spans="1:11">
      <c r="A34" s="4" t="s">
        <v>515</v>
      </c>
      <c r="F34" s="6" t="n">
        <v>61151</v>
      </c>
    </row>
    <row r="35" spans="1:11">
      <c r="A35" s="4" t="s">
        <v>518</v>
      </c>
      <c r="F35" s="4" t="s">
        <v>519</v>
      </c>
    </row>
    <row r="36" spans="1:11">
      <c r="A36" s="4" t="s">
        <v>516</v>
      </c>
      <c r="F36" s="6" t="n">
        <v>264357</v>
      </c>
    </row>
    <row r="37" spans="1:11">
      <c r="A37" s="4" t="s">
        <v>526</v>
      </c>
      <c r="F37" s="6" t="n">
        <v>2300</v>
      </c>
    </row>
    <row r="38" spans="1:11">
      <c r="A38" s="4" t="s">
        <v>527</v>
      </c>
      <c r="F38" s="5" t="n">
        <v>15</v>
      </c>
    </row>
    <row r="39" spans="1:11">
      <c r="A39" s="4" t="s">
        <v>407</v>
      </c>
      <c r="F39" s="5" t="n">
        <v>9</v>
      </c>
    </row>
    <row r="40" spans="1:11">
      <c r="A40" s="4" t="s">
        <v>528</v>
      </c>
    </row>
    <row r="41" spans="1:11">
      <c r="A41" s="3" t="s">
        <v>511</v>
      </c>
    </row>
    <row r="42" spans="1:11">
      <c r="A42" s="4" t="s">
        <v>142</v>
      </c>
      <c r="C42" s="6" t="n">
        <v>31800</v>
      </c>
    </row>
    <row r="43" spans="1:11">
      <c r="A43" s="4" t="s">
        <v>45</v>
      </c>
      <c r="C43" s="5" t="n">
        <v>18800</v>
      </c>
    </row>
    <row r="44" spans="1:11">
      <c r="A44" s="4" t="s">
        <v>521</v>
      </c>
      <c r="C44" s="5" t="n">
        <v>15200</v>
      </c>
    </row>
    <row r="45" spans="1:11">
      <c r="A45" s="4" t="s">
        <v>522</v>
      </c>
      <c r="C45" s="5" t="n">
        <v>600</v>
      </c>
    </row>
    <row r="46" spans="1:11">
      <c r="A46" s="4" t="s">
        <v>515</v>
      </c>
      <c r="C46" s="5" t="n">
        <v>1800</v>
      </c>
    </row>
    <row r="47" spans="1:11">
      <c r="A47" s="4" t="s">
        <v>523</v>
      </c>
      <c r="C47" s="6" t="n">
        <v>300</v>
      </c>
    </row>
  </sheetData>
  <mergeCells count="3">
    <mergeCell ref="A1:A2"/>
    <mergeCell ref="B1:F1"/>
    <mergeCell ref="G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9</v>
      </c>
      <c r="B1" s="2" t="s">
        <v>2</v>
      </c>
      <c r="C1" s="2" t="s">
        <v>530</v>
      </c>
      <c r="D1" s="2" t="s">
        <v>35</v>
      </c>
      <c r="E1" s="2" t="s">
        <v>86</v>
      </c>
      <c r="F1" s="2" t="s">
        <v>531</v>
      </c>
      <c r="G1" s="2" t="s">
        <v>532</v>
      </c>
    </row>
    <row r="2" spans="1:7">
      <c r="A2" s="3" t="s">
        <v>511</v>
      </c>
    </row>
    <row r="3" spans="1:7">
      <c r="A3" s="4" t="s">
        <v>45</v>
      </c>
      <c r="B3" s="6" t="n">
        <v>779597</v>
      </c>
      <c r="D3" s="6" t="n">
        <v>737716</v>
      </c>
      <c r="E3" s="6" t="n">
        <v>698288</v>
      </c>
    </row>
    <row r="4" spans="1:7">
      <c r="A4" s="4" t="s">
        <v>512</v>
      </c>
    </row>
    <row r="5" spans="1:7">
      <c r="A5" s="3" t="s">
        <v>511</v>
      </c>
    </row>
    <row r="6" spans="1:7">
      <c r="A6" s="4" t="s">
        <v>533</v>
      </c>
      <c r="C6" s="6" t="n">
        <v>20954</v>
      </c>
    </row>
    <row r="7" spans="1:7">
      <c r="A7" s="4" t="s">
        <v>534</v>
      </c>
      <c r="C7" s="5" t="n">
        <v>9159</v>
      </c>
    </row>
    <row r="8" spans="1:7">
      <c r="A8" s="4" t="s">
        <v>516</v>
      </c>
      <c r="C8" s="5" t="n">
        <v>1072</v>
      </c>
    </row>
    <row r="9" spans="1:7">
      <c r="A9" s="4" t="s">
        <v>45</v>
      </c>
      <c r="C9" s="5" t="n">
        <v>67483</v>
      </c>
    </row>
    <row r="10" spans="1:7">
      <c r="A10" s="4" t="s">
        <v>535</v>
      </c>
      <c r="C10" s="5" t="n">
        <v>184223</v>
      </c>
    </row>
    <row r="11" spans="1:7">
      <c r="A11" s="4" t="s">
        <v>51</v>
      </c>
      <c r="C11" s="5" t="n">
        <v>3987</v>
      </c>
    </row>
    <row r="12" spans="1:7">
      <c r="A12" s="4" t="s">
        <v>515</v>
      </c>
      <c r="C12" s="5" t="n">
        <v>17303</v>
      </c>
    </row>
    <row r="13" spans="1:7">
      <c r="A13" s="4" t="s">
        <v>536</v>
      </c>
      <c r="C13" s="5" t="n">
        <v>21290</v>
      </c>
    </row>
    <row r="14" spans="1:7">
      <c r="A14" s="4" t="s">
        <v>537</v>
      </c>
      <c r="C14" s="5" t="n">
        <v>162933</v>
      </c>
    </row>
    <row r="15" spans="1:7">
      <c r="A15" s="4" t="s">
        <v>517</v>
      </c>
    </row>
    <row r="16" spans="1:7">
      <c r="A16" s="3" t="s">
        <v>511</v>
      </c>
    </row>
    <row r="17" spans="1:7">
      <c r="A17" s="4" t="s">
        <v>533</v>
      </c>
      <c r="F17" s="6" t="n">
        <v>13195</v>
      </c>
    </row>
    <row r="18" spans="1:7">
      <c r="A18" s="4" t="s">
        <v>534</v>
      </c>
      <c r="F18" s="5" t="n">
        <v>14612</v>
      </c>
    </row>
    <row r="19" spans="1:7">
      <c r="A19" s="4" t="s">
        <v>516</v>
      </c>
      <c r="F19" s="5" t="n">
        <v>13486</v>
      </c>
    </row>
    <row r="20" spans="1:7">
      <c r="A20" s="4" t="s">
        <v>45</v>
      </c>
      <c r="F20" s="5" t="n">
        <v>120165</v>
      </c>
    </row>
    <row r="21" spans="1:7">
      <c r="A21" s="4" t="s">
        <v>538</v>
      </c>
      <c r="F21" s="5" t="n">
        <v>9852</v>
      </c>
    </row>
    <row r="22" spans="1:7">
      <c r="A22" s="4" t="s">
        <v>535</v>
      </c>
      <c r="F22" s="5" t="n">
        <v>259810</v>
      </c>
    </row>
    <row r="23" spans="1:7">
      <c r="A23" s="4" t="s">
        <v>51</v>
      </c>
      <c r="F23" s="5" t="n">
        <v>63005</v>
      </c>
    </row>
    <row r="24" spans="1:7">
      <c r="A24" s="4" t="s">
        <v>515</v>
      </c>
      <c r="F24" s="5" t="n">
        <v>21062</v>
      </c>
    </row>
    <row r="25" spans="1:7">
      <c r="A25" s="4" t="s">
        <v>536</v>
      </c>
      <c r="F25" s="5" t="n">
        <v>84067</v>
      </c>
    </row>
    <row r="26" spans="1:7">
      <c r="A26" s="4" t="s">
        <v>537</v>
      </c>
      <c r="F26" s="5" t="n">
        <v>175743</v>
      </c>
    </row>
    <row r="27" spans="1:7">
      <c r="A27" s="4" t="s">
        <v>525</v>
      </c>
    </row>
    <row r="28" spans="1:7">
      <c r="A28" s="3" t="s">
        <v>511</v>
      </c>
    </row>
    <row r="29" spans="1:7">
      <c r="A29" s="4" t="s">
        <v>533</v>
      </c>
      <c r="G29" s="6" t="n">
        <v>36825</v>
      </c>
    </row>
    <row r="30" spans="1:7">
      <c r="A30" s="4" t="s">
        <v>534</v>
      </c>
      <c r="G30" s="5" t="n">
        <v>54571</v>
      </c>
    </row>
    <row r="31" spans="1:7">
      <c r="A31" s="4" t="s">
        <v>516</v>
      </c>
      <c r="G31" s="5" t="n">
        <v>264357</v>
      </c>
    </row>
    <row r="32" spans="1:7">
      <c r="A32" s="4" t="s">
        <v>45</v>
      </c>
      <c r="G32" s="5" t="n">
        <v>25258</v>
      </c>
    </row>
    <row r="33" spans="1:7">
      <c r="A33" s="4" t="s">
        <v>538</v>
      </c>
      <c r="G33" s="5" t="n">
        <v>3825</v>
      </c>
    </row>
    <row r="34" spans="1:7">
      <c r="A34" s="4" t="s">
        <v>535</v>
      </c>
      <c r="G34" s="5" t="n">
        <v>427716</v>
      </c>
    </row>
    <row r="35" spans="1:7">
      <c r="A35" s="4" t="s">
        <v>51</v>
      </c>
      <c r="G35" s="5" t="n">
        <v>71519</v>
      </c>
    </row>
    <row r="36" spans="1:7">
      <c r="A36" s="4" t="s">
        <v>515</v>
      </c>
      <c r="G36" s="5" t="n">
        <v>61151</v>
      </c>
    </row>
    <row r="37" spans="1:7">
      <c r="A37" s="4" t="s">
        <v>536</v>
      </c>
      <c r="G37" s="5" t="n">
        <v>132670</v>
      </c>
    </row>
    <row r="38" spans="1:7">
      <c r="A38" s="4" t="s">
        <v>537</v>
      </c>
      <c r="G38" s="5" t="n">
        <v>295046</v>
      </c>
    </row>
    <row r="39" spans="1:7">
      <c r="A39" s="4" t="s">
        <v>539</v>
      </c>
    </row>
    <row r="40" spans="1:7">
      <c r="A40" s="3" t="s">
        <v>511</v>
      </c>
    </row>
    <row r="41" spans="1:7">
      <c r="A41" s="4" t="s">
        <v>540</v>
      </c>
      <c r="C41" s="5" t="n">
        <v>63030</v>
      </c>
    </row>
    <row r="42" spans="1:7">
      <c r="A42" s="4" t="s">
        <v>541</v>
      </c>
    </row>
    <row r="43" spans="1:7">
      <c r="A43" s="3" t="s">
        <v>511</v>
      </c>
    </row>
    <row r="44" spans="1:7">
      <c r="A44" s="4" t="s">
        <v>540</v>
      </c>
      <c r="F44" s="5" t="n">
        <v>54000</v>
      </c>
    </row>
    <row r="45" spans="1:7">
      <c r="A45" s="4" t="s">
        <v>542</v>
      </c>
    </row>
    <row r="46" spans="1:7">
      <c r="A46" s="3" t="s">
        <v>511</v>
      </c>
    </row>
    <row r="47" spans="1:7">
      <c r="A47" s="4" t="s">
        <v>540</v>
      </c>
      <c r="C47" s="5" t="n">
        <v>21420</v>
      </c>
    </row>
    <row r="48" spans="1:7">
      <c r="A48" s="4" t="s">
        <v>543</v>
      </c>
    </row>
    <row r="49" spans="1:7">
      <c r="A49" s="3" t="s">
        <v>511</v>
      </c>
    </row>
    <row r="50" spans="1:7">
      <c r="A50" s="4" t="s">
        <v>540</v>
      </c>
      <c r="F50" s="5" t="n">
        <v>22500</v>
      </c>
    </row>
    <row r="51" spans="1:7">
      <c r="A51" s="4" t="s">
        <v>544</v>
      </c>
    </row>
    <row r="52" spans="1:7">
      <c r="A52" s="3" t="s">
        <v>511</v>
      </c>
    </row>
    <row r="53" spans="1:7">
      <c r="A53" s="4" t="s">
        <v>540</v>
      </c>
      <c r="G53" s="5" t="n">
        <v>12440</v>
      </c>
    </row>
    <row r="54" spans="1:7">
      <c r="A54" s="4" t="s">
        <v>545</v>
      </c>
    </row>
    <row r="55" spans="1:7">
      <c r="A55" s="3" t="s">
        <v>511</v>
      </c>
    </row>
    <row r="56" spans="1:7">
      <c r="A56" s="4" t="s">
        <v>540</v>
      </c>
      <c r="F56" s="6" t="n">
        <v>12000</v>
      </c>
    </row>
    <row r="57" spans="1:7">
      <c r="A57" s="4" t="s">
        <v>546</v>
      </c>
    </row>
    <row r="58" spans="1:7">
      <c r="A58" s="3" t="s">
        <v>511</v>
      </c>
    </row>
    <row r="59" spans="1:7">
      <c r="A59" s="4" t="s">
        <v>540</v>
      </c>
      <c r="C59" s="6" t="n">
        <v>1105</v>
      </c>
    </row>
    <row r="60" spans="1:7">
      <c r="A60" s="4" t="s">
        <v>547</v>
      </c>
    </row>
    <row r="61" spans="1:7">
      <c r="A61" s="3" t="s">
        <v>511</v>
      </c>
    </row>
    <row r="62" spans="1:7">
      <c r="A62" s="4" t="s">
        <v>548</v>
      </c>
      <c r="G62" s="6" t="n">
        <v>304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183</v>
      </c>
      <c r="J1" s="2" t="s">
        <v>1</v>
      </c>
    </row>
    <row r="2" spans="1:12">
      <c r="B2" s="2" t="s">
        <v>2</v>
      </c>
      <c r="C2" s="2" t="s">
        <v>184</v>
      </c>
      <c r="D2" s="2" t="s">
        <v>185</v>
      </c>
      <c r="E2" s="2" t="s">
        <v>186</v>
      </c>
      <c r="F2" s="2" t="s">
        <v>35</v>
      </c>
      <c r="G2" s="2" t="s">
        <v>187</v>
      </c>
      <c r="H2" s="2" t="s">
        <v>188</v>
      </c>
      <c r="I2" s="2" t="s">
        <v>189</v>
      </c>
      <c r="J2" s="2" t="s">
        <v>2</v>
      </c>
      <c r="K2" s="2" t="s">
        <v>35</v>
      </c>
      <c r="L2" s="2" t="s">
        <v>86</v>
      </c>
    </row>
    <row r="3" spans="1:12">
      <c r="A3" s="3" t="s">
        <v>550</v>
      </c>
    </row>
    <row r="4" spans="1:12">
      <c r="A4" s="4" t="s">
        <v>93</v>
      </c>
      <c r="B4" s="6" t="n">
        <v>34500</v>
      </c>
      <c r="C4" s="6" t="n">
        <v>11500</v>
      </c>
      <c r="D4" s="6" t="n">
        <v>12600</v>
      </c>
      <c r="E4" s="6" t="n">
        <v>9300</v>
      </c>
      <c r="F4" s="6" t="n">
        <v>16100</v>
      </c>
      <c r="G4" s="6" t="n">
        <v>5800</v>
      </c>
      <c r="H4" s="6" t="n">
        <v>9800</v>
      </c>
      <c r="I4" s="6" t="n">
        <v>12600</v>
      </c>
      <c r="J4" s="6" t="n">
        <v>67926</v>
      </c>
      <c r="K4" s="6" t="n">
        <v>44284</v>
      </c>
      <c r="L4" s="6" t="n">
        <v>45757</v>
      </c>
    </row>
    <row r="5" spans="1:12">
      <c r="A5" s="4" t="s">
        <v>551</v>
      </c>
    </row>
    <row r="6" spans="1:12">
      <c r="A6" s="3" t="s">
        <v>550</v>
      </c>
    </row>
    <row r="7" spans="1:12">
      <c r="A7" s="4" t="s">
        <v>93</v>
      </c>
      <c r="J7" s="5" t="n">
        <v>51094</v>
      </c>
      <c r="K7" s="5" t="n">
        <v>37013</v>
      </c>
      <c r="L7" s="5" t="n">
        <v>43526</v>
      </c>
    </row>
    <row r="8" spans="1:12">
      <c r="A8" s="4" t="s">
        <v>552</v>
      </c>
    </row>
    <row r="9" spans="1:12">
      <c r="A9" s="3" t="s">
        <v>550</v>
      </c>
    </row>
    <row r="10" spans="1:12">
      <c r="A10" s="4" t="s">
        <v>93</v>
      </c>
      <c r="J10" s="5" t="n">
        <v>40284</v>
      </c>
      <c r="K10" s="5" t="n">
        <v>30105</v>
      </c>
      <c r="L10" s="5" t="n">
        <v>42800</v>
      </c>
    </row>
    <row r="11" spans="1:12">
      <c r="A11" s="4" t="s">
        <v>553</v>
      </c>
    </row>
    <row r="12" spans="1:12">
      <c r="A12" s="3" t="s">
        <v>550</v>
      </c>
    </row>
    <row r="13" spans="1:12">
      <c r="A13" s="4" t="s">
        <v>93</v>
      </c>
      <c r="J13" s="5" t="n">
        <v>2050</v>
      </c>
      <c r="K13" s="5" t="n">
        <v>980</v>
      </c>
      <c r="L13" s="5" t="n">
        <v>640</v>
      </c>
    </row>
    <row r="14" spans="1:12">
      <c r="A14" s="4" t="s">
        <v>554</v>
      </c>
    </row>
    <row r="15" spans="1:12">
      <c r="A15" s="3" t="s">
        <v>550</v>
      </c>
    </row>
    <row r="16" spans="1:12">
      <c r="A16" s="4" t="s">
        <v>93</v>
      </c>
      <c r="J16" s="6" t="n">
        <v>8760</v>
      </c>
      <c r="K16" s="6" t="n">
        <v>5928</v>
      </c>
      <c r="L16" s="6" t="n">
        <v>8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5</v>
      </c>
      <c r="D2" s="2" t="s">
        <v>86</v>
      </c>
    </row>
    <row r="3" spans="1:4">
      <c r="A3" s="3" t="s">
        <v>110</v>
      </c>
    </row>
    <row r="4" spans="1:4">
      <c r="A4" s="4" t="s">
        <v>103</v>
      </c>
      <c r="B4" s="6" t="n">
        <v>15040</v>
      </c>
      <c r="C4" s="6" t="n">
        <v>6887</v>
      </c>
      <c r="D4" s="6" t="n">
        <v>52710</v>
      </c>
    </row>
    <row r="5" spans="1:4">
      <c r="A5" s="3" t="s">
        <v>111</v>
      </c>
    </row>
    <row r="6" spans="1:4">
      <c r="A6" s="4" t="s">
        <v>112</v>
      </c>
      <c r="B6" s="5" t="n">
        <v>-31800</v>
      </c>
      <c r="C6" s="5" t="n">
        <v>43990</v>
      </c>
      <c r="D6" s="5" t="n">
        <v>-84526</v>
      </c>
    </row>
    <row r="7" spans="1:4">
      <c r="A7" s="3" t="s">
        <v>113</v>
      </c>
    </row>
    <row r="8" spans="1:4">
      <c r="A8" s="4" t="s">
        <v>114</v>
      </c>
      <c r="B8" s="5" t="n">
        <v>-61836</v>
      </c>
      <c r="C8" s="5" t="n">
        <v>223087</v>
      </c>
      <c r="D8" s="5" t="n">
        <v>-334653</v>
      </c>
    </row>
    <row r="9" spans="1:4">
      <c r="A9" s="4" t="s">
        <v>115</v>
      </c>
      <c r="B9" s="5" t="n">
        <v>63441</v>
      </c>
      <c r="C9" s="5" t="n">
        <v>72759</v>
      </c>
      <c r="D9" s="5" t="n">
        <v>62155</v>
      </c>
    </row>
    <row r="10" spans="1:4">
      <c r="A10" s="4" t="s">
        <v>116</v>
      </c>
      <c r="B10" s="5" t="n">
        <v>92052</v>
      </c>
      <c r="C10" s="5" t="n">
        <v>0</v>
      </c>
      <c r="D10" s="5" t="n">
        <v>-1002</v>
      </c>
    </row>
    <row r="11" spans="1:4">
      <c r="A11" s="4" t="s">
        <v>117</v>
      </c>
      <c r="B11" s="5" t="n">
        <v>-3409</v>
      </c>
      <c r="C11" s="5" t="n">
        <v>3023</v>
      </c>
      <c r="D11" s="5" t="n">
        <v>1883</v>
      </c>
    </row>
    <row r="12" spans="1:4">
      <c r="A12" s="4" t="s">
        <v>118</v>
      </c>
      <c r="B12" s="5" t="n">
        <v>1609</v>
      </c>
      <c r="C12" s="5" t="n">
        <v>0</v>
      </c>
      <c r="D12" s="5" t="n">
        <v>-49</v>
      </c>
    </row>
    <row r="13" spans="1:4">
      <c r="A13" s="4" t="s">
        <v>108</v>
      </c>
      <c r="B13" s="5" t="n">
        <v>-5843</v>
      </c>
      <c r="C13" s="5" t="n">
        <v>-36477</v>
      </c>
      <c r="D13" s="5" t="n">
        <v>67959</v>
      </c>
    </row>
    <row r="14" spans="1:4">
      <c r="A14" s="4" t="s">
        <v>119</v>
      </c>
      <c r="B14" s="5" t="n">
        <v>86014</v>
      </c>
      <c r="C14" s="5" t="n">
        <v>262392</v>
      </c>
      <c r="D14" s="5" t="n">
        <v>-203707</v>
      </c>
    </row>
    <row r="15" spans="1:4">
      <c r="A15" s="4" t="s">
        <v>120</v>
      </c>
      <c r="B15" s="5" t="n">
        <v>54214</v>
      </c>
      <c r="C15" s="5" t="n">
        <v>306382</v>
      </c>
      <c r="D15" s="5" t="n">
        <v>-288233</v>
      </c>
    </row>
    <row r="16" spans="1:4">
      <c r="A16" s="4" t="s">
        <v>121</v>
      </c>
      <c r="B16" s="5" t="n">
        <v>-14393</v>
      </c>
      <c r="C16" s="5" t="n">
        <v>-79987</v>
      </c>
      <c r="D16" s="5" t="n">
        <v>78745</v>
      </c>
    </row>
    <row r="17" spans="1:4">
      <c r="A17" s="4" t="s">
        <v>122</v>
      </c>
      <c r="B17" s="5" t="n">
        <v>39821</v>
      </c>
      <c r="C17" s="5" t="n">
        <v>226395</v>
      </c>
      <c r="D17" s="5" t="n">
        <v>-209488</v>
      </c>
    </row>
    <row r="18" spans="1:4">
      <c r="A18" s="4" t="s">
        <v>123</v>
      </c>
      <c r="B18" s="6" t="n">
        <v>54861</v>
      </c>
      <c r="C18" s="6" t="n">
        <v>233282</v>
      </c>
      <c r="D18" s="6" t="n">
        <v>-1567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183</v>
      </c>
      <c r="J1" s="2" t="s">
        <v>1</v>
      </c>
    </row>
    <row r="2" spans="1:12">
      <c r="B2" s="2" t="s">
        <v>2</v>
      </c>
      <c r="C2" s="2" t="s">
        <v>184</v>
      </c>
      <c r="D2" s="2" t="s">
        <v>185</v>
      </c>
      <c r="E2" s="2" t="s">
        <v>186</v>
      </c>
      <c r="F2" s="2" t="s">
        <v>35</v>
      </c>
      <c r="G2" s="2" t="s">
        <v>187</v>
      </c>
      <c r="H2" s="2" t="s">
        <v>188</v>
      </c>
      <c r="I2" s="2" t="s">
        <v>189</v>
      </c>
      <c r="J2" s="2" t="s">
        <v>2</v>
      </c>
      <c r="K2" s="2" t="s">
        <v>35</v>
      </c>
      <c r="L2" s="2" t="s">
        <v>86</v>
      </c>
    </row>
    <row r="3" spans="1:12">
      <c r="A3" s="3" t="s">
        <v>556</v>
      </c>
    </row>
    <row r="4" spans="1:12">
      <c r="A4" s="4" t="s">
        <v>93</v>
      </c>
      <c r="B4" s="6" t="n">
        <v>34500</v>
      </c>
      <c r="C4" s="6" t="n">
        <v>11500</v>
      </c>
      <c r="D4" s="6" t="n">
        <v>12600</v>
      </c>
      <c r="E4" s="6" t="n">
        <v>9300</v>
      </c>
      <c r="F4" s="6" t="n">
        <v>16100</v>
      </c>
      <c r="G4" s="6" t="n">
        <v>5800</v>
      </c>
      <c r="H4" s="6" t="n">
        <v>9800</v>
      </c>
      <c r="I4" s="6" t="n">
        <v>12600</v>
      </c>
      <c r="J4" s="6" t="n">
        <v>67926</v>
      </c>
      <c r="K4" s="6" t="n">
        <v>44284</v>
      </c>
      <c r="L4" s="6" t="n">
        <v>45757</v>
      </c>
    </row>
    <row r="5" spans="1:12">
      <c r="A5" s="4" t="s">
        <v>551</v>
      </c>
    </row>
    <row r="6" spans="1:12">
      <c r="A6" s="3" t="s">
        <v>556</v>
      </c>
    </row>
    <row r="7" spans="1:12">
      <c r="A7" s="4" t="s">
        <v>557</v>
      </c>
      <c r="E7" s="6" t="n">
        <v>10562</v>
      </c>
      <c r="I7" s="6" t="n">
        <v>18651</v>
      </c>
      <c r="J7" s="5" t="n">
        <v>10562</v>
      </c>
      <c r="K7" s="5" t="n">
        <v>18651</v>
      </c>
    </row>
    <row r="8" spans="1:12">
      <c r="A8" s="4" t="s">
        <v>558</v>
      </c>
      <c r="J8" s="5" t="n">
        <v>-28682</v>
      </c>
      <c r="K8" s="5" t="n">
        <v>-45102</v>
      </c>
    </row>
    <row r="9" spans="1:12">
      <c r="A9" s="4" t="s">
        <v>93</v>
      </c>
      <c r="J9" s="5" t="n">
        <v>51094</v>
      </c>
      <c r="K9" s="5" t="n">
        <v>37013</v>
      </c>
      <c r="L9" s="5" t="n">
        <v>43526</v>
      </c>
    </row>
    <row r="10" spans="1:12">
      <c r="A10" s="4" t="s">
        <v>559</v>
      </c>
      <c r="B10" s="6" t="n">
        <v>32974</v>
      </c>
      <c r="F10" s="6" t="n">
        <v>10562</v>
      </c>
      <c r="J10" s="6" t="n">
        <v>32974</v>
      </c>
      <c r="K10" s="6" t="n">
        <v>10562</v>
      </c>
      <c r="L10" s="6" t="n">
        <v>1865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183</v>
      </c>
      <c r="J1" s="2" t="s">
        <v>1</v>
      </c>
    </row>
    <row r="2" spans="1:12">
      <c r="B2" s="2" t="s">
        <v>2</v>
      </c>
      <c r="C2" s="2" t="s">
        <v>184</v>
      </c>
      <c r="D2" s="2" t="s">
        <v>185</v>
      </c>
      <c r="E2" s="2" t="s">
        <v>186</v>
      </c>
      <c r="F2" s="2" t="s">
        <v>35</v>
      </c>
      <c r="G2" s="2" t="s">
        <v>187</v>
      </c>
      <c r="H2" s="2" t="s">
        <v>188</v>
      </c>
      <c r="I2" s="2" t="s">
        <v>189</v>
      </c>
      <c r="J2" s="2" t="s">
        <v>2</v>
      </c>
      <c r="K2" s="2" t="s">
        <v>35</v>
      </c>
      <c r="L2" s="2" t="s">
        <v>86</v>
      </c>
    </row>
    <row r="3" spans="1:12">
      <c r="A3" s="3" t="s">
        <v>550</v>
      </c>
    </row>
    <row r="4" spans="1:12">
      <c r="A4" s="4" t="s">
        <v>93</v>
      </c>
      <c r="B4" s="6" t="n">
        <v>34500</v>
      </c>
      <c r="C4" s="6" t="n">
        <v>11500</v>
      </c>
      <c r="D4" s="6" t="n">
        <v>12600</v>
      </c>
      <c r="E4" s="6" t="n">
        <v>9300</v>
      </c>
      <c r="F4" s="6" t="n">
        <v>16100</v>
      </c>
      <c r="G4" s="6" t="n">
        <v>5800</v>
      </c>
      <c r="H4" s="6" t="n">
        <v>9800</v>
      </c>
      <c r="I4" s="6" t="n">
        <v>12600</v>
      </c>
      <c r="J4" s="6" t="n">
        <v>67926</v>
      </c>
      <c r="K4" s="6" t="n">
        <v>44284</v>
      </c>
      <c r="L4" s="6" t="n">
        <v>45757</v>
      </c>
    </row>
    <row r="5" spans="1:12">
      <c r="A5" s="4" t="s">
        <v>561</v>
      </c>
    </row>
    <row r="6" spans="1:12">
      <c r="A6" s="3" t="s">
        <v>550</v>
      </c>
    </row>
    <row r="7" spans="1:12">
      <c r="A7" s="4" t="s">
        <v>93</v>
      </c>
      <c r="J7" s="5" t="n">
        <v>16832</v>
      </c>
      <c r="K7" s="5" t="n">
        <v>7271</v>
      </c>
      <c r="L7" s="5" t="n">
        <v>2231</v>
      </c>
    </row>
    <row r="8" spans="1:12">
      <c r="A8" s="4" t="s">
        <v>562</v>
      </c>
    </row>
    <row r="9" spans="1:12">
      <c r="A9" s="3" t="s">
        <v>550</v>
      </c>
    </row>
    <row r="10" spans="1:12">
      <c r="A10" s="4" t="s">
        <v>93</v>
      </c>
      <c r="J10" s="5" t="n">
        <v>8620</v>
      </c>
      <c r="K10" s="5" t="n">
        <v>7271</v>
      </c>
      <c r="L10" s="5" t="n">
        <v>2231</v>
      </c>
    </row>
    <row r="11" spans="1:12">
      <c r="A11" s="4" t="s">
        <v>563</v>
      </c>
    </row>
    <row r="12" spans="1:12">
      <c r="A12" s="3" t="s">
        <v>550</v>
      </c>
    </row>
    <row r="13" spans="1:12">
      <c r="A13" s="4" t="s">
        <v>93</v>
      </c>
      <c r="J13" s="5" t="n">
        <v>2863</v>
      </c>
      <c r="K13" s="5" t="n">
        <v>0</v>
      </c>
      <c r="L13" s="5" t="n">
        <v>0</v>
      </c>
    </row>
    <row r="14" spans="1:12">
      <c r="A14" s="4" t="s">
        <v>564</v>
      </c>
    </row>
    <row r="15" spans="1:12">
      <c r="A15" s="3" t="s">
        <v>550</v>
      </c>
    </row>
    <row r="16" spans="1:12">
      <c r="A16" s="4" t="s">
        <v>93</v>
      </c>
      <c r="J16" s="6" t="n">
        <v>5349</v>
      </c>
      <c r="K16" s="6" t="n">
        <v>0</v>
      </c>
      <c r="L16"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65</v>
      </c>
      <c r="B1" s="2" t="s">
        <v>504</v>
      </c>
      <c r="D1" s="2" t="s">
        <v>183</v>
      </c>
      <c r="L1" s="2" t="s">
        <v>1</v>
      </c>
    </row>
    <row r="2" spans="1:14">
      <c r="B2" s="2" t="s">
        <v>2</v>
      </c>
      <c r="C2" s="2" t="s">
        <v>566</v>
      </c>
      <c r="D2" s="2" t="s">
        <v>2</v>
      </c>
      <c r="E2" s="2" t="s">
        <v>184</v>
      </c>
      <c r="F2" s="2" t="s">
        <v>185</v>
      </c>
      <c r="G2" s="2" t="s">
        <v>186</v>
      </c>
      <c r="H2" s="2" t="s">
        <v>35</v>
      </c>
      <c r="I2" s="2" t="s">
        <v>187</v>
      </c>
      <c r="J2" s="2" t="s">
        <v>188</v>
      </c>
      <c r="K2" s="2" t="s">
        <v>189</v>
      </c>
      <c r="L2" s="2" t="s">
        <v>2</v>
      </c>
      <c r="M2" s="2" t="s">
        <v>35</v>
      </c>
      <c r="N2" s="2" t="s">
        <v>86</v>
      </c>
    </row>
    <row r="3" spans="1:14">
      <c r="A3" s="3" t="s">
        <v>550</v>
      </c>
    </row>
    <row r="4" spans="1:14">
      <c r="A4" s="4" t="s">
        <v>93</v>
      </c>
      <c r="D4" s="6" t="n">
        <v>34500</v>
      </c>
      <c r="E4" s="6" t="n">
        <v>11500</v>
      </c>
      <c r="F4" s="6" t="n">
        <v>12600</v>
      </c>
      <c r="G4" s="6" t="n">
        <v>9300</v>
      </c>
      <c r="H4" s="6" t="n">
        <v>16100</v>
      </c>
      <c r="I4" s="6" t="n">
        <v>5800</v>
      </c>
      <c r="J4" s="6" t="n">
        <v>9800</v>
      </c>
      <c r="K4" s="6" t="n">
        <v>12600</v>
      </c>
      <c r="L4" s="6" t="n">
        <v>67926</v>
      </c>
      <c r="M4" s="6" t="n">
        <v>44284</v>
      </c>
      <c r="N4" s="6" t="n">
        <v>45757</v>
      </c>
    </row>
    <row r="5" spans="1:14">
      <c r="A5" s="4" t="s">
        <v>567</v>
      </c>
      <c r="D5" s="5" t="n">
        <v>4600</v>
      </c>
      <c r="E5" s="6" t="n">
        <v>2700</v>
      </c>
      <c r="F5" s="6" t="n">
        <v>4200</v>
      </c>
      <c r="G5" s="6" t="n">
        <v>5200</v>
      </c>
      <c r="H5" s="6" t="n">
        <v>6400</v>
      </c>
      <c r="I5" s="6" t="n">
        <v>14000</v>
      </c>
      <c r="J5" s="6" t="n">
        <v>13800</v>
      </c>
      <c r="K5" s="6" t="n">
        <v>9800</v>
      </c>
      <c r="L5" s="5" t="n">
        <v>16700</v>
      </c>
      <c r="M5" s="5" t="n">
        <v>44000</v>
      </c>
      <c r="N5" s="5" t="n">
        <v>3200</v>
      </c>
    </row>
    <row r="6" spans="1:14">
      <c r="A6" s="4" t="s">
        <v>568</v>
      </c>
      <c r="C6" s="4" t="s">
        <v>569</v>
      </c>
    </row>
    <row r="7" spans="1:14">
      <c r="A7" s="4" t="s">
        <v>570</v>
      </c>
      <c r="B7" s="6" t="n">
        <v>33900</v>
      </c>
      <c r="C7" s="6" t="n">
        <v>41800</v>
      </c>
    </row>
    <row r="8" spans="1:14">
      <c r="A8" s="4" t="s">
        <v>571</v>
      </c>
      <c r="B8" s="6" t="n">
        <v>11600</v>
      </c>
      <c r="D8" s="5" t="n">
        <v>11600</v>
      </c>
      <c r="L8" s="5" t="n">
        <v>11600</v>
      </c>
    </row>
    <row r="9" spans="1:14">
      <c r="A9" s="4" t="s">
        <v>572</v>
      </c>
      <c r="B9" s="4" t="s">
        <v>573</v>
      </c>
    </row>
    <row r="10" spans="1:14">
      <c r="A10" s="4" t="s">
        <v>574</v>
      </c>
      <c r="B10" s="6" t="n">
        <v>13200</v>
      </c>
      <c r="D10" s="5" t="n">
        <v>13200</v>
      </c>
      <c r="L10" s="5" t="n">
        <v>13200</v>
      </c>
    </row>
    <row r="11" spans="1:14">
      <c r="A11" s="4" t="s">
        <v>561</v>
      </c>
    </row>
    <row r="12" spans="1:14">
      <c r="A12" s="3" t="s">
        <v>550</v>
      </c>
    </row>
    <row r="13" spans="1:14">
      <c r="A13" s="4" t="s">
        <v>93</v>
      </c>
      <c r="L13" s="5" t="n">
        <v>16832</v>
      </c>
      <c r="M13" s="6" t="n">
        <v>7271</v>
      </c>
      <c r="N13" s="6" t="n">
        <v>2231</v>
      </c>
    </row>
    <row r="14" spans="1:14">
      <c r="A14" s="4" t="s">
        <v>575</v>
      </c>
    </row>
    <row r="15" spans="1:14">
      <c r="A15" s="3" t="s">
        <v>550</v>
      </c>
    </row>
    <row r="16" spans="1:14">
      <c r="A16" s="4" t="s">
        <v>93</v>
      </c>
      <c r="L16" s="5" t="n">
        <v>27800</v>
      </c>
    </row>
    <row r="17" spans="1:14">
      <c r="A17" s="4" t="s">
        <v>576</v>
      </c>
    </row>
    <row r="18" spans="1:14">
      <c r="A18" s="3" t="s">
        <v>550</v>
      </c>
    </row>
    <row r="19" spans="1:14">
      <c r="A19" s="4" t="s">
        <v>574</v>
      </c>
      <c r="B19" s="5" t="n">
        <v>1900</v>
      </c>
      <c r="D19" s="5" t="n">
        <v>1900</v>
      </c>
      <c r="L19" s="5" t="n">
        <v>1900</v>
      </c>
    </row>
    <row r="20" spans="1:14">
      <c r="A20" s="4" t="s">
        <v>577</v>
      </c>
    </row>
    <row r="21" spans="1:14">
      <c r="A21" s="3" t="s">
        <v>550</v>
      </c>
    </row>
    <row r="22" spans="1:14">
      <c r="A22" s="4" t="s">
        <v>574</v>
      </c>
      <c r="B22" s="6" t="n">
        <v>11300</v>
      </c>
      <c r="D22" s="6" t="n">
        <v>11300</v>
      </c>
      <c r="L22" s="6" t="n">
        <v>11300</v>
      </c>
    </row>
  </sheetData>
  <mergeCells count="4">
    <mergeCell ref="A1:A2"/>
    <mergeCell ref="B1:C1"/>
    <mergeCell ref="D1:K1"/>
    <mergeCell ref="L1:N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5</v>
      </c>
      <c r="D2" s="2" t="s">
        <v>86</v>
      </c>
    </row>
    <row r="3" spans="1:4">
      <c r="A3" s="3" t="s">
        <v>550</v>
      </c>
    </row>
    <row r="4" spans="1:4">
      <c r="A4" s="4" t="s">
        <v>579</v>
      </c>
      <c r="B4" s="6" t="n">
        <v>50472</v>
      </c>
      <c r="C4" s="6" t="n">
        <v>46796</v>
      </c>
      <c r="D4" s="6" t="n">
        <v>55940</v>
      </c>
    </row>
    <row r="5" spans="1:4">
      <c r="A5" s="4" t="s">
        <v>580</v>
      </c>
      <c r="B5" s="5" t="n">
        <v>20757</v>
      </c>
      <c r="C5" s="5" t="n">
        <v>40267</v>
      </c>
      <c r="D5" s="5" t="n">
        <v>31528</v>
      </c>
    </row>
    <row r="6" spans="1:4">
      <c r="A6" s="4" t="s">
        <v>581</v>
      </c>
      <c r="B6" s="5" t="n">
        <v>25152</v>
      </c>
      <c r="C6" s="5" t="n">
        <v>3115</v>
      </c>
      <c r="D6" s="5" t="n">
        <v>14485</v>
      </c>
    </row>
    <row r="7" spans="1:4">
      <c r="A7" s="4" t="s">
        <v>582</v>
      </c>
      <c r="B7" s="5" t="n">
        <v>4563</v>
      </c>
      <c r="C7" s="5" t="n">
        <v>3414</v>
      </c>
      <c r="D7" s="5" t="n">
        <v>9927</v>
      </c>
    </row>
    <row r="8" spans="1:4">
      <c r="A8" s="4" t="s">
        <v>583</v>
      </c>
    </row>
    <row r="9" spans="1:4">
      <c r="A9" s="3" t="s">
        <v>550</v>
      </c>
    </row>
    <row r="10" spans="1:4">
      <c r="A10" s="4" t="s">
        <v>581</v>
      </c>
      <c r="B10" s="5" t="n">
        <v>25152</v>
      </c>
      <c r="C10" s="5" t="n">
        <v>3115</v>
      </c>
      <c r="D10" s="5" t="n">
        <v>14485</v>
      </c>
    </row>
    <row r="11" spans="1:4">
      <c r="A11" s="4" t="s">
        <v>582</v>
      </c>
      <c r="B11" s="5" t="n">
        <v>4563</v>
      </c>
      <c r="C11" s="5" t="n">
        <v>3414</v>
      </c>
      <c r="D11" s="5" t="n">
        <v>9927</v>
      </c>
    </row>
    <row r="12" spans="1:4">
      <c r="A12" s="4" t="s">
        <v>584</v>
      </c>
    </row>
    <row r="13" spans="1:4">
      <c r="A13" s="3" t="s">
        <v>550</v>
      </c>
    </row>
    <row r="14" spans="1:4">
      <c r="A14" s="4" t="s">
        <v>580</v>
      </c>
      <c r="B14" s="5" t="n">
        <v>20380</v>
      </c>
      <c r="C14" s="5" t="n">
        <v>40267</v>
      </c>
      <c r="D14" s="5" t="n">
        <v>31528</v>
      </c>
    </row>
    <row r="15" spans="1:4">
      <c r="A15" s="4" t="s">
        <v>585</v>
      </c>
    </row>
    <row r="16" spans="1:4">
      <c r="A16" s="3" t="s">
        <v>550</v>
      </c>
    </row>
    <row r="17" spans="1:4">
      <c r="A17" s="4" t="s">
        <v>580</v>
      </c>
      <c r="B17" s="6" t="n">
        <v>377</v>
      </c>
      <c r="C17" s="6" t="n">
        <v>0</v>
      </c>
      <c r="D17"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6</v>
      </c>
      <c r="B1" s="2" t="s">
        <v>1</v>
      </c>
    </row>
    <row r="2" spans="1:4">
      <c r="B2" s="2" t="s">
        <v>2</v>
      </c>
      <c r="C2" s="2" t="s">
        <v>35</v>
      </c>
      <c r="D2" s="2" t="s">
        <v>86</v>
      </c>
    </row>
    <row r="3" spans="1:4">
      <c r="A3" s="3" t="s">
        <v>587</v>
      </c>
    </row>
    <row r="4" spans="1:4">
      <c r="A4" s="4" t="s">
        <v>588</v>
      </c>
      <c r="B4" s="6" t="n">
        <v>36600</v>
      </c>
      <c r="C4" s="6" t="n">
        <v>30600</v>
      </c>
      <c r="D4" s="6" t="n">
        <v>14900</v>
      </c>
    </row>
    <row r="5" spans="1:4">
      <c r="A5" s="4" t="s">
        <v>451</v>
      </c>
      <c r="B5" s="6" t="n">
        <v>13810</v>
      </c>
    </row>
    <row r="6" spans="1:4">
      <c r="A6" s="4" t="s">
        <v>589</v>
      </c>
    </row>
    <row r="7" spans="1:4">
      <c r="A7" s="3" t="s">
        <v>587</v>
      </c>
    </row>
    <row r="8" spans="1:4">
      <c r="A8" s="4" t="s">
        <v>590</v>
      </c>
      <c r="B8" s="4" t="s">
        <v>591</v>
      </c>
    </row>
    <row r="9" spans="1:4">
      <c r="A9" s="4" t="s">
        <v>592</v>
      </c>
    </row>
    <row r="10" spans="1:4">
      <c r="A10" s="3" t="s">
        <v>587</v>
      </c>
    </row>
    <row r="11" spans="1:4">
      <c r="A11" s="4" t="s">
        <v>590</v>
      </c>
      <c r="B11" s="4" t="s">
        <v>593</v>
      </c>
    </row>
    <row r="12" spans="1:4">
      <c r="A12" s="4" t="s">
        <v>594</v>
      </c>
    </row>
    <row r="13" spans="1:4">
      <c r="A13" s="3" t="s">
        <v>587</v>
      </c>
    </row>
    <row r="14" spans="1:4">
      <c r="A14" s="4" t="s">
        <v>590</v>
      </c>
      <c r="B14" s="4" t="s">
        <v>59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35</v>
      </c>
      <c r="D1" s="2" t="s">
        <v>86</v>
      </c>
    </row>
    <row r="2" spans="1:4">
      <c r="A2" s="3" t="s">
        <v>597</v>
      </c>
    </row>
    <row r="3" spans="1:4">
      <c r="A3" s="4" t="s">
        <v>45</v>
      </c>
      <c r="B3" s="6" t="n">
        <v>779597</v>
      </c>
      <c r="C3" s="6" t="n">
        <v>737716</v>
      </c>
      <c r="D3" s="6" t="n">
        <v>698288</v>
      </c>
    </row>
    <row r="4" spans="1:4">
      <c r="A4" s="4" t="s">
        <v>598</v>
      </c>
      <c r="B4" s="5" t="n">
        <v>1060912</v>
      </c>
      <c r="C4" s="5" t="n">
        <v>955932</v>
      </c>
    </row>
    <row r="5" spans="1:4">
      <c r="A5" s="4" t="s">
        <v>599</v>
      </c>
      <c r="B5" s="5" t="n">
        <v>-110971</v>
      </c>
      <c r="C5" s="5" t="n">
        <v>-78562</v>
      </c>
    </row>
    <row r="6" spans="1:4">
      <c r="A6" s="4" t="s">
        <v>600</v>
      </c>
      <c r="B6" s="5" t="n">
        <v>949941</v>
      </c>
      <c r="C6" s="5" t="n">
        <v>877370</v>
      </c>
    </row>
    <row r="7" spans="1:4">
      <c r="A7" s="4" t="s">
        <v>601</v>
      </c>
    </row>
    <row r="8" spans="1:4">
      <c r="A8" s="3" t="s">
        <v>597</v>
      </c>
    </row>
    <row r="9" spans="1:4">
      <c r="A9" s="4" t="s">
        <v>602</v>
      </c>
      <c r="B9" s="5" t="n">
        <v>130652</v>
      </c>
      <c r="C9" s="5" t="n">
        <v>68853</v>
      </c>
    </row>
    <row r="10" spans="1:4">
      <c r="A10" s="4" t="s">
        <v>603</v>
      </c>
      <c r="B10" s="5" t="n">
        <v>-50488</v>
      </c>
      <c r="C10" s="5" t="n">
        <v>-26139</v>
      </c>
    </row>
    <row r="11" spans="1:4">
      <c r="A11" s="4" t="s">
        <v>604</v>
      </c>
      <c r="B11" s="5" t="n">
        <v>80164</v>
      </c>
      <c r="C11" s="5" t="n">
        <v>42714</v>
      </c>
    </row>
    <row r="12" spans="1:4">
      <c r="A12" s="4" t="s">
        <v>605</v>
      </c>
    </row>
    <row r="13" spans="1:4">
      <c r="A13" s="3" t="s">
        <v>597</v>
      </c>
    </row>
    <row r="14" spans="1:4">
      <c r="A14" s="4" t="s">
        <v>602</v>
      </c>
      <c r="B14" s="5" t="n">
        <v>101975</v>
      </c>
      <c r="C14" s="5" t="n">
        <v>89616</v>
      </c>
    </row>
    <row r="15" spans="1:4">
      <c r="A15" s="4" t="s">
        <v>603</v>
      </c>
      <c r="B15" s="5" t="n">
        <v>-52491</v>
      </c>
      <c r="C15" s="5" t="n">
        <v>-47945</v>
      </c>
    </row>
    <row r="16" spans="1:4">
      <c r="A16" s="4" t="s">
        <v>604</v>
      </c>
      <c r="B16" s="5" t="n">
        <v>49484</v>
      </c>
      <c r="C16" s="5" t="n">
        <v>41671</v>
      </c>
    </row>
    <row r="17" spans="1:4">
      <c r="A17" s="4" t="s">
        <v>108</v>
      </c>
    </row>
    <row r="18" spans="1:4">
      <c r="A18" s="3" t="s">
        <v>597</v>
      </c>
    </row>
    <row r="19" spans="1:4">
      <c r="A19" s="4" t="s">
        <v>602</v>
      </c>
      <c r="B19" s="5" t="n">
        <v>14680</v>
      </c>
      <c r="C19" s="5" t="n">
        <v>13591</v>
      </c>
    </row>
    <row r="20" spans="1:4">
      <c r="A20" s="4" t="s">
        <v>603</v>
      </c>
      <c r="B20" s="5" t="n">
        <v>-7992</v>
      </c>
      <c r="C20" s="5" t="n">
        <v>-4478</v>
      </c>
    </row>
    <row r="21" spans="1:4">
      <c r="A21" s="4" t="s">
        <v>604</v>
      </c>
      <c r="B21" s="5" t="n">
        <v>6688</v>
      </c>
      <c r="C21" s="5" t="n">
        <v>9113</v>
      </c>
    </row>
    <row r="22" spans="1:4">
      <c r="A22" s="4" t="s">
        <v>606</v>
      </c>
    </row>
    <row r="23" spans="1:4">
      <c r="A23" s="3" t="s">
        <v>597</v>
      </c>
    </row>
    <row r="24" spans="1:4">
      <c r="A24" s="4" t="s">
        <v>607</v>
      </c>
      <c r="B24" s="6" t="n">
        <v>34008</v>
      </c>
      <c r="C24" s="6" t="n">
        <v>461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29</v>
      </c>
    </row>
    <row r="2" spans="1:2">
      <c r="A2" s="3" t="s">
        <v>208</v>
      </c>
    </row>
    <row r="3" spans="1:2">
      <c r="A3" s="5" t="n">
        <v>2019</v>
      </c>
      <c r="B3" s="6" t="n">
        <v>34493</v>
      </c>
    </row>
    <row r="4" spans="1:2">
      <c r="A4" s="5" t="n">
        <v>2020</v>
      </c>
      <c r="B4" s="5" t="n">
        <v>21156</v>
      </c>
    </row>
    <row r="5" spans="1:2">
      <c r="A5" s="5" t="n">
        <v>2021</v>
      </c>
      <c r="B5" s="5" t="n">
        <v>18290</v>
      </c>
    </row>
    <row r="6" spans="1:2">
      <c r="A6" s="5" t="n">
        <v>2022</v>
      </c>
      <c r="B6" s="5" t="n">
        <v>15646</v>
      </c>
    </row>
    <row r="7" spans="1:2">
      <c r="A7" s="5" t="n">
        <v>2023</v>
      </c>
      <c r="B7" s="6" t="n">
        <v>151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5</v>
      </c>
    </row>
    <row r="3" spans="1:3">
      <c r="A3" s="3" t="s">
        <v>610</v>
      </c>
    </row>
    <row r="4" spans="1:3">
      <c r="A4" s="4" t="s">
        <v>611</v>
      </c>
      <c r="B4" s="6" t="n">
        <v>7256288</v>
      </c>
      <c r="C4" s="6" t="n">
        <v>7044717</v>
      </c>
    </row>
    <row r="5" spans="1:3">
      <c r="A5" s="4" t="s">
        <v>612</v>
      </c>
      <c r="B5" s="5" t="n">
        <v>-6518572</v>
      </c>
      <c r="C5" s="5" t="n">
        <v>-6346429</v>
      </c>
    </row>
    <row r="6" spans="1:3">
      <c r="A6" s="4" t="s">
        <v>613</v>
      </c>
      <c r="B6" s="5" t="n">
        <v>737716</v>
      </c>
      <c r="C6" s="5" t="n">
        <v>698288</v>
      </c>
    </row>
    <row r="7" spans="1:3">
      <c r="A7" s="4" t="s">
        <v>614</v>
      </c>
      <c r="B7" s="5" t="n">
        <v>67557</v>
      </c>
      <c r="C7" s="5" t="n">
        <v>22689</v>
      </c>
    </row>
    <row r="8" spans="1:3">
      <c r="A8" s="4" t="s">
        <v>451</v>
      </c>
      <c r="B8" s="5" t="n">
        <v>-13810</v>
      </c>
    </row>
    <row r="9" spans="1:3">
      <c r="A9" s="4" t="s">
        <v>615</v>
      </c>
      <c r="B9" s="5" t="n">
        <v>-11866</v>
      </c>
      <c r="C9" s="5" t="n">
        <v>16739</v>
      </c>
    </row>
    <row r="10" spans="1:3">
      <c r="A10" s="4" t="s">
        <v>163</v>
      </c>
      <c r="B10" s="5" t="n">
        <v>41881</v>
      </c>
      <c r="C10" s="5" t="n">
        <v>39428</v>
      </c>
    </row>
    <row r="11" spans="1:3">
      <c r="A11" s="4" t="s">
        <v>611</v>
      </c>
      <c r="B11" s="5" t="n">
        <v>7197896</v>
      </c>
      <c r="C11" s="5" t="n">
        <v>7256288</v>
      </c>
    </row>
    <row r="12" spans="1:3">
      <c r="A12" s="4" t="s">
        <v>616</v>
      </c>
      <c r="B12" s="5" t="n">
        <v>-6418299</v>
      </c>
      <c r="C12" s="5" t="n">
        <v>-6518572</v>
      </c>
    </row>
    <row r="13" spans="1:3">
      <c r="A13" s="4" t="s">
        <v>617</v>
      </c>
      <c r="B13" s="5" t="n">
        <v>779597</v>
      </c>
      <c r="C13" s="5" t="n">
        <v>737716</v>
      </c>
    </row>
    <row r="14" spans="1:3">
      <c r="A14" s="4" t="s">
        <v>583</v>
      </c>
    </row>
    <row r="15" spans="1:3">
      <c r="A15" s="3" t="s">
        <v>610</v>
      </c>
    </row>
    <row r="16" spans="1:3">
      <c r="A16" s="4" t="s">
        <v>611</v>
      </c>
      <c r="B16" s="5" t="n">
        <v>7116038</v>
      </c>
      <c r="C16" s="5" t="n">
        <v>6925236</v>
      </c>
    </row>
    <row r="17" spans="1:3">
      <c r="A17" s="4" t="s">
        <v>612</v>
      </c>
      <c r="B17" s="5" t="n">
        <v>-6518572</v>
      </c>
      <c r="C17" s="5" t="n">
        <v>-6346429</v>
      </c>
    </row>
    <row r="18" spans="1:3">
      <c r="A18" s="4" t="s">
        <v>613</v>
      </c>
      <c r="B18" s="5" t="n">
        <v>597466</v>
      </c>
      <c r="C18" s="5" t="n">
        <v>578807</v>
      </c>
    </row>
    <row r="19" spans="1:3">
      <c r="A19" s="4" t="s">
        <v>614</v>
      </c>
      <c r="B19" s="5" t="n">
        <v>74</v>
      </c>
      <c r="C19" s="5" t="n">
        <v>3238</v>
      </c>
    </row>
    <row r="20" spans="1:3">
      <c r="A20" s="4" t="s">
        <v>451</v>
      </c>
      <c r="B20" s="5" t="n">
        <v>-13810</v>
      </c>
    </row>
    <row r="21" spans="1:3">
      <c r="A21" s="4" t="s">
        <v>615</v>
      </c>
      <c r="B21" s="5" t="n">
        <v>-10249</v>
      </c>
      <c r="C21" s="5" t="n">
        <v>15421</v>
      </c>
    </row>
    <row r="22" spans="1:3">
      <c r="A22" s="4" t="s">
        <v>163</v>
      </c>
      <c r="B22" s="5" t="n">
        <v>-23985</v>
      </c>
      <c r="C22" s="5" t="n">
        <v>18659</v>
      </c>
    </row>
    <row r="23" spans="1:3">
      <c r="A23" s="4" t="s">
        <v>611</v>
      </c>
      <c r="B23" s="5" t="n">
        <v>6991780</v>
      </c>
      <c r="C23" s="5" t="n">
        <v>7116038</v>
      </c>
    </row>
    <row r="24" spans="1:3">
      <c r="A24" s="4" t="s">
        <v>616</v>
      </c>
      <c r="B24" s="5" t="n">
        <v>-6418299</v>
      </c>
      <c r="C24" s="5" t="n">
        <v>-6518572</v>
      </c>
    </row>
    <row r="25" spans="1:3">
      <c r="A25" s="4" t="s">
        <v>617</v>
      </c>
      <c r="B25" s="5" t="n">
        <v>573481</v>
      </c>
      <c r="C25" s="5" t="n">
        <v>597466</v>
      </c>
    </row>
    <row r="26" spans="1:3">
      <c r="A26" s="4" t="s">
        <v>517</v>
      </c>
    </row>
    <row r="27" spans="1:3">
      <c r="A27" s="3" t="s">
        <v>610</v>
      </c>
    </row>
    <row r="28" spans="1:3">
      <c r="A28" s="4" t="s">
        <v>611</v>
      </c>
      <c r="B28" s="5" t="n">
        <v>140250</v>
      </c>
      <c r="C28" s="5" t="n">
        <v>119481</v>
      </c>
    </row>
    <row r="29" spans="1:3">
      <c r="A29" s="4" t="s">
        <v>612</v>
      </c>
      <c r="B29" s="5" t="n">
        <v>0</v>
      </c>
      <c r="C29" s="5" t="n">
        <v>0</v>
      </c>
    </row>
    <row r="30" spans="1:3">
      <c r="A30" s="4" t="s">
        <v>613</v>
      </c>
      <c r="B30" s="5" t="n">
        <v>140250</v>
      </c>
      <c r="C30" s="5" t="n">
        <v>119481</v>
      </c>
    </row>
    <row r="31" spans="1:3">
      <c r="A31" s="4" t="s">
        <v>614</v>
      </c>
      <c r="B31" s="5" t="n">
        <v>67483</v>
      </c>
      <c r="C31" s="5" t="n">
        <v>19451</v>
      </c>
    </row>
    <row r="32" spans="1:3">
      <c r="A32" s="4" t="s">
        <v>451</v>
      </c>
      <c r="B32" s="5" t="n">
        <v>0</v>
      </c>
    </row>
    <row r="33" spans="1:3">
      <c r="A33" s="4" t="s">
        <v>615</v>
      </c>
      <c r="B33" s="5" t="n">
        <v>-1617</v>
      </c>
      <c r="C33" s="5" t="n">
        <v>1318</v>
      </c>
    </row>
    <row r="34" spans="1:3">
      <c r="A34" s="4" t="s">
        <v>163</v>
      </c>
      <c r="B34" s="5" t="n">
        <v>65866</v>
      </c>
      <c r="C34" s="5" t="n">
        <v>20769</v>
      </c>
    </row>
    <row r="35" spans="1:3">
      <c r="A35" s="4" t="s">
        <v>611</v>
      </c>
      <c r="B35" s="5" t="n">
        <v>206116</v>
      </c>
      <c r="C35" s="5" t="n">
        <v>140250</v>
      </c>
    </row>
    <row r="36" spans="1:3">
      <c r="A36" s="4" t="s">
        <v>616</v>
      </c>
      <c r="B36" s="5" t="n">
        <v>0</v>
      </c>
      <c r="C36" s="5" t="n">
        <v>0</v>
      </c>
    </row>
    <row r="37" spans="1:3">
      <c r="A37" s="4" t="s">
        <v>617</v>
      </c>
      <c r="B37" s="6" t="n">
        <v>206116</v>
      </c>
      <c r="C37" s="6" t="n">
        <v>1402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618</v>
      </c>
      <c r="B1" s="2" t="s">
        <v>619</v>
      </c>
      <c r="C1" s="2" t="s">
        <v>429</v>
      </c>
    </row>
    <row r="2" spans="1:3">
      <c r="A2" s="4" t="s">
        <v>620</v>
      </c>
    </row>
    <row r="3" spans="1:3">
      <c r="A3" s="3" t="s">
        <v>621</v>
      </c>
    </row>
    <row r="4" spans="1:3">
      <c r="A4" s="4" t="s">
        <v>622</v>
      </c>
      <c r="B4" s="6" t="n">
        <v>500000000</v>
      </c>
    </row>
    <row r="5" spans="1:3">
      <c r="A5" s="4" t="s">
        <v>623</v>
      </c>
      <c r="B5" s="5" t="n">
        <v>3</v>
      </c>
    </row>
    <row r="6" spans="1:3">
      <c r="A6" s="4" t="s">
        <v>624</v>
      </c>
      <c r="B6" s="5" t="n">
        <v>3</v>
      </c>
    </row>
    <row r="7" spans="1:3">
      <c r="A7" s="4" t="s">
        <v>625</v>
      </c>
      <c r="C7" s="6" t="n">
        <v>135000000</v>
      </c>
    </row>
    <row r="8" spans="1:3">
      <c r="A8" s="4" t="s">
        <v>626</v>
      </c>
    </row>
    <row r="9" spans="1:3">
      <c r="A9" s="3" t="s">
        <v>621</v>
      </c>
    </row>
    <row r="10" spans="1:3">
      <c r="A10" s="4" t="s">
        <v>627</v>
      </c>
      <c r="B10" s="4" t="s">
        <v>628</v>
      </c>
    </row>
    <row r="11" spans="1:3">
      <c r="A11" s="4" t="s">
        <v>629</v>
      </c>
    </row>
    <row r="12" spans="1:3">
      <c r="A12" s="3" t="s">
        <v>621</v>
      </c>
    </row>
    <row r="13" spans="1:3">
      <c r="A13" s="4" t="s">
        <v>627</v>
      </c>
      <c r="B13" s="4" t="s">
        <v>630</v>
      </c>
    </row>
    <row r="14" spans="1:3">
      <c r="A14" s="4" t="s">
        <v>631</v>
      </c>
    </row>
    <row r="15" spans="1:3">
      <c r="A15" s="3" t="s">
        <v>621</v>
      </c>
    </row>
    <row r="16" spans="1:3">
      <c r="A16" s="4" t="s">
        <v>632</v>
      </c>
      <c r="B16" s="4" t="s">
        <v>633</v>
      </c>
    </row>
    <row r="17" spans="1:3">
      <c r="A17" s="4" t="s">
        <v>634</v>
      </c>
    </row>
    <row r="18" spans="1:3">
      <c r="A18" s="3" t="s">
        <v>621</v>
      </c>
    </row>
    <row r="19" spans="1:3">
      <c r="A19" s="4" t="s">
        <v>632</v>
      </c>
      <c r="B19" s="4" t="s">
        <v>635</v>
      </c>
    </row>
    <row r="20" spans="1:3">
      <c r="A20" s="4" t="s">
        <v>636</v>
      </c>
    </row>
    <row r="21" spans="1:3">
      <c r="A21" s="3" t="s">
        <v>621</v>
      </c>
    </row>
    <row r="22" spans="1:3">
      <c r="A22" s="4" t="s">
        <v>632</v>
      </c>
      <c r="B22" s="4" t="s">
        <v>637</v>
      </c>
    </row>
    <row r="23" spans="1:3">
      <c r="A23" s="4" t="s">
        <v>638</v>
      </c>
    </row>
    <row r="24" spans="1:3">
      <c r="A24" s="3" t="s">
        <v>621</v>
      </c>
    </row>
    <row r="25" spans="1:3">
      <c r="A25" s="4" t="s">
        <v>632</v>
      </c>
      <c r="B25" s="4" t="s">
        <v>639</v>
      </c>
    </row>
    <row r="26" spans="1:3">
      <c r="A26" s="4" t="s">
        <v>640</v>
      </c>
    </row>
    <row r="27" spans="1:3">
      <c r="A27" s="3" t="s">
        <v>621</v>
      </c>
    </row>
    <row r="28" spans="1:3">
      <c r="A28" s="4" t="s">
        <v>632</v>
      </c>
      <c r="B28" s="4" t="s">
        <v>635</v>
      </c>
    </row>
    <row r="29" spans="1:3">
      <c r="A29" s="4" t="s">
        <v>641</v>
      </c>
    </row>
    <row r="30" spans="1:3">
      <c r="A30" s="3" t="s">
        <v>621</v>
      </c>
    </row>
    <row r="31" spans="1:3">
      <c r="A31" s="4" t="s">
        <v>632</v>
      </c>
      <c r="B31" s="4" t="s">
        <v>642</v>
      </c>
    </row>
    <row r="32" spans="1:3">
      <c r="A32" s="4" t="s">
        <v>643</v>
      </c>
    </row>
    <row r="33" spans="1:3">
      <c r="A33" s="3" t="s">
        <v>621</v>
      </c>
    </row>
    <row r="34" spans="1:3">
      <c r="A34" s="4" t="s">
        <v>622</v>
      </c>
      <c r="C34" s="5" t="n">
        <v>50000000</v>
      </c>
    </row>
    <row r="35" spans="1:3">
      <c r="A35" s="4" t="s">
        <v>625</v>
      </c>
      <c r="C35" s="5" t="n">
        <v>23100000</v>
      </c>
    </row>
    <row r="36" spans="1:3">
      <c r="A36" s="4" t="s">
        <v>644</v>
      </c>
      <c r="C36" s="6" t="n">
        <v>341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31"/>
    <col customWidth="1" max="3" min="3" width="61"/>
    <col customWidth="1" max="4" min="4" width="21"/>
  </cols>
  <sheetData>
    <row r="1" spans="1:4">
      <c r="A1" s="1" t="s">
        <v>645</v>
      </c>
      <c r="B1" s="2" t="s">
        <v>646</v>
      </c>
      <c r="C1" s="2" t="s">
        <v>647</v>
      </c>
      <c r="D1" s="2" t="s">
        <v>441</v>
      </c>
    </row>
    <row r="2" spans="1:4">
      <c r="A2" s="3" t="s">
        <v>621</v>
      </c>
    </row>
    <row r="3" spans="1:4">
      <c r="A3" s="4" t="s">
        <v>60</v>
      </c>
      <c r="C3" s="6" t="n">
        <v>169264</v>
      </c>
      <c r="D3" s="6" t="n">
        <v>0</v>
      </c>
    </row>
    <row r="4" spans="1:4">
      <c r="A4" s="4" t="s">
        <v>648</v>
      </c>
      <c r="C4" s="5" t="n">
        <v>0</v>
      </c>
    </row>
    <row r="5" spans="1:4">
      <c r="A5" s="4" t="s">
        <v>649</v>
      </c>
    </row>
    <row r="6" spans="1:4">
      <c r="A6" s="3" t="s">
        <v>621</v>
      </c>
    </row>
    <row r="7" spans="1:4">
      <c r="A7" s="4" t="s">
        <v>650</v>
      </c>
      <c r="B7" s="4" t="s">
        <v>651</v>
      </c>
    </row>
    <row r="8" spans="1:4">
      <c r="A8" s="4" t="s">
        <v>652</v>
      </c>
      <c r="B8" s="6" t="n">
        <v>175000</v>
      </c>
    </row>
    <row r="9" spans="1:4">
      <c r="A9" s="4" t="s">
        <v>653</v>
      </c>
      <c r="B9" s="5" t="n">
        <v>26300</v>
      </c>
    </row>
    <row r="10" spans="1:4">
      <c r="A10" s="4" t="s">
        <v>654</v>
      </c>
      <c r="B10" s="5" t="n">
        <v>201300</v>
      </c>
    </row>
    <row r="11" spans="1:4">
      <c r="A11" s="4" t="s">
        <v>655</v>
      </c>
      <c r="B11" s="6" t="n">
        <v>195300</v>
      </c>
    </row>
    <row r="12" spans="1:4">
      <c r="A12" s="4" t="s">
        <v>656</v>
      </c>
      <c r="B12" s="8" t="n">
        <v>0.08245719999999999</v>
      </c>
    </row>
    <row r="13" spans="1:4">
      <c r="A13" s="4" t="s">
        <v>657</v>
      </c>
      <c r="B13" s="7" t="n">
        <v>12.13</v>
      </c>
    </row>
    <row r="14" spans="1:4">
      <c r="A14" s="4" t="s">
        <v>60</v>
      </c>
      <c r="C14" s="6" t="n">
        <v>171100</v>
      </c>
    </row>
    <row r="15" spans="1:4">
      <c r="A15" s="4" t="s">
        <v>658</v>
      </c>
      <c r="C15" s="5" t="n">
        <v>30200</v>
      </c>
    </row>
    <row r="16" spans="1:4">
      <c r="A16" s="4" t="s">
        <v>659</v>
      </c>
      <c r="C16" s="5" t="n">
        <v>6300</v>
      </c>
    </row>
    <row r="17" spans="1:4">
      <c r="A17" s="4" t="s">
        <v>660</v>
      </c>
      <c r="C17" s="5" t="n">
        <v>5400</v>
      </c>
    </row>
    <row r="18" spans="1:4">
      <c r="A18" s="4" t="s">
        <v>661</v>
      </c>
      <c r="C18" s="6" t="n">
        <v>900</v>
      </c>
    </row>
    <row r="19" spans="1:4">
      <c r="A19" s="4" t="s">
        <v>662</v>
      </c>
      <c r="C19" s="4" t="s">
        <v>663</v>
      </c>
    </row>
    <row r="20" spans="1:4">
      <c r="A20" s="4" t="s">
        <v>664</v>
      </c>
      <c r="C20" s="6" t="n">
        <v>27300</v>
      </c>
    </row>
    <row r="21" spans="1:4">
      <c r="A21" s="4" t="s">
        <v>98</v>
      </c>
      <c r="C21" s="5" t="n">
        <v>6900</v>
      </c>
    </row>
    <row r="22" spans="1:4">
      <c r="A22" s="4" t="s">
        <v>665</v>
      </c>
      <c r="C22" s="5" t="n">
        <v>700</v>
      </c>
    </row>
    <row r="23" spans="1:4">
      <c r="A23" s="4" t="s">
        <v>666</v>
      </c>
      <c r="C23" s="6" t="n">
        <v>2900</v>
      </c>
    </row>
    <row r="24" spans="1:4">
      <c r="A24" s="4" t="s">
        <v>667</v>
      </c>
      <c r="C24" s="4" t="s">
        <v>668</v>
      </c>
    </row>
    <row r="25" spans="1:4">
      <c r="A25" s="4" t="s">
        <v>669</v>
      </c>
    </row>
    <row r="26" spans="1:4">
      <c r="A26" s="3" t="s">
        <v>621</v>
      </c>
    </row>
    <row r="27" spans="1:4">
      <c r="A27" s="4" t="s">
        <v>670</v>
      </c>
      <c r="C27" s="5" t="n">
        <v>20</v>
      </c>
    </row>
    <row r="28" spans="1:4">
      <c r="A28" s="4" t="s">
        <v>671</v>
      </c>
      <c r="C28" s="4" t="s">
        <v>672</v>
      </c>
    </row>
    <row r="29" spans="1:4">
      <c r="A29" s="4" t="s">
        <v>673</v>
      </c>
    </row>
    <row r="30" spans="1:4">
      <c r="A30" s="3" t="s">
        <v>621</v>
      </c>
    </row>
    <row r="31" spans="1:4">
      <c r="A31" s="4" t="s">
        <v>671</v>
      </c>
      <c r="C31" s="4" t="s">
        <v>674</v>
      </c>
    </row>
    <row r="32" spans="1:4">
      <c r="A32" s="4" t="s">
        <v>675</v>
      </c>
      <c r="C32" s="5" t="n">
        <v>10</v>
      </c>
    </row>
    <row r="33" spans="1:4">
      <c r="A33" s="4" t="s">
        <v>676</v>
      </c>
    </row>
    <row r="34" spans="1:4">
      <c r="A34" s="3" t="s">
        <v>621</v>
      </c>
    </row>
    <row r="35" spans="1:4">
      <c r="A35" s="4" t="s">
        <v>677</v>
      </c>
      <c r="C35" s="9" t="n">
        <v>0.0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4</v>
      </c>
      <c r="B1" s="2" t="s">
        <v>1</v>
      </c>
    </row>
    <row r="2" spans="1:4">
      <c r="B2" s="2" t="s">
        <v>2</v>
      </c>
      <c r="C2" s="2" t="s">
        <v>35</v>
      </c>
      <c r="D2" s="2" t="s">
        <v>86</v>
      </c>
    </row>
    <row r="3" spans="1:4">
      <c r="A3" s="3" t="s">
        <v>125</v>
      </c>
    </row>
    <row r="4" spans="1:4">
      <c r="A4" s="4" t="s">
        <v>103</v>
      </c>
      <c r="B4" s="6" t="n">
        <v>15040</v>
      </c>
      <c r="C4" s="6" t="n">
        <v>6887</v>
      </c>
      <c r="D4" s="6" t="n">
        <v>52710</v>
      </c>
    </row>
    <row r="5" spans="1:4">
      <c r="A5" s="3" t="s">
        <v>126</v>
      </c>
    </row>
    <row r="6" spans="1:4">
      <c r="A6" s="4" t="s">
        <v>92</v>
      </c>
      <c r="B6" s="5" t="n">
        <v>157714</v>
      </c>
      <c r="C6" s="5" t="n">
        <v>191885</v>
      </c>
      <c r="D6" s="5" t="n">
        <v>132964</v>
      </c>
    </row>
    <row r="7" spans="1:4">
      <c r="A7" s="4" t="s">
        <v>127</v>
      </c>
      <c r="B7" s="5" t="n">
        <v>16832</v>
      </c>
      <c r="C7" s="5" t="n">
        <v>7271</v>
      </c>
      <c r="D7" s="5" t="n">
        <v>2231</v>
      </c>
    </row>
    <row r="8" spans="1:4">
      <c r="A8" s="4" t="s">
        <v>94</v>
      </c>
      <c r="B8" s="5" t="n">
        <v>50472</v>
      </c>
      <c r="C8" s="5" t="n">
        <v>46796</v>
      </c>
      <c r="D8" s="5" t="n">
        <v>55940</v>
      </c>
    </row>
    <row r="9" spans="1:4">
      <c r="A9" s="4" t="s">
        <v>128</v>
      </c>
      <c r="B9" s="5" t="n">
        <v>19151</v>
      </c>
      <c r="C9" s="5" t="n">
        <v>20341</v>
      </c>
      <c r="D9" s="5" t="n">
        <v>20576</v>
      </c>
    </row>
    <row r="10" spans="1:4">
      <c r="A10" s="4" t="s">
        <v>129</v>
      </c>
      <c r="B10" s="5" t="n">
        <v>25605</v>
      </c>
      <c r="C10" s="5" t="n">
        <v>31511</v>
      </c>
      <c r="D10" s="5" t="n">
        <v>15734</v>
      </c>
    </row>
    <row r="11" spans="1:4">
      <c r="A11" s="4" t="s">
        <v>130</v>
      </c>
      <c r="B11" s="5" t="n">
        <v>-88681</v>
      </c>
      <c r="C11" s="5" t="n">
        <v>-39363</v>
      </c>
      <c r="D11" s="5" t="n">
        <v>-84600</v>
      </c>
    </row>
    <row r="12" spans="1:4">
      <c r="A12" s="4" t="s">
        <v>131</v>
      </c>
      <c r="B12" s="5" t="n">
        <v>16084</v>
      </c>
      <c r="C12" s="5" t="n">
        <v>13175</v>
      </c>
      <c r="D12" s="5" t="n">
        <v>28132</v>
      </c>
    </row>
    <row r="13" spans="1:4">
      <c r="A13" s="4" t="s">
        <v>132</v>
      </c>
      <c r="B13" s="5" t="n">
        <v>7541</v>
      </c>
      <c r="C13" s="5" t="n">
        <v>-6487</v>
      </c>
      <c r="D13" s="5" t="n">
        <v>6597</v>
      </c>
    </row>
    <row r="14" spans="1:4">
      <c r="A14" s="4" t="s">
        <v>133</v>
      </c>
      <c r="B14" s="5" t="n">
        <v>-14423</v>
      </c>
      <c r="C14" s="5" t="n">
        <v>10602</v>
      </c>
      <c r="D14" s="5" t="n">
        <v>-7504</v>
      </c>
    </row>
    <row r="15" spans="1:4">
      <c r="A15" s="4" t="s">
        <v>134</v>
      </c>
      <c r="B15" s="5" t="n">
        <v>-13908</v>
      </c>
      <c r="C15" s="5" t="n">
        <v>-22211</v>
      </c>
      <c r="D15" s="5" t="n">
        <v>-22485</v>
      </c>
    </row>
    <row r="16" spans="1:4">
      <c r="A16" s="4" t="s">
        <v>135</v>
      </c>
      <c r="B16" s="5" t="n">
        <v>-8062</v>
      </c>
      <c r="C16" s="5" t="n">
        <v>14469</v>
      </c>
      <c r="D16" s="5" t="n">
        <v>3246</v>
      </c>
    </row>
    <row r="17" spans="1:4">
      <c r="A17" s="4" t="s">
        <v>136</v>
      </c>
      <c r="B17" s="5" t="n">
        <v>-1360</v>
      </c>
      <c r="C17" s="5" t="n">
        <v>-38386</v>
      </c>
      <c r="D17" s="5" t="n">
        <v>-25517</v>
      </c>
    </row>
    <row r="18" spans="1:4">
      <c r="A18" s="4" t="s">
        <v>137</v>
      </c>
      <c r="B18" s="5" t="n">
        <v>-5738</v>
      </c>
      <c r="C18" s="5" t="n">
        <v>-12507</v>
      </c>
      <c r="D18" s="5" t="n">
        <v>2700</v>
      </c>
    </row>
    <row r="19" spans="1:4">
      <c r="A19" s="4" t="s">
        <v>138</v>
      </c>
      <c r="B19" s="5" t="n">
        <v>-18750</v>
      </c>
      <c r="C19" s="5" t="n">
        <v>12040</v>
      </c>
      <c r="D19" s="5" t="n">
        <v>-12801</v>
      </c>
    </row>
    <row r="20" spans="1:4">
      <c r="A20" s="4" t="s">
        <v>139</v>
      </c>
      <c r="B20" s="5" t="n">
        <v>157517</v>
      </c>
      <c r="C20" s="5" t="n">
        <v>236023</v>
      </c>
      <c r="D20" s="5" t="n">
        <v>167923</v>
      </c>
    </row>
    <row r="21" spans="1:4">
      <c r="A21" s="3" t="s">
        <v>140</v>
      </c>
    </row>
    <row r="22" spans="1:4">
      <c r="A22" s="4" t="s">
        <v>141</v>
      </c>
      <c r="B22" s="5" t="n">
        <v>-63143</v>
      </c>
      <c r="C22" s="5" t="n">
        <v>-72325</v>
      </c>
      <c r="D22" s="5" t="n">
        <v>-60048</v>
      </c>
    </row>
    <row r="23" spans="1:4">
      <c r="A23" s="4" t="s">
        <v>142</v>
      </c>
      <c r="B23" s="5" t="n">
        <v>-131150</v>
      </c>
      <c r="C23" s="5" t="n">
        <v>-44343</v>
      </c>
      <c r="D23" s="5" t="n">
        <v>-464065</v>
      </c>
    </row>
    <row r="24" spans="1:4">
      <c r="A24" s="4" t="s">
        <v>143</v>
      </c>
      <c r="B24" s="5" t="n">
        <v>-3963</v>
      </c>
      <c r="C24" s="5" t="n">
        <v>-3827</v>
      </c>
      <c r="D24" s="5" t="n">
        <v>-12419</v>
      </c>
    </row>
    <row r="25" spans="1:4">
      <c r="A25" s="4" t="s">
        <v>144</v>
      </c>
      <c r="B25" s="5" t="n">
        <v>69730</v>
      </c>
      <c r="C25" s="5" t="n">
        <v>28438</v>
      </c>
      <c r="D25" s="5" t="n">
        <v>17405</v>
      </c>
    </row>
    <row r="26" spans="1:4">
      <c r="A26" s="4" t="s">
        <v>145</v>
      </c>
      <c r="B26" s="5" t="n">
        <v>0</v>
      </c>
      <c r="C26" s="5" t="n">
        <v>4488</v>
      </c>
      <c r="D26" s="5" t="n">
        <v>54</v>
      </c>
    </row>
    <row r="27" spans="1:4">
      <c r="A27" s="4" t="s">
        <v>146</v>
      </c>
      <c r="B27" s="5" t="n">
        <v>-128526</v>
      </c>
      <c r="C27" s="5" t="n">
        <v>-87569</v>
      </c>
      <c r="D27" s="5" t="n">
        <v>-519073</v>
      </c>
    </row>
    <row r="28" spans="1:4">
      <c r="A28" s="3" t="s">
        <v>147</v>
      </c>
    </row>
    <row r="29" spans="1:4">
      <c r="A29" s="4" t="s">
        <v>148</v>
      </c>
      <c r="B29" s="5" t="n">
        <v>-425000</v>
      </c>
      <c r="C29" s="5" t="n">
        <v>-80000</v>
      </c>
      <c r="D29" s="5" t="n">
        <v>-80000</v>
      </c>
    </row>
    <row r="30" spans="1:4">
      <c r="A30" s="4" t="s">
        <v>149</v>
      </c>
      <c r="B30" s="5" t="n">
        <v>205000</v>
      </c>
      <c r="C30" s="5" t="n">
        <v>35000</v>
      </c>
      <c r="D30" s="5" t="n">
        <v>480000</v>
      </c>
    </row>
    <row r="31" spans="1:4">
      <c r="A31" s="4" t="s">
        <v>150</v>
      </c>
      <c r="B31" s="5" t="n">
        <v>195321</v>
      </c>
      <c r="C31" s="5" t="n">
        <v>0</v>
      </c>
      <c r="D31" s="5" t="n">
        <v>0</v>
      </c>
    </row>
    <row r="32" spans="1:4">
      <c r="A32" s="4" t="s">
        <v>151</v>
      </c>
      <c r="B32" s="5" t="n">
        <v>-72317</v>
      </c>
      <c r="C32" s="5" t="n">
        <v>-72314</v>
      </c>
      <c r="D32" s="5" t="n">
        <v>-92495</v>
      </c>
    </row>
    <row r="33" spans="1:4">
      <c r="A33" s="4" t="s">
        <v>152</v>
      </c>
      <c r="B33" s="5" t="n">
        <v>45915</v>
      </c>
      <c r="C33" s="5" t="n">
        <v>0</v>
      </c>
      <c r="D33" s="5" t="n">
        <v>0</v>
      </c>
    </row>
    <row r="34" spans="1:4">
      <c r="A34" s="4" t="s">
        <v>153</v>
      </c>
      <c r="B34" s="5" t="n">
        <v>-6708</v>
      </c>
      <c r="C34" s="5" t="n">
        <v>-7318</v>
      </c>
      <c r="D34" s="5" t="n">
        <v>-3667</v>
      </c>
    </row>
    <row r="35" spans="1:4">
      <c r="A35" s="4" t="s">
        <v>154</v>
      </c>
      <c r="B35" s="5" t="n">
        <v>-389</v>
      </c>
      <c r="C35" s="5" t="n">
        <v>-505</v>
      </c>
      <c r="D35" s="5" t="n">
        <v>-315</v>
      </c>
    </row>
    <row r="36" spans="1:4">
      <c r="A36" s="4" t="s">
        <v>155</v>
      </c>
      <c r="B36" s="5" t="n">
        <v>309</v>
      </c>
      <c r="C36" s="5" t="n">
        <v>730</v>
      </c>
      <c r="D36" s="5" t="n">
        <v>562</v>
      </c>
    </row>
    <row r="37" spans="1:4">
      <c r="A37" s="4" t="s">
        <v>156</v>
      </c>
      <c r="B37" s="5" t="n">
        <v>0</v>
      </c>
      <c r="C37" s="5" t="n">
        <v>-17379</v>
      </c>
      <c r="D37" s="5" t="n">
        <v>-32667</v>
      </c>
    </row>
    <row r="38" spans="1:4">
      <c r="A38" s="4" t="s">
        <v>157</v>
      </c>
      <c r="B38" s="5" t="n">
        <v>-57869</v>
      </c>
      <c r="C38" s="5" t="n">
        <v>-141786</v>
      </c>
      <c r="D38" s="5" t="n">
        <v>271418</v>
      </c>
    </row>
    <row r="39" spans="1:4">
      <c r="A39" s="4" t="s">
        <v>158</v>
      </c>
      <c r="B39" s="5" t="n">
        <v>1707</v>
      </c>
      <c r="C39" s="5" t="n">
        <v>-848</v>
      </c>
      <c r="D39" s="5" t="n">
        <v>-272</v>
      </c>
    </row>
    <row r="40" spans="1:4">
      <c r="A40" s="4" t="s">
        <v>159</v>
      </c>
      <c r="B40" s="5" t="n">
        <v>-27171</v>
      </c>
      <c r="C40" s="5" t="n">
        <v>5820</v>
      </c>
      <c r="D40" s="5" t="n">
        <v>-80004</v>
      </c>
    </row>
    <row r="41" spans="1:4">
      <c r="A41" s="4" t="s">
        <v>160</v>
      </c>
      <c r="B41" s="5" t="n">
        <v>144032</v>
      </c>
      <c r="C41" s="5" t="n">
        <v>138212</v>
      </c>
      <c r="D41" s="5" t="n">
        <v>218216</v>
      </c>
    </row>
    <row r="42" spans="1:4">
      <c r="A42" s="4" t="s">
        <v>161</v>
      </c>
      <c r="B42" s="6" t="n">
        <v>116861</v>
      </c>
      <c r="C42" s="6" t="n">
        <v>144032</v>
      </c>
      <c r="D42" s="6" t="n">
        <v>1382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678</v>
      </c>
      <c r="B1" s="2" t="s">
        <v>1</v>
      </c>
    </row>
    <row r="2" spans="1:4">
      <c r="B2" s="2" t="s">
        <v>679</v>
      </c>
      <c r="C2" s="2" t="s">
        <v>441</v>
      </c>
      <c r="D2" s="2" t="s">
        <v>446</v>
      </c>
    </row>
    <row r="3" spans="1:4">
      <c r="A3" s="3" t="s">
        <v>680</v>
      </c>
    </row>
    <row r="4" spans="1:4">
      <c r="A4" s="4" t="s">
        <v>681</v>
      </c>
      <c r="B4" s="6" t="n">
        <v>33100000</v>
      </c>
    </row>
    <row r="5" spans="1:4">
      <c r="A5" s="4" t="s">
        <v>682</v>
      </c>
      <c r="B5" s="5" t="n">
        <v>103400000</v>
      </c>
    </row>
    <row r="6" spans="1:4">
      <c r="A6" s="4" t="s">
        <v>683</v>
      </c>
      <c r="B6" s="6" t="n">
        <v>76656000</v>
      </c>
    </row>
    <row r="7" spans="1:4">
      <c r="A7" s="4" t="s">
        <v>684</v>
      </c>
      <c r="B7" s="5" t="n">
        <v>1000</v>
      </c>
    </row>
    <row r="8" spans="1:4">
      <c r="A8" s="4" t="s">
        <v>685</v>
      </c>
      <c r="B8" s="4" t="s">
        <v>686</v>
      </c>
    </row>
    <row r="9" spans="1:4">
      <c r="A9" s="4" t="s">
        <v>687</v>
      </c>
      <c r="B9" s="4" t="s">
        <v>519</v>
      </c>
    </row>
    <row r="10" spans="1:4">
      <c r="A10" s="4" t="s">
        <v>688</v>
      </c>
      <c r="B10" s="4" t="s">
        <v>689</v>
      </c>
    </row>
    <row r="11" spans="1:4">
      <c r="A11" s="4" t="s">
        <v>690</v>
      </c>
      <c r="B11" s="6" t="n">
        <v>26600000</v>
      </c>
      <c r="C11" s="6" t="n">
        <v>29000000</v>
      </c>
      <c r="D11" s="6" t="n">
        <v>28800000</v>
      </c>
    </row>
    <row r="12" spans="1:4">
      <c r="A12" s="4" t="s">
        <v>691</v>
      </c>
    </row>
    <row r="13" spans="1:4">
      <c r="A13" s="3" t="s">
        <v>680</v>
      </c>
    </row>
    <row r="14" spans="1:4">
      <c r="A14" s="4" t="s">
        <v>692</v>
      </c>
      <c r="B14" s="4" t="s">
        <v>693</v>
      </c>
    </row>
    <row r="15" spans="1:4">
      <c r="A15" s="4" t="s">
        <v>694</v>
      </c>
    </row>
    <row r="16" spans="1:4">
      <c r="A16" s="3" t="s">
        <v>680</v>
      </c>
    </row>
    <row r="17" spans="1:4">
      <c r="A17" s="4" t="s">
        <v>692</v>
      </c>
      <c r="B17" s="4" t="s">
        <v>695</v>
      </c>
    </row>
    <row r="18" spans="1:4">
      <c r="A18" s="4" t="s">
        <v>696</v>
      </c>
    </row>
    <row r="19" spans="1:4">
      <c r="A19" s="3" t="s">
        <v>680</v>
      </c>
    </row>
    <row r="20" spans="1:4">
      <c r="A20" s="4" t="s">
        <v>692</v>
      </c>
      <c r="B20" s="4" t="s">
        <v>697</v>
      </c>
    </row>
    <row r="21" spans="1:4">
      <c r="A21" s="4" t="s">
        <v>698</v>
      </c>
    </row>
    <row r="22" spans="1:4">
      <c r="A22" s="3" t="s">
        <v>680</v>
      </c>
    </row>
    <row r="23" spans="1:4">
      <c r="A23" s="4" t="s">
        <v>683</v>
      </c>
      <c r="B23" s="6" t="n">
        <v>13538000</v>
      </c>
    </row>
    <row r="24" spans="1:4">
      <c r="A24" s="4" t="s">
        <v>214</v>
      </c>
    </row>
    <row r="25" spans="1:4">
      <c r="A25" s="3" t="s">
        <v>680</v>
      </c>
    </row>
    <row r="26" spans="1:4">
      <c r="A26" s="4" t="s">
        <v>699</v>
      </c>
      <c r="B26" s="5" t="n">
        <v>62700000</v>
      </c>
    </row>
    <row r="27" spans="1:4">
      <c r="A27" s="4" t="s">
        <v>700</v>
      </c>
      <c r="B27" s="5" t="n">
        <v>-2000000</v>
      </c>
    </row>
    <row r="28" spans="1:4">
      <c r="A28" s="4" t="s">
        <v>681</v>
      </c>
      <c r="B28" s="5" t="n">
        <v>-1562204000</v>
      </c>
      <c r="C28" s="5" t="n">
        <v>-1540698000</v>
      </c>
    </row>
    <row r="29" spans="1:4">
      <c r="A29" s="4" t="s">
        <v>682</v>
      </c>
      <c r="B29" s="6" t="n">
        <v>65461000</v>
      </c>
      <c r="C29" s="6" t="n">
        <v>-22593000</v>
      </c>
    </row>
    <row r="30" spans="1:4">
      <c r="A30" s="4" t="s">
        <v>701</v>
      </c>
      <c r="B30" s="4" t="s">
        <v>702</v>
      </c>
      <c r="C30" s="4" t="s">
        <v>703</v>
      </c>
      <c r="D30" s="4" t="s">
        <v>704</v>
      </c>
    </row>
    <row r="31" spans="1:4">
      <c r="A31" s="4" t="s">
        <v>705</v>
      </c>
      <c r="B31" s="4" t="s">
        <v>706</v>
      </c>
      <c r="C31" s="4" t="s">
        <v>707</v>
      </c>
      <c r="D31" s="4" t="s">
        <v>708</v>
      </c>
    </row>
    <row r="32" spans="1:4">
      <c r="A32" s="4" t="s">
        <v>709</v>
      </c>
    </row>
    <row r="33" spans="1:4">
      <c r="A33" s="3" t="s">
        <v>680</v>
      </c>
    </row>
    <row r="34" spans="1:4">
      <c r="A34" s="4" t="s">
        <v>710</v>
      </c>
      <c r="B34" s="6" t="n">
        <v>2300000</v>
      </c>
      <c r="C34" s="6" t="n">
        <v>0</v>
      </c>
      <c r="D34" s="6" t="n">
        <v>2000000</v>
      </c>
    </row>
    <row r="35" spans="1:4">
      <c r="A35" s="4" t="s">
        <v>711</v>
      </c>
      <c r="B35" s="6" t="n">
        <v>1500000</v>
      </c>
      <c r="C35" s="6" t="n">
        <v>7800000</v>
      </c>
      <c r="D35" s="6" t="n">
        <v>0</v>
      </c>
    </row>
    <row r="36" spans="1:4">
      <c r="A36" s="4" t="s">
        <v>712</v>
      </c>
    </row>
    <row r="37" spans="1:4">
      <c r="A37" s="3" t="s">
        <v>680</v>
      </c>
    </row>
    <row r="38" spans="1:4">
      <c r="A38" s="4" t="s">
        <v>713</v>
      </c>
      <c r="C38" s="4" t="s">
        <v>689</v>
      </c>
    </row>
    <row r="39" spans="1:4">
      <c r="A39" s="4" t="s">
        <v>714</v>
      </c>
    </row>
    <row r="40" spans="1:4">
      <c r="A40" s="3" t="s">
        <v>680</v>
      </c>
    </row>
    <row r="41" spans="1:4">
      <c r="A41" s="4" t="s">
        <v>687</v>
      </c>
      <c r="B41" s="4" t="s">
        <v>686</v>
      </c>
    </row>
    <row r="42" spans="1:4">
      <c r="A42" s="4" t="s">
        <v>688</v>
      </c>
      <c r="B42" s="4" t="s">
        <v>715</v>
      </c>
    </row>
    <row r="43" spans="1:4">
      <c r="A43" s="4" t="s">
        <v>716</v>
      </c>
    </row>
    <row r="44" spans="1:4">
      <c r="A44" s="3" t="s">
        <v>680</v>
      </c>
    </row>
    <row r="45" spans="1:4">
      <c r="A45" s="4" t="s">
        <v>717</v>
      </c>
      <c r="B45" s="6" t="n">
        <v>3100000</v>
      </c>
      <c r="C45" s="6" t="n">
        <v>2900000</v>
      </c>
    </row>
    <row r="46" spans="1:4">
      <c r="A46" s="4" t="s">
        <v>718</v>
      </c>
    </row>
    <row r="47" spans="1:4">
      <c r="A47" s="3" t="s">
        <v>680</v>
      </c>
    </row>
    <row r="48" spans="1:4">
      <c r="A48" s="4" t="s">
        <v>717</v>
      </c>
      <c r="B48" s="5" t="n">
        <v>31800000</v>
      </c>
      <c r="C48" s="6" t="n">
        <v>33000000</v>
      </c>
    </row>
    <row r="49" spans="1:4">
      <c r="A49" s="4" t="s">
        <v>719</v>
      </c>
    </row>
    <row r="50" spans="1:4">
      <c r="A50" s="3" t="s">
        <v>680</v>
      </c>
    </row>
    <row r="51" spans="1:4">
      <c r="A51" s="4" t="s">
        <v>683</v>
      </c>
      <c r="B51" s="6" t="n">
        <v>25167000</v>
      </c>
    </row>
    <row r="52" spans="1:4">
      <c r="A52" s="4" t="s">
        <v>720</v>
      </c>
      <c r="B52" s="4" t="s">
        <v>721</v>
      </c>
      <c r="C52" s="4" t="s">
        <v>722</v>
      </c>
      <c r="D52" s="4" t="s">
        <v>630</v>
      </c>
    </row>
    <row r="53" spans="1:4">
      <c r="A53" s="4" t="s">
        <v>714</v>
      </c>
    </row>
    <row r="54" spans="1:4">
      <c r="A54" s="3" t="s">
        <v>680</v>
      </c>
    </row>
    <row r="55" spans="1:4">
      <c r="A55" s="4" t="s">
        <v>683</v>
      </c>
      <c r="B55" s="6" t="n">
        <v>590000</v>
      </c>
    </row>
    <row r="56" spans="1:4">
      <c r="A56" s="4" t="s">
        <v>723</v>
      </c>
    </row>
    <row r="57" spans="1:4">
      <c r="A57" s="3" t="s">
        <v>680</v>
      </c>
    </row>
    <row r="58" spans="1:4">
      <c r="A58" s="4" t="s">
        <v>683</v>
      </c>
      <c r="B58" s="6" t="n">
        <v>3722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5</v>
      </c>
      <c r="D2" s="2" t="s">
        <v>86</v>
      </c>
    </row>
    <row r="3" spans="1:4">
      <c r="A3" s="3" t="s">
        <v>89</v>
      </c>
    </row>
    <row r="4" spans="1:4">
      <c r="A4" s="4" t="s">
        <v>725</v>
      </c>
      <c r="B4" s="6" t="n">
        <v>2192</v>
      </c>
      <c r="C4" s="6" t="n">
        <v>2300</v>
      </c>
      <c r="D4" s="6" t="n">
        <v>3066</v>
      </c>
    </row>
    <row r="5" spans="1:4">
      <c r="A5" s="3" t="s">
        <v>726</v>
      </c>
    </row>
    <row r="6" spans="1:4">
      <c r="A6" s="4" t="s">
        <v>727</v>
      </c>
      <c r="B6" s="5" t="n">
        <v>101232</v>
      </c>
      <c r="C6" s="5" t="n">
        <v>111272</v>
      </c>
      <c r="D6" s="5" t="n">
        <v>125413</v>
      </c>
    </row>
    <row r="7" spans="1:4">
      <c r="A7" s="4" t="s">
        <v>728</v>
      </c>
      <c r="B7" s="5" t="n">
        <v>-173165</v>
      </c>
      <c r="C7" s="5" t="n">
        <v>-169700</v>
      </c>
      <c r="D7" s="5" t="n">
        <v>-183697</v>
      </c>
    </row>
    <row r="8" spans="1:4">
      <c r="A8" s="4" t="s">
        <v>729</v>
      </c>
      <c r="B8" s="5" t="n">
        <v>126</v>
      </c>
      <c r="C8" s="5" t="n">
        <v>6670</v>
      </c>
      <c r="D8" s="5" t="n">
        <v>6667</v>
      </c>
    </row>
    <row r="9" spans="1:4">
      <c r="A9" s="4" t="s">
        <v>115</v>
      </c>
      <c r="B9" s="5" t="n">
        <v>63801</v>
      </c>
      <c r="C9" s="5" t="n">
        <v>72656</v>
      </c>
      <c r="D9" s="5" t="n">
        <v>62095</v>
      </c>
    </row>
    <row r="10" spans="1:4">
      <c r="A10" s="4" t="s">
        <v>118</v>
      </c>
      <c r="B10" s="5" t="n">
        <v>3092</v>
      </c>
      <c r="C10" s="5" t="n">
        <v>0</v>
      </c>
      <c r="D10" s="5" t="n">
        <v>-49</v>
      </c>
    </row>
    <row r="11" spans="1:4">
      <c r="A11" s="4" t="s">
        <v>730</v>
      </c>
      <c r="B11" s="5" t="n">
        <v>-4914</v>
      </c>
      <c r="C11" s="5" t="n">
        <v>20898</v>
      </c>
      <c r="D11" s="5" t="n">
        <v>10429</v>
      </c>
    </row>
    <row r="12" spans="1:4">
      <c r="A12" s="4" t="s">
        <v>731</v>
      </c>
      <c r="B12" s="6" t="n">
        <v>-2722</v>
      </c>
      <c r="C12" s="6" t="n">
        <v>23198</v>
      </c>
      <c r="D12" s="6" t="n">
        <v>134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86</v>
      </c>
    </row>
    <row r="3" spans="1:4">
      <c r="A3" s="3" t="s">
        <v>733</v>
      </c>
    </row>
    <row r="4" spans="1:4">
      <c r="A4" s="4" t="s">
        <v>734</v>
      </c>
      <c r="B4" s="6" t="n">
        <v>2795155</v>
      </c>
    </row>
    <row r="5" spans="1:4">
      <c r="A5" s="3" t="s">
        <v>735</v>
      </c>
    </row>
    <row r="6" spans="1:4">
      <c r="A6" s="4" t="s">
        <v>736</v>
      </c>
      <c r="B6" s="5" t="n">
        <v>2502307</v>
      </c>
    </row>
    <row r="7" spans="1:4">
      <c r="A7" s="4" t="s">
        <v>737</v>
      </c>
      <c r="B7" s="5" t="n">
        <v>-292848</v>
      </c>
    </row>
    <row r="8" spans="1:4">
      <c r="A8" s="3" t="s">
        <v>738</v>
      </c>
    </row>
    <row r="9" spans="1:4">
      <c r="A9" s="4" t="s">
        <v>522</v>
      </c>
      <c r="B9" s="5" t="n">
        <v>48077</v>
      </c>
      <c r="C9" s="6" t="n">
        <v>2103</v>
      </c>
    </row>
    <row r="10" spans="1:4">
      <c r="A10" s="4" t="s">
        <v>739</v>
      </c>
      <c r="B10" s="5" t="n">
        <v>-319084</v>
      </c>
      <c r="C10" s="5" t="n">
        <v>-421876</v>
      </c>
    </row>
    <row r="11" spans="1:4">
      <c r="A11" s="4" t="s">
        <v>214</v>
      </c>
    </row>
    <row r="12" spans="1:4">
      <c r="A12" s="3" t="s">
        <v>733</v>
      </c>
    </row>
    <row r="13" spans="1:4">
      <c r="A13" s="4" t="s">
        <v>740</v>
      </c>
      <c r="B13" s="5" t="n">
        <v>3137179</v>
      </c>
      <c r="C13" s="5" t="n">
        <v>3161581</v>
      </c>
    </row>
    <row r="14" spans="1:4">
      <c r="A14" s="4" t="s">
        <v>741</v>
      </c>
      <c r="B14" s="5" t="n">
        <v>2192</v>
      </c>
      <c r="C14" s="5" t="n">
        <v>2300</v>
      </c>
      <c r="D14" s="6" t="n">
        <v>3066</v>
      </c>
    </row>
    <row r="15" spans="1:4">
      <c r="A15" s="4" t="s">
        <v>742</v>
      </c>
      <c r="B15" s="5" t="n">
        <v>101232</v>
      </c>
      <c r="C15" s="5" t="n">
        <v>111272</v>
      </c>
      <c r="D15" s="5" t="n">
        <v>125413</v>
      </c>
    </row>
    <row r="16" spans="1:4">
      <c r="A16" s="4" t="s">
        <v>743</v>
      </c>
      <c r="B16" s="5" t="n">
        <v>-92402</v>
      </c>
      <c r="C16" s="5" t="n">
        <v>0</v>
      </c>
    </row>
    <row r="17" spans="1:4">
      <c r="A17" s="4" t="s">
        <v>744</v>
      </c>
      <c r="B17" s="5" t="n">
        <v>-171723</v>
      </c>
      <c r="C17" s="5" t="n">
        <v>-24356</v>
      </c>
    </row>
    <row r="18" spans="1:4">
      <c r="A18" s="4" t="s">
        <v>275</v>
      </c>
      <c r="B18" s="5" t="n">
        <v>-51824</v>
      </c>
      <c r="C18" s="5" t="n">
        <v>89915</v>
      </c>
    </row>
    <row r="19" spans="1:4">
      <c r="A19" s="4" t="s">
        <v>745</v>
      </c>
      <c r="B19" s="5" t="n">
        <v>-203179</v>
      </c>
      <c r="C19" s="5" t="n">
        <v>-203279</v>
      </c>
    </row>
    <row r="20" spans="1:4">
      <c r="A20" s="4" t="s">
        <v>201</v>
      </c>
      <c r="B20" s="5" t="n">
        <v>58395</v>
      </c>
      <c r="C20" s="5" t="n">
        <v>0</v>
      </c>
    </row>
    <row r="21" spans="1:4">
      <c r="A21" s="4" t="s">
        <v>746</v>
      </c>
      <c r="B21" s="5" t="n">
        <v>1483</v>
      </c>
      <c r="C21" s="5" t="n">
        <v>0</v>
      </c>
    </row>
    <row r="22" spans="1:4">
      <c r="A22" s="4" t="s">
        <v>747</v>
      </c>
      <c r="B22" s="5" t="n">
        <v>-7592</v>
      </c>
      <c r="C22" s="5" t="n">
        <v>-254</v>
      </c>
    </row>
    <row r="23" spans="1:4">
      <c r="A23" s="4" t="s">
        <v>748</v>
      </c>
      <c r="B23" s="5" t="n">
        <v>21394</v>
      </c>
      <c r="C23" s="5" t="n">
        <v>0</v>
      </c>
    </row>
    <row r="24" spans="1:4">
      <c r="A24" s="4" t="s">
        <v>734</v>
      </c>
      <c r="B24" s="5" t="n">
        <v>2795155</v>
      </c>
      <c r="C24" s="5" t="n">
        <v>3137179</v>
      </c>
      <c r="D24" s="5" t="n">
        <v>3161581</v>
      </c>
    </row>
    <row r="25" spans="1:4">
      <c r="A25" s="3" t="s">
        <v>735</v>
      </c>
    </row>
    <row r="26" spans="1:4">
      <c r="A26" s="4" t="s">
        <v>749</v>
      </c>
      <c r="B26" s="5" t="n">
        <v>2699837</v>
      </c>
      <c r="C26" s="5" t="n">
        <v>2411007</v>
      </c>
    </row>
    <row r="27" spans="1:4">
      <c r="A27" s="4" t="s">
        <v>750</v>
      </c>
      <c r="B27" s="5" t="n">
        <v>-69434</v>
      </c>
      <c r="C27" s="5" t="n">
        <v>365597</v>
      </c>
    </row>
    <row r="28" spans="1:4">
      <c r="A28" s="4" t="s">
        <v>751</v>
      </c>
      <c r="B28" s="5" t="n">
        <v>76656</v>
      </c>
      <c r="C28" s="5" t="n">
        <v>53990</v>
      </c>
    </row>
    <row r="29" spans="1:4">
      <c r="A29" s="4" t="s">
        <v>745</v>
      </c>
      <c r="B29" s="5" t="n">
        <v>-203179</v>
      </c>
      <c r="C29" s="5" t="n">
        <v>-203279</v>
      </c>
    </row>
    <row r="30" spans="1:4">
      <c r="A30" s="4" t="s">
        <v>201</v>
      </c>
      <c r="B30" s="5" t="n">
        <v>58435</v>
      </c>
      <c r="C30" s="5" t="n">
        <v>0</v>
      </c>
    </row>
    <row r="31" spans="1:4">
      <c r="A31" s="4" t="s">
        <v>747</v>
      </c>
      <c r="B31" s="5" t="n">
        <v>-7592</v>
      </c>
      <c r="C31" s="5" t="n">
        <v>-254</v>
      </c>
    </row>
    <row r="32" spans="1:4">
      <c r="A32" s="4" t="s">
        <v>275</v>
      </c>
      <c r="B32" s="5" t="n">
        <v>-52416</v>
      </c>
      <c r="C32" s="5" t="n">
        <v>72776</v>
      </c>
    </row>
    <row r="33" spans="1:4">
      <c r="A33" s="4" t="s">
        <v>736</v>
      </c>
      <c r="B33" s="5" t="n">
        <v>2502307</v>
      </c>
      <c r="C33" s="5" t="n">
        <v>2699837</v>
      </c>
      <c r="D33" s="6" t="n">
        <v>2411007</v>
      </c>
    </row>
    <row r="34" spans="1:4">
      <c r="A34" s="4" t="s">
        <v>737</v>
      </c>
      <c r="B34" s="5" t="n">
        <v>-292848</v>
      </c>
      <c r="C34" s="5" t="n">
        <v>-437342</v>
      </c>
    </row>
    <row r="35" spans="1:4">
      <c r="A35" s="3" t="s">
        <v>738</v>
      </c>
    </row>
    <row r="36" spans="1:4">
      <c r="A36" s="4" t="s">
        <v>522</v>
      </c>
      <c r="B36" s="5" t="n">
        <v>48077</v>
      </c>
      <c r="C36" s="5" t="n">
        <v>2103</v>
      </c>
    </row>
    <row r="37" spans="1:4">
      <c r="A37" s="4" t="s">
        <v>752</v>
      </c>
      <c r="B37" s="5" t="n">
        <v>-21841</v>
      </c>
      <c r="C37" s="5" t="n">
        <v>-17569</v>
      </c>
    </row>
    <row r="38" spans="1:4">
      <c r="A38" s="4" t="s">
        <v>739</v>
      </c>
      <c r="B38" s="6" t="n">
        <v>-319084</v>
      </c>
      <c r="C38" s="6" t="n">
        <v>-4218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2</v>
      </c>
      <c r="C1" s="2" t="s">
        <v>35</v>
      </c>
      <c r="D1" s="2" t="s">
        <v>86</v>
      </c>
    </row>
    <row r="2" spans="1:4">
      <c r="A2" s="3" t="s">
        <v>680</v>
      </c>
    </row>
    <row r="3" spans="1:4">
      <c r="A3" s="4" t="s">
        <v>754</v>
      </c>
      <c r="B3" s="6" t="n">
        <v>2502307</v>
      </c>
    </row>
    <row r="4" spans="1:4">
      <c r="A4" s="4" t="s">
        <v>755</v>
      </c>
      <c r="B4" s="5" t="n">
        <v>2795155</v>
      </c>
    </row>
    <row r="5" spans="1:4">
      <c r="A5" s="4" t="s">
        <v>737</v>
      </c>
      <c r="B5" s="5" t="n">
        <v>-292848</v>
      </c>
    </row>
    <row r="6" spans="1:4">
      <c r="A6" s="4" t="s">
        <v>214</v>
      </c>
    </row>
    <row r="7" spans="1:4">
      <c r="A7" s="3" t="s">
        <v>680</v>
      </c>
    </row>
    <row r="8" spans="1:4">
      <c r="A8" s="4" t="s">
        <v>754</v>
      </c>
      <c r="B8" s="5" t="n">
        <v>2502307</v>
      </c>
      <c r="C8" s="6" t="n">
        <v>2699837</v>
      </c>
      <c r="D8" s="6" t="n">
        <v>2411007</v>
      </c>
    </row>
    <row r="9" spans="1:4">
      <c r="A9" s="4" t="s">
        <v>755</v>
      </c>
      <c r="B9" s="5" t="n">
        <v>2795155</v>
      </c>
      <c r="C9" s="5" t="n">
        <v>3137179</v>
      </c>
      <c r="D9" s="6" t="n">
        <v>3161581</v>
      </c>
    </row>
    <row r="10" spans="1:4">
      <c r="A10" s="4" t="s">
        <v>737</v>
      </c>
      <c r="B10" s="5" t="n">
        <v>-292848</v>
      </c>
      <c r="C10" s="6" t="n">
        <v>-437342</v>
      </c>
    </row>
    <row r="11" spans="1:4">
      <c r="A11" s="4" t="s">
        <v>756</v>
      </c>
    </row>
    <row r="12" spans="1:4">
      <c r="A12" s="3" t="s">
        <v>680</v>
      </c>
    </row>
    <row r="13" spans="1:4">
      <c r="A13" s="4" t="s">
        <v>754</v>
      </c>
      <c r="B13" s="5" t="n">
        <v>0</v>
      </c>
    </row>
    <row r="14" spans="1:4">
      <c r="A14" s="4" t="s">
        <v>755</v>
      </c>
      <c r="B14" s="5" t="n">
        <v>96858</v>
      </c>
    </row>
    <row r="15" spans="1:4">
      <c r="A15" s="4" t="s">
        <v>737</v>
      </c>
      <c r="B15" s="5" t="n">
        <v>-96858</v>
      </c>
    </row>
    <row r="16" spans="1:4">
      <c r="A16" s="4" t="s">
        <v>719</v>
      </c>
    </row>
    <row r="17" spans="1:4">
      <c r="A17" s="3" t="s">
        <v>680</v>
      </c>
    </row>
    <row r="18" spans="1:4">
      <c r="A18" s="4" t="s">
        <v>754</v>
      </c>
      <c r="B18" s="5" t="n">
        <v>1565406</v>
      </c>
    </row>
    <row r="19" spans="1:4">
      <c r="A19" s="4" t="s">
        <v>755</v>
      </c>
      <c r="B19" s="5" t="n">
        <v>1797991</v>
      </c>
    </row>
    <row r="20" spans="1:4">
      <c r="A20" s="4" t="s">
        <v>737</v>
      </c>
      <c r="B20" s="5" t="n">
        <v>-232585</v>
      </c>
    </row>
    <row r="21" spans="1:4">
      <c r="A21" s="4" t="s">
        <v>757</v>
      </c>
    </row>
    <row r="22" spans="1:4">
      <c r="A22" s="3" t="s">
        <v>680</v>
      </c>
    </row>
    <row r="23" spans="1:4">
      <c r="A23" s="4" t="s">
        <v>754</v>
      </c>
      <c r="B23" s="5" t="n">
        <v>846554</v>
      </c>
    </row>
    <row r="24" spans="1:4">
      <c r="A24" s="4" t="s">
        <v>755</v>
      </c>
      <c r="B24" s="5" t="n">
        <v>798606</v>
      </c>
    </row>
    <row r="25" spans="1:4">
      <c r="A25" s="4" t="s">
        <v>737</v>
      </c>
      <c r="B25" s="5" t="n">
        <v>47948</v>
      </c>
    </row>
    <row r="26" spans="1:4">
      <c r="A26" s="4" t="s">
        <v>758</v>
      </c>
    </row>
    <row r="27" spans="1:4">
      <c r="A27" s="3" t="s">
        <v>680</v>
      </c>
    </row>
    <row r="28" spans="1:4">
      <c r="A28" s="4" t="s">
        <v>754</v>
      </c>
      <c r="B28" s="5" t="n">
        <v>90347</v>
      </c>
    </row>
    <row r="29" spans="1:4">
      <c r="A29" s="4" t="s">
        <v>755</v>
      </c>
      <c r="B29" s="5" t="n">
        <v>98745</v>
      </c>
    </row>
    <row r="30" spans="1:4">
      <c r="A30" s="4" t="s">
        <v>737</v>
      </c>
      <c r="B30" s="5" t="n">
        <v>-8398</v>
      </c>
    </row>
    <row r="31" spans="1:4">
      <c r="A31" s="4" t="s">
        <v>759</v>
      </c>
    </row>
    <row r="32" spans="1:4">
      <c r="A32" s="3" t="s">
        <v>680</v>
      </c>
    </row>
    <row r="33" spans="1:4">
      <c r="A33" s="4" t="s">
        <v>754</v>
      </c>
      <c r="B33" s="5" t="n">
        <v>0</v>
      </c>
    </row>
    <row r="34" spans="1:4">
      <c r="A34" s="4" t="s">
        <v>755</v>
      </c>
      <c r="B34" s="5" t="n">
        <v>2955</v>
      </c>
    </row>
    <row r="35" spans="1:4">
      <c r="A35" s="4" t="s">
        <v>737</v>
      </c>
      <c r="B35" s="6" t="n">
        <v>-29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5</v>
      </c>
    </row>
    <row r="2" spans="1:3">
      <c r="A2" s="3" t="s">
        <v>761</v>
      </c>
    </row>
    <row r="3" spans="1:3">
      <c r="A3" s="4" t="s">
        <v>762</v>
      </c>
      <c r="B3" s="6" t="n">
        <v>1994423</v>
      </c>
      <c r="C3" s="6" t="n">
        <v>3132445</v>
      </c>
    </row>
    <row r="4" spans="1:3">
      <c r="A4" s="4" t="s">
        <v>763</v>
      </c>
      <c r="B4" s="5" t="n">
        <v>1655753</v>
      </c>
      <c r="C4" s="5" t="n">
        <v>2699837</v>
      </c>
    </row>
    <row r="5" spans="1:3">
      <c r="A5" s="3" t="s">
        <v>764</v>
      </c>
    </row>
    <row r="6" spans="1:3">
      <c r="A6" s="4" t="s">
        <v>762</v>
      </c>
      <c r="B6" s="5" t="n">
        <v>798606</v>
      </c>
      <c r="C6" s="5" t="n">
        <v>0</v>
      </c>
    </row>
    <row r="7" spans="1:3">
      <c r="A7" s="4" t="s">
        <v>763</v>
      </c>
      <c r="B7" s="5" t="n">
        <v>846554</v>
      </c>
      <c r="C7" s="5" t="n">
        <v>0</v>
      </c>
    </row>
    <row r="8" spans="1:3">
      <c r="A8" s="3" t="s">
        <v>765</v>
      </c>
    </row>
    <row r="9" spans="1:3">
      <c r="A9" s="4" t="s">
        <v>766</v>
      </c>
      <c r="B9" s="5" t="n">
        <v>1996549</v>
      </c>
      <c r="C9" s="5" t="n">
        <v>3137179</v>
      </c>
    </row>
    <row r="10" spans="1:3">
      <c r="A10" s="4" t="s">
        <v>763</v>
      </c>
      <c r="B10" s="5" t="n">
        <v>1655753</v>
      </c>
      <c r="C10" s="5" t="n">
        <v>2699837</v>
      </c>
    </row>
    <row r="11" spans="1:3">
      <c r="A11" s="3" t="s">
        <v>764</v>
      </c>
    </row>
    <row r="12" spans="1:3">
      <c r="A12" s="4" t="s">
        <v>766</v>
      </c>
      <c r="B12" s="5" t="n">
        <v>798606</v>
      </c>
      <c r="C12" s="5" t="n">
        <v>0</v>
      </c>
    </row>
    <row r="13" spans="1:3">
      <c r="A13" s="4" t="s">
        <v>763</v>
      </c>
      <c r="B13" s="6" t="n">
        <v>846554</v>
      </c>
      <c r="C1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7</v>
      </c>
      <c r="B1" s="2" t="s">
        <v>2</v>
      </c>
      <c r="C1" s="2" t="s">
        <v>35</v>
      </c>
    </row>
    <row r="2" spans="1:3">
      <c r="A2" s="3" t="s">
        <v>215</v>
      </c>
    </row>
    <row r="3" spans="1:3">
      <c r="A3" s="4" t="s">
        <v>768</v>
      </c>
      <c r="B3" s="6" t="n">
        <v>33100</v>
      </c>
    </row>
    <row r="4" spans="1:3">
      <c r="A4" s="4" t="s">
        <v>769</v>
      </c>
      <c r="B4" s="5" t="n">
        <v>103400</v>
      </c>
    </row>
    <row r="5" spans="1:3">
      <c r="A5" s="4" t="s">
        <v>214</v>
      </c>
    </row>
    <row r="6" spans="1:3">
      <c r="A6" s="3" t="s">
        <v>215</v>
      </c>
    </row>
    <row r="7" spans="1:3">
      <c r="A7" s="4" t="s">
        <v>768</v>
      </c>
      <c r="B7" s="5" t="n">
        <v>-1562204</v>
      </c>
      <c r="C7" s="6" t="n">
        <v>-1540698</v>
      </c>
    </row>
    <row r="8" spans="1:3">
      <c r="A8" s="4" t="s">
        <v>769</v>
      </c>
      <c r="B8" s="5" t="n">
        <v>65461</v>
      </c>
      <c r="C8" s="5" t="n">
        <v>-22593</v>
      </c>
    </row>
    <row r="9" spans="1:3">
      <c r="A9" s="4" t="s">
        <v>770</v>
      </c>
      <c r="B9" s="6" t="n">
        <v>-1496743</v>
      </c>
      <c r="C9" s="6" t="n">
        <v>-15632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5</v>
      </c>
      <c r="D2" s="2" t="s">
        <v>86</v>
      </c>
    </row>
    <row r="3" spans="1:4">
      <c r="A3" s="3" t="s">
        <v>772</v>
      </c>
    </row>
    <row r="4" spans="1:4">
      <c r="A4" s="4" t="s">
        <v>773</v>
      </c>
      <c r="B4" s="6" t="n">
        <v>61836</v>
      </c>
      <c r="C4" s="6" t="n">
        <v>-223087</v>
      </c>
      <c r="D4" s="6" t="n">
        <v>334653</v>
      </c>
    </row>
    <row r="5" spans="1:4">
      <c r="A5" s="4" t="s">
        <v>116</v>
      </c>
      <c r="B5" s="5" t="n">
        <v>92052</v>
      </c>
      <c r="C5" s="5" t="n">
        <v>0</v>
      </c>
      <c r="D5" s="5" t="n">
        <v>-1002</v>
      </c>
    </row>
    <row r="6" spans="1:4">
      <c r="A6" s="4" t="s">
        <v>774</v>
      </c>
      <c r="B6" s="5" t="n">
        <v>-1609</v>
      </c>
      <c r="C6" s="5" t="n">
        <v>0</v>
      </c>
      <c r="D6" s="5" t="n">
        <v>49</v>
      </c>
    </row>
    <row r="7" spans="1:4">
      <c r="A7" s="4" t="s">
        <v>115</v>
      </c>
      <c r="B7" s="5" t="n">
        <v>-63441</v>
      </c>
      <c r="C7" s="5" t="n">
        <v>-72759</v>
      </c>
      <c r="D7" s="5" t="n">
        <v>-62155</v>
      </c>
    </row>
    <row r="8" spans="1:4">
      <c r="A8" s="4" t="s">
        <v>729</v>
      </c>
      <c r="B8" s="5" t="n">
        <v>3409</v>
      </c>
      <c r="C8" s="5" t="n">
        <v>-3023</v>
      </c>
      <c r="D8" s="5" t="n">
        <v>-1883</v>
      </c>
    </row>
    <row r="9" spans="1:4">
      <c r="A9" s="4" t="s">
        <v>119</v>
      </c>
      <c r="B9" s="5" t="n">
        <v>86014</v>
      </c>
      <c r="C9" s="6" t="n">
        <v>262392</v>
      </c>
      <c r="D9" s="6" t="n">
        <v>-203707</v>
      </c>
    </row>
    <row r="10" spans="1:4">
      <c r="A10" s="4" t="s">
        <v>214</v>
      </c>
    </row>
    <row r="11" spans="1:4">
      <c r="A11" s="3" t="s">
        <v>772</v>
      </c>
    </row>
    <row r="12" spans="1:4">
      <c r="A12" s="4" t="s">
        <v>773</v>
      </c>
      <c r="B12" s="5" t="n">
        <v>70945</v>
      </c>
    </row>
    <row r="13" spans="1:4">
      <c r="A13" s="4" t="s">
        <v>116</v>
      </c>
      <c r="B13" s="5" t="n">
        <v>-92052</v>
      </c>
    </row>
    <row r="14" spans="1:4">
      <c r="A14" s="4" t="s">
        <v>774</v>
      </c>
      <c r="B14" s="5" t="n">
        <v>-1609</v>
      </c>
    </row>
    <row r="15" spans="1:4">
      <c r="A15" s="4" t="s">
        <v>115</v>
      </c>
      <c r="B15" s="5" t="n">
        <v>-63801</v>
      </c>
    </row>
    <row r="16" spans="1:4">
      <c r="A16" s="4" t="s">
        <v>729</v>
      </c>
      <c r="B16" s="5" t="n">
        <v>-126</v>
      </c>
    </row>
    <row r="17" spans="1:4">
      <c r="A17" s="4" t="s">
        <v>775</v>
      </c>
      <c r="B17" s="5" t="n">
        <v>-12536</v>
      </c>
    </row>
    <row r="18" spans="1:4">
      <c r="A18" s="4" t="s">
        <v>748</v>
      </c>
      <c r="B18" s="5" t="n">
        <v>21320</v>
      </c>
    </row>
    <row r="19" spans="1:4">
      <c r="A19" s="4" t="s">
        <v>119</v>
      </c>
      <c r="B19" s="6" t="n">
        <v>-778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5</v>
      </c>
      <c r="D2" s="2" t="s">
        <v>86</v>
      </c>
    </row>
    <row r="3" spans="1:4">
      <c r="A3" s="3" t="s">
        <v>680</v>
      </c>
    </row>
    <row r="4" spans="1:4">
      <c r="A4" s="4" t="s">
        <v>705</v>
      </c>
      <c r="B4" s="4" t="s">
        <v>706</v>
      </c>
      <c r="C4" s="4" t="s">
        <v>707</v>
      </c>
      <c r="D4" s="4" t="s">
        <v>708</v>
      </c>
    </row>
    <row r="5" spans="1:4">
      <c r="A5" s="4" t="s">
        <v>701</v>
      </c>
      <c r="B5" s="4" t="s">
        <v>702</v>
      </c>
      <c r="C5" s="4" t="s">
        <v>703</v>
      </c>
      <c r="D5" s="4" t="s">
        <v>704</v>
      </c>
    </row>
    <row r="6" spans="1:4">
      <c r="A6" s="4" t="s">
        <v>777</v>
      </c>
      <c r="B6" s="4" t="s">
        <v>778</v>
      </c>
      <c r="C6" s="4" t="s">
        <v>778</v>
      </c>
      <c r="D6" s="4" t="s">
        <v>7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5</v>
      </c>
    </row>
    <row r="2" spans="1:3">
      <c r="A2" s="3" t="s">
        <v>680</v>
      </c>
    </row>
    <row r="3" spans="1:3">
      <c r="A3" s="4" t="s">
        <v>705</v>
      </c>
      <c r="B3" s="4" t="s">
        <v>780</v>
      </c>
      <c r="C3" s="4" t="s">
        <v>781</v>
      </c>
    </row>
    <row r="4" spans="1:3">
      <c r="A4" s="4" t="s">
        <v>777</v>
      </c>
      <c r="B4" s="4" t="s">
        <v>637</v>
      </c>
      <c r="C4" s="4" t="s">
        <v>7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5</v>
      </c>
    </row>
    <row r="2" spans="1:3">
      <c r="A2" s="3" t="s">
        <v>680</v>
      </c>
    </row>
    <row r="3" spans="1:3">
      <c r="A3" s="4" t="s">
        <v>783</v>
      </c>
      <c r="B3" s="4" t="s">
        <v>519</v>
      </c>
    </row>
    <row r="4" spans="1:3">
      <c r="A4" s="4" t="s">
        <v>784</v>
      </c>
      <c r="B4" s="4" t="s">
        <v>519</v>
      </c>
      <c r="C4" s="4" t="s">
        <v>519</v>
      </c>
    </row>
    <row r="5" spans="1:3">
      <c r="A5" s="4" t="s">
        <v>785</v>
      </c>
    </row>
    <row r="6" spans="1:3">
      <c r="A6" s="3" t="s">
        <v>680</v>
      </c>
    </row>
    <row r="7" spans="1:3">
      <c r="A7" s="4" t="s">
        <v>783</v>
      </c>
      <c r="B7" s="4" t="s">
        <v>786</v>
      </c>
    </row>
    <row r="8" spans="1:3">
      <c r="A8" s="4" t="s">
        <v>784</v>
      </c>
      <c r="B8" s="4" t="s">
        <v>786</v>
      </c>
      <c r="C8" s="4" t="s">
        <v>787</v>
      </c>
    </row>
    <row r="9" spans="1:3">
      <c r="A9" s="4" t="s">
        <v>788</v>
      </c>
    </row>
    <row r="10" spans="1:3">
      <c r="A10" s="3" t="s">
        <v>680</v>
      </c>
    </row>
    <row r="11" spans="1:3">
      <c r="A11" s="4" t="s">
        <v>783</v>
      </c>
      <c r="B11" s="4" t="s">
        <v>787</v>
      </c>
    </row>
    <row r="12" spans="1:3">
      <c r="A12" s="4" t="s">
        <v>784</v>
      </c>
      <c r="B12" s="4" t="s">
        <v>789</v>
      </c>
      <c r="C12" s="4" t="s">
        <v>790</v>
      </c>
    </row>
    <row r="13" spans="1:3">
      <c r="A13" s="4" t="s">
        <v>791</v>
      </c>
    </row>
    <row r="14" spans="1:3">
      <c r="A14" s="3" t="s">
        <v>680</v>
      </c>
    </row>
    <row r="15" spans="1:3">
      <c r="A15" s="4" t="s">
        <v>783</v>
      </c>
      <c r="B15" s="4" t="s">
        <v>792</v>
      </c>
    </row>
    <row r="16" spans="1:3">
      <c r="A16" s="4" t="s">
        <v>784</v>
      </c>
      <c r="B16" s="4" t="s">
        <v>793</v>
      </c>
      <c r="C16" s="4" t="s">
        <v>7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9"/>
    <col customWidth="1" max="2" min="2" width="12"/>
    <col customWidth="1" max="3" min="3" width="29"/>
    <col customWidth="1" max="4" min="4" width="15"/>
    <col customWidth="1" max="5" min="5" width="27"/>
    <col customWidth="1" max="6" min="6" width="18"/>
    <col customWidth="1" max="7" min="7" width="37"/>
  </cols>
  <sheetData>
    <row r="1" spans="1:7">
      <c r="A1" s="1" t="s">
        <v>162</v>
      </c>
      <c r="B1" s="2" t="s">
        <v>163</v>
      </c>
      <c r="C1" s="2" t="s">
        <v>164</v>
      </c>
      <c r="D1" s="2" t="s">
        <v>165</v>
      </c>
      <c r="E1" s="2" t="s">
        <v>166</v>
      </c>
      <c r="F1" s="2" t="s">
        <v>167</v>
      </c>
      <c r="G1" s="2" t="s">
        <v>168</v>
      </c>
    </row>
    <row r="2" spans="1:7">
      <c r="A2" s="4" t="s">
        <v>169</v>
      </c>
      <c r="B2" s="6" t="n">
        <v>1058576</v>
      </c>
      <c r="C2" s="6" t="n">
        <v>1156</v>
      </c>
      <c r="D2" s="6" t="n">
        <v>0</v>
      </c>
      <c r="E2" s="6" t="n">
        <v>1708291</v>
      </c>
      <c r="F2" s="6" t="n">
        <v>22553</v>
      </c>
      <c r="G2" s="6" t="n">
        <v>-673424</v>
      </c>
    </row>
    <row r="3" spans="1:7">
      <c r="A3" s="3" t="s">
        <v>170</v>
      </c>
    </row>
    <row r="4" spans="1:7">
      <c r="A4" s="4" t="s">
        <v>103</v>
      </c>
      <c r="B4" s="5" t="n">
        <v>52710</v>
      </c>
      <c r="F4" s="5" t="n">
        <v>52710</v>
      </c>
    </row>
    <row r="5" spans="1:7">
      <c r="A5" s="4" t="s">
        <v>122</v>
      </c>
      <c r="B5" s="5" t="n">
        <v>-209488</v>
      </c>
      <c r="G5" s="5" t="n">
        <v>-209488</v>
      </c>
    </row>
    <row r="6" spans="1:7">
      <c r="A6" s="4" t="s">
        <v>123</v>
      </c>
      <c r="B6" s="5" t="n">
        <v>-156778</v>
      </c>
    </row>
    <row r="7" spans="1:7">
      <c r="A7" s="4" t="s">
        <v>171</v>
      </c>
      <c r="B7" s="5" t="n">
        <v>-73994</v>
      </c>
      <c r="F7" s="5" t="n">
        <v>-73994</v>
      </c>
    </row>
    <row r="8" spans="1:7">
      <c r="A8" s="4" t="s">
        <v>172</v>
      </c>
      <c r="B8" s="5" t="n">
        <v>-32667</v>
      </c>
      <c r="D8" s="5" t="n">
        <v>-32667</v>
      </c>
    </row>
    <row r="9" spans="1:7">
      <c r="A9" s="4" t="s">
        <v>173</v>
      </c>
      <c r="B9" s="5" t="n">
        <v>562</v>
      </c>
      <c r="C9" s="5" t="n">
        <v>1</v>
      </c>
      <c r="E9" s="5" t="n">
        <v>561</v>
      </c>
    </row>
    <row r="10" spans="1:7">
      <c r="A10" s="4" t="s">
        <v>174</v>
      </c>
      <c r="B10" s="5" t="n">
        <v>-5817</v>
      </c>
      <c r="C10" s="5" t="n">
        <v>5</v>
      </c>
      <c r="E10" s="5" t="n">
        <v>-5822</v>
      </c>
    </row>
    <row r="11" spans="1:7">
      <c r="A11" s="4" t="s">
        <v>175</v>
      </c>
      <c r="B11" s="5" t="n">
        <v>-2998</v>
      </c>
      <c r="C11" s="5" t="n">
        <v>4</v>
      </c>
      <c r="E11" s="5" t="n">
        <v>-3002</v>
      </c>
    </row>
    <row r="12" spans="1:7">
      <c r="A12" s="4" t="s">
        <v>176</v>
      </c>
      <c r="B12" s="5" t="n">
        <v>20576</v>
      </c>
      <c r="E12" s="5" t="n">
        <v>20576</v>
      </c>
    </row>
    <row r="13" spans="1:7">
      <c r="A13" s="4" t="s">
        <v>177</v>
      </c>
      <c r="B13" s="5" t="n">
        <v>49301</v>
      </c>
      <c r="E13" s="5" t="n">
        <v>49301</v>
      </c>
    </row>
    <row r="14" spans="1:7">
      <c r="A14" s="4" t="s">
        <v>178</v>
      </c>
      <c r="B14" s="5" t="n">
        <v>856761</v>
      </c>
      <c r="C14" s="5" t="n">
        <v>1166</v>
      </c>
      <c r="D14" s="5" t="n">
        <v>-32667</v>
      </c>
      <c r="E14" s="5" t="n">
        <v>1769905</v>
      </c>
      <c r="F14" s="5" t="n">
        <v>1269</v>
      </c>
      <c r="G14" s="5" t="n">
        <v>-882912</v>
      </c>
    </row>
    <row r="15" spans="1:7">
      <c r="A15" s="3" t="s">
        <v>170</v>
      </c>
    </row>
    <row r="16" spans="1:7">
      <c r="A16" s="4" t="s">
        <v>103</v>
      </c>
      <c r="B16" s="5" t="n">
        <v>6887</v>
      </c>
      <c r="F16" s="5" t="n">
        <v>6887</v>
      </c>
    </row>
    <row r="17" spans="1:7">
      <c r="A17" s="4" t="s">
        <v>122</v>
      </c>
      <c r="B17" s="5" t="n">
        <v>226395</v>
      </c>
      <c r="G17" s="5" t="n">
        <v>226395</v>
      </c>
    </row>
    <row r="18" spans="1:7">
      <c r="A18" s="4" t="s">
        <v>123</v>
      </c>
      <c r="B18" s="5" t="n">
        <v>233282</v>
      </c>
    </row>
    <row r="19" spans="1:7">
      <c r="A19" s="4" t="s">
        <v>171</v>
      </c>
      <c r="B19" s="5" t="n">
        <v>-72314</v>
      </c>
      <c r="F19" s="5" t="n">
        <v>-72314</v>
      </c>
    </row>
    <row r="20" spans="1:7">
      <c r="A20" s="4" t="s">
        <v>172</v>
      </c>
      <c r="B20" s="5" t="n">
        <v>-17379</v>
      </c>
      <c r="D20" s="5" t="n">
        <v>-17379</v>
      </c>
    </row>
    <row r="21" spans="1:7">
      <c r="A21" s="4" t="s">
        <v>173</v>
      </c>
      <c r="B21" s="5" t="n">
        <v>730</v>
      </c>
      <c r="C21" s="5" t="n">
        <v>1</v>
      </c>
      <c r="E21" s="5" t="n">
        <v>729</v>
      </c>
    </row>
    <row r="22" spans="1:7">
      <c r="A22" s="4" t="s">
        <v>174</v>
      </c>
      <c r="B22" s="5" t="n">
        <v>-3362</v>
      </c>
      <c r="C22" s="5" t="n">
        <v>6</v>
      </c>
      <c r="E22" s="5" t="n">
        <v>-3368</v>
      </c>
    </row>
    <row r="23" spans="1:7">
      <c r="A23" s="4" t="s">
        <v>175</v>
      </c>
      <c r="B23" s="5" t="n">
        <v>-1193</v>
      </c>
      <c r="C23" s="5" t="n">
        <v>2</v>
      </c>
      <c r="E23" s="5" t="n">
        <v>-1195</v>
      </c>
    </row>
    <row r="24" spans="1:7">
      <c r="A24" s="4" t="s">
        <v>176</v>
      </c>
      <c r="B24" s="5" t="n">
        <v>20341</v>
      </c>
      <c r="E24" s="5" t="n">
        <v>20341</v>
      </c>
    </row>
    <row r="25" spans="1:7">
      <c r="A25" s="4" t="s">
        <v>177</v>
      </c>
      <c r="B25" s="5" t="n">
        <v>529</v>
      </c>
      <c r="E25" s="5" t="n">
        <v>529</v>
      </c>
    </row>
    <row r="26" spans="1:7">
      <c r="A26" s="4" t="s">
        <v>179</v>
      </c>
      <c r="B26" s="5" t="n">
        <v>1017395</v>
      </c>
      <c r="C26" s="5" t="n">
        <v>1175</v>
      </c>
      <c r="D26" s="5" t="n">
        <v>-50046</v>
      </c>
      <c r="E26" s="5" t="n">
        <v>1786941</v>
      </c>
      <c r="F26" s="5" t="n">
        <v>-64158</v>
      </c>
      <c r="G26" s="5" t="n">
        <v>-656517</v>
      </c>
    </row>
    <row r="27" spans="1:7">
      <c r="A27" s="3" t="s">
        <v>170</v>
      </c>
    </row>
    <row r="28" spans="1:7">
      <c r="A28" s="4" t="s">
        <v>103</v>
      </c>
      <c r="B28" s="5" t="n">
        <v>15040</v>
      </c>
      <c r="F28" s="5" t="n">
        <v>15040</v>
      </c>
    </row>
    <row r="29" spans="1:7">
      <c r="A29" s="4" t="s">
        <v>122</v>
      </c>
      <c r="B29" s="5" t="n">
        <v>39821</v>
      </c>
      <c r="G29" s="5" t="n">
        <v>39821</v>
      </c>
    </row>
    <row r="30" spans="1:7">
      <c r="A30" s="4" t="s">
        <v>123</v>
      </c>
      <c r="B30" s="5" t="n">
        <v>54861</v>
      </c>
    </row>
    <row r="31" spans="1:7">
      <c r="A31" s="4" t="s">
        <v>171</v>
      </c>
      <c r="B31" s="5" t="n">
        <v>-72317</v>
      </c>
      <c r="F31" s="5" t="n">
        <v>-72317</v>
      </c>
    </row>
    <row r="32" spans="1:7">
      <c r="A32" s="4" t="s">
        <v>173</v>
      </c>
      <c r="B32" s="5" t="n">
        <v>309</v>
      </c>
      <c r="C32" s="5" t="n">
        <v>1</v>
      </c>
      <c r="E32" s="5" t="n">
        <v>308</v>
      </c>
    </row>
    <row r="33" spans="1:7">
      <c r="A33" s="4" t="s">
        <v>174</v>
      </c>
      <c r="B33" s="5" t="n">
        <v>-3830</v>
      </c>
      <c r="C33" s="5" t="n">
        <v>10</v>
      </c>
      <c r="E33" s="5" t="n">
        <v>-3840</v>
      </c>
    </row>
    <row r="34" spans="1:7">
      <c r="A34" s="4" t="s">
        <v>175</v>
      </c>
      <c r="B34" s="5" t="n">
        <v>-2434</v>
      </c>
      <c r="C34" s="5" t="n">
        <v>3</v>
      </c>
      <c r="E34" s="5" t="n">
        <v>-2437</v>
      </c>
    </row>
    <row r="35" spans="1:7">
      <c r="A35" s="4" t="s">
        <v>176</v>
      </c>
      <c r="B35" s="5" t="n">
        <v>19151</v>
      </c>
      <c r="E35" s="5" t="n">
        <v>19151</v>
      </c>
    </row>
    <row r="36" spans="1:7">
      <c r="A36" s="4" t="s">
        <v>180</v>
      </c>
      <c r="B36" s="5" t="n">
        <v>21777</v>
      </c>
      <c r="E36" s="5" t="n">
        <v>21777</v>
      </c>
    </row>
    <row r="37" spans="1:7">
      <c r="A37" s="4" t="s">
        <v>177</v>
      </c>
      <c r="B37" s="5" t="n">
        <v>194</v>
      </c>
      <c r="E37" s="5" t="n">
        <v>194</v>
      </c>
    </row>
    <row r="38" spans="1:7">
      <c r="A38" s="4" t="s">
        <v>181</v>
      </c>
      <c r="B38" s="6" t="n">
        <v>1035106</v>
      </c>
      <c r="C38" s="6" t="n">
        <v>1189</v>
      </c>
      <c r="D38" s="6" t="n">
        <v>-50046</v>
      </c>
      <c r="E38" s="6" t="n">
        <v>1822094</v>
      </c>
      <c r="F38" s="6" t="n">
        <v>-121435</v>
      </c>
      <c r="G38" s="6" t="n">
        <v>-6166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1</v>
      </c>
    </row>
    <row r="2" spans="1:2">
      <c r="B2" s="2" t="s">
        <v>429</v>
      </c>
    </row>
    <row r="3" spans="1:2">
      <c r="A3" s="3" t="s">
        <v>680</v>
      </c>
    </row>
    <row r="4" spans="1:2">
      <c r="A4" s="4" t="s">
        <v>683</v>
      </c>
      <c r="B4" s="6" t="n">
        <v>76656</v>
      </c>
    </row>
    <row r="5" spans="1:2">
      <c r="A5" s="4" t="s">
        <v>796</v>
      </c>
      <c r="B5" s="5" t="n">
        <v>77322</v>
      </c>
    </row>
    <row r="6" spans="1:2">
      <c r="A6" s="4" t="s">
        <v>797</v>
      </c>
      <c r="B6" s="5" t="n">
        <v>72194</v>
      </c>
    </row>
    <row r="7" spans="1:2">
      <c r="A7" s="4" t="s">
        <v>798</v>
      </c>
      <c r="B7" s="5" t="n">
        <v>37858</v>
      </c>
    </row>
    <row r="8" spans="1:2">
      <c r="A8" s="4" t="s">
        <v>214</v>
      </c>
    </row>
    <row r="9" spans="1:2">
      <c r="A9" s="3" t="s">
        <v>680</v>
      </c>
    </row>
    <row r="10" spans="1:2">
      <c r="A10" s="5" t="n">
        <v>2019</v>
      </c>
      <c r="B10" s="5" t="n">
        <v>281361</v>
      </c>
    </row>
    <row r="11" spans="1:2">
      <c r="A11" s="5" t="n">
        <v>2020</v>
      </c>
      <c r="B11" s="5" t="n">
        <v>193954</v>
      </c>
    </row>
    <row r="12" spans="1:2">
      <c r="A12" s="5" t="n">
        <v>2021</v>
      </c>
      <c r="B12" s="5" t="n">
        <v>190532</v>
      </c>
    </row>
    <row r="13" spans="1:2">
      <c r="A13" s="5" t="n">
        <v>2022</v>
      </c>
      <c r="B13" s="5" t="n">
        <v>188040</v>
      </c>
    </row>
    <row r="14" spans="1:2">
      <c r="A14" s="5" t="n">
        <v>2023</v>
      </c>
      <c r="B14" s="5" t="n">
        <v>185864</v>
      </c>
    </row>
    <row r="15" spans="1:2">
      <c r="A15" s="4" t="s">
        <v>799</v>
      </c>
      <c r="B15" s="5" t="n">
        <v>886556</v>
      </c>
    </row>
    <row r="16" spans="1:2">
      <c r="A16" s="4" t="s">
        <v>756</v>
      </c>
    </row>
    <row r="17" spans="1:2">
      <c r="A17" s="3" t="s">
        <v>680</v>
      </c>
    </row>
    <row r="18" spans="1:2">
      <c r="A18" s="4" t="s">
        <v>683</v>
      </c>
      <c r="B18" s="5" t="n">
        <v>13538</v>
      </c>
    </row>
    <row r="19" spans="1:2">
      <c r="A19" s="4" t="s">
        <v>796</v>
      </c>
      <c r="B19" s="5" t="n">
        <v>21580</v>
      </c>
    </row>
    <row r="20" spans="1:2">
      <c r="A20" s="4" t="s">
        <v>719</v>
      </c>
    </row>
    <row r="21" spans="1:2">
      <c r="A21" s="3" t="s">
        <v>680</v>
      </c>
    </row>
    <row r="22" spans="1:2">
      <c r="A22" s="4" t="s">
        <v>683</v>
      </c>
      <c r="B22" s="5" t="n">
        <v>25167</v>
      </c>
    </row>
    <row r="23" spans="1:2">
      <c r="A23" s="4" t="s">
        <v>796</v>
      </c>
      <c r="B23" s="5" t="n">
        <v>25000</v>
      </c>
    </row>
    <row r="24" spans="1:2">
      <c r="A24" s="4" t="s">
        <v>797</v>
      </c>
      <c r="B24" s="5" t="n">
        <v>47000</v>
      </c>
    </row>
    <row r="25" spans="1:2">
      <c r="A25" s="4" t="s">
        <v>798</v>
      </c>
      <c r="B25" s="5" t="n">
        <v>15000</v>
      </c>
    </row>
    <row r="26" spans="1:2">
      <c r="A26" s="4" t="s">
        <v>800</v>
      </c>
      <c r="B26" s="5" t="n">
        <v>25000</v>
      </c>
    </row>
    <row r="27" spans="1:2">
      <c r="A27" s="4" t="s">
        <v>801</v>
      </c>
    </row>
    <row r="28" spans="1:2">
      <c r="A28" s="3" t="s">
        <v>680</v>
      </c>
    </row>
    <row r="29" spans="1:2">
      <c r="A29" s="4" t="s">
        <v>683</v>
      </c>
      <c r="B29" s="5" t="n">
        <v>136</v>
      </c>
    </row>
    <row r="30" spans="1:2">
      <c r="A30" s="4" t="s">
        <v>714</v>
      </c>
    </row>
    <row r="31" spans="1:2">
      <c r="A31" s="3" t="s">
        <v>680</v>
      </c>
    </row>
    <row r="32" spans="1:2">
      <c r="A32" s="4" t="s">
        <v>683</v>
      </c>
      <c r="B32" s="5" t="n">
        <v>590</v>
      </c>
    </row>
    <row r="33" spans="1:2">
      <c r="A33" s="4" t="s">
        <v>796</v>
      </c>
      <c r="B33" s="5" t="n">
        <v>261</v>
      </c>
    </row>
    <row r="34" spans="1:2">
      <c r="A34" s="4" t="s">
        <v>723</v>
      </c>
    </row>
    <row r="35" spans="1:2">
      <c r="A35" s="3" t="s">
        <v>680</v>
      </c>
    </row>
    <row r="36" spans="1:2">
      <c r="A36" s="4" t="s">
        <v>683</v>
      </c>
      <c r="B36" s="5" t="n">
        <v>37225</v>
      </c>
    </row>
    <row r="37" spans="1:2">
      <c r="A37" s="4" t="s">
        <v>796</v>
      </c>
      <c r="B37" s="5" t="n">
        <v>30481</v>
      </c>
    </row>
    <row r="38" spans="1:2">
      <c r="A38" s="4" t="s">
        <v>797</v>
      </c>
      <c r="B38" s="5" t="n">
        <v>25194</v>
      </c>
    </row>
    <row r="39" spans="1:2">
      <c r="A39" s="4" t="s">
        <v>798</v>
      </c>
      <c r="B39" s="6" t="n">
        <v>228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86</v>
      </c>
    </row>
    <row r="3" spans="1:4">
      <c r="A3" s="3" t="s">
        <v>680</v>
      </c>
    </row>
    <row r="4" spans="1:4">
      <c r="A4" s="4" t="s">
        <v>803</v>
      </c>
      <c r="B4" s="6" t="n">
        <v>2194</v>
      </c>
      <c r="C4" s="6" t="n">
        <v>2131</v>
      </c>
      <c r="D4" s="6" t="n">
        <v>2345</v>
      </c>
    </row>
    <row r="5" spans="1:4">
      <c r="A5" s="4" t="s">
        <v>804</v>
      </c>
    </row>
    <row r="6" spans="1:4">
      <c r="A6" s="3" t="s">
        <v>680</v>
      </c>
    </row>
    <row r="7" spans="1:4">
      <c r="A7" s="4" t="s">
        <v>805</v>
      </c>
      <c r="B7" s="5" t="n">
        <v>136212879</v>
      </c>
    </row>
    <row r="8" spans="1:4">
      <c r="A8" s="4" t="s">
        <v>806</v>
      </c>
      <c r="B8" s="5" t="n">
        <v>1</v>
      </c>
    </row>
    <row r="9" spans="1:4">
      <c r="A9" s="4" t="s">
        <v>807</v>
      </c>
      <c r="B9" s="4" t="s">
        <v>808</v>
      </c>
      <c r="C9" s="4" t="s">
        <v>808</v>
      </c>
    </row>
    <row r="10" spans="1:4">
      <c r="A10" s="4" t="s">
        <v>809</v>
      </c>
      <c r="B10" s="4" t="s">
        <v>810</v>
      </c>
    </row>
    <row r="11" spans="1:4">
      <c r="A11" s="4" t="s">
        <v>803</v>
      </c>
      <c r="B11" s="6" t="n">
        <v>471</v>
      </c>
      <c r="C11" s="6" t="n">
        <v>431</v>
      </c>
      <c r="D11" s="5" t="n">
        <v>478</v>
      </c>
    </row>
    <row r="12" spans="1:4">
      <c r="A12" s="4" t="s">
        <v>811</v>
      </c>
      <c r="B12" s="4" t="s">
        <v>26</v>
      </c>
    </row>
    <row r="13" spans="1:4">
      <c r="A13" s="4" t="s">
        <v>812</v>
      </c>
    </row>
    <row r="14" spans="1:4">
      <c r="A14" s="3" t="s">
        <v>680</v>
      </c>
    </row>
    <row r="15" spans="1:4">
      <c r="A15" s="4" t="s">
        <v>805</v>
      </c>
      <c r="B15" s="5" t="n">
        <v>916024903</v>
      </c>
    </row>
    <row r="16" spans="1:4">
      <c r="A16" s="4" t="s">
        <v>806</v>
      </c>
      <c r="B16" s="5" t="n">
        <v>1</v>
      </c>
    </row>
    <row r="17" spans="1:4">
      <c r="A17" s="4" t="s">
        <v>807</v>
      </c>
      <c r="B17" s="4" t="s">
        <v>808</v>
      </c>
      <c r="C17" s="4" t="s">
        <v>808</v>
      </c>
    </row>
    <row r="18" spans="1:4">
      <c r="A18" s="4" t="s">
        <v>809</v>
      </c>
      <c r="B18" s="4" t="s">
        <v>810</v>
      </c>
    </row>
    <row r="19" spans="1:4">
      <c r="A19" s="4" t="s">
        <v>803</v>
      </c>
      <c r="B19" s="6" t="n">
        <v>30</v>
      </c>
      <c r="C19" s="6" t="n">
        <v>30</v>
      </c>
      <c r="D19" s="5" t="n">
        <v>30</v>
      </c>
    </row>
    <row r="20" spans="1:4">
      <c r="A20" s="4" t="s">
        <v>811</v>
      </c>
      <c r="B20" s="4" t="s">
        <v>23</v>
      </c>
    </row>
    <row r="21" spans="1:4">
      <c r="A21" s="4" t="s">
        <v>813</v>
      </c>
    </row>
    <row r="22" spans="1:4">
      <c r="A22" s="3" t="s">
        <v>680</v>
      </c>
    </row>
    <row r="23" spans="1:4">
      <c r="A23" s="4" t="s">
        <v>805</v>
      </c>
      <c r="B23" s="5" t="n">
        <v>516031295</v>
      </c>
    </row>
    <row r="24" spans="1:4">
      <c r="A24" s="4" t="s">
        <v>806</v>
      </c>
      <c r="B24" s="5" t="n">
        <v>2</v>
      </c>
    </row>
    <row r="25" spans="1:4">
      <c r="A25" s="4" t="s">
        <v>807</v>
      </c>
      <c r="B25" s="4" t="s">
        <v>814</v>
      </c>
      <c r="C25" s="4" t="s">
        <v>814</v>
      </c>
    </row>
    <row r="26" spans="1:4">
      <c r="A26" s="4" t="s">
        <v>809</v>
      </c>
      <c r="B26" s="4" t="s">
        <v>815</v>
      </c>
    </row>
    <row r="27" spans="1:4">
      <c r="A27" s="4" t="s">
        <v>803</v>
      </c>
      <c r="B27" s="6" t="n">
        <v>241</v>
      </c>
      <c r="C27" s="6" t="n">
        <v>241</v>
      </c>
      <c r="D27" s="5" t="n">
        <v>278</v>
      </c>
    </row>
    <row r="28" spans="1:4">
      <c r="A28" s="4" t="s">
        <v>811</v>
      </c>
      <c r="B28" s="4" t="s">
        <v>815</v>
      </c>
    </row>
    <row r="29" spans="1:4">
      <c r="A29" s="4" t="s">
        <v>816</v>
      </c>
    </row>
    <row r="30" spans="1:4">
      <c r="A30" s="3" t="s">
        <v>680</v>
      </c>
    </row>
    <row r="31" spans="1:4">
      <c r="A31" s="4" t="s">
        <v>805</v>
      </c>
      <c r="B31" s="5" t="n">
        <v>231511735</v>
      </c>
    </row>
    <row r="32" spans="1:4">
      <c r="A32" s="4" t="s">
        <v>806</v>
      </c>
      <c r="B32" s="5" t="n">
        <v>1</v>
      </c>
    </row>
    <row r="33" spans="1:4">
      <c r="A33" s="4" t="s">
        <v>807</v>
      </c>
      <c r="B33" s="4" t="s">
        <v>817</v>
      </c>
      <c r="C33" s="4" t="s">
        <v>817</v>
      </c>
    </row>
    <row r="34" spans="1:4">
      <c r="A34" s="4" t="s">
        <v>809</v>
      </c>
      <c r="B34" s="4" t="s">
        <v>810</v>
      </c>
    </row>
    <row r="35" spans="1:4">
      <c r="A35" s="4" t="s">
        <v>803</v>
      </c>
      <c r="B35" s="6" t="n">
        <v>1361</v>
      </c>
      <c r="C35" s="6" t="n">
        <v>1347</v>
      </c>
      <c r="D35" s="5" t="n">
        <v>1473</v>
      </c>
    </row>
    <row r="36" spans="1:4">
      <c r="A36" s="4" t="s">
        <v>811</v>
      </c>
      <c r="B36" s="4" t="s">
        <v>815</v>
      </c>
    </row>
    <row r="37" spans="1:4">
      <c r="A37" s="4" t="s">
        <v>818</v>
      </c>
    </row>
    <row r="38" spans="1:4">
      <c r="A38" s="3" t="s">
        <v>680</v>
      </c>
    </row>
    <row r="39" spans="1:4">
      <c r="A39" s="4" t="s">
        <v>805</v>
      </c>
      <c r="B39" s="5" t="n">
        <v>366052390</v>
      </c>
    </row>
    <row r="40" spans="1:4">
      <c r="A40" s="4" t="s">
        <v>806</v>
      </c>
      <c r="B40" s="5" t="n">
        <v>1</v>
      </c>
    </row>
    <row r="41" spans="1:4">
      <c r="A41" s="4" t="s">
        <v>807</v>
      </c>
      <c r="B41" s="4" t="s">
        <v>814</v>
      </c>
      <c r="C41" s="4" t="s">
        <v>814</v>
      </c>
    </row>
    <row r="42" spans="1:4">
      <c r="A42" s="4" t="s">
        <v>809</v>
      </c>
      <c r="B42" s="4" t="s">
        <v>815</v>
      </c>
    </row>
    <row r="43" spans="1:4">
      <c r="A43" s="4" t="s">
        <v>803</v>
      </c>
      <c r="B43" s="6" t="n">
        <v>91</v>
      </c>
      <c r="C43" s="6" t="n">
        <v>82</v>
      </c>
      <c r="D43" s="6" t="n">
        <v>86</v>
      </c>
    </row>
    <row r="44" spans="1:4">
      <c r="A44" s="4" t="s">
        <v>811</v>
      </c>
      <c r="B44" s="4" t="s">
        <v>8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820</v>
      </c>
      <c r="D2" s="2" t="s">
        <v>35</v>
      </c>
    </row>
    <row r="3" spans="1:4">
      <c r="A3" s="3" t="s">
        <v>215</v>
      </c>
    </row>
    <row r="4" spans="1:4">
      <c r="A4" s="4" t="s">
        <v>768</v>
      </c>
      <c r="B4" s="6" t="n">
        <v>33100</v>
      </c>
    </row>
    <row r="5" spans="1:4">
      <c r="A5" s="4" t="s">
        <v>682</v>
      </c>
      <c r="B5" s="5" t="n">
        <v>103400</v>
      </c>
    </row>
    <row r="6" spans="1:4">
      <c r="A6" s="4" t="s">
        <v>218</v>
      </c>
    </row>
    <row r="7" spans="1:4">
      <c r="A7" s="3" t="s">
        <v>215</v>
      </c>
    </row>
    <row r="8" spans="1:4">
      <c r="A8" s="4" t="s">
        <v>768</v>
      </c>
      <c r="B8" s="5" t="n">
        <v>5515</v>
      </c>
      <c r="D8" s="6" t="n">
        <v>-3233</v>
      </c>
    </row>
    <row r="9" spans="1:4">
      <c r="A9" s="4" t="s">
        <v>682</v>
      </c>
      <c r="B9" s="5" t="n">
        <v>15529</v>
      </c>
      <c r="D9" s="5" t="n">
        <v>19063</v>
      </c>
    </row>
    <row r="10" spans="1:4">
      <c r="A10" s="4" t="s">
        <v>770</v>
      </c>
      <c r="B10" s="6" t="n">
        <v>21044</v>
      </c>
      <c r="D10" s="6" t="n">
        <v>15830</v>
      </c>
    </row>
    <row r="11" spans="1:4">
      <c r="A11" s="4" t="s">
        <v>821</v>
      </c>
      <c r="B11" s="4" t="s">
        <v>635</v>
      </c>
    </row>
    <row r="12" spans="1:4">
      <c r="A12" s="4" t="s">
        <v>822</v>
      </c>
    </row>
    <row r="13" spans="1:4">
      <c r="A13" s="3" t="s">
        <v>215</v>
      </c>
    </row>
    <row r="14" spans="1:4">
      <c r="A14" s="4" t="s">
        <v>823</v>
      </c>
      <c r="C14" s="6" t="n">
        <v>-800</v>
      </c>
    </row>
    <row r="15" spans="1:4">
      <c r="A15" s="4" t="s">
        <v>700</v>
      </c>
      <c r="C15" s="6" t="n">
        <v>33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5</v>
      </c>
      <c r="D2" s="2" t="s">
        <v>86</v>
      </c>
    </row>
    <row r="3" spans="1:4">
      <c r="A3" s="3" t="s">
        <v>89</v>
      </c>
    </row>
    <row r="4" spans="1:4">
      <c r="A4" s="4" t="s">
        <v>741</v>
      </c>
      <c r="B4" s="6" t="n">
        <v>173</v>
      </c>
      <c r="C4" s="6" t="n">
        <v>151</v>
      </c>
      <c r="D4" s="6" t="n">
        <v>202</v>
      </c>
    </row>
    <row r="5" spans="1:4">
      <c r="A5" s="3" t="s">
        <v>726</v>
      </c>
    </row>
    <row r="6" spans="1:4">
      <c r="A6" s="4" t="s">
        <v>727</v>
      </c>
      <c r="B6" s="5" t="n">
        <v>2965</v>
      </c>
      <c r="C6" s="5" t="n">
        <v>3605</v>
      </c>
      <c r="D6" s="5" t="n">
        <v>4038</v>
      </c>
    </row>
    <row r="7" spans="1:4">
      <c r="A7" s="4" t="s">
        <v>117</v>
      </c>
      <c r="B7" s="5" t="n">
        <v>-3535</v>
      </c>
      <c r="C7" s="5" t="n">
        <v>-3648</v>
      </c>
      <c r="D7" s="5" t="n">
        <v>-4794</v>
      </c>
    </row>
    <row r="8" spans="1:4">
      <c r="A8" s="4" t="s">
        <v>825</v>
      </c>
      <c r="B8" s="5" t="n">
        <v>-360</v>
      </c>
      <c r="C8" s="5" t="n">
        <v>103</v>
      </c>
      <c r="D8" s="5" t="n">
        <v>415</v>
      </c>
    </row>
    <row r="9" spans="1:4">
      <c r="A9" s="4" t="s">
        <v>748</v>
      </c>
      <c r="B9" s="5" t="n">
        <v>0</v>
      </c>
      <c r="C9" s="5" t="n">
        <v>0</v>
      </c>
      <c r="D9" s="5" t="n">
        <v>-350</v>
      </c>
    </row>
    <row r="10" spans="1:4">
      <c r="A10" s="4" t="s">
        <v>730</v>
      </c>
      <c r="B10" s="5" t="n">
        <v>-930</v>
      </c>
      <c r="C10" s="5" t="n">
        <v>60</v>
      </c>
      <c r="D10" s="5" t="n">
        <v>-691</v>
      </c>
    </row>
    <row r="11" spans="1:4">
      <c r="A11" s="4" t="s">
        <v>826</v>
      </c>
      <c r="B11" s="6" t="n">
        <v>-757</v>
      </c>
      <c r="C11" s="6" t="n">
        <v>211</v>
      </c>
      <c r="D11" s="6" t="n">
        <v>-4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27</v>
      </c>
      <c r="B1" s="2" t="s">
        <v>1</v>
      </c>
    </row>
    <row r="2" spans="1:6">
      <c r="B2" s="2" t="s">
        <v>2</v>
      </c>
      <c r="C2" s="2" t="s">
        <v>35</v>
      </c>
      <c r="D2" s="2" t="s">
        <v>86</v>
      </c>
      <c r="E2" s="2" t="s">
        <v>2</v>
      </c>
      <c r="F2" s="2" t="s">
        <v>35</v>
      </c>
    </row>
    <row r="3" spans="1:6">
      <c r="A3" s="3" t="s">
        <v>733</v>
      </c>
    </row>
    <row r="4" spans="1:6">
      <c r="A4" s="4" t="s">
        <v>734</v>
      </c>
      <c r="B4" s="6" t="n">
        <v>2795155</v>
      </c>
    </row>
    <row r="5" spans="1:6">
      <c r="A5" s="3" t="s">
        <v>735</v>
      </c>
    </row>
    <row r="6" spans="1:6">
      <c r="A6" s="4" t="s">
        <v>828</v>
      </c>
      <c r="B6" s="5" t="n">
        <v>76656</v>
      </c>
    </row>
    <row r="7" spans="1:6">
      <c r="A7" s="4" t="s">
        <v>736</v>
      </c>
      <c r="B7" s="5" t="n">
        <v>2502307</v>
      </c>
    </row>
    <row r="8" spans="1:6">
      <c r="A8" s="4" t="s">
        <v>829</v>
      </c>
      <c r="B8" s="5" t="n">
        <v>-2795155</v>
      </c>
      <c r="E8" s="6" t="n">
        <v>-2795155</v>
      </c>
    </row>
    <row r="9" spans="1:6">
      <c r="A9" s="3" t="s">
        <v>738</v>
      </c>
    </row>
    <row r="10" spans="1:6">
      <c r="A10" s="4" t="s">
        <v>739</v>
      </c>
      <c r="E10" s="5" t="n">
        <v>-69938</v>
      </c>
      <c r="F10" s="6" t="n">
        <v>-83344</v>
      </c>
    </row>
    <row r="11" spans="1:6">
      <c r="A11" s="4" t="s">
        <v>218</v>
      </c>
    </row>
    <row r="12" spans="1:6">
      <c r="A12" s="3" t="s">
        <v>733</v>
      </c>
    </row>
    <row r="13" spans="1:6">
      <c r="A13" s="4" t="s">
        <v>740</v>
      </c>
      <c r="B13" s="5" t="n">
        <v>92366</v>
      </c>
      <c r="C13" s="6" t="n">
        <v>99661</v>
      </c>
    </row>
    <row r="14" spans="1:6">
      <c r="A14" s="4" t="s">
        <v>741</v>
      </c>
      <c r="B14" s="5" t="n">
        <v>173</v>
      </c>
      <c r="C14" s="5" t="n">
        <v>151</v>
      </c>
      <c r="D14" s="6" t="n">
        <v>202</v>
      </c>
    </row>
    <row r="15" spans="1:6">
      <c r="A15" s="4" t="s">
        <v>742</v>
      </c>
      <c r="B15" s="5" t="n">
        <v>2965</v>
      </c>
      <c r="C15" s="5" t="n">
        <v>3605</v>
      </c>
      <c r="D15" s="5" t="n">
        <v>4038</v>
      </c>
    </row>
    <row r="16" spans="1:6">
      <c r="A16" s="4" t="s">
        <v>830</v>
      </c>
      <c r="B16" s="5" t="n">
        <v>0</v>
      </c>
      <c r="C16" s="5" t="n">
        <v>1014</v>
      </c>
    </row>
    <row r="17" spans="1:6">
      <c r="A17" s="4" t="s">
        <v>744</v>
      </c>
      <c r="B17" s="5" t="n">
        <v>-9109</v>
      </c>
      <c r="C17" s="5" t="n">
        <v>-2210</v>
      </c>
    </row>
    <row r="18" spans="1:6">
      <c r="A18" s="4" t="s">
        <v>275</v>
      </c>
      <c r="B18" s="5" t="n">
        <v>-165</v>
      </c>
      <c r="C18" s="5" t="n">
        <v>0</v>
      </c>
    </row>
    <row r="19" spans="1:6">
      <c r="A19" s="4" t="s">
        <v>745</v>
      </c>
      <c r="B19" s="5" t="n">
        <v>-8546</v>
      </c>
      <c r="C19" s="5" t="n">
        <v>-9855</v>
      </c>
    </row>
    <row r="20" spans="1:6">
      <c r="A20" s="4" t="s">
        <v>734</v>
      </c>
      <c r="B20" s="5" t="n">
        <v>77684</v>
      </c>
      <c r="C20" s="5" t="n">
        <v>92366</v>
      </c>
      <c r="D20" s="5" t="n">
        <v>99661</v>
      </c>
    </row>
    <row r="21" spans="1:6">
      <c r="A21" s="3" t="s">
        <v>735</v>
      </c>
    </row>
    <row r="22" spans="1:6">
      <c r="A22" s="4" t="s">
        <v>749</v>
      </c>
      <c r="B22" s="5" t="n">
        <v>0</v>
      </c>
      <c r="C22" s="5" t="n">
        <v>0</v>
      </c>
    </row>
    <row r="23" spans="1:6">
      <c r="A23" s="4" t="s">
        <v>828</v>
      </c>
      <c r="B23" s="5" t="n">
        <v>8546</v>
      </c>
      <c r="C23" s="5" t="n">
        <v>8841</v>
      </c>
    </row>
    <row r="24" spans="1:6">
      <c r="A24" s="4" t="s">
        <v>830</v>
      </c>
      <c r="B24" s="5" t="n">
        <v>0</v>
      </c>
      <c r="C24" s="5" t="n">
        <v>1014</v>
      </c>
    </row>
    <row r="25" spans="1:6">
      <c r="A25" s="4" t="s">
        <v>745</v>
      </c>
      <c r="B25" s="5" t="n">
        <v>-8546</v>
      </c>
      <c r="C25" s="5" t="n">
        <v>-9855</v>
      </c>
    </row>
    <row r="26" spans="1:6">
      <c r="A26" s="4" t="s">
        <v>736</v>
      </c>
      <c r="B26" s="5" t="n">
        <v>0</v>
      </c>
      <c r="C26" s="5" t="n">
        <v>0</v>
      </c>
      <c r="D26" s="5" t="n">
        <v>0</v>
      </c>
    </row>
    <row r="27" spans="1:6">
      <c r="A27" s="4" t="s">
        <v>829</v>
      </c>
      <c r="B27" s="6" t="n">
        <v>-92366</v>
      </c>
      <c r="C27" s="6" t="n">
        <v>-99661</v>
      </c>
      <c r="D27" s="6" t="n">
        <v>-99661</v>
      </c>
      <c r="E27" s="5" t="n">
        <v>-77684</v>
      </c>
      <c r="F27" s="5" t="n">
        <v>-92366</v>
      </c>
    </row>
    <row r="28" spans="1:6">
      <c r="A28" s="3" t="s">
        <v>738</v>
      </c>
    </row>
    <row r="29" spans="1:6">
      <c r="A29" s="4" t="s">
        <v>752</v>
      </c>
      <c r="E29" s="5" t="n">
        <v>-7746</v>
      </c>
      <c r="F29" s="5" t="n">
        <v>-9022</v>
      </c>
    </row>
    <row r="30" spans="1:6">
      <c r="A30" s="4" t="s">
        <v>739</v>
      </c>
      <c r="E30" s="6" t="n">
        <v>-69938</v>
      </c>
      <c r="F30" s="6" t="n">
        <v>-833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5</v>
      </c>
      <c r="D2" s="2" t="s">
        <v>86</v>
      </c>
    </row>
    <row r="3" spans="1:4">
      <c r="A3" s="3" t="s">
        <v>772</v>
      </c>
    </row>
    <row r="4" spans="1:4">
      <c r="A4" s="4" t="s">
        <v>832</v>
      </c>
      <c r="B4" s="6" t="n">
        <v>61836</v>
      </c>
      <c r="C4" s="6" t="n">
        <v>-223087</v>
      </c>
      <c r="D4" s="6" t="n">
        <v>334653</v>
      </c>
    </row>
    <row r="5" spans="1:4">
      <c r="A5" s="4" t="s">
        <v>833</v>
      </c>
      <c r="B5" s="5" t="n">
        <v>-63441</v>
      </c>
      <c r="C5" s="5" t="n">
        <v>-72759</v>
      </c>
      <c r="D5" s="5" t="n">
        <v>-62155</v>
      </c>
    </row>
    <row r="6" spans="1:4">
      <c r="A6" s="4" t="s">
        <v>117</v>
      </c>
      <c r="B6" s="5" t="n">
        <v>3409</v>
      </c>
      <c r="C6" s="5" t="n">
        <v>-3023</v>
      </c>
      <c r="D6" s="5" t="n">
        <v>-1883</v>
      </c>
    </row>
    <row r="7" spans="1:4">
      <c r="A7" s="4" t="s">
        <v>119</v>
      </c>
      <c r="B7" s="5" t="n">
        <v>86014</v>
      </c>
      <c r="C7" s="6" t="n">
        <v>262392</v>
      </c>
      <c r="D7" s="6" t="n">
        <v>-203707</v>
      </c>
    </row>
    <row r="8" spans="1:4">
      <c r="A8" s="4" t="s">
        <v>218</v>
      </c>
    </row>
    <row r="9" spans="1:4">
      <c r="A9" s="3" t="s">
        <v>772</v>
      </c>
    </row>
    <row r="10" spans="1:4">
      <c r="A10" s="4" t="s">
        <v>832</v>
      </c>
      <c r="B10" s="5" t="n">
        <v>-9109</v>
      </c>
    </row>
    <row r="11" spans="1:4">
      <c r="A11" s="4" t="s">
        <v>833</v>
      </c>
      <c r="B11" s="5" t="n">
        <v>360</v>
      </c>
    </row>
    <row r="12" spans="1:4">
      <c r="A12" s="4" t="s">
        <v>117</v>
      </c>
      <c r="B12" s="5" t="n">
        <v>3535</v>
      </c>
    </row>
    <row r="13" spans="1:4">
      <c r="A13" s="4" t="s">
        <v>119</v>
      </c>
      <c r="B13" s="6" t="n">
        <v>-52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5</v>
      </c>
      <c r="D2" s="2" t="s">
        <v>86</v>
      </c>
    </row>
    <row r="3" spans="1:4">
      <c r="A3" s="3" t="s">
        <v>215</v>
      </c>
    </row>
    <row r="4" spans="1:4">
      <c r="A4" s="4" t="s">
        <v>705</v>
      </c>
      <c r="B4" s="4" t="s">
        <v>835</v>
      </c>
      <c r="C4" s="4" t="s">
        <v>836</v>
      </c>
      <c r="D4" s="4" t="s">
        <v>837</v>
      </c>
    </row>
    <row r="5" spans="1:4">
      <c r="A5" s="4" t="s">
        <v>838</v>
      </c>
      <c r="B5" s="4" t="s">
        <v>839</v>
      </c>
      <c r="C5" s="4" t="s">
        <v>839</v>
      </c>
      <c r="D5" s="4" t="s">
        <v>840</v>
      </c>
    </row>
    <row r="6" spans="1:4">
      <c r="A6" s="4" t="s">
        <v>841</v>
      </c>
      <c r="B6" s="4" t="s">
        <v>689</v>
      </c>
      <c r="C6" s="4" t="s">
        <v>689</v>
      </c>
      <c r="D6" s="4" t="s">
        <v>842</v>
      </c>
    </row>
    <row r="7" spans="1:4">
      <c r="A7" s="4" t="s">
        <v>843</v>
      </c>
      <c r="B7" s="5" t="n">
        <v>2022</v>
      </c>
      <c r="C7" s="5" t="n">
        <v>2022</v>
      </c>
      <c r="D7" s="5" t="n">
        <v>20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5</v>
      </c>
      <c r="D2" s="2" t="s">
        <v>86</v>
      </c>
    </row>
    <row r="3" spans="1:4">
      <c r="A3" s="3" t="s">
        <v>215</v>
      </c>
    </row>
    <row r="4" spans="1:4">
      <c r="A4" s="4" t="s">
        <v>705</v>
      </c>
      <c r="B4" s="4" t="s">
        <v>845</v>
      </c>
      <c r="C4" s="4" t="s">
        <v>835</v>
      </c>
    </row>
    <row r="5" spans="1:4">
      <c r="A5" s="4" t="s">
        <v>846</v>
      </c>
      <c r="B5" s="4" t="s">
        <v>847</v>
      </c>
      <c r="C5" s="4" t="s">
        <v>839</v>
      </c>
    </row>
    <row r="6" spans="1:4">
      <c r="A6" s="4" t="s">
        <v>841</v>
      </c>
      <c r="B6" s="4" t="s">
        <v>689</v>
      </c>
      <c r="C6" s="4" t="s">
        <v>689</v>
      </c>
      <c r="D6" s="4" t="s">
        <v>842</v>
      </c>
    </row>
    <row r="7" spans="1:4">
      <c r="A7" s="4" t="s">
        <v>843</v>
      </c>
      <c r="B7" s="5" t="n">
        <v>2022</v>
      </c>
      <c r="C7" s="5" t="n">
        <v>2022</v>
      </c>
      <c r="D7" s="5" t="n">
        <v>20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429</v>
      </c>
    </row>
    <row r="2" spans="1:2">
      <c r="A2" s="3" t="s">
        <v>849</v>
      </c>
    </row>
    <row r="3" spans="1:2">
      <c r="A3" s="5" t="n">
        <v>2019</v>
      </c>
      <c r="B3" s="6" t="n">
        <v>7746</v>
      </c>
    </row>
    <row r="4" spans="1:2">
      <c r="A4" s="5" t="n">
        <v>2020</v>
      </c>
      <c r="B4" s="5" t="n">
        <v>7288</v>
      </c>
    </row>
    <row r="5" spans="1:2">
      <c r="A5" s="5" t="n">
        <v>2021</v>
      </c>
      <c r="B5" s="5" t="n">
        <v>6902</v>
      </c>
    </row>
    <row r="6" spans="1:2">
      <c r="A6" s="5" t="n">
        <v>2022</v>
      </c>
      <c r="B6" s="5" t="n">
        <v>6577</v>
      </c>
    </row>
    <row r="7" spans="1:2">
      <c r="A7" s="5" t="n">
        <v>2023</v>
      </c>
      <c r="B7" s="5" t="n">
        <v>6250</v>
      </c>
    </row>
    <row r="8" spans="1:2">
      <c r="A8" s="4" t="s">
        <v>799</v>
      </c>
      <c r="B8" s="6" t="n">
        <v>265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5</v>
      </c>
      <c r="D2" s="2" t="s">
        <v>86</v>
      </c>
    </row>
    <row r="3" spans="1:4">
      <c r="A3" s="3" t="s">
        <v>851</v>
      </c>
    </row>
    <row r="4" spans="1:4">
      <c r="A4" s="4" t="s">
        <v>102</v>
      </c>
      <c r="B4" s="6" t="n">
        <v>-15119</v>
      </c>
      <c r="C4" s="6" t="n">
        <v>-33854</v>
      </c>
      <c r="D4" s="6" t="n">
        <v>-13718</v>
      </c>
    </row>
    <row r="5" spans="1:4">
      <c r="A5" s="4" t="s">
        <v>852</v>
      </c>
      <c r="B5" s="4" t="s">
        <v>853</v>
      </c>
      <c r="C5" s="4" t="s">
        <v>854</v>
      </c>
      <c r="D5" s="4" t="s">
        <v>855</v>
      </c>
    </row>
    <row r="6" spans="1:4">
      <c r="A6" s="4" t="s">
        <v>856</v>
      </c>
      <c r="B6" s="6" t="n">
        <v>2800</v>
      </c>
      <c r="C6" s="6" t="n">
        <v>42200</v>
      </c>
      <c r="D6" s="6" t="n">
        <v>1100</v>
      </c>
    </row>
    <row r="7" spans="1:4">
      <c r="A7" s="4" t="s">
        <v>857</v>
      </c>
      <c r="B7" s="5" t="n">
        <v>-182746</v>
      </c>
      <c r="C7" s="5" t="n">
        <v>-170764</v>
      </c>
    </row>
    <row r="8" spans="1:4">
      <c r="A8" s="4" t="s">
        <v>858</v>
      </c>
      <c r="B8" s="5" t="n">
        <v>4700</v>
      </c>
    </row>
    <row r="9" spans="1:4">
      <c r="A9" s="4" t="s">
        <v>859</v>
      </c>
      <c r="B9" s="5" t="n">
        <v>8800</v>
      </c>
    </row>
    <row r="10" spans="1:4">
      <c r="A10" s="4" t="s">
        <v>860</v>
      </c>
      <c r="B10" s="5" t="n">
        <v>22500</v>
      </c>
      <c r="C10" s="5" t="n">
        <v>30100</v>
      </c>
      <c r="D10" s="5" t="n">
        <v>17300</v>
      </c>
    </row>
    <row r="11" spans="1:4">
      <c r="A11" s="4" t="s">
        <v>861</v>
      </c>
      <c r="B11" s="5" t="n">
        <v>800</v>
      </c>
      <c r="C11" s="5" t="n">
        <v>5300</v>
      </c>
      <c r="D11" s="5" t="n">
        <v>600</v>
      </c>
    </row>
    <row r="12" spans="1:4">
      <c r="A12" s="4" t="s">
        <v>862</v>
      </c>
      <c r="B12" s="5" t="n">
        <v>1200</v>
      </c>
      <c r="C12" s="5" t="n">
        <v>900</v>
      </c>
      <c r="D12" s="5" t="n">
        <v>3800</v>
      </c>
    </row>
    <row r="13" spans="1:4">
      <c r="A13" s="4" t="s">
        <v>863</v>
      </c>
      <c r="B13" s="5" t="n">
        <v>1300</v>
      </c>
    </row>
    <row r="14" spans="1:4">
      <c r="A14" s="4" t="s">
        <v>864</v>
      </c>
      <c r="C14" s="6" t="n">
        <v>1000</v>
      </c>
    </row>
    <row r="15" spans="1:4">
      <c r="A15" s="4" t="s">
        <v>865</v>
      </c>
      <c r="B15" s="5" t="n">
        <v>2600</v>
      </c>
    </row>
    <row r="16" spans="1:4">
      <c r="A16" s="4" t="s">
        <v>866</v>
      </c>
    </row>
    <row r="17" spans="1:4">
      <c r="A17" s="3" t="s">
        <v>851</v>
      </c>
    </row>
    <row r="18" spans="1:4">
      <c r="A18" s="4" t="s">
        <v>102</v>
      </c>
      <c r="D18" s="6" t="n">
        <v>8900</v>
      </c>
    </row>
    <row r="19" spans="1:4">
      <c r="A19" s="4" t="s">
        <v>852</v>
      </c>
      <c r="D19" s="4" t="s">
        <v>867</v>
      </c>
    </row>
    <row r="20" spans="1:4">
      <c r="A20" s="4" t="s">
        <v>868</v>
      </c>
    </row>
    <row r="21" spans="1:4">
      <c r="A21" s="3" t="s">
        <v>851</v>
      </c>
    </row>
    <row r="22" spans="1:4">
      <c r="A22" s="4" t="s">
        <v>869</v>
      </c>
      <c r="B22" s="5" t="n">
        <v>7600</v>
      </c>
    </row>
    <row r="23" spans="1:4">
      <c r="A23" s="4" t="s">
        <v>870</v>
      </c>
    </row>
    <row r="24" spans="1:4">
      <c r="A24" s="3" t="s">
        <v>851</v>
      </c>
    </row>
    <row r="25" spans="1:4">
      <c r="A25" s="4" t="s">
        <v>869</v>
      </c>
      <c r="B25" s="5" t="n">
        <v>1900</v>
      </c>
    </row>
    <row r="26" spans="1:4">
      <c r="A26" s="4" t="s">
        <v>871</v>
      </c>
    </row>
    <row r="27" spans="1:4">
      <c r="A27" s="3" t="s">
        <v>851</v>
      </c>
    </row>
    <row r="28" spans="1:4">
      <c r="A28" s="4" t="s">
        <v>872</v>
      </c>
      <c r="B28" s="5" t="n">
        <v>2900</v>
      </c>
    </row>
    <row r="29" spans="1:4">
      <c r="A29" s="4" t="s">
        <v>873</v>
      </c>
    </row>
    <row r="30" spans="1:4">
      <c r="A30" s="3" t="s">
        <v>851</v>
      </c>
    </row>
    <row r="31" spans="1:4">
      <c r="A31" s="4" t="s">
        <v>872</v>
      </c>
      <c r="B31" s="6" t="n">
        <v>5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v>
      </c>
      <c r="B1" s="2" t="s">
        <v>183</v>
      </c>
      <c r="J1" s="2" t="s">
        <v>1</v>
      </c>
    </row>
    <row r="2" spans="1:12">
      <c r="B2" s="2" t="s">
        <v>2</v>
      </c>
      <c r="C2" s="2" t="s">
        <v>184</v>
      </c>
      <c r="D2" s="2" t="s">
        <v>185</v>
      </c>
      <c r="E2" s="2" t="s">
        <v>186</v>
      </c>
      <c r="F2" s="2" t="s">
        <v>35</v>
      </c>
      <c r="G2" s="2" t="s">
        <v>187</v>
      </c>
      <c r="H2" s="2" t="s">
        <v>188</v>
      </c>
      <c r="I2" s="2" t="s">
        <v>189</v>
      </c>
      <c r="J2" s="2" t="s">
        <v>2</v>
      </c>
      <c r="K2" s="2" t="s">
        <v>35</v>
      </c>
      <c r="L2" s="2" t="s">
        <v>86</v>
      </c>
    </row>
    <row r="3" spans="1:12">
      <c r="A3" s="3" t="s">
        <v>190</v>
      </c>
    </row>
    <row r="4" spans="1:12">
      <c r="A4" s="4" t="s">
        <v>191</v>
      </c>
      <c r="B4" s="7" t="n">
        <v>0.16</v>
      </c>
      <c r="C4" s="7" t="n">
        <v>0.16</v>
      </c>
      <c r="D4" s="7" t="n">
        <v>0.16</v>
      </c>
      <c r="E4" s="7" t="n">
        <v>0.16</v>
      </c>
      <c r="F4" s="7" t="n">
        <v>0.16</v>
      </c>
      <c r="G4" s="7" t="n">
        <v>0.16</v>
      </c>
      <c r="H4" s="7" t="n">
        <v>0.16</v>
      </c>
      <c r="I4" s="7" t="n">
        <v>0.16</v>
      </c>
      <c r="J4" s="7" t="n">
        <v>0.64</v>
      </c>
      <c r="K4" s="7" t="n">
        <v>0.64</v>
      </c>
      <c r="L4" s="7" t="n">
        <v>0.64</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5</v>
      </c>
      <c r="D2" s="2" t="s">
        <v>86</v>
      </c>
    </row>
    <row r="3" spans="1:4">
      <c r="A3" s="3" t="s">
        <v>875</v>
      </c>
    </row>
    <row r="4" spans="1:4">
      <c r="A4" s="4" t="s">
        <v>876</v>
      </c>
      <c r="B4" s="6" t="n">
        <v>-11160</v>
      </c>
      <c r="C4" s="6" t="n">
        <v>2210</v>
      </c>
      <c r="D4" s="6" t="n">
        <v>-7094</v>
      </c>
    </row>
    <row r="5" spans="1:4">
      <c r="A5" s="4" t="s">
        <v>877</v>
      </c>
      <c r="B5" s="5" t="n">
        <v>1056</v>
      </c>
      <c r="C5" s="5" t="n">
        <v>-787</v>
      </c>
      <c r="D5" s="5" t="n">
        <v>-528</v>
      </c>
    </row>
    <row r="6" spans="1:4">
      <c r="A6" s="4" t="s">
        <v>871</v>
      </c>
      <c r="B6" s="5" t="n">
        <v>-382</v>
      </c>
      <c r="C6" s="5" t="n">
        <v>920</v>
      </c>
      <c r="D6" s="5" t="n">
        <v>5606</v>
      </c>
    </row>
    <row r="7" spans="1:4">
      <c r="A7" s="4" t="s">
        <v>163</v>
      </c>
      <c r="B7" s="5" t="n">
        <v>-10486</v>
      </c>
      <c r="C7" s="5" t="n">
        <v>2343</v>
      </c>
      <c r="D7" s="5" t="n">
        <v>-2016</v>
      </c>
    </row>
    <row r="8" spans="1:4">
      <c r="A8" s="3" t="s">
        <v>878</v>
      </c>
    </row>
    <row r="9" spans="1:4">
      <c r="A9" s="4" t="s">
        <v>876</v>
      </c>
      <c r="B9" s="5" t="n">
        <v>19468</v>
      </c>
      <c r="C9" s="5" t="n">
        <v>28775</v>
      </c>
      <c r="D9" s="5" t="n">
        <v>8278</v>
      </c>
    </row>
    <row r="10" spans="1:4">
      <c r="A10" s="4" t="s">
        <v>877</v>
      </c>
      <c r="B10" s="5" t="n">
        <v>375</v>
      </c>
      <c r="C10" s="5" t="n">
        <v>-4652</v>
      </c>
      <c r="D10" s="5" t="n">
        <v>262</v>
      </c>
    </row>
    <row r="11" spans="1:4">
      <c r="A11" s="4" t="s">
        <v>871</v>
      </c>
      <c r="B11" s="5" t="n">
        <v>5762</v>
      </c>
      <c r="C11" s="5" t="n">
        <v>7388</v>
      </c>
      <c r="D11" s="5" t="n">
        <v>7194</v>
      </c>
    </row>
    <row r="12" spans="1:4">
      <c r="A12" s="4" t="s">
        <v>163</v>
      </c>
      <c r="B12" s="5" t="n">
        <v>25605</v>
      </c>
      <c r="C12" s="5" t="n">
        <v>31511</v>
      </c>
      <c r="D12" s="5" t="n">
        <v>15734</v>
      </c>
    </row>
    <row r="13" spans="1:4">
      <c r="A13" s="3" t="s">
        <v>163</v>
      </c>
    </row>
    <row r="14" spans="1:4">
      <c r="A14" s="4" t="s">
        <v>876</v>
      </c>
      <c r="B14" s="5" t="n">
        <v>8308</v>
      </c>
      <c r="C14" s="5" t="n">
        <v>30985</v>
      </c>
      <c r="D14" s="5" t="n">
        <v>1184</v>
      </c>
    </row>
    <row r="15" spans="1:4">
      <c r="A15" s="4" t="s">
        <v>877</v>
      </c>
      <c r="B15" s="5" t="n">
        <v>1431</v>
      </c>
      <c r="C15" s="5" t="n">
        <v>-5439</v>
      </c>
      <c r="D15" s="5" t="n">
        <v>-266</v>
      </c>
    </row>
    <row r="16" spans="1:4">
      <c r="A16" s="4" t="s">
        <v>871</v>
      </c>
      <c r="B16" s="5" t="n">
        <v>5380</v>
      </c>
      <c r="C16" s="5" t="n">
        <v>8308</v>
      </c>
      <c r="D16" s="5" t="n">
        <v>12800</v>
      </c>
    </row>
    <row r="17" spans="1:4">
      <c r="A17" s="4" t="s">
        <v>163</v>
      </c>
      <c r="B17" s="6" t="n">
        <v>15119</v>
      </c>
      <c r="C17" s="6" t="n">
        <v>33854</v>
      </c>
      <c r="D17" s="6" t="n">
        <v>137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5</v>
      </c>
      <c r="D2" s="2" t="s">
        <v>86</v>
      </c>
    </row>
    <row r="3" spans="1:4">
      <c r="A3" s="3" t="s">
        <v>220</v>
      </c>
    </row>
    <row r="4" spans="1:4">
      <c r="A4" s="4" t="s">
        <v>880</v>
      </c>
      <c r="B4" s="6" t="n">
        <v>7852</v>
      </c>
      <c r="C4" s="6" t="n">
        <v>4006</v>
      </c>
      <c r="D4" s="6" t="n">
        <v>19349</v>
      </c>
    </row>
    <row r="5" spans="1:4">
      <c r="A5" s="4" t="s">
        <v>871</v>
      </c>
      <c r="B5" s="5" t="n">
        <v>22307</v>
      </c>
      <c r="C5" s="5" t="n">
        <v>36735</v>
      </c>
      <c r="D5" s="5" t="n">
        <v>47079</v>
      </c>
    </row>
    <row r="6" spans="1:4">
      <c r="A6" s="4" t="s">
        <v>163</v>
      </c>
      <c r="B6" s="6" t="n">
        <v>30159</v>
      </c>
      <c r="C6" s="6" t="n">
        <v>40741</v>
      </c>
      <c r="D6" s="6" t="n">
        <v>664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86</v>
      </c>
    </row>
    <row r="3" spans="1:4">
      <c r="A3" s="3" t="s">
        <v>220</v>
      </c>
    </row>
    <row r="4" spans="1:4">
      <c r="A4" s="4" t="s">
        <v>882</v>
      </c>
      <c r="B4" s="4" t="s">
        <v>883</v>
      </c>
      <c r="C4" s="4" t="s">
        <v>884</v>
      </c>
      <c r="D4" s="4" t="s">
        <v>884</v>
      </c>
    </row>
    <row r="5" spans="1:4">
      <c r="A5" s="3" t="s">
        <v>885</v>
      </c>
    </row>
    <row r="6" spans="1:4">
      <c r="A6" s="4" t="s">
        <v>886</v>
      </c>
      <c r="B6" s="4" t="s">
        <v>887</v>
      </c>
      <c r="C6" s="4" t="s">
        <v>888</v>
      </c>
      <c r="D6" s="4" t="s">
        <v>889</v>
      </c>
    </row>
    <row r="7" spans="1:4">
      <c r="A7" s="4" t="s">
        <v>890</v>
      </c>
      <c r="B7" s="4" t="s">
        <v>891</v>
      </c>
      <c r="C7" s="4" t="s">
        <v>892</v>
      </c>
      <c r="D7" s="4" t="s">
        <v>893</v>
      </c>
    </row>
    <row r="8" spans="1:4">
      <c r="A8" s="4" t="s">
        <v>894</v>
      </c>
      <c r="B8" s="4" t="s">
        <v>895</v>
      </c>
      <c r="C8" s="4" t="s">
        <v>896</v>
      </c>
      <c r="D8" s="4" t="s">
        <v>897</v>
      </c>
    </row>
    <row r="9" spans="1:4">
      <c r="A9" s="4" t="s">
        <v>898</v>
      </c>
      <c r="B9" s="4" t="s">
        <v>899</v>
      </c>
      <c r="C9" s="4" t="s">
        <v>847</v>
      </c>
      <c r="D9" s="4" t="s">
        <v>847</v>
      </c>
    </row>
    <row r="10" spans="1:4">
      <c r="A10" s="4" t="s">
        <v>900</v>
      </c>
      <c r="B10" s="4" t="s">
        <v>901</v>
      </c>
      <c r="C10" s="4" t="s">
        <v>902</v>
      </c>
      <c r="D10" s="4" t="s">
        <v>903</v>
      </c>
    </row>
    <row r="11" spans="1:4">
      <c r="A11" s="4" t="s">
        <v>904</v>
      </c>
      <c r="B11" s="4" t="s">
        <v>845</v>
      </c>
      <c r="C11" s="4" t="s">
        <v>905</v>
      </c>
      <c r="D11" s="4" t="s">
        <v>906</v>
      </c>
    </row>
    <row r="12" spans="1:4">
      <c r="A12" s="4" t="s">
        <v>907</v>
      </c>
      <c r="B12" s="4" t="s">
        <v>908</v>
      </c>
      <c r="C12" s="4" t="s">
        <v>847</v>
      </c>
      <c r="D12" s="4" t="s">
        <v>721</v>
      </c>
    </row>
    <row r="13" spans="1:4">
      <c r="A13" s="4" t="s">
        <v>909</v>
      </c>
      <c r="B13" s="4" t="s">
        <v>910</v>
      </c>
      <c r="C13" s="4" t="s">
        <v>911</v>
      </c>
      <c r="D13" s="4" t="s">
        <v>912</v>
      </c>
    </row>
    <row r="14" spans="1:4">
      <c r="A14" s="4" t="s">
        <v>176</v>
      </c>
      <c r="B14" s="4" t="s">
        <v>913</v>
      </c>
      <c r="C14" s="4" t="s">
        <v>914</v>
      </c>
      <c r="D14" s="4" t="s">
        <v>915</v>
      </c>
    </row>
    <row r="15" spans="1:4">
      <c r="A15" s="4" t="s">
        <v>916</v>
      </c>
      <c r="B15" s="4" t="s">
        <v>917</v>
      </c>
      <c r="C15" s="4" t="s">
        <v>918</v>
      </c>
      <c r="D15" s="4" t="s">
        <v>917</v>
      </c>
    </row>
    <row r="16" spans="1:4">
      <c r="A16" s="4" t="s">
        <v>138</v>
      </c>
      <c r="B16" s="4" t="s">
        <v>835</v>
      </c>
      <c r="C16" s="4" t="s">
        <v>919</v>
      </c>
      <c r="D16" s="4" t="s">
        <v>920</v>
      </c>
    </row>
    <row r="17" spans="1:4">
      <c r="A17" s="4" t="s">
        <v>921</v>
      </c>
      <c r="B17" s="4" t="s">
        <v>853</v>
      </c>
      <c r="C17" s="4" t="s">
        <v>854</v>
      </c>
      <c r="D17" s="4" t="s">
        <v>8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5</v>
      </c>
    </row>
    <row r="2" spans="1:3">
      <c r="A2" s="3" t="s">
        <v>923</v>
      </c>
    </row>
    <row r="3" spans="1:3">
      <c r="A3" s="4" t="s">
        <v>567</v>
      </c>
      <c r="B3" s="6" t="n">
        <v>-47849</v>
      </c>
      <c r="C3" s="6" t="n">
        <v>-69048</v>
      </c>
    </row>
    <row r="4" spans="1:3">
      <c r="A4" s="4" t="s">
        <v>924</v>
      </c>
      <c r="B4" s="5" t="n">
        <v>-47849</v>
      </c>
      <c r="C4" s="5" t="n">
        <v>-69048</v>
      </c>
    </row>
    <row r="5" spans="1:3">
      <c r="A5" s="3" t="s">
        <v>925</v>
      </c>
    </row>
    <row r="6" spans="1:3">
      <c r="A6" s="4" t="s">
        <v>926</v>
      </c>
      <c r="B6" s="5" t="n">
        <v>103393</v>
      </c>
      <c r="C6" s="5" t="n">
        <v>144837</v>
      </c>
    </row>
    <row r="7" spans="1:3">
      <c r="A7" s="4" t="s">
        <v>927</v>
      </c>
      <c r="B7" s="5" t="n">
        <v>74104</v>
      </c>
      <c r="C7" s="5" t="n">
        <v>68914</v>
      </c>
    </row>
    <row r="8" spans="1:3">
      <c r="A8" s="4" t="s">
        <v>928</v>
      </c>
      <c r="B8" s="5" t="n">
        <v>35000</v>
      </c>
      <c r="C8" s="5" t="n">
        <v>57012</v>
      </c>
    </row>
    <row r="9" spans="1:3">
      <c r="A9" s="4" t="s">
        <v>929</v>
      </c>
      <c r="B9" s="5" t="n">
        <v>28698</v>
      </c>
      <c r="C9" s="5" t="n">
        <v>25596</v>
      </c>
    </row>
    <row r="10" spans="1:3">
      <c r="A10" s="4" t="s">
        <v>930</v>
      </c>
      <c r="B10" s="5" t="n">
        <v>10736</v>
      </c>
      <c r="C10" s="5" t="n">
        <v>9171</v>
      </c>
    </row>
    <row r="11" spans="1:3">
      <c r="A11" s="4" t="s">
        <v>931</v>
      </c>
      <c r="B11" s="5" t="n">
        <v>1238</v>
      </c>
      <c r="C11" s="5" t="n">
        <v>2026</v>
      </c>
    </row>
    <row r="12" spans="1:3">
      <c r="A12" s="4" t="s">
        <v>108</v>
      </c>
      <c r="B12" s="5" t="n">
        <v>26593</v>
      </c>
      <c r="C12" s="5" t="n">
        <v>33539</v>
      </c>
    </row>
    <row r="13" spans="1:3">
      <c r="A13" s="4" t="s">
        <v>932</v>
      </c>
      <c r="B13" s="5" t="n">
        <v>279762</v>
      </c>
      <c r="C13" s="5" t="n">
        <v>341095</v>
      </c>
    </row>
    <row r="14" spans="1:3">
      <c r="A14" s="4" t="s">
        <v>890</v>
      </c>
      <c r="B14" s="5" t="n">
        <v>-182746</v>
      </c>
      <c r="C14" s="5" t="n">
        <v>-170764</v>
      </c>
    </row>
    <row r="15" spans="1:3">
      <c r="A15" s="4" t="s">
        <v>933</v>
      </c>
      <c r="B15" s="5" t="n">
        <v>49167</v>
      </c>
      <c r="C15" s="5" t="n">
        <v>101283</v>
      </c>
    </row>
    <row r="16" spans="1:3">
      <c r="A16" s="4" t="s">
        <v>934</v>
      </c>
      <c r="B16" s="6" t="n">
        <v>1872</v>
      </c>
      <c r="C16" s="6" t="n">
        <v>12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35</v>
      </c>
      <c r="B1" s="2" t="s">
        <v>2</v>
      </c>
      <c r="C1" s="2" t="s">
        <v>35</v>
      </c>
    </row>
    <row r="2" spans="1:3">
      <c r="A2" s="3" t="s">
        <v>936</v>
      </c>
    </row>
    <row r="3" spans="1:3">
      <c r="A3" s="4" t="s">
        <v>937</v>
      </c>
      <c r="B3" s="6" t="n">
        <v>74104</v>
      </c>
      <c r="C3" s="6" t="n">
        <v>68914</v>
      </c>
    </row>
    <row r="4" spans="1:3">
      <c r="A4" s="4" t="s">
        <v>876</v>
      </c>
    </row>
    <row r="5" spans="1:3">
      <c r="A5" s="3" t="s">
        <v>936</v>
      </c>
    </row>
    <row r="6" spans="1:3">
      <c r="A6" s="4" t="s">
        <v>937</v>
      </c>
      <c r="B6" s="5" t="n">
        <v>9100</v>
      </c>
    </row>
    <row r="7" spans="1:3">
      <c r="A7" s="4" t="s">
        <v>938</v>
      </c>
      <c r="B7" s="5" t="n">
        <v>0</v>
      </c>
    </row>
    <row r="8" spans="1:3">
      <c r="A8" s="4" t="s">
        <v>871</v>
      </c>
    </row>
    <row r="9" spans="1:3">
      <c r="A9" s="3" t="s">
        <v>936</v>
      </c>
    </row>
    <row r="10" spans="1:3">
      <c r="A10" s="4" t="s">
        <v>937</v>
      </c>
      <c r="B10" s="5" t="n">
        <v>271100</v>
      </c>
    </row>
    <row r="11" spans="1:3">
      <c r="A11" s="4" t="s">
        <v>938</v>
      </c>
      <c r="B11" s="5" t="n">
        <v>-263200</v>
      </c>
    </row>
    <row r="12" spans="1:3">
      <c r="A12" s="4" t="s">
        <v>939</v>
      </c>
      <c r="B12" s="5" t="n">
        <v>32300</v>
      </c>
    </row>
    <row r="13" spans="1:3">
      <c r="A13" s="4" t="s">
        <v>940</v>
      </c>
      <c r="B13" s="5" t="n">
        <v>-22400</v>
      </c>
    </row>
    <row r="14" spans="1:3">
      <c r="A14" s="4" t="s">
        <v>873</v>
      </c>
    </row>
    <row r="15" spans="1:3">
      <c r="A15" s="3" t="s">
        <v>936</v>
      </c>
    </row>
    <row r="16" spans="1:3">
      <c r="A16" s="4" t="s">
        <v>937</v>
      </c>
      <c r="B16" s="5" t="n">
        <v>319600</v>
      </c>
    </row>
    <row r="17" spans="1:3">
      <c r="A17" s="4" t="s">
        <v>938</v>
      </c>
      <c r="B17" s="6" t="n">
        <v>-300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1</v>
      </c>
    </row>
    <row r="2" spans="1:2">
      <c r="B2" s="2" t="s">
        <v>429</v>
      </c>
    </row>
    <row r="3" spans="1:2">
      <c r="A3" s="3" t="s">
        <v>942</v>
      </c>
    </row>
    <row r="4" spans="1:2">
      <c r="A4" s="4" t="s">
        <v>943</v>
      </c>
      <c r="B4" s="6" t="n">
        <v>170764</v>
      </c>
    </row>
    <row r="5" spans="1:2">
      <c r="A5" s="4" t="s">
        <v>944</v>
      </c>
      <c r="B5" s="5" t="n">
        <v>13960</v>
      </c>
    </row>
    <row r="6" spans="1:2">
      <c r="A6" s="4" t="s">
        <v>945</v>
      </c>
      <c r="B6" s="5" t="n">
        <v>1894</v>
      </c>
    </row>
    <row r="7" spans="1:2">
      <c r="A7" s="4" t="s">
        <v>946</v>
      </c>
      <c r="B7" s="5" t="n">
        <v>-777</v>
      </c>
    </row>
    <row r="8" spans="1:2">
      <c r="A8" s="4" t="s">
        <v>947</v>
      </c>
      <c r="B8" s="5" t="n">
        <v>-3095</v>
      </c>
    </row>
    <row r="9" spans="1:2">
      <c r="A9" s="4" t="s">
        <v>948</v>
      </c>
      <c r="B9" s="6" t="n">
        <v>18274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5</v>
      </c>
      <c r="D2" s="2" t="s">
        <v>86</v>
      </c>
    </row>
    <row r="3" spans="1:4">
      <c r="A3" s="3" t="s">
        <v>950</v>
      </c>
    </row>
    <row r="4" spans="1:4">
      <c r="A4" s="4" t="s">
        <v>951</v>
      </c>
      <c r="B4" s="6" t="n">
        <v>32984</v>
      </c>
      <c r="C4" s="6" t="n">
        <v>23890</v>
      </c>
      <c r="D4" s="6" t="n">
        <v>17032</v>
      </c>
    </row>
    <row r="5" spans="1:4">
      <c r="A5" s="4" t="s">
        <v>952</v>
      </c>
      <c r="B5" s="5" t="n">
        <v>0</v>
      </c>
      <c r="C5" s="5" t="n">
        <v>15850</v>
      </c>
      <c r="D5" s="5" t="n">
        <v>125</v>
      </c>
    </row>
    <row r="6" spans="1:4">
      <c r="A6" s="4" t="s">
        <v>953</v>
      </c>
      <c r="B6" s="5" t="n">
        <v>1335</v>
      </c>
      <c r="C6" s="5" t="n">
        <v>136</v>
      </c>
      <c r="D6" s="5" t="n">
        <v>9416</v>
      </c>
    </row>
    <row r="7" spans="1:4">
      <c r="A7" s="4" t="s">
        <v>954</v>
      </c>
      <c r="B7" s="5" t="n">
        <v>-5867</v>
      </c>
      <c r="C7" s="5" t="n">
        <v>0</v>
      </c>
      <c r="D7" s="5" t="n">
        <v>-792</v>
      </c>
    </row>
    <row r="8" spans="1:4">
      <c r="A8" s="4" t="s">
        <v>747</v>
      </c>
      <c r="B8" s="5" t="n">
        <v>0</v>
      </c>
      <c r="C8" s="5" t="n">
        <v>-4727</v>
      </c>
      <c r="D8" s="5" t="n">
        <v>0</v>
      </c>
    </row>
    <row r="9" spans="1:4">
      <c r="A9" s="4" t="s">
        <v>955</v>
      </c>
      <c r="B9" s="5" t="n">
        <v>-3875</v>
      </c>
      <c r="C9" s="5" t="n">
        <v>-2165</v>
      </c>
      <c r="D9" s="5" t="n">
        <v>-1891</v>
      </c>
    </row>
    <row r="10" spans="1:4">
      <c r="A10" s="4" t="s">
        <v>956</v>
      </c>
      <c r="B10" s="6" t="n">
        <v>24577</v>
      </c>
      <c r="C10" s="6" t="n">
        <v>32984</v>
      </c>
      <c r="D10" s="6" t="n">
        <v>238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25"/>
    <col customWidth="1" max="6" min="6" width="16"/>
    <col customWidth="1" max="7" min="7" width="14"/>
  </cols>
  <sheetData>
    <row r="1" spans="1:7">
      <c r="A1" s="1" t="s">
        <v>957</v>
      </c>
      <c r="B1" s="2" t="s">
        <v>504</v>
      </c>
      <c r="C1" s="2" t="s">
        <v>1</v>
      </c>
      <c r="F1" s="2" t="s">
        <v>958</v>
      </c>
    </row>
    <row r="2" spans="1:7">
      <c r="B2" s="2" t="s">
        <v>959</v>
      </c>
      <c r="C2" s="2" t="s">
        <v>2</v>
      </c>
      <c r="D2" s="2" t="s">
        <v>35</v>
      </c>
      <c r="E2" s="2" t="s">
        <v>86</v>
      </c>
      <c r="F2" s="2" t="s">
        <v>35</v>
      </c>
      <c r="G2" s="2" t="s">
        <v>960</v>
      </c>
    </row>
    <row r="3" spans="1:7">
      <c r="A3" s="3" t="s">
        <v>961</v>
      </c>
    </row>
    <row r="4" spans="1:7">
      <c r="A4" s="4" t="s">
        <v>962</v>
      </c>
      <c r="C4" s="5" t="n">
        <v>1100000</v>
      </c>
      <c r="D4" s="5" t="n">
        <v>700000</v>
      </c>
      <c r="E4" s="5" t="n">
        <v>400000</v>
      </c>
    </row>
    <row r="5" spans="1:7">
      <c r="A5" s="4" t="s">
        <v>963</v>
      </c>
      <c r="B5" s="6" t="n">
        <v>100000000</v>
      </c>
    </row>
    <row r="6" spans="1:7">
      <c r="A6" s="4" t="s">
        <v>964</v>
      </c>
      <c r="B6" s="4" t="s">
        <v>459</v>
      </c>
    </row>
    <row r="7" spans="1:7">
      <c r="A7" s="4" t="s">
        <v>965</v>
      </c>
      <c r="C7" s="5" t="n">
        <v>0</v>
      </c>
      <c r="D7" s="5" t="n">
        <v>2000000</v>
      </c>
      <c r="E7" s="5" t="n">
        <v>3800000</v>
      </c>
    </row>
    <row r="8" spans="1:7">
      <c r="A8" s="4" t="s">
        <v>966</v>
      </c>
      <c r="D8" s="6" t="n">
        <v>17400000</v>
      </c>
      <c r="E8" s="6" t="n">
        <v>32700000</v>
      </c>
    </row>
    <row r="9" spans="1:7">
      <c r="A9" s="4" t="s">
        <v>967</v>
      </c>
      <c r="C9" s="5" t="n">
        <v>24100000</v>
      </c>
      <c r="D9" s="5" t="n">
        <v>18000000</v>
      </c>
      <c r="F9" s="5" t="n">
        <v>18000000</v>
      </c>
    </row>
    <row r="10" spans="1:7">
      <c r="A10" s="4" t="s">
        <v>968</v>
      </c>
      <c r="C10" s="5" t="n">
        <v>500000</v>
      </c>
    </row>
    <row r="11" spans="1:7">
      <c r="A11" s="4" t="s">
        <v>969</v>
      </c>
    </row>
    <row r="12" spans="1:7">
      <c r="A12" s="3" t="s">
        <v>961</v>
      </c>
    </row>
    <row r="13" spans="1:7">
      <c r="A13" s="4" t="s">
        <v>967</v>
      </c>
      <c r="G13" s="5" t="n">
        <v>11000000</v>
      </c>
    </row>
    <row r="14" spans="1:7">
      <c r="A14" s="4" t="s">
        <v>970</v>
      </c>
    </row>
    <row r="15" spans="1:7">
      <c r="A15" s="3" t="s">
        <v>961</v>
      </c>
    </row>
    <row r="16" spans="1:7">
      <c r="A16" s="4" t="s">
        <v>971</v>
      </c>
      <c r="C16" s="6" t="n">
        <v>300000</v>
      </c>
      <c r="D16" s="6" t="n">
        <v>600000</v>
      </c>
      <c r="E16" s="5" t="n">
        <v>900000</v>
      </c>
    </row>
    <row r="17" spans="1:7">
      <c r="A17" s="4" t="s">
        <v>972</v>
      </c>
    </row>
    <row r="18" spans="1:7">
      <c r="A18" s="3" t="s">
        <v>961</v>
      </c>
    </row>
    <row r="19" spans="1:7">
      <c r="A19" s="4" t="s">
        <v>973</v>
      </c>
      <c r="C19" s="5" t="n">
        <v>1</v>
      </c>
    </row>
    <row r="20" spans="1:7">
      <c r="A20" s="4" t="s">
        <v>476</v>
      </c>
    </row>
    <row r="21" spans="1:7">
      <c r="A21" s="3" t="s">
        <v>961</v>
      </c>
    </row>
    <row r="22" spans="1:7">
      <c r="A22" s="4" t="s">
        <v>974</v>
      </c>
      <c r="C22" s="4" t="s">
        <v>459</v>
      </c>
    </row>
    <row r="23" spans="1:7">
      <c r="A23" s="4" t="s">
        <v>975</v>
      </c>
      <c r="C23" s="5" t="n">
        <v>1</v>
      </c>
    </row>
    <row r="24" spans="1:7">
      <c r="A24" s="4" t="s">
        <v>976</v>
      </c>
      <c r="C24" s="6" t="n">
        <v>4000000</v>
      </c>
      <c r="D24" s="5" t="n">
        <v>3700000</v>
      </c>
      <c r="E24" s="6" t="n">
        <v>4900000</v>
      </c>
      <c r="F24" s="6" t="n">
        <v>3700000</v>
      </c>
    </row>
    <row r="25" spans="1:7">
      <c r="A25" s="4" t="s">
        <v>977</v>
      </c>
      <c r="C25" s="4" t="s">
        <v>978</v>
      </c>
      <c r="E25" s="4" t="s">
        <v>979</v>
      </c>
    </row>
    <row r="26" spans="1:7">
      <c r="A26" s="4" t="s">
        <v>980</v>
      </c>
    </row>
    <row r="27" spans="1:7">
      <c r="A27" s="3" t="s">
        <v>961</v>
      </c>
    </row>
    <row r="28" spans="1:7">
      <c r="A28" s="4" t="s">
        <v>981</v>
      </c>
      <c r="C28" s="4" t="s">
        <v>847</v>
      </c>
    </row>
    <row r="29" spans="1:7">
      <c r="A29" s="4" t="s">
        <v>982</v>
      </c>
    </row>
    <row r="30" spans="1:7">
      <c r="A30" s="3" t="s">
        <v>961</v>
      </c>
    </row>
    <row r="31" spans="1:7">
      <c r="A31" s="4" t="s">
        <v>981</v>
      </c>
      <c r="C31" s="4" t="s">
        <v>983</v>
      </c>
    </row>
    <row r="32" spans="1:7">
      <c r="A32" s="4" t="s">
        <v>984</v>
      </c>
    </row>
    <row r="33" spans="1:7">
      <c r="A33" s="3" t="s">
        <v>961</v>
      </c>
    </row>
    <row r="34" spans="1:7">
      <c r="A34" s="4" t="s">
        <v>974</v>
      </c>
      <c r="C34" s="4" t="s">
        <v>459</v>
      </c>
      <c r="F34" s="4" t="s">
        <v>475</v>
      </c>
    </row>
    <row r="35" spans="1:7">
      <c r="A35" s="4" t="s">
        <v>985</v>
      </c>
      <c r="C35" s="4" t="s">
        <v>986</v>
      </c>
      <c r="F35" s="4" t="s">
        <v>987</v>
      </c>
    </row>
    <row r="36" spans="1:7">
      <c r="A36" s="4" t="s">
        <v>988</v>
      </c>
    </row>
    <row r="37" spans="1:7">
      <c r="A37" s="3" t="s">
        <v>961</v>
      </c>
    </row>
    <row r="38" spans="1:7">
      <c r="A38" s="4" t="s">
        <v>989</v>
      </c>
      <c r="C38" s="6" t="n">
        <v>10000000</v>
      </c>
    </row>
    <row r="39" spans="1:7">
      <c r="A39" s="4" t="s">
        <v>990</v>
      </c>
    </row>
    <row r="40" spans="1:7">
      <c r="A40" s="3" t="s">
        <v>961</v>
      </c>
    </row>
    <row r="41" spans="1:7">
      <c r="A41" s="4" t="s">
        <v>991</v>
      </c>
      <c r="C41" s="6" t="n">
        <v>16900000</v>
      </c>
      <c r="D41" s="6" t="n">
        <v>19500000</v>
      </c>
      <c r="E41" s="6" t="n">
        <v>23400000</v>
      </c>
      <c r="F41" s="6" t="n">
        <v>19500000</v>
      </c>
    </row>
    <row r="42" spans="1:7">
      <c r="A42" s="4" t="s">
        <v>977</v>
      </c>
      <c r="C42" s="4" t="s">
        <v>992</v>
      </c>
      <c r="E42" s="4" t="s">
        <v>993</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183</v>
      </c>
      <c r="J1" s="2" t="s">
        <v>1</v>
      </c>
    </row>
    <row r="2" spans="1:12">
      <c r="B2" s="2" t="s">
        <v>2</v>
      </c>
      <c r="C2" s="2" t="s">
        <v>184</v>
      </c>
      <c r="D2" s="2" t="s">
        <v>185</v>
      </c>
      <c r="E2" s="2" t="s">
        <v>186</v>
      </c>
      <c r="F2" s="2" t="s">
        <v>35</v>
      </c>
      <c r="G2" s="2" t="s">
        <v>187</v>
      </c>
      <c r="H2" s="2" t="s">
        <v>188</v>
      </c>
      <c r="I2" s="2" t="s">
        <v>189</v>
      </c>
      <c r="J2" s="2" t="s">
        <v>2</v>
      </c>
      <c r="K2" s="2" t="s">
        <v>35</v>
      </c>
      <c r="L2" s="2" t="s">
        <v>86</v>
      </c>
    </row>
    <row r="3" spans="1:12">
      <c r="A3" s="3" t="s">
        <v>995</v>
      </c>
    </row>
    <row r="4" spans="1:12">
      <c r="A4" s="4" t="s">
        <v>103</v>
      </c>
      <c r="B4" s="6" t="n">
        <v>-14241</v>
      </c>
      <c r="C4" s="6" t="n">
        <v>13352</v>
      </c>
      <c r="D4" s="6" t="n">
        <v>16306</v>
      </c>
      <c r="E4" s="6" t="n">
        <v>-377</v>
      </c>
      <c r="F4" s="6" t="n">
        <v>-13591</v>
      </c>
      <c r="G4" s="6" t="n">
        <v>23044</v>
      </c>
      <c r="H4" s="6" t="n">
        <v>-487</v>
      </c>
      <c r="I4" s="6" t="n">
        <v>-2079</v>
      </c>
      <c r="J4" s="6" t="n">
        <v>15040</v>
      </c>
      <c r="K4" s="6" t="n">
        <v>6887</v>
      </c>
      <c r="L4" s="6" t="n">
        <v>52710</v>
      </c>
    </row>
    <row r="5" spans="1:12">
      <c r="A5" s="4" t="s">
        <v>996</v>
      </c>
      <c r="B5" s="5" t="n">
        <v>113126</v>
      </c>
      <c r="C5" s="5" t="n">
        <v>113047</v>
      </c>
      <c r="D5" s="5" t="n">
        <v>112946</v>
      </c>
      <c r="E5" s="5" t="n">
        <v>112756</v>
      </c>
      <c r="F5" s="5" t="n">
        <v>111787</v>
      </c>
      <c r="G5" s="5" t="n">
        <v>113253</v>
      </c>
      <c r="H5" s="5" t="n">
        <v>113652</v>
      </c>
      <c r="I5" s="5" t="n">
        <v>113495</v>
      </c>
      <c r="J5" s="5" t="n">
        <v>112970</v>
      </c>
      <c r="K5" s="5" t="n">
        <v>113047</v>
      </c>
      <c r="L5" s="5" t="n">
        <v>116018</v>
      </c>
    </row>
    <row r="6" spans="1:12">
      <c r="A6" s="3" t="s">
        <v>997</v>
      </c>
    </row>
    <row r="7" spans="1:12">
      <c r="A7" s="4" t="s">
        <v>998</v>
      </c>
      <c r="B7" s="5" t="n">
        <v>113126</v>
      </c>
      <c r="C7" s="5" t="n">
        <v>116271</v>
      </c>
      <c r="D7" s="5" t="n">
        <v>116219</v>
      </c>
      <c r="E7" s="5" t="n">
        <v>112756</v>
      </c>
      <c r="F7" s="5" t="n">
        <v>111787</v>
      </c>
      <c r="G7" s="5" t="n">
        <v>115774</v>
      </c>
      <c r="H7" s="5" t="n">
        <v>113652</v>
      </c>
      <c r="I7" s="5" t="n">
        <v>113495</v>
      </c>
      <c r="J7" s="5" t="n">
        <v>115751</v>
      </c>
      <c r="K7" s="5" t="n">
        <v>115610</v>
      </c>
      <c r="L7" s="5" t="n">
        <v>118625</v>
      </c>
    </row>
    <row r="8" spans="1:12">
      <c r="A8" s="4" t="s">
        <v>999</v>
      </c>
      <c r="B8" s="7" t="n">
        <v>-0.13</v>
      </c>
      <c r="C8" s="7" t="n">
        <v>0.12</v>
      </c>
      <c r="D8" s="7" t="n">
        <v>0.14</v>
      </c>
      <c r="E8" s="6" t="n">
        <v>0</v>
      </c>
      <c r="F8" s="7" t="n">
        <v>-0.12</v>
      </c>
      <c r="G8" s="7" t="n">
        <v>0.2</v>
      </c>
      <c r="H8" s="6" t="n">
        <v>0</v>
      </c>
      <c r="I8" s="7" t="n">
        <v>-0.02</v>
      </c>
      <c r="J8" s="7" t="n">
        <v>0.13</v>
      </c>
      <c r="K8" s="7" t="n">
        <v>0.06</v>
      </c>
      <c r="L8" s="7" t="n">
        <v>0.45</v>
      </c>
    </row>
    <row r="9" spans="1:12">
      <c r="A9" s="4" t="s">
        <v>1000</v>
      </c>
      <c r="B9" s="7" t="n">
        <v>-0.13</v>
      </c>
      <c r="C9" s="7" t="n">
        <v>0.11</v>
      </c>
      <c r="D9" s="7" t="n">
        <v>0.14</v>
      </c>
      <c r="E9" s="6" t="n">
        <v>0</v>
      </c>
      <c r="F9" s="7" t="n">
        <v>-0.12</v>
      </c>
      <c r="G9" s="7" t="n">
        <v>0.2</v>
      </c>
      <c r="H9" s="6" t="n">
        <v>0</v>
      </c>
      <c r="I9" s="7" t="n">
        <v>-0.02</v>
      </c>
      <c r="J9" s="7" t="n">
        <v>0.13</v>
      </c>
      <c r="K9" s="7" t="n">
        <v>0.06</v>
      </c>
      <c r="L9" s="7" t="n">
        <v>0.44</v>
      </c>
    </row>
    <row r="10" spans="1:12">
      <c r="A10" s="4" t="s">
        <v>984</v>
      </c>
    </row>
    <row r="11" spans="1:12">
      <c r="A11" s="3" t="s">
        <v>997</v>
      </c>
    </row>
    <row r="12" spans="1:12">
      <c r="A12" s="4" t="s">
        <v>1001</v>
      </c>
      <c r="J12" s="5" t="n">
        <v>1681</v>
      </c>
      <c r="K12" s="5" t="n">
        <v>1515</v>
      </c>
      <c r="L12" s="5" t="n">
        <v>1475</v>
      </c>
    </row>
    <row r="13" spans="1:12">
      <c r="A13" s="4" t="s">
        <v>476</v>
      </c>
    </row>
    <row r="14" spans="1:12">
      <c r="A14" s="3" t="s">
        <v>997</v>
      </c>
    </row>
    <row r="15" spans="1:12">
      <c r="A15" s="4" t="s">
        <v>1001</v>
      </c>
      <c r="J15" s="5" t="n">
        <v>1026</v>
      </c>
      <c r="K15" s="5" t="n">
        <v>928</v>
      </c>
      <c r="L15" s="5" t="n">
        <v>881</v>
      </c>
    </row>
    <row r="16" spans="1:12">
      <c r="A16" s="4" t="s">
        <v>970</v>
      </c>
    </row>
    <row r="17" spans="1:12">
      <c r="A17" s="3" t="s">
        <v>997</v>
      </c>
    </row>
    <row r="18" spans="1:12">
      <c r="A18" s="4" t="s">
        <v>1001</v>
      </c>
      <c r="J18" s="5" t="n">
        <v>74</v>
      </c>
      <c r="K18" s="5" t="n">
        <v>120</v>
      </c>
      <c r="L18" s="5" t="n">
        <v>25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5</v>
      </c>
      <c r="D2" s="2" t="s">
        <v>86</v>
      </c>
    </row>
    <row r="3" spans="1:4">
      <c r="A3" s="3" t="s">
        <v>1003</v>
      </c>
    </row>
    <row r="4" spans="1:4">
      <c r="A4" s="4" t="s">
        <v>1004</v>
      </c>
      <c r="B4" s="4" t="s">
        <v>459</v>
      </c>
      <c r="C4" s="4" t="s">
        <v>459</v>
      </c>
      <c r="D4" s="4" t="s">
        <v>459</v>
      </c>
    </row>
    <row r="5" spans="1:4">
      <c r="A5" s="4" t="s">
        <v>1005</v>
      </c>
      <c r="B5" s="4" t="s">
        <v>1006</v>
      </c>
      <c r="C5" s="4" t="s">
        <v>1007</v>
      </c>
      <c r="D5" s="4" t="s">
        <v>1008</v>
      </c>
    </row>
    <row r="6" spans="1:4">
      <c r="A6" s="4" t="s">
        <v>1009</v>
      </c>
      <c r="B6" s="4" t="s">
        <v>1010</v>
      </c>
      <c r="C6" s="4" t="s">
        <v>1011</v>
      </c>
      <c r="D6" s="4" t="s">
        <v>1012</v>
      </c>
    </row>
    <row r="7" spans="1:4">
      <c r="A7" s="4" t="s">
        <v>1013</v>
      </c>
      <c r="B7" s="4" t="s">
        <v>1014</v>
      </c>
      <c r="C7" s="4" t="s">
        <v>1015</v>
      </c>
      <c r="D7" s="4" t="s">
        <v>10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5</v>
      </c>
      <c r="D2" s="2" t="s">
        <v>86</v>
      </c>
    </row>
    <row r="3" spans="1:4">
      <c r="A3" s="3" t="s">
        <v>1003</v>
      </c>
    </row>
    <row r="4" spans="1:4">
      <c r="A4" s="4" t="s">
        <v>176</v>
      </c>
      <c r="B4" s="6" t="n">
        <v>19151</v>
      </c>
      <c r="C4" s="6" t="n">
        <v>20341</v>
      </c>
      <c r="D4" s="6" t="n">
        <v>20576</v>
      </c>
    </row>
    <row r="5" spans="1:4">
      <c r="A5" s="4" t="s">
        <v>990</v>
      </c>
    </row>
    <row r="6" spans="1:4">
      <c r="A6" s="3" t="s">
        <v>1003</v>
      </c>
    </row>
    <row r="7" spans="1:4">
      <c r="A7" s="4" t="s">
        <v>176</v>
      </c>
      <c r="B7" s="5" t="n">
        <v>13863</v>
      </c>
      <c r="C7" s="5" t="n">
        <v>13135</v>
      </c>
      <c r="D7" s="5" t="n">
        <v>12889</v>
      </c>
    </row>
    <row r="8" spans="1:4">
      <c r="A8" s="4" t="s">
        <v>476</v>
      </c>
    </row>
    <row r="9" spans="1:4">
      <c r="A9" s="3" t="s">
        <v>1003</v>
      </c>
    </row>
    <row r="10" spans="1:4">
      <c r="A10" s="4" t="s">
        <v>176</v>
      </c>
      <c r="B10" s="6" t="n">
        <v>5288</v>
      </c>
      <c r="C10" s="6" t="n">
        <v>7206</v>
      </c>
      <c r="D10" s="6" t="n">
        <v>76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5</v>
      </c>
      <c r="D2" s="2" t="s">
        <v>86</v>
      </c>
    </row>
    <row r="3" spans="1:4">
      <c r="A3" s="3" t="s">
        <v>1019</v>
      </c>
    </row>
    <row r="4" spans="1:4">
      <c r="A4" s="4" t="s">
        <v>1020</v>
      </c>
      <c r="B4" s="5" t="n">
        <v>2264013</v>
      </c>
      <c r="C4" s="5" t="n">
        <v>2818836</v>
      </c>
      <c r="D4" s="5" t="n">
        <v>2778207</v>
      </c>
    </row>
    <row r="5" spans="1:4">
      <c r="A5" s="4" t="s">
        <v>1021</v>
      </c>
      <c r="B5" s="5" t="n">
        <v>1687446</v>
      </c>
      <c r="C5" s="5" t="n">
        <v>2251936</v>
      </c>
      <c r="D5" s="5" t="n">
        <v>1483127</v>
      </c>
    </row>
    <row r="6" spans="1:4">
      <c r="A6" s="4" t="s">
        <v>1022</v>
      </c>
      <c r="B6" s="5" t="n">
        <v>-826801</v>
      </c>
      <c r="C6" s="5" t="n">
        <v>-2373277</v>
      </c>
      <c r="D6" s="5" t="n">
        <v>-1066056</v>
      </c>
    </row>
    <row r="7" spans="1:4">
      <c r="A7" s="4" t="s">
        <v>1023</v>
      </c>
      <c r="B7" s="5" t="n">
        <v>-622079</v>
      </c>
      <c r="C7" s="5" t="n">
        <v>-433482</v>
      </c>
      <c r="D7" s="5" t="n">
        <v>-376442</v>
      </c>
    </row>
    <row r="8" spans="1:4">
      <c r="A8" s="4" t="s">
        <v>1024</v>
      </c>
      <c r="B8" s="5" t="n">
        <v>2502579</v>
      </c>
      <c r="C8" s="5" t="n">
        <v>2264013</v>
      </c>
      <c r="D8" s="5" t="n">
        <v>2818836</v>
      </c>
    </row>
    <row r="9" spans="1:4">
      <c r="A9" s="3" t="s">
        <v>1025</v>
      </c>
    </row>
    <row r="10" spans="1:4">
      <c r="A10" s="4" t="s">
        <v>1026</v>
      </c>
      <c r="B10" s="7" t="n">
        <v>9.550000000000001</v>
      </c>
      <c r="C10" s="7" t="n">
        <v>12.4</v>
      </c>
      <c r="D10" s="7" t="n">
        <v>10.91</v>
      </c>
    </row>
    <row r="11" spans="1:4">
      <c r="A11" s="4" t="s">
        <v>1027</v>
      </c>
      <c r="B11" s="10" t="n">
        <v>10.23</v>
      </c>
      <c r="C11" s="10" t="n">
        <v>8.039999999999999</v>
      </c>
      <c r="D11" s="10" t="n">
        <v>13.36</v>
      </c>
    </row>
    <row r="12" spans="1:4">
      <c r="A12" s="4" t="s">
        <v>1028</v>
      </c>
      <c r="B12" s="10" t="n">
        <v>9.800000000000001</v>
      </c>
      <c r="C12" s="10" t="n">
        <v>11.36</v>
      </c>
      <c r="D12" s="10" t="n">
        <v>10.06</v>
      </c>
    </row>
    <row r="13" spans="1:4">
      <c r="A13" s="4" t="s">
        <v>1029</v>
      </c>
      <c r="B13" s="10" t="n">
        <v>9.92</v>
      </c>
      <c r="C13" s="10" t="n">
        <v>10.37</v>
      </c>
      <c r="D13" s="10" t="n">
        <v>11.81</v>
      </c>
    </row>
    <row r="14" spans="1:4">
      <c r="A14" s="4" t="s">
        <v>1030</v>
      </c>
      <c r="B14" s="7" t="n">
        <v>9.83</v>
      </c>
      <c r="C14" s="7" t="n">
        <v>9.550000000000001</v>
      </c>
      <c r="D14" s="7" t="n">
        <v>12.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5</v>
      </c>
      <c r="D2" s="2" t="s">
        <v>86</v>
      </c>
    </row>
    <row r="3" spans="1:4">
      <c r="A3" s="3" t="s">
        <v>1019</v>
      </c>
    </row>
    <row r="4" spans="1:4">
      <c r="A4" s="4" t="s">
        <v>1020</v>
      </c>
      <c r="B4" s="5" t="n">
        <v>1150291</v>
      </c>
      <c r="C4" s="5" t="n">
        <v>774147</v>
      </c>
      <c r="D4" s="5" t="n">
        <v>793674</v>
      </c>
    </row>
    <row r="5" spans="1:4">
      <c r="A5" s="4" t="s">
        <v>1021</v>
      </c>
      <c r="B5" s="5" t="n">
        <v>358541</v>
      </c>
      <c r="C5" s="5" t="n">
        <v>1012030</v>
      </c>
      <c r="D5" s="5" t="n">
        <v>373658</v>
      </c>
    </row>
    <row r="6" spans="1:4">
      <c r="A6" s="4" t="s">
        <v>1032</v>
      </c>
      <c r="B6" s="5" t="n">
        <v>-374749</v>
      </c>
      <c r="C6" s="5" t="n">
        <v>-209838</v>
      </c>
      <c r="D6" s="5" t="n">
        <v>-265110</v>
      </c>
    </row>
    <row r="7" spans="1:4">
      <c r="A7" s="4" t="s">
        <v>1023</v>
      </c>
      <c r="B7" s="5" t="n">
        <v>-238565</v>
      </c>
      <c r="C7" s="5" t="n">
        <v>-426048</v>
      </c>
      <c r="D7" s="5" t="n">
        <v>-128075</v>
      </c>
    </row>
    <row r="8" spans="1:4">
      <c r="A8" s="4" t="s">
        <v>1024</v>
      </c>
      <c r="B8" s="5" t="n">
        <v>895518</v>
      </c>
      <c r="C8" s="5" t="n">
        <v>1150291</v>
      </c>
      <c r="D8" s="5" t="n">
        <v>774147</v>
      </c>
    </row>
    <row r="9" spans="1:4">
      <c r="A9" s="3" t="s">
        <v>1033</v>
      </c>
    </row>
    <row r="10" spans="1:4">
      <c r="A10" s="4" t="s">
        <v>1026</v>
      </c>
      <c r="B10" s="7" t="n">
        <v>12.92</v>
      </c>
      <c r="C10" s="7" t="n">
        <v>17.82</v>
      </c>
      <c r="D10" s="7" t="n">
        <v>15.52</v>
      </c>
    </row>
    <row r="11" spans="1:4">
      <c r="A11" s="4" t="s">
        <v>1027</v>
      </c>
      <c r="B11" s="10" t="n">
        <v>13.29</v>
      </c>
      <c r="C11" s="10" t="n">
        <v>10.86</v>
      </c>
      <c r="D11" s="10" t="n">
        <v>19.3</v>
      </c>
    </row>
    <row r="12" spans="1:4">
      <c r="A12" s="4" t="s">
        <v>1034</v>
      </c>
      <c r="B12" s="10" t="n">
        <v>16.27</v>
      </c>
      <c r="C12" s="10" t="n">
        <v>17.67</v>
      </c>
      <c r="D12" s="10" t="n">
        <v>13.83</v>
      </c>
    </row>
    <row r="13" spans="1:4">
      <c r="A13" s="4" t="s">
        <v>1029</v>
      </c>
      <c r="B13" s="10" t="n">
        <v>12.83</v>
      </c>
      <c r="C13" s="10" t="n">
        <v>14.58</v>
      </c>
      <c r="D13" s="10" t="n">
        <v>16.34</v>
      </c>
    </row>
    <row r="14" spans="1:4">
      <c r="A14" s="4" t="s">
        <v>1030</v>
      </c>
      <c r="B14" s="7" t="n">
        <v>11.69</v>
      </c>
      <c r="C14" s="7" t="n">
        <v>12.92</v>
      </c>
      <c r="D14" s="7" t="n">
        <v>17.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 customWidth="1" max="5" min="5" width="24"/>
  </cols>
  <sheetData>
    <row r="1" spans="1:5">
      <c r="A1" s="1" t="s">
        <v>1035</v>
      </c>
      <c r="B1" s="2" t="s">
        <v>1</v>
      </c>
    </row>
    <row r="2" spans="1:5">
      <c r="B2" s="2" t="s">
        <v>2</v>
      </c>
      <c r="C2" s="2" t="s">
        <v>35</v>
      </c>
      <c r="D2" s="2" t="s">
        <v>86</v>
      </c>
      <c r="E2" s="2" t="s">
        <v>1036</v>
      </c>
    </row>
    <row r="3" spans="1:5">
      <c r="A3" s="3" t="s">
        <v>1019</v>
      </c>
    </row>
    <row r="4" spans="1:5">
      <c r="A4" s="4" t="s">
        <v>1037</v>
      </c>
      <c r="B4" s="5" t="n">
        <v>149398</v>
      </c>
      <c r="C4" s="5" t="n">
        <v>290267</v>
      </c>
      <c r="D4" s="5" t="n">
        <v>411883</v>
      </c>
    </row>
    <row r="5" spans="1:5">
      <c r="A5" s="4" t="s">
        <v>1038</v>
      </c>
      <c r="B5" s="5" t="n">
        <v>-56153</v>
      </c>
      <c r="C5" s="5" t="n">
        <v>-140699</v>
      </c>
      <c r="D5" s="5" t="n">
        <v>-102842</v>
      </c>
    </row>
    <row r="6" spans="1:5">
      <c r="A6" s="4" t="s">
        <v>1023</v>
      </c>
      <c r="B6" s="5" t="n">
        <v>-2246</v>
      </c>
      <c r="C6" s="5" t="n">
        <v>-170</v>
      </c>
      <c r="D6" s="5" t="n">
        <v>-18774</v>
      </c>
    </row>
    <row r="7" spans="1:5">
      <c r="A7" s="4" t="s">
        <v>1039</v>
      </c>
      <c r="B7" s="5" t="n">
        <v>90999</v>
      </c>
      <c r="C7" s="5" t="n">
        <v>149398</v>
      </c>
      <c r="D7" s="5" t="n">
        <v>290267</v>
      </c>
      <c r="E7" s="5" t="n">
        <v>411883</v>
      </c>
    </row>
    <row r="8" spans="1:5">
      <c r="A8" s="3" t="s">
        <v>1040</v>
      </c>
    </row>
    <row r="9" spans="1:5">
      <c r="A9" s="4" t="s">
        <v>1041</v>
      </c>
      <c r="B9" s="7" t="n">
        <v>5.56</v>
      </c>
      <c r="C9" s="7" t="n">
        <v>5.37</v>
      </c>
      <c r="D9" s="7" t="n">
        <v>5.58</v>
      </c>
    </row>
    <row r="10" spans="1:5">
      <c r="A10" s="4" t="s">
        <v>1042</v>
      </c>
      <c r="B10" s="10" t="n">
        <v>5.48</v>
      </c>
      <c r="C10" s="10" t="n">
        <v>5.18</v>
      </c>
      <c r="D10" s="10" t="n">
        <v>5.46</v>
      </c>
    </row>
    <row r="11" spans="1:5">
      <c r="A11" s="4" t="s">
        <v>1029</v>
      </c>
      <c r="B11" s="10" t="n">
        <v>5.52</v>
      </c>
      <c r="C11" s="10" t="n">
        <v>5.52</v>
      </c>
      <c r="D11" s="10" t="n">
        <v>9.4</v>
      </c>
    </row>
    <row r="12" spans="1:5">
      <c r="A12" s="4" t="s">
        <v>1043</v>
      </c>
      <c r="B12" s="7" t="n">
        <v>5.6</v>
      </c>
      <c r="C12" s="7" t="n">
        <v>5.56</v>
      </c>
      <c r="D12" s="7" t="n">
        <v>5.37</v>
      </c>
      <c r="E12" s="7" t="n">
        <v>5.58</v>
      </c>
    </row>
    <row r="13" spans="1:5">
      <c r="A13" s="3" t="s">
        <v>1044</v>
      </c>
    </row>
    <row r="14" spans="1:5">
      <c r="A14" s="4" t="s">
        <v>1045</v>
      </c>
      <c r="B14" s="4" t="s">
        <v>1046</v>
      </c>
      <c r="C14" s="4" t="s">
        <v>1047</v>
      </c>
      <c r="D14" s="4" t="s">
        <v>1048</v>
      </c>
      <c r="E14" s="4" t="s">
        <v>1049</v>
      </c>
    </row>
    <row r="15" spans="1:5">
      <c r="A15" s="3" t="s">
        <v>971</v>
      </c>
    </row>
    <row r="16" spans="1:5">
      <c r="A16" s="4" t="s">
        <v>1050</v>
      </c>
      <c r="B16" s="6" t="n">
        <v>266206</v>
      </c>
      <c r="C16" s="6" t="n">
        <v>901207</v>
      </c>
      <c r="D16" s="6" t="n">
        <v>1304798</v>
      </c>
      <c r="E16" s="6" t="n">
        <v>437890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5</v>
      </c>
      <c r="D2" s="2" t="s">
        <v>86</v>
      </c>
    </row>
    <row r="3" spans="1:4">
      <c r="A3" s="3" t="s">
        <v>1052</v>
      </c>
    </row>
    <row r="4" spans="1:4">
      <c r="A4" s="4" t="s">
        <v>613</v>
      </c>
      <c r="B4" s="6" t="n">
        <v>1017395</v>
      </c>
      <c r="C4" s="6" t="n">
        <v>856761</v>
      </c>
      <c r="D4" s="6" t="n">
        <v>1058576</v>
      </c>
    </row>
    <row r="5" spans="1:4">
      <c r="A5" s="4" t="s">
        <v>617</v>
      </c>
      <c r="B5" s="5" t="n">
        <v>1035106</v>
      </c>
      <c r="C5" s="5" t="n">
        <v>1017395</v>
      </c>
      <c r="D5" s="5" t="n">
        <v>856761</v>
      </c>
    </row>
    <row r="6" spans="1:4">
      <c r="A6" s="4" t="s">
        <v>214</v>
      </c>
    </row>
    <row r="7" spans="1:4">
      <c r="A7" s="3" t="s">
        <v>1052</v>
      </c>
    </row>
    <row r="8" spans="1:4">
      <c r="A8" s="4" t="s">
        <v>613</v>
      </c>
      <c r="B8" s="5" t="n">
        <v>-1000791</v>
      </c>
      <c r="C8" s="5" t="n">
        <v>-1183196</v>
      </c>
      <c r="D8" s="5" t="n">
        <v>-1058234</v>
      </c>
    </row>
    <row r="9" spans="1:4">
      <c r="A9" s="4" t="s">
        <v>1053</v>
      </c>
      <c r="B9" s="5" t="n">
        <v>26442</v>
      </c>
      <c r="C9" s="5" t="n">
        <v>133623</v>
      </c>
      <c r="D9" s="5" t="n">
        <v>-166253</v>
      </c>
    </row>
    <row r="10" spans="1:4">
      <c r="A10" s="4" t="s">
        <v>1054</v>
      </c>
      <c r="B10" s="5" t="n">
        <v>45179</v>
      </c>
      <c r="C10" s="5" t="n">
        <v>48782</v>
      </c>
      <c r="D10" s="5" t="n">
        <v>41291</v>
      </c>
    </row>
    <row r="11" spans="1:4">
      <c r="A11" s="4" t="s">
        <v>617</v>
      </c>
      <c r="B11" s="5" t="n">
        <v>-929170</v>
      </c>
      <c r="C11" s="5" t="n">
        <v>-1000791</v>
      </c>
      <c r="D11" s="5" t="n">
        <v>-1183196</v>
      </c>
    </row>
    <row r="12" spans="1:4">
      <c r="A12" s="4" t="s">
        <v>947</v>
      </c>
    </row>
    <row r="13" spans="1:4">
      <c r="A13" s="3" t="s">
        <v>1052</v>
      </c>
    </row>
    <row r="14" spans="1:4">
      <c r="A14" s="4" t="s">
        <v>613</v>
      </c>
      <c r="B14" s="5" t="n">
        <v>344274</v>
      </c>
      <c r="C14" s="5" t="n">
        <v>300284</v>
      </c>
      <c r="D14" s="5" t="n">
        <v>384810</v>
      </c>
    </row>
    <row r="15" spans="1:4">
      <c r="A15" s="4" t="s">
        <v>1053</v>
      </c>
      <c r="B15" s="5" t="n">
        <v>-31800</v>
      </c>
      <c r="C15" s="5" t="n">
        <v>43990</v>
      </c>
      <c r="D15" s="5" t="n">
        <v>-84526</v>
      </c>
    </row>
    <row r="16" spans="1:4">
      <c r="A16" s="4" t="s">
        <v>1054</v>
      </c>
      <c r="B16" s="5" t="n">
        <v>0</v>
      </c>
      <c r="C16" s="5" t="n">
        <v>0</v>
      </c>
      <c r="D16" s="5" t="n">
        <v>0</v>
      </c>
    </row>
    <row r="17" spans="1:4">
      <c r="A17" s="4" t="s">
        <v>617</v>
      </c>
      <c r="B17" s="5" t="n">
        <v>312474</v>
      </c>
      <c r="C17" s="5" t="n">
        <v>344274</v>
      </c>
      <c r="D17" s="5" t="n">
        <v>300284</v>
      </c>
    </row>
    <row r="18" spans="1:4">
      <c r="A18" s="4" t="s">
        <v>163</v>
      </c>
    </row>
    <row r="19" spans="1:4">
      <c r="A19" s="3" t="s">
        <v>1052</v>
      </c>
    </row>
    <row r="20" spans="1:4">
      <c r="A20" s="4" t="s">
        <v>613</v>
      </c>
      <c r="B20" s="5" t="n">
        <v>-656517</v>
      </c>
      <c r="C20" s="5" t="n">
        <v>-882912</v>
      </c>
      <c r="D20" s="5" t="n">
        <v>-673424</v>
      </c>
    </row>
    <row r="21" spans="1:4">
      <c r="A21" s="4" t="s">
        <v>1053</v>
      </c>
      <c r="B21" s="5" t="n">
        <v>-5358</v>
      </c>
      <c r="C21" s="5" t="n">
        <v>177613</v>
      </c>
      <c r="D21" s="5" t="n">
        <v>-250779</v>
      </c>
    </row>
    <row r="22" spans="1:4">
      <c r="A22" s="4" t="s">
        <v>1054</v>
      </c>
      <c r="B22" s="5" t="n">
        <v>45179</v>
      </c>
      <c r="C22" s="5" t="n">
        <v>48782</v>
      </c>
      <c r="D22" s="5" t="n">
        <v>41291</v>
      </c>
    </row>
    <row r="23" spans="1:4">
      <c r="A23" s="4" t="s">
        <v>617</v>
      </c>
      <c r="B23" s="6" t="n">
        <v>-616696</v>
      </c>
      <c r="C23" s="6" t="n">
        <v>-656517</v>
      </c>
      <c r="D23" s="6" t="n">
        <v>-8829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5</v>
      </c>
      <c r="D2" s="2" t="s">
        <v>86</v>
      </c>
    </row>
    <row r="3" spans="1:4">
      <c r="A3" s="3" t="s">
        <v>1056</v>
      </c>
    </row>
    <row r="4" spans="1:4">
      <c r="A4" s="4" t="s">
        <v>1057</v>
      </c>
      <c r="B4" s="6" t="n">
        <v>45179</v>
      </c>
      <c r="C4" s="6" t="n">
        <v>48782</v>
      </c>
      <c r="D4" s="6" t="n">
        <v>41291</v>
      </c>
    </row>
    <row r="5" spans="1:4">
      <c r="A5" s="4" t="s">
        <v>1058</v>
      </c>
    </row>
    <row r="6" spans="1:4">
      <c r="A6" s="3" t="s">
        <v>1056</v>
      </c>
    </row>
    <row r="7" spans="1:4">
      <c r="A7" s="4" t="s">
        <v>1059</v>
      </c>
      <c r="B7" s="5" t="n">
        <v>-3409</v>
      </c>
      <c r="C7" s="5" t="n">
        <v>3023</v>
      </c>
      <c r="D7" s="5" t="n">
        <v>1883</v>
      </c>
    </row>
    <row r="8" spans="1:4">
      <c r="A8" s="4" t="s">
        <v>1060</v>
      </c>
    </row>
    <row r="9" spans="1:4">
      <c r="A9" s="3" t="s">
        <v>1056</v>
      </c>
    </row>
    <row r="10" spans="1:4">
      <c r="A10" s="4" t="s">
        <v>1059</v>
      </c>
      <c r="B10" s="5" t="n">
        <v>63441</v>
      </c>
      <c r="C10" s="5" t="n">
        <v>72759</v>
      </c>
      <c r="D10" s="5" t="n">
        <v>62155</v>
      </c>
    </row>
    <row r="11" spans="1:4">
      <c r="A11" s="4" t="s">
        <v>1061</v>
      </c>
    </row>
    <row r="12" spans="1:4">
      <c r="A12" s="3" t="s">
        <v>1056</v>
      </c>
    </row>
    <row r="13" spans="1:4">
      <c r="A13" s="4" t="s">
        <v>1059</v>
      </c>
      <c r="B13" s="5" t="n">
        <v>60032</v>
      </c>
      <c r="C13" s="5" t="n">
        <v>75782</v>
      </c>
      <c r="D13" s="5" t="n">
        <v>64038</v>
      </c>
    </row>
    <row r="14" spans="1:4">
      <c r="A14" s="4" t="s">
        <v>1062</v>
      </c>
      <c r="B14" s="6" t="n">
        <v>-14853</v>
      </c>
      <c r="C14" s="6" t="n">
        <v>-27000</v>
      </c>
      <c r="D14" s="6" t="n">
        <v>-227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3</v>
      </c>
      <c r="B1" s="2" t="s">
        <v>1064</v>
      </c>
      <c r="C1" s="2" t="s">
        <v>2</v>
      </c>
      <c r="D1" s="2" t="s">
        <v>35</v>
      </c>
      <c r="E1" s="2" t="s">
        <v>86</v>
      </c>
    </row>
    <row r="2" spans="1:5">
      <c r="A2" s="3" t="s">
        <v>1065</v>
      </c>
    </row>
    <row r="3" spans="1:5">
      <c r="A3" s="4" t="s">
        <v>1066</v>
      </c>
      <c r="C3" s="6" t="n">
        <v>8300000</v>
      </c>
    </row>
    <row r="4" spans="1:5">
      <c r="A4" s="4" t="s">
        <v>1067</v>
      </c>
      <c r="C4" s="5" t="n">
        <v>53800000</v>
      </c>
      <c r="D4" s="6" t="n">
        <v>54200000</v>
      </c>
      <c r="E4" s="6" t="n">
        <v>48700000</v>
      </c>
    </row>
    <row r="5" spans="1:5">
      <c r="A5" s="4" t="s">
        <v>1068</v>
      </c>
      <c r="C5" s="5" t="n">
        <v>52500000</v>
      </c>
    </row>
    <row r="6" spans="1:5">
      <c r="A6" s="4" t="s">
        <v>1069</v>
      </c>
      <c r="C6" s="5" t="n">
        <v>63000000</v>
      </c>
    </row>
    <row r="7" spans="1:5">
      <c r="A7" s="4" t="s">
        <v>1070</v>
      </c>
      <c r="C7" s="5" t="n">
        <v>59300000</v>
      </c>
      <c r="D7" s="6" t="n">
        <v>66400000</v>
      </c>
    </row>
    <row r="8" spans="1:5">
      <c r="A8" s="4" t="s">
        <v>1071</v>
      </c>
    </row>
    <row r="9" spans="1:5">
      <c r="A9" s="3" t="s">
        <v>1065</v>
      </c>
    </row>
    <row r="10" spans="1:5">
      <c r="A10" s="4" t="s">
        <v>1072</v>
      </c>
      <c r="C10" s="6" t="n">
        <v>521800000</v>
      </c>
    </row>
    <row r="11" spans="1:5">
      <c r="A11" s="4" t="s">
        <v>423</v>
      </c>
    </row>
    <row r="12" spans="1:5">
      <c r="A12" s="3" t="s">
        <v>1065</v>
      </c>
    </row>
    <row r="13" spans="1:5">
      <c r="A13" s="4" t="s">
        <v>1073</v>
      </c>
      <c r="B13" s="6" t="n">
        <v>500</v>
      </c>
    </row>
    <row r="14" spans="1:5">
      <c r="A14" s="4" t="s">
        <v>426</v>
      </c>
    </row>
    <row r="15" spans="1:5">
      <c r="A15" s="3" t="s">
        <v>1065</v>
      </c>
    </row>
    <row r="16" spans="1:5">
      <c r="A16" s="4" t="s">
        <v>1073</v>
      </c>
      <c r="B16" s="6" t="n">
        <v>1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429</v>
      </c>
    </row>
    <row r="2" spans="1:2">
      <c r="A2" s="3" t="s">
        <v>226</v>
      </c>
    </row>
    <row r="3" spans="1:2">
      <c r="A3" s="5" t="n">
        <v>2019</v>
      </c>
      <c r="B3" s="6" t="n">
        <v>59134</v>
      </c>
    </row>
    <row r="4" spans="1:2">
      <c r="A4" s="5" t="n">
        <v>2020</v>
      </c>
      <c r="B4" s="5" t="n">
        <v>50969</v>
      </c>
    </row>
    <row r="5" spans="1:2">
      <c r="A5" s="5" t="n">
        <v>2021</v>
      </c>
      <c r="B5" s="5" t="n">
        <v>45633</v>
      </c>
    </row>
    <row r="6" spans="1:2">
      <c r="A6" s="5" t="n">
        <v>2022</v>
      </c>
      <c r="B6" s="5" t="n">
        <v>40825</v>
      </c>
    </row>
    <row r="7" spans="1:2">
      <c r="A7" s="5" t="n">
        <v>2023</v>
      </c>
      <c r="B7" s="5" t="n">
        <v>34107</v>
      </c>
    </row>
    <row r="8" spans="1:2">
      <c r="A8" s="4" t="s">
        <v>1075</v>
      </c>
      <c r="B8" s="5" t="n">
        <v>165512</v>
      </c>
    </row>
    <row r="9" spans="1:2">
      <c r="A9" s="4" t="s">
        <v>163</v>
      </c>
      <c r="B9" s="6" t="n">
        <v>39618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076</v>
      </c>
      <c r="B1" s="2" t="s">
        <v>1</v>
      </c>
    </row>
    <row r="2" spans="1:5">
      <c r="B2" s="2" t="s">
        <v>2</v>
      </c>
      <c r="C2" s="2" t="s">
        <v>184</v>
      </c>
      <c r="D2" s="2" t="s">
        <v>530</v>
      </c>
      <c r="E2" s="2" t="s">
        <v>35</v>
      </c>
    </row>
    <row r="3" spans="1:5">
      <c r="A3" s="3" t="s">
        <v>1077</v>
      </c>
    </row>
    <row r="4" spans="1:5">
      <c r="A4" s="4" t="s">
        <v>1078</v>
      </c>
      <c r="B4" s="4" t="s">
        <v>1079</v>
      </c>
    </row>
    <row r="5" spans="1:5">
      <c r="A5" s="4" t="s">
        <v>1080</v>
      </c>
      <c r="B5" s="4" t="s">
        <v>689</v>
      </c>
    </row>
    <row r="6" spans="1:5">
      <c r="A6" s="4" t="s">
        <v>1081</v>
      </c>
      <c r="B6" s="6" t="n">
        <v>0</v>
      </c>
    </row>
    <row r="7" spans="1:5">
      <c r="A7" s="11" t="n">
        <v>3</v>
      </c>
    </row>
    <row r="8" spans="1:5">
      <c r="A8" s="3" t="s">
        <v>1077</v>
      </c>
    </row>
    <row r="9" spans="1:5">
      <c r="A9" s="4" t="s">
        <v>1082</v>
      </c>
      <c r="B9" s="12" t="n">
        <v>7.2</v>
      </c>
    </row>
    <row r="10" spans="1:5">
      <c r="A10" s="4" t="s">
        <v>512</v>
      </c>
    </row>
    <row r="11" spans="1:5">
      <c r="A11" s="3" t="s">
        <v>1077</v>
      </c>
    </row>
    <row r="12" spans="1:5">
      <c r="A12" s="4" t="s">
        <v>1083</v>
      </c>
      <c r="B12" s="12" t="n">
        <v>4.5</v>
      </c>
      <c r="C12" s="6" t="n">
        <v>20</v>
      </c>
      <c r="D12" s="13" t="n">
        <v>9.5</v>
      </c>
    </row>
    <row r="13" spans="1:5">
      <c r="A13" s="4" t="s">
        <v>1084</v>
      </c>
    </row>
    <row r="14" spans="1:5">
      <c r="A14" s="3" t="s">
        <v>1077</v>
      </c>
    </row>
    <row r="15" spans="1:5">
      <c r="A15" s="4" t="s">
        <v>256</v>
      </c>
      <c r="B15" s="13" t="n">
        <v>23.3</v>
      </c>
      <c r="E15" s="13" t="n">
        <v>18.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5</v>
      </c>
      <c r="B1" s="2" t="s">
        <v>2</v>
      </c>
      <c r="C1" s="2" t="s">
        <v>35</v>
      </c>
      <c r="D1" s="2" t="s">
        <v>86</v>
      </c>
    </row>
    <row r="2" spans="1:4">
      <c r="A2" s="3" t="s">
        <v>1086</v>
      </c>
    </row>
    <row r="3" spans="1:4">
      <c r="A3" s="4" t="s">
        <v>1087</v>
      </c>
      <c r="B3" s="6" t="n">
        <v>1522324</v>
      </c>
      <c r="C3" s="6" t="n">
        <v>1714937</v>
      </c>
    </row>
    <row r="4" spans="1:4">
      <c r="A4" s="4" t="s">
        <v>1088</v>
      </c>
      <c r="B4" s="5" t="n">
        <v>2504813</v>
      </c>
      <c r="C4" s="5" t="n">
        <v>2702343</v>
      </c>
    </row>
    <row r="5" spans="1:4">
      <c r="A5" s="4" t="s">
        <v>1089</v>
      </c>
      <c r="B5" s="5" t="n">
        <v>-2506</v>
      </c>
      <c r="C5" s="5" t="n">
        <v>-2506</v>
      </c>
    </row>
    <row r="6" spans="1:4">
      <c r="A6" s="4" t="s">
        <v>1090</v>
      </c>
    </row>
    <row r="7" spans="1:4">
      <c r="A7" s="3" t="s">
        <v>1086</v>
      </c>
    </row>
    <row r="8" spans="1:4">
      <c r="A8" s="4" t="s">
        <v>1089</v>
      </c>
      <c r="B8" s="5" t="n">
        <v>-2506</v>
      </c>
      <c r="C8" s="5" t="n">
        <v>-2506</v>
      </c>
    </row>
    <row r="9" spans="1:4">
      <c r="A9" s="11" t="n">
        <v>1</v>
      </c>
    </row>
    <row r="10" spans="1:4">
      <c r="A10" s="3" t="s">
        <v>1086</v>
      </c>
    </row>
    <row r="11" spans="1:4">
      <c r="A11" s="4" t="s">
        <v>1087</v>
      </c>
      <c r="B11" s="5" t="n">
        <v>529703</v>
      </c>
      <c r="C11" s="5" t="n">
        <v>782978</v>
      </c>
    </row>
    <row r="12" spans="1:4">
      <c r="A12" s="4" t="s">
        <v>1089</v>
      </c>
      <c r="B12" s="5" t="n">
        <v>0</v>
      </c>
      <c r="C12" s="5" t="n">
        <v>0</v>
      </c>
    </row>
    <row r="13" spans="1:4">
      <c r="A13" s="4" t="s">
        <v>1091</v>
      </c>
    </row>
    <row r="14" spans="1:4">
      <c r="A14" s="3" t="s">
        <v>1086</v>
      </c>
    </row>
    <row r="15" spans="1:4">
      <c r="A15" s="4" t="s">
        <v>1089</v>
      </c>
      <c r="B15" s="5" t="n">
        <v>0</v>
      </c>
      <c r="C15" s="5" t="n">
        <v>0</v>
      </c>
    </row>
    <row r="16" spans="1:4">
      <c r="A16" s="11" t="n">
        <v>2</v>
      </c>
    </row>
    <row r="17" spans="1:4">
      <c r="A17" s="3" t="s">
        <v>1086</v>
      </c>
    </row>
    <row r="18" spans="1:4">
      <c r="A18" s="4" t="s">
        <v>1087</v>
      </c>
      <c r="B18" s="5" t="n">
        <v>637603</v>
      </c>
      <c r="C18" s="5" t="n">
        <v>611101</v>
      </c>
    </row>
    <row r="19" spans="1:4">
      <c r="A19" s="4" t="s">
        <v>1089</v>
      </c>
      <c r="B19" s="5" t="n">
        <v>-498</v>
      </c>
      <c r="C19" s="5" t="n">
        <v>-498</v>
      </c>
    </row>
    <row r="20" spans="1:4">
      <c r="A20" s="4" t="s">
        <v>1092</v>
      </c>
    </row>
    <row r="21" spans="1:4">
      <c r="A21" s="3" t="s">
        <v>1086</v>
      </c>
    </row>
    <row r="22" spans="1:4">
      <c r="A22" s="4" t="s">
        <v>1089</v>
      </c>
      <c r="B22" s="5" t="n">
        <v>-498</v>
      </c>
      <c r="C22" s="5" t="n">
        <v>-498</v>
      </c>
    </row>
    <row r="23" spans="1:4">
      <c r="A23" s="11" t="n">
        <v>3</v>
      </c>
    </row>
    <row r="24" spans="1:4">
      <c r="A24" s="3" t="s">
        <v>1086</v>
      </c>
    </row>
    <row r="25" spans="1:4">
      <c r="A25" s="4" t="s">
        <v>1087</v>
      </c>
      <c r="B25" s="5" t="n">
        <v>355018</v>
      </c>
      <c r="C25" s="5" t="n">
        <v>320858</v>
      </c>
      <c r="D25" s="6" t="n">
        <v>333459</v>
      </c>
    </row>
    <row r="26" spans="1:4">
      <c r="A26" s="4" t="s">
        <v>1089</v>
      </c>
      <c r="B26" s="5" t="n">
        <v>-2008</v>
      </c>
      <c r="C26" s="5" t="n">
        <v>-2008</v>
      </c>
    </row>
    <row r="27" spans="1:4">
      <c r="A27" s="4" t="s">
        <v>1093</v>
      </c>
    </row>
    <row r="28" spans="1:4">
      <c r="A28" s="3" t="s">
        <v>1086</v>
      </c>
    </row>
    <row r="29" spans="1:4">
      <c r="A29" s="4" t="s">
        <v>1089</v>
      </c>
      <c r="B29" s="5" t="n">
        <v>-2008</v>
      </c>
      <c r="C29" s="5" t="n">
        <v>-2008</v>
      </c>
      <c r="D29" s="6" t="n">
        <v>-2008</v>
      </c>
    </row>
    <row r="30" spans="1:4">
      <c r="A30" s="4" t="s">
        <v>37</v>
      </c>
    </row>
    <row r="31" spans="1:4">
      <c r="A31" s="3" t="s">
        <v>1086</v>
      </c>
    </row>
    <row r="32" spans="1:4">
      <c r="A32" s="4" t="s">
        <v>1087</v>
      </c>
      <c r="B32" s="5" t="n">
        <v>67520</v>
      </c>
      <c r="C32" s="5" t="n">
        <v>25449</v>
      </c>
    </row>
    <row r="33" spans="1:4">
      <c r="A33" s="4" t="s">
        <v>1094</v>
      </c>
    </row>
    <row r="34" spans="1:4">
      <c r="A34" s="3" t="s">
        <v>1086</v>
      </c>
    </row>
    <row r="35" spans="1:4">
      <c r="A35" s="4" t="s">
        <v>1087</v>
      </c>
      <c r="B35" s="5" t="n">
        <v>64873</v>
      </c>
      <c r="C35" s="5" t="n">
        <v>22496</v>
      </c>
    </row>
    <row r="36" spans="1:4">
      <c r="A36" s="4" t="s">
        <v>1095</v>
      </c>
    </row>
    <row r="37" spans="1:4">
      <c r="A37" s="3" t="s">
        <v>1086</v>
      </c>
    </row>
    <row r="38" spans="1:4">
      <c r="A38" s="4" t="s">
        <v>1087</v>
      </c>
      <c r="B38" s="5" t="n">
        <v>2647</v>
      </c>
      <c r="C38" s="5" t="n">
        <v>2953</v>
      </c>
    </row>
    <row r="39" spans="1:4">
      <c r="A39" s="4" t="s">
        <v>1096</v>
      </c>
    </row>
    <row r="40" spans="1:4">
      <c r="A40" s="3" t="s">
        <v>1086</v>
      </c>
    </row>
    <row r="41" spans="1:4">
      <c r="A41" s="4" t="s">
        <v>1087</v>
      </c>
      <c r="B41" s="5" t="n">
        <v>0</v>
      </c>
      <c r="C41" s="5" t="n">
        <v>0</v>
      </c>
    </row>
    <row r="42" spans="1:4">
      <c r="A42" s="4" t="s">
        <v>1097</v>
      </c>
    </row>
    <row r="43" spans="1:4">
      <c r="A43" s="3" t="s">
        <v>1086</v>
      </c>
    </row>
    <row r="44" spans="1:4">
      <c r="A44" s="4" t="s">
        <v>1087</v>
      </c>
      <c r="B44" s="5" t="n">
        <v>464830</v>
      </c>
      <c r="C44" s="5" t="n">
        <v>652066</v>
      </c>
    </row>
    <row r="45" spans="1:4">
      <c r="A45" s="4" t="s">
        <v>1098</v>
      </c>
    </row>
    <row r="46" spans="1:4">
      <c r="A46" s="3" t="s">
        <v>1086</v>
      </c>
    </row>
    <row r="47" spans="1:4">
      <c r="A47" s="4" t="s">
        <v>1087</v>
      </c>
      <c r="B47" s="5" t="n">
        <v>464830</v>
      </c>
      <c r="C47" s="5" t="n">
        <v>652066</v>
      </c>
    </row>
    <row r="48" spans="1:4">
      <c r="A48" s="4" t="s">
        <v>1099</v>
      </c>
    </row>
    <row r="49" spans="1:4">
      <c r="A49" s="3" t="s">
        <v>1086</v>
      </c>
    </row>
    <row r="50" spans="1:4">
      <c r="A50" s="4" t="s">
        <v>1087</v>
      </c>
      <c r="B50" s="5" t="n">
        <v>0</v>
      </c>
      <c r="C50" s="5" t="n">
        <v>0</v>
      </c>
    </row>
    <row r="51" spans="1:4">
      <c r="A51" s="4" t="s">
        <v>1100</v>
      </c>
    </row>
    <row r="52" spans="1:4">
      <c r="A52" s="3" t="s">
        <v>1086</v>
      </c>
    </row>
    <row r="53" spans="1:4">
      <c r="A53" s="4" t="s">
        <v>1087</v>
      </c>
      <c r="B53" s="5" t="n">
        <v>0</v>
      </c>
      <c r="C53" s="5" t="n">
        <v>0</v>
      </c>
    </row>
    <row r="54" spans="1:4">
      <c r="A54" s="4" t="s">
        <v>1101</v>
      </c>
    </row>
    <row r="55" spans="1:4">
      <c r="A55" s="3" t="s">
        <v>1086</v>
      </c>
    </row>
    <row r="56" spans="1:4">
      <c r="A56" s="4" t="s">
        <v>1087</v>
      </c>
      <c r="B56" s="5" t="n">
        <v>107410</v>
      </c>
      <c r="C56" s="5" t="n">
        <v>112374</v>
      </c>
    </row>
    <row r="57" spans="1:4">
      <c r="A57" s="4" t="s">
        <v>1102</v>
      </c>
      <c r="B57" s="5" t="n">
        <v>12690</v>
      </c>
      <c r="C57" s="5" t="n">
        <v>12583</v>
      </c>
    </row>
    <row r="58" spans="1:4">
      <c r="A58" s="4" t="s">
        <v>1103</v>
      </c>
    </row>
    <row r="59" spans="1:4">
      <c r="A59" s="3" t="s">
        <v>1086</v>
      </c>
    </row>
    <row r="60" spans="1:4">
      <c r="A60" s="4" t="s">
        <v>1087</v>
      </c>
      <c r="B60" s="5" t="n">
        <v>0</v>
      </c>
      <c r="C60" s="5" t="n">
        <v>0</v>
      </c>
    </row>
    <row r="61" spans="1:4">
      <c r="A61" s="4" t="s">
        <v>1104</v>
      </c>
    </row>
    <row r="62" spans="1:4">
      <c r="A62" s="3" t="s">
        <v>1086</v>
      </c>
    </row>
    <row r="63" spans="1:4">
      <c r="A63" s="4" t="s">
        <v>1087</v>
      </c>
      <c r="B63" s="5" t="n">
        <v>0</v>
      </c>
      <c r="C63" s="5" t="n">
        <v>0</v>
      </c>
    </row>
    <row r="64" spans="1:4">
      <c r="A64" s="4" t="s">
        <v>1105</v>
      </c>
    </row>
    <row r="65" spans="1:4">
      <c r="A65" s="3" t="s">
        <v>1086</v>
      </c>
    </row>
    <row r="66" spans="1:4">
      <c r="A66" s="4" t="s">
        <v>1087</v>
      </c>
      <c r="B66" s="5" t="n">
        <v>107410</v>
      </c>
      <c r="C66" s="5" t="n">
        <v>112374</v>
      </c>
    </row>
    <row r="67" spans="1:4">
      <c r="A67" s="4" t="s">
        <v>1106</v>
      </c>
    </row>
    <row r="68" spans="1:4">
      <c r="A68" s="3" t="s">
        <v>1086</v>
      </c>
    </row>
    <row r="69" spans="1:4">
      <c r="A69" s="4" t="s">
        <v>1087</v>
      </c>
      <c r="B69" s="5" t="n">
        <v>217168</v>
      </c>
      <c r="C69" s="5" t="n">
        <v>306967</v>
      </c>
    </row>
    <row r="70" spans="1:4">
      <c r="A70" s="4" t="s">
        <v>1102</v>
      </c>
      <c r="B70" s="5" t="n">
        <v>222476</v>
      </c>
      <c r="C70" s="5" t="n">
        <v>258867</v>
      </c>
    </row>
    <row r="71" spans="1:4">
      <c r="A71" s="4" t="s">
        <v>1107</v>
      </c>
    </row>
    <row r="72" spans="1:4">
      <c r="A72" s="3" t="s">
        <v>1086</v>
      </c>
    </row>
    <row r="73" spans="1:4">
      <c r="A73" s="4" t="s">
        <v>1087</v>
      </c>
      <c r="B73" s="5" t="n">
        <v>0</v>
      </c>
      <c r="C73" s="5" t="n">
        <v>0</v>
      </c>
    </row>
    <row r="74" spans="1:4">
      <c r="A74" s="4" t="s">
        <v>1108</v>
      </c>
    </row>
    <row r="75" spans="1:4">
      <c r="A75" s="3" t="s">
        <v>1086</v>
      </c>
    </row>
    <row r="76" spans="1:4">
      <c r="A76" s="4" t="s">
        <v>1087</v>
      </c>
      <c r="B76" s="5" t="n">
        <v>217168</v>
      </c>
      <c r="C76" s="5" t="n">
        <v>306967</v>
      </c>
    </row>
    <row r="77" spans="1:4">
      <c r="A77" s="4" t="s">
        <v>1109</v>
      </c>
    </row>
    <row r="78" spans="1:4">
      <c r="A78" s="3" t="s">
        <v>1086</v>
      </c>
    </row>
    <row r="79" spans="1:4">
      <c r="A79" s="4" t="s">
        <v>1087</v>
      </c>
      <c r="B79" s="5" t="n">
        <v>0</v>
      </c>
      <c r="C79" s="5" t="n">
        <v>0</v>
      </c>
    </row>
    <row r="80" spans="1:4">
      <c r="A80" s="4" t="s">
        <v>1110</v>
      </c>
    </row>
    <row r="81" spans="1:4">
      <c r="A81" s="3" t="s">
        <v>1086</v>
      </c>
    </row>
    <row r="82" spans="1:4">
      <c r="A82" s="4" t="s">
        <v>1087</v>
      </c>
      <c r="B82" s="5" t="n">
        <v>417788</v>
      </c>
      <c r="C82" s="5" t="n">
        <v>301181</v>
      </c>
    </row>
    <row r="83" spans="1:4">
      <c r="A83" s="4" t="s">
        <v>1102</v>
      </c>
      <c r="B83" s="5" t="n">
        <v>712350</v>
      </c>
      <c r="C83" s="5" t="n">
        <v>634060</v>
      </c>
    </row>
    <row r="84" spans="1:4">
      <c r="A84" s="4" t="s">
        <v>1111</v>
      </c>
    </row>
    <row r="85" spans="1:4">
      <c r="A85" s="3" t="s">
        <v>1086</v>
      </c>
    </row>
    <row r="86" spans="1:4">
      <c r="A86" s="4" t="s">
        <v>1087</v>
      </c>
      <c r="B86" s="5" t="n">
        <v>0</v>
      </c>
      <c r="C86" s="5" t="n">
        <v>0</v>
      </c>
    </row>
    <row r="87" spans="1:4">
      <c r="A87" s="4" t="s">
        <v>1112</v>
      </c>
    </row>
    <row r="88" spans="1:4">
      <c r="A88" s="3" t="s">
        <v>1086</v>
      </c>
    </row>
    <row r="89" spans="1:4">
      <c r="A89" s="4" t="s">
        <v>1087</v>
      </c>
      <c r="B89" s="5" t="n">
        <v>417788</v>
      </c>
      <c r="C89" s="5" t="n">
        <v>301181</v>
      </c>
    </row>
    <row r="90" spans="1:4">
      <c r="A90" s="4" t="s">
        <v>1113</v>
      </c>
    </row>
    <row r="91" spans="1:4">
      <c r="A91" s="3" t="s">
        <v>1086</v>
      </c>
    </row>
    <row r="92" spans="1:4">
      <c r="A92" s="4" t="s">
        <v>1087</v>
      </c>
      <c r="B92" s="5" t="n">
        <v>0</v>
      </c>
      <c r="C92" s="5" t="n">
        <v>0</v>
      </c>
    </row>
    <row r="93" spans="1:4">
      <c r="A93" s="4" t="s">
        <v>1114</v>
      </c>
    </row>
    <row r="94" spans="1:4">
      <c r="A94" s="3" t="s">
        <v>1086</v>
      </c>
    </row>
    <row r="95" spans="1:4">
      <c r="A95" s="4" t="s">
        <v>1087</v>
      </c>
      <c r="C95" s="5" t="n">
        <v>108416</v>
      </c>
    </row>
    <row r="96" spans="1:4">
      <c r="A96" s="4" t="s">
        <v>1102</v>
      </c>
      <c r="C96" s="5" t="n">
        <v>38747</v>
      </c>
    </row>
    <row r="97" spans="1:4">
      <c r="A97" s="4" t="s">
        <v>1115</v>
      </c>
    </row>
    <row r="98" spans="1:4">
      <c r="A98" s="3" t="s">
        <v>1086</v>
      </c>
    </row>
    <row r="99" spans="1:4">
      <c r="A99" s="4" t="s">
        <v>1087</v>
      </c>
      <c r="C99" s="5" t="n">
        <v>108416</v>
      </c>
    </row>
    <row r="100" spans="1:4">
      <c r="A100" s="4" t="s">
        <v>1116</v>
      </c>
    </row>
    <row r="101" spans="1:4">
      <c r="A101" s="3" t="s">
        <v>1086</v>
      </c>
    </row>
    <row r="102" spans="1:4">
      <c r="A102" s="4" t="s">
        <v>1087</v>
      </c>
      <c r="C102" s="5" t="n">
        <v>0</v>
      </c>
    </row>
    <row r="103" spans="1:4">
      <c r="A103" s="4" t="s">
        <v>1117</v>
      </c>
    </row>
    <row r="104" spans="1:4">
      <c r="A104" s="3" t="s">
        <v>1086</v>
      </c>
    </row>
    <row r="105" spans="1:4">
      <c r="A105" s="4" t="s">
        <v>1087</v>
      </c>
      <c r="C105" s="5" t="n">
        <v>0</v>
      </c>
    </row>
    <row r="106" spans="1:4">
      <c r="A106" s="4" t="s">
        <v>1118</v>
      </c>
    </row>
    <row r="107" spans="1:4">
      <c r="A107" s="3" t="s">
        <v>1086</v>
      </c>
    </row>
    <row r="108" spans="1:4">
      <c r="A108" s="4" t="s">
        <v>1087</v>
      </c>
      <c r="B108" s="5" t="n">
        <v>132277</v>
      </c>
      <c r="C108" s="5" t="n">
        <v>75907</v>
      </c>
    </row>
    <row r="109" spans="1:4">
      <c r="A109" s="4" t="s">
        <v>1102</v>
      </c>
      <c r="B109" s="5" t="n">
        <v>34789</v>
      </c>
      <c r="C109" s="5" t="n">
        <v>42810</v>
      </c>
    </row>
    <row r="110" spans="1:4">
      <c r="A110" s="4" t="s">
        <v>1119</v>
      </c>
    </row>
    <row r="111" spans="1:4">
      <c r="A111" s="3" t="s">
        <v>1086</v>
      </c>
    </row>
    <row r="112" spans="1:4">
      <c r="A112" s="4" t="s">
        <v>1087</v>
      </c>
      <c r="B112" s="5" t="n">
        <v>0</v>
      </c>
      <c r="C112" s="5" t="n">
        <v>0</v>
      </c>
    </row>
    <row r="113" spans="1:4">
      <c r="A113" s="4" t="s">
        <v>1120</v>
      </c>
    </row>
    <row r="114" spans="1:4">
      <c r="A114" s="3" t="s">
        <v>1086</v>
      </c>
    </row>
    <row r="115" spans="1:4">
      <c r="A115" s="4" t="s">
        <v>1087</v>
      </c>
      <c r="B115" s="5" t="n">
        <v>0</v>
      </c>
      <c r="C115" s="5" t="n">
        <v>0</v>
      </c>
    </row>
    <row r="116" spans="1:4">
      <c r="A116" s="4" t="s">
        <v>1121</v>
      </c>
    </row>
    <row r="117" spans="1:4">
      <c r="A117" s="3" t="s">
        <v>1086</v>
      </c>
    </row>
    <row r="118" spans="1:4">
      <c r="A118" s="4" t="s">
        <v>1087</v>
      </c>
      <c r="B118" s="5" t="n">
        <v>132277</v>
      </c>
      <c r="C118" s="5" t="n">
        <v>75907</v>
      </c>
    </row>
    <row r="119" spans="1:4">
      <c r="A119" s="4" t="s">
        <v>1122</v>
      </c>
    </row>
    <row r="120" spans="1:4">
      <c r="A120" s="3" t="s">
        <v>1086</v>
      </c>
    </row>
    <row r="121" spans="1:4">
      <c r="A121" s="4" t="s">
        <v>1087</v>
      </c>
      <c r="B121" s="5" t="n">
        <v>115323</v>
      </c>
      <c r="C121" s="5" t="n">
        <v>132554</v>
      </c>
    </row>
    <row r="122" spans="1:4">
      <c r="A122" s="4" t="s">
        <v>1102</v>
      </c>
      <c r="B122" s="5" t="n">
        <v>184</v>
      </c>
      <c r="C122" s="5" t="n">
        <v>339</v>
      </c>
    </row>
    <row r="123" spans="1:4">
      <c r="A123" s="4" t="s">
        <v>1123</v>
      </c>
    </row>
    <row r="124" spans="1:4">
      <c r="A124" s="3" t="s">
        <v>1086</v>
      </c>
    </row>
    <row r="125" spans="1:4">
      <c r="A125" s="4" t="s">
        <v>1087</v>
      </c>
      <c r="B125" s="5" t="n">
        <v>0</v>
      </c>
      <c r="C125" s="5" t="n">
        <v>0</v>
      </c>
    </row>
    <row r="126" spans="1:4">
      <c r="A126" s="4" t="s">
        <v>1124</v>
      </c>
    </row>
    <row r="127" spans="1:4">
      <c r="A127" s="3" t="s">
        <v>1086</v>
      </c>
    </row>
    <row r="128" spans="1:4">
      <c r="A128" s="4" t="s">
        <v>1087</v>
      </c>
      <c r="B128" s="5" t="n">
        <v>0</v>
      </c>
      <c r="C128" s="5" t="n">
        <v>0</v>
      </c>
    </row>
    <row r="129" spans="1:4">
      <c r="A129" s="4" t="s">
        <v>1125</v>
      </c>
    </row>
    <row r="130" spans="1:4">
      <c r="A130" s="3" t="s">
        <v>1086</v>
      </c>
    </row>
    <row r="131" spans="1:4">
      <c r="A131" s="4" t="s">
        <v>1087</v>
      </c>
      <c r="B131" s="5" t="n">
        <v>115323</v>
      </c>
      <c r="C131" s="5" t="n">
        <v>132554</v>
      </c>
    </row>
    <row r="132" spans="1:4">
      <c r="A132" s="4" t="s">
        <v>1126</v>
      </c>
    </row>
    <row r="133" spans="1:4">
      <c r="A133" s="3" t="s">
        <v>1086</v>
      </c>
    </row>
    <row r="134" spans="1:4">
      <c r="A134" s="4" t="s">
        <v>1087</v>
      </c>
      <c r="B134" s="5" t="n">
        <v>8</v>
      </c>
      <c r="C134" s="5" t="n">
        <v>23</v>
      </c>
    </row>
    <row r="135" spans="1:4">
      <c r="A135" s="4" t="s">
        <v>1127</v>
      </c>
    </row>
    <row r="136" spans="1:4">
      <c r="A136" s="3" t="s">
        <v>1086</v>
      </c>
    </row>
    <row r="137" spans="1:4">
      <c r="A137" s="4" t="s">
        <v>1087</v>
      </c>
      <c r="B137" s="5" t="n">
        <v>0</v>
      </c>
      <c r="C137" s="5" t="n">
        <v>0</v>
      </c>
    </row>
    <row r="138" spans="1:4">
      <c r="A138" s="4" t="s">
        <v>1128</v>
      </c>
    </row>
    <row r="139" spans="1:4">
      <c r="A139" s="3" t="s">
        <v>1086</v>
      </c>
    </row>
    <row r="140" spans="1:4">
      <c r="A140" s="4" t="s">
        <v>1087</v>
      </c>
      <c r="B140" s="5" t="n">
        <v>0</v>
      </c>
      <c r="C140" s="5" t="n">
        <v>0</v>
      </c>
    </row>
    <row r="141" spans="1:4">
      <c r="A141" s="4" t="s">
        <v>1129</v>
      </c>
    </row>
    <row r="142" spans="1:4">
      <c r="A142" s="3" t="s">
        <v>1086</v>
      </c>
    </row>
    <row r="143" spans="1:4">
      <c r="A143" s="4" t="s">
        <v>1087</v>
      </c>
      <c r="B143" s="6" t="n">
        <v>8</v>
      </c>
      <c r="C143" s="6" t="n">
        <v>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50:22Z</dcterms:created>
  <dcterms:modified xmlns:dcterms="http://purl.org/dc/terms/" xmlns:xsi="http://www.w3.org/2001/XMLSchema-instance" xsi:type="dcterms:W3CDTF">2019-02-27T16:50:22Z</dcterms:modified>
</cp:coreProperties>
</file>